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Acquisitions" sheetId="9" r:id="rId9"/>
    <s:sheet name="Basis of Presentation" sheetId="10" r:id="rId10"/>
    <s:sheet name="Earnings Per Share" sheetId="11" r:id="rId11"/>
    <s:sheet name="Investment Securities" sheetId="12" r:id="rId12"/>
    <s:sheet name="Loans and Allowance for Loan Lo" sheetId="13" r:id="rId13"/>
    <s:sheet name="Derivatives" sheetId="14" r:id="rId14"/>
    <s:sheet name="Goodwill and Other Intangible A" sheetId="15" r:id="rId15"/>
    <s:sheet name="Borrowings" sheetId="16" r:id="rId16"/>
    <s:sheet name="Accumulated Other Comprehensive" sheetId="17" r:id="rId17"/>
    <s:sheet name="Fair Value Measurements" sheetId="18" r:id="rId18"/>
    <s:sheet name="Commitments and Contingencies" sheetId="19" r:id="rId19"/>
    <s:sheet name="Employee Benefits" sheetId="20" r:id="rId20"/>
    <s:sheet name="Subsequent Event" sheetId="21" r:id="rId21"/>
    <s:sheet name="Basis of Presentation (Policies" sheetId="22" r:id="rId22"/>
    <s:sheet name="Acquisitions (Tables)" sheetId="23" r:id="rId23"/>
    <s:sheet name="Earnings Per Share (Tables)" sheetId="24" r:id="rId24"/>
    <s:sheet name="Investment Securities (Tables)" sheetId="25" r:id="rId25"/>
    <s:sheet name="Loans and Allowance for Loan 26" sheetId="26" r:id="rId26"/>
    <s:sheet name="Derivatives (Tables)" sheetId="27" r:id="rId27"/>
    <s:sheet name="Goodwill and Other Intangible28" sheetId="28" r:id="rId28"/>
    <s:sheet name="Borrowings (Tables)" sheetId="29" r:id="rId29"/>
    <s:sheet name="Accumulated Other Comprehensi30" sheetId="30" r:id="rId30"/>
    <s:sheet name="Fair Value Measurements (Tables" sheetId="31" r:id="rId31"/>
    <s:sheet name="Commitments and Contingencies (" sheetId="32" r:id="rId32"/>
    <s:sheet name="Employee Benefits (Tables)" sheetId="33" r:id="rId33"/>
    <s:sheet name="Acquisitions - Narrative (Detai" sheetId="34" r:id="rId34"/>
    <s:sheet name="Basis of Presentation - Details" sheetId="35" r:id="rId35"/>
    <s:sheet name="Acquisitions - Schedule of Reco" sheetId="36" r:id="rId36"/>
    <s:sheet name="Acquisitions - Pro Forma Financ" sheetId="37" r:id="rId37"/>
    <s:sheet name="Earnings Per Share - Schedule o" sheetId="38" r:id="rId38"/>
    <s:sheet name="Investment Securities - Marketa" sheetId="39" r:id="rId39"/>
    <s:sheet name="Investment Securities - Investm" sheetId="40" r:id="rId40"/>
    <s:sheet name="Investment Securities - Schedul" sheetId="41" r:id="rId41"/>
    <s:sheet name="- Summary of Investment Securit" sheetId="42" r:id="rId42"/>
    <s:sheet name="Investment Securities - Narrati"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Derivatives - Schedule of Inter" sheetId="58" r:id="rId58"/>
    <s:sheet name="Derivatives - Summary of Offset" sheetId="59" r:id="rId59"/>
    <s:sheet name="Derivatives - Schedule of Cash " sheetId="60" r:id="rId60"/>
    <s:sheet name="Derivatives - Narrative (Detail" sheetId="61" r:id="rId61"/>
    <s:sheet name="Goodwill and Other Intangible62" sheetId="62" r:id="rId62"/>
    <s:sheet name="Goodwill and Other Intangible63" sheetId="63" r:id="rId63"/>
    <s:sheet name="Goodwill and Other Intangible64" sheetId="64" r:id="rId64"/>
    <s:sheet name="Borrowings - Schedule of Short " sheetId="65" r:id="rId65"/>
    <s:sheet name="Borrowings - Schedule of Long-T" sheetId="66" r:id="rId66"/>
    <s:sheet name="Borrowings - Schedule of Junior" sheetId="67" r:id="rId67"/>
    <s:sheet name="Borrowings - Narrative (Details" sheetId="68" r:id="rId68"/>
    <s:sheet name="Accumulated Other Comprehensi69" sheetId="69" r:id="rId69"/>
    <s:sheet name="Accumulated Other Comprehensi70" sheetId="70" r:id="rId70"/>
    <s:sheet name="Fair Value Measurements - Sched" sheetId="71" r:id="rId71"/>
    <s:sheet name="Fair Value Measurements - Summa" sheetId="72" r:id="rId72"/>
    <s:sheet name="Fair Value Measurements - Sum73" sheetId="73" r:id="rId73"/>
    <s:sheet name="Fair Value Measurements - Sum74" sheetId="74" r:id="rId74"/>
    <s:sheet name="Commitments and Contingencies -" sheetId="75" r:id="rId75"/>
    <s:sheet name="Commitments and Contingencies76" sheetId="76" r:id="rId76"/>
    <s:sheet name="Employee Benefits - Disclosure " sheetId="77" r:id="rId77"/>
    <s:sheet name="Employee Benefits - Schedule of" sheetId="78" r:id="rId78"/>
    <s:sheet name="Employee Benefits - Narrative (" sheetId="79" r:id="rId79"/>
    <s:sheet name="Subsequent Event (Details)" sheetId="80" r:id="rId80"/>
  </s:sheets>
  <s:definedNames/>
  <s:calcPr calcId="124519" calcMode="auto" fullCalcOnLoad="1"/>
</s:workbook>
</file>

<file path=xl/sharedStrings.xml><?xml version="1.0" encoding="utf-8"?>
<sst xmlns="http://schemas.openxmlformats.org/spreadsheetml/2006/main" uniqueCount="1066">
  <si>
    <t>Document and Entity Information - shares</t>
  </si>
  <si>
    <t>9 Months Ended</t>
  </si>
  <si>
    <t>Sep. 30, 2016</t>
  </si>
  <si>
    <t>Nov. 04, 2016</t>
  </si>
  <si>
    <t>Document and entity [Abstract]</t>
  </si>
  <si>
    <t>Entity Registrant Name</t>
  </si>
  <si>
    <t>BNC Ban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due from banks</t>
  </si>
  <si>
    <t>Interest-earning deposits in other banks</t>
  </si>
  <si>
    <t>Investment securities available-for-sale, at fair value</t>
  </si>
  <si>
    <t>Investment securities held-to-maturity, at amortized cost (fair value of $304,124 and $249,679 at September 30, 2016 and December 31, 2015, respectively)</t>
  </si>
  <si>
    <t>Federal Home Loan Bank stock, at cost</t>
  </si>
  <si>
    <t>Loans held for sale</t>
  </si>
  <si>
    <t>Accounts, Notes, Loans and Financing Receivable [Line Items]</t>
  </si>
  <si>
    <t>Loan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September 30, 2016 and December 31, 2015, respectively</t>
  </si>
  <si>
    <t>Common stock, no par value; authorized 60,000,000 shares; 43,289,596 and 35,952,883 shares issued and outstanding at September 30, 2016 and December 31, 2015, respectively</t>
  </si>
  <si>
    <t>Common stock, non-voting, no par value; authorized 20,000,000 shares; 4,820,844 shares issued and outstanding at September 30, 2016 and December 31, 2015, respectively</t>
  </si>
  <si>
    <t>Retained earnings</t>
  </si>
  <si>
    <t>Stock in directors rabbi trust</t>
  </si>
  <si>
    <t>Directors deferred fees obligation</t>
  </si>
  <si>
    <t>Accumulated other comprehensive income</t>
  </si>
  <si>
    <t>Total shareholders' equity</t>
  </si>
  <si>
    <t>Total liabilities and shareholders' equity</t>
  </si>
  <si>
    <t>Originated loans</t>
  </si>
  <si>
    <t>Acquired loans</t>
  </si>
  <si>
    <t>Consolidated Balance Sheets (Parenthetical) - USD ($) $ in Thousands</t>
  </si>
  <si>
    <t>Statement of Financial Position [Abstract]</t>
  </si>
  <si>
    <t>Investment securities held-to-maturity</t>
  </si>
  <si>
    <t>Preferred Stock, Par or Stated Value Per Share</t>
  </si>
  <si>
    <t>Preferred Stock, Shares Authorized</t>
  </si>
  <si>
    <t>Preferred Stock, Shares Issued</t>
  </si>
  <si>
    <t>Preferred Stock, Shares Outstanding</t>
  </si>
  <si>
    <t>Common stock</t>
  </si>
  <si>
    <t>Common Stock, Number of Shares, Par Value and Other Disclosures [Abstract]</t>
  </si>
  <si>
    <t>Common Stock, No Par Value</t>
  </si>
  <si>
    <t>Common Stock, Shares Authorized</t>
  </si>
  <si>
    <t>Common Stock, Shares, Issued</t>
  </si>
  <si>
    <t>Common Stock, Shares, Outstanding</t>
  </si>
  <si>
    <t>Common stock - nonvoting</t>
  </si>
  <si>
    <t>Consolidated Statements of Income (Unaudited) - USD ($) $ in Thousands</t>
  </si>
  <si>
    <t>3 Months Ended</t>
  </si>
  <si>
    <t>Sep. 30, 2015</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lending income</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common share</t>
  </si>
  <si>
    <t>Basic earnings per common share (USD per share)</t>
  </si>
  <si>
    <t>Diluted earnings per common share (USD per share)</t>
  </si>
  <si>
    <t>Dividends declared and paid per common share (USD per share)</t>
  </si>
  <si>
    <t>Consolidated Statements of Comprehensive Income (Unaudited) - USD ($) $ in Thousands</t>
  </si>
  <si>
    <t>Statement of Comprehensive Income [Abstract]</t>
  </si>
  <si>
    <t>Other comprehensive income (loss):</t>
  </si>
  <si>
    <t>Unrealized holding gains (losses) on investments securities available-for-sale</t>
  </si>
  <si>
    <t>Tax effect</t>
  </si>
  <si>
    <t>Reclassification of (gains) losses recognized in net income on sale of investment securities available-for-sale</t>
  </si>
  <si>
    <t>Amortization of unrealized gains on investment securities transferred from available-for-sale to held-to-maturity</t>
  </si>
  <si>
    <t>Net of tax amount</t>
  </si>
  <si>
    <t>Cash flow hedging activities:</t>
  </si>
  <si>
    <t>Unrealized holding gains (losses)</t>
  </si>
  <si>
    <t>Total other comprehensive income (loss)</t>
  </si>
  <si>
    <t>Total comprehensive income</t>
  </si>
  <si>
    <t>Consolidated Statements of Shareholders' Equity (Unaudited) - USD ($) $ in Thousands</t>
  </si>
  <si>
    <t>Total</t>
  </si>
  <si>
    <t>Preferred Stock</t>
  </si>
  <si>
    <t>Common stockSouthcoast Financial Corporation</t>
  </si>
  <si>
    <t>Common stockValley Financial Corporation</t>
  </si>
  <si>
    <t>Common stock - nonvotingCommon stock</t>
  </si>
  <si>
    <t>Beginning balance, shares at Dec. 31, 2014</t>
  </si>
  <si>
    <t>Beginning balance at Dec. 31, 2014</t>
  </si>
  <si>
    <t>Increase (Decrease) in Stockholders' Equity [Roll Forward]</t>
  </si>
  <si>
    <t>Directors deferred fees</t>
  </si>
  <si>
    <t>Other comprehensive loss, net of tax</t>
  </si>
  <si>
    <t>Common stock repurchased, shares</t>
  </si>
  <si>
    <t>Common stock repurchased</t>
  </si>
  <si>
    <t>Common stock issued pursuant to:</t>
  </si>
  <si>
    <t>Acquisitions, shares</t>
  </si>
  <si>
    <t>Acquisitions</t>
  </si>
  <si>
    <t>Dividend reinvestment plan, shares</t>
  </si>
  <si>
    <t>Dividend reinvestment plan</t>
  </si>
  <si>
    <t>Stock-based compensation, shares</t>
  </si>
  <si>
    <t>Stock-based compensation</t>
  </si>
  <si>
    <t>Stock options exercised, shares</t>
  </si>
  <si>
    <t>Stock options exercised</t>
  </si>
  <si>
    <t>Shares withheld for payment of taxes, shares</t>
  </si>
  <si>
    <t>Shares withheld for payment of taxes</t>
  </si>
  <si>
    <t>Shares traded to exercise stock options, shares</t>
  </si>
  <si>
    <t>Shares traded to exercise stock options</t>
  </si>
  <si>
    <t>Excess income tax benefit</t>
  </si>
  <si>
    <t>Cash dividends:</t>
  </si>
  <si>
    <t>Common stock, $0.15 per share</t>
  </si>
  <si>
    <t>Ending balance, shares at Sep. 30, 2015</t>
  </si>
  <si>
    <t>Ending balance at Sep. 30, 2015</t>
  </si>
  <si>
    <t>Beginning balance at Jun. 30, 2015</t>
  </si>
  <si>
    <t>Beginning balance, shares at Dec. 31, 2015</t>
  </si>
  <si>
    <t>Beginning balance at Dec. 31, 2015</t>
  </si>
  <si>
    <t>Public offering, shares</t>
  </si>
  <si>
    <t>Public offering</t>
  </si>
  <si>
    <t>Ending balance, shares at Sep. 30, 2016</t>
  </si>
  <si>
    <t>Ending balance at Sep. 30, 2016</t>
  </si>
  <si>
    <t>Beginning balance at Jun. 30, 2016</t>
  </si>
  <si>
    <t>Consolidated Statements of Shareholders' Equity (Unaudited) (Parenthetical) - $ / shares</t>
  </si>
  <si>
    <t>Statement of Stockholders' Equity [Abstract]</t>
  </si>
  <si>
    <t>Cash dividends, common stock (USD per share)</t>
  </si>
  <si>
    <t>Consolidated Statements of Cash Flows (Unaudited) - USD ($) $ in Thousands</t>
  </si>
  <si>
    <t>Operating activities</t>
  </si>
  <si>
    <t>Adjustments to reconcile net income to net cash provided by operating activities:</t>
  </si>
  <si>
    <t>Impairment of premises and equipment</t>
  </si>
  <si>
    <t>Depreciation and amortization</t>
  </si>
  <si>
    <t>Amortization of premiums, net</t>
  </si>
  <si>
    <t>Amortization of intangible assets</t>
  </si>
  <si>
    <t>Accretion of fair value purchase accounting adjustments, net</t>
  </si>
  <si>
    <t>Excess income tax benefit of share-based compensation</t>
  </si>
  <si>
    <t>Deferred compensation</t>
  </si>
  <si>
    <t>Loss (gain) on sale of investment securities, net</t>
  </si>
  <si>
    <t>Gain on disposal of premises and equipment</t>
  </si>
  <si>
    <t>Losses on other real estate owned</t>
  </si>
  <si>
    <t>Gain on sale of loans, net</t>
  </si>
  <si>
    <t>Origination of loans held for sale</t>
  </si>
  <si>
    <t>Proceeds from sales of loans held for sale</t>
  </si>
  <si>
    <t>Decrease in accrued interest receivable</t>
  </si>
  <si>
    <t>Payments received from FDIC under loss-share agreements</t>
  </si>
  <si>
    <t>Payments received from FDIC upon termination of loss-share agreements</t>
  </si>
  <si>
    <t>(Increase) decrease in other assets</t>
  </si>
  <si>
    <t>In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maturities and payments of investment securities available-for-sale</t>
  </si>
  <si>
    <t>Proceeds from maturities and payments of investment securities held-to-maturity</t>
  </si>
  <si>
    <t>Purchase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received from acquisition</t>
  </si>
  <si>
    <t>Net cash used in investing activities</t>
  </si>
  <si>
    <t>Financing activities</t>
  </si>
  <si>
    <t>Net increase in deposits</t>
  </si>
  <si>
    <t>Net decrease in short-term borrowings</t>
  </si>
  <si>
    <t>Net (decrease) increase in long-term-debt</t>
  </si>
  <si>
    <t>Issuance of common stock</t>
  </si>
  <si>
    <t>Common stock issued from exercise of stock options, net of taxes</t>
  </si>
  <si>
    <t>Common stock issued pursuant to dividend reinvestment plan</t>
  </si>
  <si>
    <t>Common stock repurchased in lieu of income taxes</t>
  </si>
  <si>
    <t>Cash dividends paid</t>
  </si>
  <si>
    <t>Net cash provided by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portfolio loans</t>
  </si>
  <si>
    <t>FDIC indemnification asset decrease, net</t>
  </si>
  <si>
    <t>Business Combinations [Abstract]</t>
  </si>
  <si>
    <t>ACQUISITIONS Acquisition of Southcoast Financial Corporation On June 17, 2016, the Company completed the acquisition of Southcoast Financial Corporation ("Southcoast"), the holding company for Southcoast Community Bank, pursuant to the terms of the Agreement and Plan of Merger dated August 14, 2015, as amended. Under the merger agreement, Southcoast's shareholders received 0.6068 shares of the Company's voting common stock for each share of Southcoast common stock owned. A summary of the fair value of assets received and liabilities assumed are as follows: As Recorded by Southcoast Fair Value Adjustments As Recorded by BNC Assets (Dollars in thousands) Cash $ 24,019 $ — $ 24,019 Investment securities available-for-sale 30,607 (1,094 ) (1) 29,513 Loans 365,232 (9,233 ) (2) 355,999 Premises and equipment 19,585 2,304 (3) 21,889 Other real estate owned 306 — 306 Core deposit intangible — 3,058 (4) 3,058 Other assets 23,082 845 (5) 23,927 Total assets acquired 462,831 (4,120 ) 458,711 Liabilities Deposits (335,924 ) (175 ) (6) (336,099 ) Borrowings (69,300 ) (1,255 ) (7) (70,555 ) Other liabilities (4,789 ) (91 ) (8) (4,880 ) Total liabilities assumed (410,013 ) (1,521 ) (411,534 ) Net assets acquired $ 52,818 $ (5,641 ) 47,177 Total consideration paid 98,970 Goodwill $ 51,793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 This acquisition expanded and further strengthened the Company's presence in the Charleston, South Carolina metropolitan area, provided a low-cost base of core deposits, and expanded our presence in this key market. None of the goodwill associated with this acquisition is deductible for income tax purposes. All goodwill related to this acquisition was allocated to the banking operations reporting unit. The following table presents unaudited pro-forma information as if the acquisition of Southcoast had occurred on January 1, 2016 under the “Pro-forma” columns. In addition, the following table presents unaudited pro-forma information as if the acquisition of Southcoast and Valley Financial Corporation ("Valley") had occurred on January 1, 2015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Valley or Southcoast at the beginning of 2016 or 2015. Cost savings are also not reflected in the unaudited pro-forma amounts. Pro-forma for nine months ended September 30, Actual from acquisition date through September 30, 2016 2016 2015 (Dollars in thousands, except per share data) Net interest income $ 4,671 $ 161,495 $ 152,167 Non-interest income 233 27,941 29,377 Net income 618 53,848 36,328 Pro-forma earnings per share: Basic $ 1.17 $ 0.86 Diluted $ 1.17 $ 0.85 Acquisition of Branches from CertusBank, N.A. On October 16, 2015, the Company completed the acquisition of seven branches from CertusBank, N.A. (the "Certus branches"), pursuant to the terms of the Purchase and Assumption Agreement dated June 1, 2015. A summary of the fair value of assets received and liabilities assumed are as follows: As Recorded by Certus Fair Value Adjustments Recast Adjustments As Recorded by BNC Assets (Dollars in thousands) Cash $ 1,297 $ — $ — $ 1,297 Loans 186,354 (3,283 ) (1) (2,774 ) 180,297 Premises and equipment 8,542 698 (2) — 9,240 Accrued interest receivable 443 — — 443 Core deposit intangible — 1,348 (3) — 1,348 Other assets 11 734 (4) 1,026 1,771 Total assets acquired 196,647 (503 ) (1,748 ) 194,396 Liabilities Deposits (175,783 ) (260 ) (5 ) — (176,043 ) Other liabilities (119 ) (487 ) (6 ) — (606 ) Total liabilities assumed (175,902 ) (747 ) — (176,649 ) Net assets acquired $ 20,745 $ (1,250 ) $ (1,748 ) 17,747 Cash consideration paid 25,692 Goodwill $ 7,945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 This acquisition expanded and further strengthened the Company's presence in upstate South Carolina, provided a low-cost base of core deposits and provided an experienced in-market team that enhances our ability to grow in that market. None of the goodwill associated with this acquisition is deductible for income tax purposes. All goodwill related to this acquisition was allocated to the banking operations reporting unit. During the third quarter of 2016, the Company revised its initial estimates and assumptions regarding the valuation of certain acquired loans and acquired deferred tax assets. Because such revision occurred during the first 12 months following the date of acquisition and was not the result of an event that occurred subsequent to the acquisition date, the Company has increased the goodwill recorded in the acquisition of the Certus branches by $1.7 million to reflect this change in estimate. Acquisition of Valley On July 1, 2015, the Company completed the acquisition of Valley, the holding company for Valley Bank, pursuant to the terms of the Agreement and Plan of Merger dated November 17, 2014. Under the merger agreement, Valley's shareholders received 1.1081 shares of the Company's voting common stock for each share of Valley common stock owned. A summary of assets received and liabilities assumed for Valley, as well as the associated fair value adjustments, are as follows: As Recorded by Valley Fair Value Adjustments Recast Adjustments As Recorded by BNC Assets (Dollars in thousands) Cash and due from banks $ 13,263 $ — $ — $ 13,263 Investment securities available-for-sale 152,125 (796 ) (1) — 151,329 Federal Home Loan Bank stock, at cost 4,338 — — 4,338 Loans 624,006 (15,973 ) (2) (616 ) 607,417 Premises and equipment 8,934 892 (3) — 9,826 Accrued interest receivable 2,263 — — 2,263 Other real estate owned 8,114 — (900 ) 7,214 Core deposit intangible — 6,964 (4) — 6,964 Other assets 31,297 3,641 (5) (225 ) 34,713 Total assets acquired 844,340 (5,272 ) (1,741 ) 837,327 Liabilities Deposits (646,053 ) $ (1,086 ) (6) — (647,139 ) Borrowings (141,087 ) 548 (7) — (140,539 ) Other liabilities (972 ) (458 ) (8) — (1,430 ) Total liabilities assumed (788,112 ) (996 ) — (789,108 ) Net assets acquired $ 56,228 $ (6,268 ) $ (1,741 ) 48,219 Total consideration paid 108,700 Goodwill $ 60,481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 With this acquisition, the Company expanded its footprint into Roanoke, Virginia with the addition of nine branches and an experienced in-market team that enhances the Company’s ability to compete in that market. The Company projects cost savings will be recognized in future periods through the elimination of redundant operations. None of the goodwill associated with this acquisition is deductible for income tax purposes. All goodwill related to this acquisition was allocated to the banking operations reporting unit. During the second quarter of 2016, the Company revised its initial estimates and assumptions regarding the valuation of certain acquired loans, acquired other real estate owned, acquired other assets, and acquired deferred tax assets. Because such revision occurred during the first 12 months following the date of acquisition and was not the result of an event that occurred subsequent to the acquisition date, the Company has increased the goodwill recorded in the acquisition of Valley by $1.7 million to reflect this change in estimate. The Company incurred total transaction-related costs of $2.6 million and $4.9 million during the three months ended September 30, 2016 and 2015, respectively, and total transaction-related costs of $7.8 million and $9.0 million during the nine months ended September 30, 2016 and 2015, respectively. Transaction-related costs, which are expensed as incurred as a component of non-interest expense, primarily include, but are not limited to, severance costs, professional services, data processing fees, and marketing and advertising expenses. The Company has determined the above noted acquisitions each constitute a business combination as defined by FASB ASC Topic 805: Business Combinations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acquisition date.</t>
  </si>
  <si>
    <t>Basis of Presentation</t>
  </si>
  <si>
    <t>Accounting Policies [Abstract]</t>
  </si>
  <si>
    <t>BASIS OF PRESENTATION Organization BNC Bancorp (the "Company") was formed in 2002 to serve as a one-bank holding company for Bank of North Carolina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71 full-service banking offices, including 36 branches in North Carolina, 26 branches in South Carolina and nine branches in Virginia. The branches in Virginia and South Carolina operate as BNC Bank. The Company is subject to the rules and regulations of the Board of Governors of the Federal Reserve System. The Bank operates under the banking laws of North Carolina, and is subject to the rules and regulations of the North Carolina Commissioner of Banks and the Federal Deposit Insurance Corporation (“FDIC”). Accordingly, the Company and BNC are examined periodically by those regulatory authoritie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5 should be referred to in connection with these unaudited interim consolidated financial statements. Certain amounts in the 2015 consolidated financial statements have been reclassified to conform to the 2016 presentation. The reclassifications had no effect on net income or shareholders' equity as previously reported.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ently Adopted and Issued Accounting Standards In June 2016, the Financial Accounting Standards Board ("FASB") issued Accounting Standards Update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March 2016, the FASB issued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elected to early adopt ASU 2016-09 in the second quarter of 2016 with an effective date of January 1, 2016. As a result of the adoption, the Company recognized excess tax benefits of $0.3 million in the Consolidated Statements of Income for the three months ended September 30, 2016, and excess tax benefits of $0.5 million were recognized in the Consolidated Statements of Income and Consolidated Statements of Cash Flows, respectively, for the nine months ended September 30, 2016. Prior periods have not been adjusted.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adopted ASU 2015-16 on January 1, 2016 and the adoption did not have a material impact on the Company'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Prior to the adoption of ASU 2015-03 on January 1, 2016, the Company recorded debt issuance costs as other assets in the consolidated balance sheet. The Consolidated Balance Sheet as of December 31, 2015 reflects a reduction in other assets and long-term debt of $1.2 million related to the reclassification of debt issuance cos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adopted ASU 2015-02 on January 1, 2016 and the adoption did not have a material impact on the Company'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ntends to adopt the ASU during the first quarter of 2018, as required, using a modified retrospective approach. The Company's preliminary analysis suggests that the adoption of this accounting guidance is not expected to have a material impact on the Company's consolidated financial statements. The FASB continues to release new accounting guidance related to the adoption of this ASU and the results of the Company's materiality analysis may change based on conclusions reached as to the application of this new guidance.</t>
  </si>
  <si>
    <t>Earnings Per Share</t>
  </si>
  <si>
    <t>Earnings Per Share [Abstract]</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For the Three Months Ended September 30, For the Nine Months Ended September 30, 2016 2015 2016 2015 (Dollars in thousands, except per share amounts) Net income $ 18,140 $ 11,939 $ 47,222 $ 31,711 Weighted average common shares - basic 47,281,192 38,057,633 43,194,871 34,460,987 Add: Effect of dilutive Stock Rights 78,435 107,448 91,703 83,925 Weighted average common shares - diluted 47,359,627 38,165,081 43,286,574 34,544,912 Basic earnings per common share $ 0.38 $ 0.31 $ 1.09 $ 0.92 Diluted earnings per common share $ 0.38 $ 0.31 $ 1.09 $ 0.92 For the three and nine months ended September 30, 2016 and 2015,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September 30, 2016 (Dollars in thousands) Available-for-sale: U.S. Government agencies $ 10,445 $ 451 $ — $ 10,896 State and municipals 166,486 9,942 5 176,423 Corporate debt securities 51,648 975 303 52,320 Asset-backed debt securities 174,412 738 834 174,316 Equity securities 17,929 355 334 17,950 Mortgage-backed securities: Residential government sponsored 108,367 1,591 61 109,897 Other government sponsored 1,170 41 — 1,211 $ 530,457 $ 14,093 $ 1,537 $ 543,013 Held-to-maturity: State and municipals $ 273,178 $ 8,860 $ 489 $ 281,549 Corporate debt securities 22,098 997 520 22,575 $ 295,276 $ 9,857 $ 1,009 $ 304,124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 The amortized cost and estimated fair value of investment securities at September 30,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5,740 $ 5,870 Due after one through five years 73,580 76,990 Due after five through ten years 85,963 86,819 Due after ten years 347,245 355,384 Total debt securities 512,528 525,063 Equity securities 17,929 17,950 $ 530,457 $ 543,013 Held-to-maturity: Due within one year $ 7,904 $ 8,006 Due after one year through five years 81,913 84,782 Due after five through ten years 27,127 28,449 Due after ten years 178,332 182,887 $ 295,276 $ 304,124 At September 30, 2016 and December 31, 2015, respectively, investment securities with an estimated fair value of approximately $352.2 million and $371.8 million , respectively, were pledged to secure public deposits and for other purposes required or permitted by law. The following table presents a summary of realized gains and losses from the sale of investment securities: Three Months Ended September 30, Nine Months Ended September 30, 2016 2015 2016 2015 (Dollars in thousands) Proceeds from sales $ 687 $ 99,626 $ 6,603 $ 118,709 Gross realized gains on sales $ 34 $ 812 $ 168 $ 894 Gross realized losses on sales — (18 ) (169 ) (55 ) Total realized gains (losses), net $ 34 $ 794 $ (1 ) $ 839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September 30, 2016 (Dollars in thousands) Available-for-sale: State and municipals 3 $ 1,254 $ 5 — $ — $ — $ 1,254 $ 5 Corporate debt securities 2 15,745 88 2 4,597 215 20,342 303 Asset-backed debt securities 10 51,263 246 10 31,111 588 82,374 834 Equity securities 1 4,090 8 2 5,900 326 9,990 334 Mortgage-backed securities 7 7,458 43 1 1,871 18 9,329 61 23 $ 79,810 $ 390 15 $ 43,479 $ 1,147 $ 123,289 $ 1,537 Held-to-maturity: State and municipals 21 $ 21,979 $ 252 12 $ 9,307 $ 237 $ 31,286 $ 489 Corporate debt securities — — — 1 3,480 520 3,480 520 21 $ 21,979 $ 252 13 $ 12,787 $ 757 $ 34,766 $ 1,009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 The Company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does not believe any unrealized loss at September 30, 2016 represents an other-than-temporary impairment, as these unrealized losses are primarily attributable to changes in interest rates and the current market conditions, and not credit deterioration. The Company has concluded there are no concerns about the long-term viability of the issuers of these securities and the Company currently does not intend to sell, nor does it believe that it will be required to sell, these securities before recovery of their amortized cost basis.</t>
  </si>
  <si>
    <t>Loans and Allowance for Loan Losses</t>
  </si>
  <si>
    <t>Receivables [Abstract]</t>
  </si>
  <si>
    <t>LOANS AND ALLOWANCE FOR LOAN LOSSES Major categories of loans are presented below: September 30, 2016 December 31, 2015 Originated Acquired (1) Total Originated Acquired (1) Total (Dollars in thousands) Commercial real estate $ 2,059,196 $ 645,697 $ 2,704,893 $ 1,575,555 $ 670,460 $ 2,246,015 Commercial construction 355,025 87,218 442,243 281,591 83,418 365,009 Commercial and industrial 333,590 109,726 443,316 279,495 139,621 419,116 Leases 29,524 — 29,524 26,773 — 26,773 Total commercial 2,777,335 842,641 3,619,976 2,163,414 893,499 3,056,913 Residential construction 91,470 12,161 103,631 59,937 16,084 76,021 Residential mortgage 570,565 680,120 1,250,685 484,895 563,563 1,048,458 Consumer and other 16,307 5,348 21,655 12,970 5,509 18,479 Total portfolio loans $ 3,455,677 $ 1,540,270 $ 4,995,947 $ 2,721,216 $ 1,478,655 $ 4,199,871 (1) Amount includes $0 and $40.9 million of acquired loans covered under FDIC loss-share agreements at September 30, 2016 and December 31, 2015, respectively. The unpaid principal balance for acquired loans covered under FDIC loss-share agreements was $0 and $41.4 million at September 30, 2016 and December 31, 2015, respectively. On May 2, 2016, the Bank entered into an agreement with the FDIC to terminate all existing loss-share agreements with the FDIC. All rights and obligations of the Bank and the FDIC under the FDIC loss share agreements, including the clawback provisions and the settlement of loss share and expense reimbursement claims, have been resolved and terminated under such agreement. The Company evaluates loans acquired with evidence of credit deterioration in accordance with the provisions of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following table presents loans acquired during the nine months ended September 30, 2016, at acquisition date, accounted for under ASC 310-30: (Dollars in thousands) Contractually required payments receivable $ 17,168 Contractual cash flows not expected to be collected (non-accretable) (2,072 ) Expected cash flows 15,096 Interest component of expected cash flows (811 ) Fair value of loans acquired $ 14,285 The acquisition date unpaid balance of loans acquired during the nine months ended September 30, 2016 that did not have credit deterioration was $348.1 million with an estimated fair value of $341.7 million . The discount will be amortized on a level-yield basis over the economic life of the loans. The following table presents a summary of the activity of the Company's loans accounted for under ASC 310-30: Nine Months Ended September 30, 2016 2015 (Dollars in thousands) Balance at beginning of period $ 142,671 $ 150,382 Purchased loans acquired 14,285 35,772 Accretion 3,132 4,138 Transfer to other real estate owned (2,695 ) (1,071 ) Net payments received (27,959 ) (21,831 ) Net charge-offs (986 ) (725 ) Other activity, net 792 (9,324 ) Balance at end of period $ 129,240 $ 157,341 The following table presents a summary of changes in accretable difference on purchased loans accounted for under ASC 310-30: Nine Months Ended September 30, 2016 2015 (Dollars in thousands) Balance at beginning of period $ 2,853 $ 4,418 Accretion (3,132 ) (4,138 ) Accretable difference acquired 811 — Adjustments to accretable difference due to changes in expected future cash flows 2,086 3,336 Balance at end of period $ 2,618 $ 3,616 The Company has the ability to borrow funds from the Federal Home Loan Bank of Atlanta ("FHLB") and from the Federal Reserve Bank of Richmond (the "Federal Reserve"). At September 30, 2016 and December 31, 2015, real estate loans with carrying values of $2.09 billion and $1.68 billion , respectively, were pledged to secure borrowing facilities from these institutions. A summary of the changes to the allowance for loan losses, by class of financing receivable, is presented below: For the three months ended September 30, 2016 Commercial real estate Commercial construction Commercial and industrial Leases Residential construction Residential mortgage Consumer and other Total (Dollars in thousands) Balance June 30, 2016 $ 14,447 $ 5,242 $ 5,210 $ 109 $ 537 $ 8,021 $ 275 $ 33,841 Charge-offs (26 ) — (776 ) — — (31 ) (68 ) (901 ) Recoveries 471 385 130 — 27 529 19 1,561 Provision (1) 1,551 (222 ) 329 101 91 (166 ) 181 1,865 Balance September 30, 2016 $ 16,443 $ 5,405 $ 4,893 $ 210 $ 655 $ 8,353 $ 407 $ 36,366 For the three months ended September 30, 2015 Commercial real estate Commercial construction Commercial and industrial Leases Residential construction Residential mortgage Consumer and other Total (Dollars in thousands) Balance June 30, 2015 $ 12,940 $ 5,547 $ 3,255 $ 92 $ 463 $ 8,138 $ 200 $ 30,635 Charge-offs (593 ) — (42 ) — — (536 ) (36 ) (1,207 ) Recoveries 403 113 689 — 5 313 10 1,533 Provision (2) 271 (842 ) 78 (4 ) 57 581 57 198 Change in FDIC indemnification asset (2) 1 157 (100 ) — — (386 ) 2 (326 ) Balance September 30, 2015 $ 13,022 $ 4,975 $ 3,880 $ 88 $ 525 $ 8,110 $ 233 $ 30,833 For the nine months ended September 30, 2016 Commercial real estate Commercial construction Commercial and industrial Leases Residential construction Residential mortgage Consumer and other Total (Dollars in thousands) Balance December 31, 2015 $ 13,471 $ 4,525 $ 4,586 $ 78 $ 466 $ 8,201 $ 320 $ 31,647 Charge-offs (600 ) — (830 ) — — (654 ) (87 ) (2,171 ) Recoveries 652 974 415 — 40 1,461 86 3,628 Provision (1) 2,924 12 753 132 149 (871 ) 111 3,210 Change in FDIC indemnification asset (1) (4 ) (106 ) (31 ) — — 216 (23 ) 52 Balance September 30, 2016 $ 16,443 $ 5,405 $ 4,893 $ 210 $ 655 $ 8,353 $ 407 $ 36,366 For the nine months ended September 30, 2015 Commercial real estate Commercial construction Commercial and industrial Leases Residential construction Residential mortgage Consumer and other Total (Dollars in thousands) Balance December 31, 2014 $ 12,685 $ 4,311 $ 3,226 $ 103 $ 570 $ 9,313 $ 191 $ 30,399 Charge-offs (2,153 ) (80 ) (151 ) — — (1,223 ) (302 ) (3,909 ) Recoveries 955 1,606 1,175 — 39 782 130 4,687 Provision (2) 1,616 (578 ) (200 ) (15 ) (87 ) (331 ) 204 609 Change in FDIC indemnification asset (2) (81 ) (284 ) (170 ) — 3 (431 ) 10 (953 ) Balance September 30, 2015 $ 13,022 $ 4,975 $ 3,880 $ 88 $ 525 $ 8,110 $ 233 $ 30,833 (1) The provision for loan losses includes the "net" provision on covered loans after coverage provided by FDIC loss-share agreements, which totaled $0 and $(0.4) million for the three and nine months ended September 30, 2016, respectively. For the nine months ended September 30, 2016, this resulted in an increase in the FDIC indemnification asset of $0.1 million , which is the difference between the net provision on covered loans and the total reduction to the allowance for loan losses allocable to the covered loan portfolio of $0.3 million . (2) The provision for loan losses includes the "net" provision on covered loans after coverage provided by FDIC loss-share agreements, which totaled $0.1 million and $(0.1) million for the three and nine months ended September 30, 2015 , respectively. This resulted in a decrease in the FDIC indemnification asset of $0.3 million and $1.0 million , which is the difference between the net provision on covered loans and the total reduction to the allowance for loan losses allocable to the covered loan portfolio of $0.5 million and $1.3 million for the three and nine months ended September 30, 2015, respectively.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September 30, 2016: (Dollars in thousands) Specific reserves: Impaired loans $ 423 $ 160 $ 565 $ — $ — $ 1,189 $ 3 $ 2,340 Purchase credit impaired loans 941 289 47 — 20 951 2 2,250 Total specific reserves 1,364 449 612 — 20 2,140 5 4,590 General reserves 15,079 4,956 4,281 210 635 6,213 402 31,776 Total $ 16,443 $ 5,405 $ 4,893 $ 210 $ 655 $ 8,353 $ 407 $ 36,366 Loans: Individually evaluated for impairment $ 20,271 $ 3,328 $ 1,933 $ — $ — $ 15,896 $ 12 $ 41,440 Purchase credit impaired loans 76,485 11,543 1,908 — 164 39,009 131 129,240 Loans collectively evaluated for impairment 2,608,137 427,372 439,475 29,524 103,467 1,195,780 21,512 4,825,267 Total $ 2,704,893 $ 442,243 $ 443,316 $ 29,524 $ 103,631 $ 1,250,685 $ 21,655 $ 4,995,947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September 30, 2016 (Dollars in thousands) Originated: Commercial real estate $ 6,399 $ 6,376 $ 268 $ 12,482 $ 12,433 Commercial construction 1,078 1,074 53 1,306 1,301 Commercial and industrial 1,740 1,730 481 — — Residential mortgage 5,275 5,240 524 4,607 4,602 Consumer and other 9 9 1 — — Total originated 14,501 14,429 1,327 18,395 18,336 Acquired: Commercial real estate 1,206 1,224 155 257 260 Commercial construction 607 633 107 343 343 Commercial and industrial 199 354 84 1 — Residential mortgage 4,413 4,824 665 1,624 1,625 Consumer and other 3 6 2 — — Total acquired 6,428 7,041 1,013 2,225 2,228 Total impaired loans $ 20,929 $ 21,470 $ 2,340 $ 20,620 $ 20,564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 The following table presents information related to the average recorded investment and interest income recognized on impaired loans, excluding purchased impaired loans: Three Months Ended September 30, Nine Months Ended September 30, 2016 2015 2016 2015 Average Recorded Investment Interest Income Average Recorded Investment Interest Income Average Recorded Investment Interest Income Average Recorded Investment Interest Income Impaired loans with allowance: (Dollars in thousands) Commercial real estate $ 8,886 $ 80 $ 11,238 $ 109 $ 11,272 $ 286 $ 12,120 $ 302 Commercial construction 1,475 1 1,620 15 1,511 30 1,638 53 Commercial and industrial 1,740 — 1,487 17 1,700 40 1,456 46 Residential construction — — 382 4 369 5 378 11 Residential mortgage 9,829 52 7,318 46 11,759 185 7,329 105 Consumer and other 28 — 10 — 34 — 42 1 Total impaired loans with allowance $ 21,958 $ 133 $ 22,055 $ 191 $ 26,645 $ 546 $ 22,963 $ 518 Impaired loans with no allowance: Commercial real estate $ 13,592 $ 116 $ 17,621 $ 147 $ 13,610 $ 375 $ 19,766 $ 386 Commercial construction 1,732 12 2,001 14 1,788 555 2,406 44 Commercial and industrial 1,139 — 281 1 470 — 316 1 Residential construction — — 82 — 68 — 101 — Residential mortgage 6,141 — 12,646 43 5,909 30 12,588 89 Consumer and other — — — — 20 — 81 — Total impaired loans with no allowance $ 22,604 $ 128 $ 32,631 $ 205 $ 21,865 $ 960 $ 35,258 $ 520 For the three and nine months ended September 30, 2016 and 2015 , the amount of interest income recognized within the period that the loans were impaired was primarily related to loans modified as a troubled debt restructuring ("TDR") that remained on accrual status. The amount of interest income recognized using a cash-basis method of accounting during the period that the loans were impaired was not material. At September 30, 2016 and December 31, 2015, respectively, the Company had $0.5 million and $2.5 million of consumer mortgage loans secured by residential real estate properties for which foreclosure proceedings were in progress. The following tables present an aging analysis of the recorded investment in the Company's loans: Current 30-59 Days Past Due 60-89 Days Past Due Greater than 90 Days Past Due Non-Accrual Total Loans September 30, 2016 (Dollars in thousands) Originated: Commercial real estate $ 2,050,194 $ 4,507 $ 1,377 $ — $ 3,118 $ 2,059,196 Commercial construction 354,640 15 290 — 80 355,025 Commercial and industrial 331,882 21 1,092 — 595 333,590 Leases 29,510 4 — 10 — 29,524 Residential construction 91,470 — — — — 91,470 Residential mortgage 565,629 723 344 — 3,869 570,565 Consumer and other 16,269 6 32 — — 16,307 Total originated 3,439,594 5,276 3,135 10 7,662 3,455,677 Acquired: Commercial real estate 642,991 262 718 — 1,726 645,697 Commercial construction 85,159 936 58 — 1,065 87,218 Commercial and industrial 109,320 20 258 — 128 109,726 Residential construction 12,161 — — — — 12,161 Residential mortgage 671,877 1,074 756 — 6,413 680,120 Consumer and other 5,049 9 275 — 15 5,348 Total acquired 1,526,557 2,301 2,065 — 9,347 1,540,270 Total loans $ 4,966,151 $ 7,577 $ 5,200 $ 10 $ 17,009 $ 4,995,947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September 30, 2016 (Dollars in thousands) Originated: Commercial real estate $ 1,988,690 $ 45,505 $ 25,001 $ — $ — $ 2,059,196 Commercial construction 342,497 9,787 2,741 — — 355,025 Commercial and industrial 326,667 2,988 3,935 — — 333,590 Leases 29,524 — — — — 29,524 Residential construction 91,021 449 — — — 91,470 Residential mortgage 540,223 20,283 10,059 — — 570,565 Consumer and other 15,963 335 9 — — 16,307 Total originated 3,334,585 79,347 41,745 — — 3,455,677 Acquired: Commercial real estate 585,371 29,468 30,649 208 1 645,697 Commercial construction 71,678 6,579 8,847 114 — 87,218 Commercial and industrial 103,554 545 5,627 — — 109,726 Residential construction 11,635 279 247 — — 12,161 Residential mortgage 626,517 36,757 16,681 165 — 680,120 Consumer and other 5,226 106 16 — — 5,348 Total acquired 1,403,981 73,734 62,067 487 1 1,540,270 Total loans $ 4,738,566 $ 153,081 $ 103,812 $ 487 $ 1 $ 4,995,947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 Modifications Loan modifications are considered a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September 30, 2016 (Dollars in thousands) Commercial real estate $ 1,817 $ 430 $ 2,247 $ 183 Commercial construction 765 — 765 — Commercial and industrial 673 199 872 249 Residential mortgage 4,614 267 4,881 386 Consumer and other 9 — 9 1 Total modifications $ 7,878 $ 896 $ 8,774 $ 819 Number of contracts 23 7 30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At September 30, 2016 and December 31, 2015,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principal and interest payment are lowered from the original contractual terms. Interest only modification – A modification in which the loan is converted to interest only payments for a period of time. Combination modification – Any other type of modification, including the use of multiple categories above. The following tables present new TDRs by modification category. All balances represent the recorded investment at the end of the period in which the modification was made. Three Months Ended September 30, 2016 Three Months Ended September 30, 2015 Term Interest Only Total Term Total (Dollars in thousands) Commercial real estate $ — $ — $ — $ 1,403 $ 1,403 Residential mortgage — — — 149 149 Total modifications $ — $ — $ — $ 1,552 $ 1,552 Nine Months Ended September 30, 2016 Nine Months Ended September 30, 2015 Term Payment Interest Only Total Term Payment Interest Only Combination Total (Dollars in thousands) Commercial real estate $ — $ 314 $ 261 $ 575 $ 1,820 $ — $ 358 $ 863 $ 3,041 Commercial and industrial 433 — — 433 93 419 231 — 743 Residential mortgage — — 271 271 149 — — — 149 Total modifications $ 433 $ 314 $ 532 $ 1,279 $ 2,062 $ 419 $ 589 $ 863 $ 3,933 No loans modified and classified as TDRs in the previous twelve months defaulted during the three and nine months ended September 30, 2016, while loans modified and classified as TDRs in the previous twelve months and defaulted during the three and nine months ended September 30, 2015 were immaterial. The Company defines payment default as movement of the restructuring to nonaccrual status, foreclosure or charge-off, whichever occurs first. Loans Held for Sale The Company originates certain single family, residential first mortgage loans for sale on a presold basis. Loan sale activity is summarized below: Three Months Ended September 30, Nine Months Ended September 30, 2016 2015 2016 2015 (Dollars in thousands) Loans held for sale at period end $ 40,441 $ 37,437 $ 40,441 $ 37,437 Proceeds from sales of mortgage loans originated for sale 91,434 104,851 266,879 280,822 Gain on sales of mortgage loans originated for sale 2,910 2,855 7,897 7,785</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The following table presents the fair value of the Company’s derivatives: September 30, 2016 December 31, 2015 Notional Amount Balance Sheet Location Fair Value Notional Amount Balance Sheet Location Fair Value Derivative assets: (Dollars in thousands) Derivatives not designated as hedging instruments: Interest rate swaps $ 76,624 Other assets $ 2,679 $ 63,320 Other assets $ 1,332 Derivative liabilities: Derivatives designated as hedging instruments: Interest rate swap $ 125,000 Accrued expenses and other liabilities $ 2,160 $ 125,000 Accrued expenses and other liabilities $ 1,085 Derivatives not designated as hedging instruments: Interest rate swaps $ 76,624 Accrued expenses and other liabilities $ 2,679 $ 63,320 Accrued expenses and other liabilities $ 1,332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September 30, 2016 (Dollars in thousands) Derivative assets $ 2,679 $ — $ 2,679 $ — $ — $ 2,679 Derivative liabilities 4,839 — 4,839 — 4,839 — Total derivative instruments $ 7,518 $ — $ 7,518 $ — $ 4,839 $ 2,679 December 31, 2015 Derivative assets $ 1,332 $ — $ 1,332 $ — $ — $ 1,332 Derivative liabilities 2,417 — 2,417 — 2,417 — Total derivative instruments $ 3,749 $ — $ 3,749 $ — $ 2,417 $ 1,332 The Company has recorded a loss of $1.4 million , net of tax, as component of accumulated other comprehensive income at September 30, 2016 associated with the cash flow hedging instrument and expects $1.0 million , net of tax, to be reclassified as an increase to interest expense during the next 12 months. The following table presents the amounts recorded in the Consolidated Statements of Comprehensive Income relating to derivative instruments designated as cash flow hedges, net of tax: Three Months Ended September 30, Nine Months Ended September 30, 2016 2015 2016 2015 (Dollars in thousands) Amount of net gains (losses) recorded in OCI (effective portion) $ 565 $ (876 ) $ (677 ) $ (1,344 ) No amount of net losses were reclassified to earnings during the three and nine months ended September 30, 2016 and 2015, respectively. The amounts included in accumulated other comprehensive income will be reclassified to interest expense should the hedge no longer be considered effective. No amount of ineffectiveness was included in net income for the three and nine months ended September 30, 2016 and 2015 , respectively. The Company will continue to assess the effectiveness of the hedge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September 30, 2016 , the aggregate fair value of derivative instruments with credit-risk-related contingent features that were in a net liability position was $4.8 million , for which the Company has posted collateral with a fair value of $8.4 million .</t>
  </si>
  <si>
    <t>Goodwill and Other Intangible Assets</t>
  </si>
  <si>
    <t>Goodwill and Other Intangible Assets [Abstract]</t>
  </si>
  <si>
    <t>The following table presents activity for goodwill and other intangible assets: Goodwill Other Intangibles Total (Dollars in thousands) Balance at December 31, 2015 $ 134,686 $ 18,299 $ 152,985 Acquisitions 51,793 3,058 54,851 Amortization — (3,505 ) (3,505 ) Purchase price allocation recast - Valley 1,741 — 1,741 Purchase price allocation recast - Certus branches 1,748 — 1,748 Balance at September 30, 2016 $ 189,968 $ 17,852 $ 207,820 The Company has identified two reporting units for purposes of testing goodwill for impairment. These reporting units are the mortgage origination unit, which originates certain single family residential first mortgage loans that are subsequently sold into the secondary market, and the banking operations unit, which contains all other activities performed by the Company. All goodwill is allocated to the banking operations reporting unit. The Company conducted its annual impairment testing as of June 30, 2016 utilizing a qualitative assessment. Based on this assessment, management concluded that it is more likely than not that the estimated fair value of the banking operations reporting unit exceeded the carrying value (including goodwill) of this reporting unit. Therefore, a step one quantitative analysis was not required. There have been no impairment charges recorded on goodwill. The following table presents the gross carrying amount and accumulated amortization for the Company’s core deposit intangible assets, which are the only identifiable intangible assets subject to amortization: September 30, December 31, (Dollars in thousands) Gross carrying amount $ 30,994 $ 27,936 Accumulated amortization (13,142 ) (9,637 ) Net book value $ 17,852 $ 18,299</t>
  </si>
  <si>
    <t>Borrowings</t>
  </si>
  <si>
    <t>Debt Disclosure [Abstract]</t>
  </si>
  <si>
    <t>BORROWINGS The following table presents the Company’s short-term borrowings: September 30, 2016 December 31, 2015 (Dollars in thousands) Repurchase agreements (1) $ 61,095 $ 64,373 Federal funds purchased — 19,839 Advances from FHLB 4,000 4,000 Revolving credit facility — 15,000 Total short-term borrowings $ 65,095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Company may purchase federal funds through unsecured federal funds lines of credit totaling $160.0 million at September 30, 2016. These lines are intended for short-term borrowings and are subject to restrictions limiting the frequency and terms of advances. These lines of credit are payable on demand and bear interest based upon the daily federal funds rate. The Company has an uncollateralized 364 -day revolving credit facility (the “Credit Agreement”) for an aggregate principal amount of up to $25 million at any time outstanding. The Credit Agreement matures on November 12, 2016 with an interest rate the greater of i) 3.25% , ii) the Prime Rate, or iii) the Federal Funds rate, plus 0.50% . There were no borrowings outstanding under the Credit Agreement at September 30, 2016. The following table presents the Company’s long-term debt: September 30, 2016 December 31, 2015 (Dollars in thousands) Advances from FHLB, net (1) $ 130,540 $ 81,371 Subordinated notes, net (1) 70,683 70,790 Junior subordinated debentures, net (1) 44,291 36,190 Total long-term debt $ 245,514 $ 188,351 (1) Long-term debt balances are presented net of debt issuance costs and unamortized premiums or discounts. The Company has $127.0 million of long-term advances outstanding with the FHLB as of September 30, 2016, with maturity dates ranging from 2017 to 2021 and an average interest rate of 1.95% . At September 30, 2016, real estate loans and investment securities with carrying values of $1.23 billion and $6.0 million , respectively, were assigned under this arrangement. The Parent Company has issued $60.0 million of 5.5% Fixed to Floating Rate Subordinated Notes (the "Subordinated Notes"), all of which are outstanding at September 30, 2016. The Subordinated Notes bear interest at a fixed rate of 5.5% per year for the first 5 years and, from October 1, 2019 to the October 1, 2024 maturity date, the interest rate will reset quarterly to an annual interest rate equal to the then current three-month LIBOR plus 359 basis points. The Subordinated Notes are redeemable by the Parent Company at any quarterly interest payment date beginning on October 1, 2019 to maturity at par, plus accrued and unpaid interest. The Company assumed a junior subordinated note in conjunction with the Valley acquisition with an outstanding balance of $10.7 million at September 30, 2016. The junior subordinated note bears interest at a variable rate of LIBOR plus 5.00% per annum, with a floor of 5.50% and a cap of 9.50% , and has a maturity date of October 15, 2023. The interest rate for the subordinated note was 5.52% at September 30, 2016. In addition, the Company has the ability to borrow funds from the Federal Reserve utilizing the discount window and the borrower-in-custody of collateral arrangement. At September 30, 2016 , commercial loans and investment securities with carrying values of $853.9 million and $2.8 million , respectively, were assigned under these arrangements. The Company had no outstanding borrowings with the Federal Reserve at September 30, 2016. The following table details the junior subordinated debentures outstanding: Shares issued Interest rate Maturity date September 30, 2016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 Valley Financial (VA) Statutory Trust I 4,000 LIBOR plus 3.10% 6/26/2033 4,124 4,124 Valley Financial (VA) Statutory Trust II 7,000 LIBOR plus 1.49% 12/15/2035 7,217 7,217 Valley Financial Statutory Trust III 5,000 LIBOR plus 1.73% 1/30/2037 5,155 5,155 50,519 40,209 Unamortized discount 6,050 3,833 Unamortized debt issuance costs 178 186 $ 44,291 $ 36,190 The Company was not aware of any violations of loan covenants at September 30, 2016.</t>
  </si>
  <si>
    <t>Accumulated Other Comprehensive Income</t>
  </si>
  <si>
    <t>Accumulated Other Comprehensive Income [Abstract]</t>
  </si>
  <si>
    <t>ACCUMULATED OTHER COMPREHENSIVE INCOME The following table presents the changes in accumulated other comprehensive income, net of income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June 30, 2016 $ 6,388 $ 2,300 $ (1,927 ) $ 6,761 Other comprehensive income before reclassifications 1,543 — 565 2,108 Reclassifications from accumulated other comprehensive income (21 ) (261 ) — (282 ) Net current period other comprehensive income (loss) 1,522 (261 ) 565 1,826 Balance at September 30, 2016 $ 7,910 $ 2,039 $ (1,362 ) $ 8,587 Balance at June 30, 2015 $ 5,968 $ 3,064 $ (664 ) $ 8,368 Other comprehensive income (loss) before reclassifications 572 — (876 ) (304 ) Reclassifications from accumulated other comprehensive income (501 ) (128 ) — (629 ) Net current period other comprehensive (loss) income 71 (128 ) (876 ) (933 ) Balance at September 30, 2015 $ 6,039 $ 2,936 $ (1,540 ) $ 7,435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5 $ 5,227 $ 2,787 $ (685 ) $ 7,329 Other comprehensive income (loss) before reclassifications 2,682 — (677 ) 2,005 Reclassifications from accumulated other comprehensive income 1 (748 ) — (747 ) Net current period other comprehensive income (loss) 2,683 (748 ) (677 ) 1,258 Balance at September 30, 2016 $ 7,910 $ 2,039 $ (1,362 ) $ 8,587 Balance at December 31, 2014 $ 7,089 $ 3,289 $ (196 ) $ 10,182 Other comprehensive loss before reclassifications (521 ) — (1,344 ) (1,865 ) Reclassifications from accumulated other comprehensive income (529 ) (353 ) — (882 ) Net current period other comprehensive loss (1,050 ) (353 ) (1,344 ) (2,747 ) Balance at September 30, 2015 $ 6,039 $ 2,936 $ (1,540 ) $ 7,435 The following table details reclassification adjustments from accumulated other comprehensive income: Three Months Ended September 30, Nine Months Ended September 30, Component of Accumulated Other Comprehensive Income 2016 2015 2016 2015 Affected Line Item in the Consolidated Statement of Income (Dollars in thousands) Unrealized holding gains (losses) on investment securities available-for-sale $ 34 $ 794 $ (1 ) $ 839 Gain (loss) on sale of investment securities, net (13 ) (293 ) — (310 ) Income tax expense 21 501 (1 ) 529 Total, net of tax Unrealized holding gains on investment securities transferred from available-for-sale to held-to-maturity (1) 416 204 1,188 561 Interest income - investment securities (155 ) (76 ) (440 ) (208 ) Income tax expense 261 128 748 353 Total, net of tax Total reclassifications for the period $ 282 $ 629 $ 747 $ 882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At June 30, 2016, the Company transferred $5.4 million of equity securities available-for-sale from Level 2 of the fair value hierarchy to Level 1, as the Company concluded the trading volume for these securities has increased and the Company believes there is now an active market for determining the fair value of identical securities. The Company now classifies the entire equity securities portfolio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 The following tables present information about certain assets and liabilities measured at fair value on a recurring basis: Total Measured at Fair Value Fair Value Measured Using Description Level 1 Level 2 Level 3 September 30, 2016 (Dollars in thousands) Assets: Investment securities available-for-sale: U.S. Government agencies $ 10,896 $ — $ 10,896 $ — State and municipals 176,423 — 176,423 — Corporate debt securities 52,320 — 52,320 — Asset backed securities 174,316 — 174,316 — Equity securities 17,950 17,950 — — Mortgage-backed securities: Residential government sponsored 109,897 — 109,897 — Other government sponsored 1,211 — 1,211 — Total investment securities available-for-sale 543,013 17,950 525,063 — Derivative instruments: Interest rate swaps - not designated 2,679 — 2,679 — Total derivative instruments 2,679 — 2,679 — Total assets measured at fair value on a recurring basis $ 545,692 $ 17,950 $ 527,742 $ — Liabilities: Interest rate swap - cash flow hedge $ 2,160 $ — $ 2,160 $ — Interest rate swaps - not designated 2,679 — 2,679 — Total liabilities measured at fair value on a recurring basis $ 4,839 $ — $ 4,839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 Interest rate swap - not designated 1,332 — 1,332 — Total liabilities measured at fair value on a recurring basis $ 2,417 $ — $ 2,417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DR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REO – OREO is initially recorded at the lower of carrying value or fair value, less costs to sell.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September 30, 2016 (Dollars in thousands) Loans held for sale $ 40,441 $ — $ 40,441 $ — Impaired loans 166,090 — — 166,090 OREO 28,048 — — 28,048 Total assets measured at fair value on a nonrecurring basis $ 234,579 $ — $ 40,441 $ 194,138 December 31, 2015 Loans held for sale $ 39,470 $ — $ 39,470 $ — Impaired loans 185,974 — — 185,974 OREO 32,561 — — 32,561 Total assets measured at fair value on a nonrecurring basis $ 258,005 $ — $ 39,470 $ 218,535 The following table presents the valuation and unobservable inputs for Level 3 assets and liabilities measured at fair value on a nonrecurring basis at September 30, 2016: Description Fair Value (in thousands) Valuation Methodology Unobservable Inputs Range of Inputs Impaired loans $ 166,090 Appraised value Discount to reflect current market conditions and ultimate collectability 0% - 20% OREO 28,048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September 30, 2016 (Dollars in thousands) Financial assets: Cash and cash equivalents $ 313,338 $ 313,338 $ 313,338 $ — $ — Investment securities available-for-sale 543,013 543,013 17,950 525,063 — Investment securities held-to-maturity 295,276 304,124 — 304,124 — Federal Home Loan Bank stock 11,115 11,115 — 11,115 — Loans held for sale 40,441 40,441 — 40,441 — Loans receivable, net 4,959,581 4,986,546 — 4,820,456 166,090 Accrued interest receivable 17,078 17,078 — 17,078 — Investment in bank-owned life insurance 172,611 172,611 — 172,611 — Interest rate swaps - not designated 2,679 2,679 — 2,679 — Financial liabilities: Demand deposits and savings 3,998,000 3,998,000 — 3,998,000 — Time deposits 1,652,123 1,662,970 — 1,662,970 — Short-term borrowings 65,095 65,095 — 65,095 — Long-term debt 245,514 236,764 — 236,764 — Accrued interest payable 3,027 3,027 — 3,027 — Interest rate swap - cash flow hedge 2,160 2,160 — 2,160 — Interest rate swaps - not designated 2,679 2,679 — 2,679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3,143,369 3,143,369 — 3,143,369 — Time deposits 1,598,838 1,611,707 — 1,611,707 — Short-term borrowings 103,212 103,212 — 103,212 — Long-term debt 189,578 184,289 — 184,289 — Accrued interest payable 2,002 2,002 — 2,002 — Interest rate swap - cash flow hedge 1,085 1,085 — 1,085 — Interest rate swaps - not designated 1,332 1,332 — 1,332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September 30, 2016 December 31, 2015 (Dollars in thousands) Commitments under unfunded loans and lines of credit $ 1,296,321 $ 1,010,497 Letters of credit 11,799 14,213 We invest as a limited partner in partnerships that operate qualified affordable housing or invest in emerging companies in our geographic region. These limited partnership structures are considered to be variable interest entities ("VIEs") because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s. The Company has commitments to invest up to $18.3 million in these VIEs, of which $12.9 million was unfunded at September 30, 2016. At September 30, 2016, our maximum exposure to loss was our $4.5 million recorded investme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September 30, 2016,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The Company had 118,000 Rights issued under the 2006 Omnibus Plan, 457,679 Rights issued and 731,205 Rights available for grants or awards under the 2013 Omnibus Plan, and 56,537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nine months ended September 30, 2016 is presented below: Shares Weighted Average Exercise Price per Share Weighted Average Remaining Contractual Term (Years) Aggregate Intrinsic Value (Dollars in thousands, except per share amounts) Outstanding at December 31, 2015 152,571 $ 9.69 Issued — — Exercised 59,395 9.32 Forfeited or expired — — Outstanding at September 30, 2016 93,176 $ 9.93 1.96 $ 1,340 Exercisable at September 30, 2016 93,176 $ 9.93 1.96 $ 1,340 The related compensation expense recognized for stock options, the intrinsic value of stock option exercised and the grant-date fair value of options that vested was immaterial for the nine months ended September 30, 2016 and 2015, respectively. Restricted Stock Awards. A summary of the activity of the Company’s unvested restricted stock awards for the nine months ended September 30, 2016 is presented below: Number of Shares Weighted Average Grant-Date Fair Value per Share Unvested at December 31, 2015 516,088 $ 15.78 Granted 143,765 23.14 Vested (119,310 ) 13.95 Forfeited (2,500 ) 19.33 Unvested at September 30, 2016 538,043 $ 18.13 The Company measures the fair value of restricted shares based on the price of the Company's common stock on the grant date, and compensation expense is recorded over the vesting period. The Company recognized compensation expense of $2.4 million and $2.0 million for restricted stock awards for the nine months ended September 30, 2016 and 2015 , respectively. At September 30, 2016 , there was $6.9 million of total unrecognized compensation cost related to unvested restricted stock granted under the plans. That cost is expected to be recognized over a weighted average period of 1.91 years . The grant-date fair value of restricted stock grants vested was $1.7 million and $1.5 million during the nine months ended September 30, 2016 and 2015, respectively.</t>
  </si>
  <si>
    <t>Subsequent Event</t>
  </si>
  <si>
    <t>Subsequent Event [Abstract]</t>
  </si>
  <si>
    <t>SUBSEQUENT EVENT On November 1, 2016, the Company completed the acquisition of High Point Bank Corporation ("High Point"), the holding company for High Point Bank and Trust Company, pursuant to the terms of the Agreement and Plan of Merger dated November 16, 2015. Under the merger agreement, High Point's shareholders received a cash value per share of $300, payable in a combination of cash and shares of the Company's common stock. The Company is in the process of obtaining third-party valuations to determine the fair value of loans, property and equipment and intangible assets acquired from High Point. As a result, it is impracticable to disclose the preliminary purchase price allocation as of the filing date of these unaudited consolidated financial statements.</t>
  </si>
  <si>
    <t>Basis of Presentation (Policies)</t>
  </si>
  <si>
    <t xml:space="preserve">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5 should be referred to in connection with these unaudited interim consolidated financial statements. </t>
  </si>
  <si>
    <t>Reclassifications</t>
  </si>
  <si>
    <t>Certain amounts in the 2015 consolidated financial statements have been reclassified to conform to the 2016 presentation. The reclassifications had no effect on net income or shareholders' equity as previously reported.</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t>Recently Adopted and Issued Accounting Standards In June 2016, the Financial Accounting Standards Board ("FASB") issued Accounting Standards Update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March 2016, the FASB issued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elected to early adopt ASU 2016-09 in the second quarter of 2016 with an effective date of January 1, 2016. As a result of the adoption, the Company recognized excess tax benefits of $0.3 million in the Consolidated Statements of Income for the three months ended September 30, 2016, and excess tax benefits of $0.5 million were recognized in the Consolidated Statements of Income and Consolidated Statements of Cash Flows, respectively, for the nine months ended September 30, 2016. Prior periods have not been adjusted.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adopted ASU 2015-16 on January 1, 2016 and the adoption did not have a material impact on the Company'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Prior to the adoption of ASU 2015-03 on January 1, 2016, the Company recorded debt issuance costs as other assets in the consolidated balance sheet. The Consolidated Balance Sheet as of December 31, 2015 reflects a reduction in other assets and long-term debt of $1.2 million related to the reclassification of debt issuance cos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adopted ASU 2015-02 on January 1, 2016 and the adoption did not have a material impact on the Company'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ntends to adopt the ASU during the first quarter of 2018, as required, using a modified retrospective approach. The Company's preliminary analysis suggests that the adoption of this accounting guidance is not expected to have a material impact on the Company's consolidated financial statements. The FASB continues to release new accounting guidance related to the adoption of this ASU and the results of the Company's materiality analysis may change based on conclusions reached as to the application of this new guidance.</t>
  </si>
  <si>
    <t>Acquisitions (Tables)</t>
  </si>
  <si>
    <t>Southcoast Financial Corporation</t>
  </si>
  <si>
    <t>Business Acquisition [Line Items]</t>
  </si>
  <si>
    <t>Schedule of Recognized Identified Assets Acquired and Liabilities Assumed</t>
  </si>
  <si>
    <t>A summary of the fair value of assets received and liabilities assumed are as follows: As Recorded by Southcoast Fair Value Adjustments As Recorded by BNC Assets (Dollars in thousands) Cash $ 24,019 $ — $ 24,019 Investment securities available-for-sale 30,607 (1,094 ) (1) 29,513 Loans 365,232 (9,233 ) (2) 355,999 Premises and equipment 19,585 2,304 (3) 21,889 Other real estate owned 306 — 306 Core deposit intangible — 3,058 (4) 3,058 Other assets 23,082 845 (5) 23,927 Total assets acquired 462,831 (4,120 ) 458,711 Liabilities Deposits (335,924 ) (175 ) (6) (336,099 ) Borrowings (69,300 ) (1,255 ) (7) (70,555 ) Other liabilities (4,789 ) (91 ) (8) (4,880 ) Total liabilities assumed (410,013 ) (1,521 ) (411,534 ) Net assets acquired $ 52,818 $ (5,641 ) 47,177 Total consideration paid 98,970 Goodwill $ 51,793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t>
  </si>
  <si>
    <t>Business Acquisition, Pro Forma Information</t>
  </si>
  <si>
    <t>The following table presents unaudited pro-forma information as if the acquisition of Southcoast had occurred on January 1, 2016 under the “Pro-forma” columns. In addition, the following table presents unaudited pro-forma information as if the acquisition of Southcoast and Valley Financial Corporation ("Valley") had occurred on January 1, 2015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Valley or Southcoast at the beginning of 2016 or 2015. Cost savings are also not reflected in the unaudited pro-forma amounts. Pro-forma for nine months ended September 30, Actual from acquisition date through September 30, 2016 2016 2015 (Dollars in thousands, except per share data) Net interest income $ 4,671 $ 161,495 $ 152,167 Non-interest income 233 27,941 29,377 Net income 618 53,848 36,328 Pro-forma earnings per share: Basic $ 1.17 $ 0.86 Diluted $ 1.17 $ 0.85</t>
  </si>
  <si>
    <t>CertusBank, N.A.</t>
  </si>
  <si>
    <t>A summary of the fair value of assets received and liabilities assumed are as follows: As Recorded by Certus Fair Value Adjustments Recast Adjustments As Recorded by BNC Assets (Dollars in thousands) Cash $ 1,297 $ — $ — $ 1,297 Loans 186,354 (3,283 ) (1) (2,774 ) 180,297 Premises and equipment 8,542 698 (2) — 9,240 Accrued interest receivable 443 — — 443 Core deposit intangible — 1,348 (3) — 1,348 Other assets 11 734 (4) 1,026 1,771 Total assets acquired 196,647 (503 ) (1,748 ) 194,396 Liabilities Deposits (175,783 ) (260 ) (5 ) — (176,043 ) Other liabilities (119 ) (487 ) (6 ) — (606 ) Total liabilities assumed (175,902 ) (747 ) — (176,649 ) Net assets acquired $ 20,745 $ (1,250 ) $ (1,748 ) 17,747 Cash consideration paid 25,692 Goodwill $ 7,945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t>
  </si>
  <si>
    <t>Valley Financial Corporation</t>
  </si>
  <si>
    <t>A summary of assets received and liabilities assumed for Valley, as well as the associated fair value adjustments, are as follows: As Recorded by Valley Fair Value Adjustments Recast Adjustments As Recorded by BNC Assets (Dollars in thousands) Cash and due from banks $ 13,263 $ — $ — $ 13,263 Investment securities available-for-sale 152,125 (796 ) (1) — 151,329 Federal Home Loan Bank stock, at cost 4,338 — — 4,338 Loans 624,006 (15,973 ) (2) (616 ) 607,417 Premises and equipment 8,934 892 (3) — 9,826 Accrued interest receivable 2,263 — — 2,263 Other real estate owned 8,114 — (900 ) 7,214 Core deposit intangible — 6,964 (4) — 6,964 Other assets 31,297 3,641 (5) (225 ) 34,713 Total assets acquired 844,340 (5,272 ) (1,741 ) 837,327 Liabilities Deposits (646,053 ) $ (1,086 ) (6) — (647,139 ) Borrowings (141,087 ) 548 (7) — (140,539 ) Other liabilities (972 ) (458 ) (8) — (1,430 ) Total liabilities assumed (788,112 ) (996 ) — (789,108 ) Net assets acquired $ 56,228 $ (6,268 ) $ (1,741 ) 48,219 Total consideration paid 108,700 Goodwill $ 60,481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t>
  </si>
  <si>
    <t>Earnings Per Share (Tables)</t>
  </si>
  <si>
    <t>Schedule of Earnings Per Share, Basic and Diluted</t>
  </si>
  <si>
    <t>The Company's basic and diluted earnings per share calculations are presented in the following table: For the Three Months Ended September 30, For the Nine Months Ended September 30, 2016 2015 2016 2015 (Dollars in thousands, except per share amounts) Net income $ 18,140 $ 11,939 $ 47,222 $ 31,711 Weighted average common shares - basic 47,281,192 38,057,633 43,194,871 34,460,987 Add: Effect of dilutive Stock Rights 78,435 107,448 91,703 83,925 Weighted average common shares - diluted 47,359,627 38,165,081 43,286,574 34,544,912 Basic earnings per common share $ 0.38 $ 0.31 $ 1.09 $ 0.92 Diluted earnings per common share $ 0.38 $ 0.31 $ 1.09 $ 0.92</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September 30, 2016 (Dollars in thousands) Available-for-sale: U.S. Government agencies $ 10,445 $ 451 $ — $ 10,896 State and municipals 166,486 9,942 5 176,423 Corporate debt securities 51,648 975 303 52,320 Asset-backed debt securities 174,412 738 834 174,316 Equity securities 17,929 355 334 17,950 Mortgage-backed securities: Residential government sponsored 108,367 1,591 61 109,897 Other government sponsored 1,170 41 — 1,211 $ 530,457 $ 14,093 $ 1,537 $ 543,013 Held-to-maturity: State and municipals $ 273,178 $ 8,860 $ 489 $ 281,549 Corporate debt securities 22,098 997 520 22,575 $ 295,276 $ 9,857 $ 1,009 $ 304,124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t>
  </si>
  <si>
    <t>Investments Classified by Contractual Maturity Date</t>
  </si>
  <si>
    <t>The amortized cost and estimated fair value of investment securities at September 30,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within one year $ 5,740 $ 5,870 Due after one through five years 73,580 76,990 Due after five through ten years 85,963 86,819 Due after ten years 347,245 355,384 Total debt securities 512,528 525,063 Equity securities 17,929 17,950 $ 530,457 $ 543,013 Held-to-maturity: Due within one year $ 7,904 $ 8,006 Due after one year through five years 81,913 84,782 Due after five through ten years 27,127 28,449 Due after ten years 178,332 182,887 $ 295,276 $ 304,124</t>
  </si>
  <si>
    <t>Schedule of Realized Gain (Loss)</t>
  </si>
  <si>
    <t>The following table presents a summary of realized gains and losses from the sale of investment securities: Three Months Ended September 30, Nine Months Ended September 30, 2016 2015 2016 2015 (Dollars in thousands) Proceeds from sales $ 687 $ 99,626 $ 6,603 $ 118,709 Gross realized gains on sales $ 34 $ 812 $ 168 $ 894 Gross realized losses on sales — (18 ) (169 ) (55 ) Total realized gains (losses), net $ 34 $ 794 $ (1 ) $ 839</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September 30, 2016 (Dollars in thousands) Available-for-sale: State and municipals 3 $ 1,254 $ 5 — $ — $ — $ 1,254 $ 5 Corporate debt securities 2 15,745 88 2 4,597 215 20,342 303 Asset-backed debt securities 10 51,263 246 10 31,111 588 82,374 834 Equity securities 1 4,090 8 2 5,900 326 9,990 334 Mortgage-backed securities 7 7,458 43 1 1,871 18 9,329 61 23 $ 79,810 $ 390 15 $ 43,479 $ 1,147 $ 123,289 $ 1,537 Held-to-maturity: State and municipals 21 $ 21,979 $ 252 12 $ 9,307 $ 237 $ 31,286 $ 489 Corporate debt securities — — — 1 3,480 520 3,480 520 21 $ 21,979 $ 252 13 $ 12,787 $ 757 $ 34,766 $ 1,009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t>
  </si>
  <si>
    <t>Loans and Allowance for Loan Losses (Tables)</t>
  </si>
  <si>
    <t>Schedule of Financing Receivables Originated and Acquired</t>
  </si>
  <si>
    <t>Major categories of loans are presented below: September 30, 2016 December 31, 2015 Originated Acquired (1) Total Originated Acquired (1) Total (Dollars in thousands) Commercial real estate $ 2,059,196 $ 645,697 $ 2,704,893 $ 1,575,555 $ 670,460 $ 2,246,015 Commercial construction 355,025 87,218 442,243 281,591 83,418 365,009 Commercial and industrial 333,590 109,726 443,316 279,495 139,621 419,116 Leases 29,524 — 29,524 26,773 — 26,773 Total commercial 2,777,335 842,641 3,619,976 2,163,414 893,499 3,056,913 Residential construction 91,470 12,161 103,631 59,937 16,084 76,021 Residential mortgage 570,565 680,120 1,250,685 484,895 563,563 1,048,458 Consumer and other 16,307 5,348 21,655 12,970 5,509 18,479 Total portfolio loans $ 3,455,677 $ 1,540,270 $ 4,995,947 $ 2,721,216 $ 1,478,655 $ 4,199,871 (1) Amount includes $0 and $40.9 million of acquired loans covered under FDIC loss-share agreements at September 30, 2016 and December 31, 2015, respectively. The unpaid principal balance for acquired loans covered under FDIC loss-share agreements was $0 and $41.4 million at September 30, 2016 and December 31, 2015, respectively.</t>
  </si>
  <si>
    <t>Certain Loans Acquired in Transfer Not Accounted for as Debt Securities Acquired During Period</t>
  </si>
  <si>
    <t>The following table presents loans acquired during the nine months ended September 30, 2016, at acquisition date, accounted for under ASC 310-30: (Dollars in thousands) Contractually required payments receivable $ 17,168 Contractual cash flows not expected to be collected (non-accretable) (2,072 ) Expected cash flows 15,096 Interest component of expected cash flows (811 ) Fair value of loans acquired $ 14,285</t>
  </si>
  <si>
    <t>Activity of Purchased Loans with Evidence of Credit Deterioration</t>
  </si>
  <si>
    <t>The following table presents a summary of the activity of the Company's loans accounted for under ASC 310-30: Nine Months Ended September 30, 2016 2015 (Dollars in thousands) Balance at beginning of period $ 142,671 $ 150,382 Purchased loans acquired 14,285 35,772 Accretion 3,132 4,138 Transfer to other real estate owned (2,695 ) (1,071 ) Net payments received (27,959 ) (21,831 ) Net charge-offs (986 ) (725 ) Other activity, net 792 (9,324 ) Balance at end of period $ 129,240 $ 157,341</t>
  </si>
  <si>
    <t>Summary of Changes in Accretable Difference on Purchased Loans with Credit Deterioration</t>
  </si>
  <si>
    <t>The following table presents a summary of changes in accretable difference on purchased loans accounted for under ASC 310-30: Nine Months Ended September 30, 2016 2015 (Dollars in thousands) Balance at beginning of period $ 2,853 $ 4,418 Accretion (3,132 ) (4,138 ) Accretable difference acquired 811 — Adjustments to accretable difference due to changes in expected future cash flows 2,086 3,336 Balance at end of period $ 2,618 $ 3,616</t>
  </si>
  <si>
    <t>Schedule of Credit Losses for Financing Receivables, Current</t>
  </si>
  <si>
    <t>A summary of the changes to the allowance for loan losses, by class of financing receivable, is presented below: For the three months ended September 30, 2016 Commercial real estate Commercial construction Commercial and industrial Leases Residential construction Residential mortgage Consumer and other Total (Dollars in thousands) Balance June 30, 2016 $ 14,447 $ 5,242 $ 5,210 $ 109 $ 537 $ 8,021 $ 275 $ 33,841 Charge-offs (26 ) — (776 ) — — (31 ) (68 ) (901 ) Recoveries 471 385 130 — 27 529 19 1,561 Provision (1) 1,551 (222 ) 329 101 91 (166 ) 181 1,865 Balance September 30, 2016 $ 16,443 $ 5,405 $ 4,893 $ 210 $ 655 $ 8,353 $ 407 $ 36,366 For the three months ended September 30, 2015 Commercial real estate Commercial construction Commercial and industrial Leases Residential construction Residential mortgage Consumer and other Total (Dollars in thousands) Balance June 30, 2015 $ 12,940 $ 5,547 $ 3,255 $ 92 $ 463 $ 8,138 $ 200 $ 30,635 Charge-offs (593 ) — (42 ) — — (536 ) (36 ) (1,207 ) Recoveries 403 113 689 — 5 313 10 1,533 Provision (2) 271 (842 ) 78 (4 ) 57 581 57 198 Change in FDIC indemnification asset (2) 1 157 (100 ) — — (386 ) 2 (326 ) Balance September 30, 2015 $ 13,022 $ 4,975 $ 3,880 $ 88 $ 525 $ 8,110 $ 233 $ 30,833 For the nine months ended September 30, 2016 Commercial real estate Commercial construction Commercial and industrial Leases Residential construction Residential mortgage Consumer and other Total (Dollars in thousands) Balance December 31, 2015 $ 13,471 $ 4,525 $ 4,586 $ 78 $ 466 $ 8,201 $ 320 $ 31,647 Charge-offs (600 ) — (830 ) — — (654 ) (87 ) (2,171 ) Recoveries 652 974 415 — 40 1,461 86 3,628 Provision (1) 2,924 12 753 132 149 (871 ) 111 3,210 Change in FDIC indemnification asset (1) (4 ) (106 ) (31 ) — — 216 (23 ) 52 Balance September 30, 2016 $ 16,443 $ 5,405 $ 4,893 $ 210 $ 655 $ 8,353 $ 407 $ 36,366 For the nine months ended September 30, 2015 Commercial real estate Commercial construction Commercial and industrial Leases Residential construction Residential mortgage Consumer and other Total (Dollars in thousands) Balance December 31, 2014 $ 12,685 $ 4,311 $ 3,226 $ 103 $ 570 $ 9,313 $ 191 $ 30,399 Charge-offs (2,153 ) (80 ) (151 ) — — (1,223 ) (302 ) (3,909 ) Recoveries 955 1,606 1,175 — 39 782 130 4,687 Provision (2) 1,616 (578 ) (200 ) (15 ) (87 ) (331 ) 204 609 Change in FDIC indemnification asset (2) (81 ) (284 ) (170 ) — 3 (431 ) 10 (953 ) Balance September 30, 2015 $ 13,022 $ 4,975 $ 3,880 $ 88 $ 525 $ 8,110 $ 233 $ 30,833 (1) The provision for loan losses includes the "net" provision on covered loans after coverage provided by FDIC loss-share agreements, which totaled $0 and $(0.4) million for the three and nine months ended September 30, 2016, respectively. For the nine months ended September 30, 2016, this resulted in an increase in the FDIC indemnification asset of $0.1 million , which is the difference between the net provision on covered loans and the total reduction to the allowance for loan losses allocable to the covered loan portfolio of $0.3 million . (2) The provision for loan losses includes the "net" provision on covered loans after coverage provided by FDIC loss-share agreements, which totaled $0.1 million and $(0.1) million for the three and nine months ended September 30, 2015 , respectively. This resulted in a decrease in the FDIC indemnification asset of $0.3 million and $1.0 million , which is the difference between the net provision on covered loans and the total reduction to the allowance for loan losses allocable to the covered loan portfolio of $0.5 million and $1.3 million for the three and nine months ended September 30, 2015, respectively.</t>
  </si>
  <si>
    <t>Analysis of Allowance for Loan Losses by Class of Financing Receivable</t>
  </si>
  <si>
    <t>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September 30, 2016: (Dollars in thousands) Specific reserves: Impaired loans $ 423 $ 160 $ 565 $ — $ — $ 1,189 $ 3 $ 2,340 Purchase credit impaired loans 941 289 47 — 20 951 2 2,250 Total specific reserves 1,364 449 612 — 20 2,140 5 4,590 General reserves 15,079 4,956 4,281 210 635 6,213 402 31,776 Total $ 16,443 $ 5,405 $ 4,893 $ 210 $ 655 $ 8,353 $ 407 $ 36,366 Loans: Individually evaluated for impairment $ 20,271 $ 3,328 $ 1,933 $ — $ — $ 15,896 $ 12 $ 41,440 Purchase credit impaired loans 76,485 11,543 1,908 — 164 39,009 131 129,240 Loans collectively evaluated for impairment 2,608,137 427,372 439,475 29,524 103,467 1,195,780 21,512 4,825,267 Total $ 2,704,893 $ 442,243 $ 443,316 $ 29,524 $ 103,631 $ 1,250,685 $ 21,655 $ 4,995,947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September 30, 2016 (Dollars in thousands) Originated: Commercial real estate $ 6,399 $ 6,376 $ 268 $ 12,482 $ 12,433 Commercial construction 1,078 1,074 53 1,306 1,301 Commercial and industrial 1,740 1,730 481 — — Residential mortgage 5,275 5,240 524 4,607 4,602 Consumer and other 9 9 1 — — Total originated 14,501 14,429 1,327 18,395 18,336 Acquired: Commercial real estate 1,206 1,224 155 257 260 Commercial construction 607 633 107 343 343 Commercial and industrial 199 354 84 1 — Residential mortgage 4,413 4,824 665 1,624 1,625 Consumer and other 3 6 2 — — Total acquired 6,428 7,041 1,013 2,225 2,228 Total impaired loans $ 20,929 $ 21,470 $ 2,340 $ 20,620 $ 20,564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t>
  </si>
  <si>
    <t>Schedule of Average Recorded Investment and Interest Income Recognized on Impaired Loans</t>
  </si>
  <si>
    <t>The following table presents information related to the average recorded investment and interest income recognized on impaired loans, excluding purchased impaired loans: Three Months Ended September 30, Nine Months Ended September 30, 2016 2015 2016 2015 Average Recorded Investment Interest Income Average Recorded Investment Interest Income Average Recorded Investment Interest Income Average Recorded Investment Interest Income Impaired loans with allowance: (Dollars in thousands) Commercial real estate $ 8,886 $ 80 $ 11,238 $ 109 $ 11,272 $ 286 $ 12,120 $ 302 Commercial construction 1,475 1 1,620 15 1,511 30 1,638 53 Commercial and industrial 1,740 — 1,487 17 1,700 40 1,456 46 Residential construction — — 382 4 369 5 378 11 Residential mortgage 9,829 52 7,318 46 11,759 185 7,329 105 Consumer and other 28 — 10 — 34 — 42 1 Total impaired loans with allowance $ 21,958 $ 133 $ 22,055 $ 191 $ 26,645 $ 546 $ 22,963 $ 518 Impaired loans with no allowance: Commercial real estate $ 13,592 $ 116 $ 17,621 $ 147 $ 13,610 $ 375 $ 19,766 $ 386 Commercial construction 1,732 12 2,001 14 1,788 555 2,406 44 Commercial and industrial 1,139 — 281 1 470 — 316 1 Residential construction — — 82 — 68 — 101 — Residential mortgage 6,141 — 12,646 43 5,909 30 12,588 89 Consumer and other — — — — 20 — 81 — Total impaired loans with no allowance $ 22,604 $ 128 $ 32,631 $ 205 $ 21,865 $ 960 $ 35,258 $ 520</t>
  </si>
  <si>
    <t>Aging of Financing Receivables</t>
  </si>
  <si>
    <t>The following tables present an aging analysis of the recorded investment in the Company's loans: Current 30-59 Days Past Due 60-89 Days Past Due Greater than 90 Days Past Due Non-Accrual Total Loans September 30, 2016 (Dollars in thousands) Originated: Commercial real estate $ 2,050,194 $ 4,507 $ 1,377 $ — $ 3,118 $ 2,059,196 Commercial construction 354,640 15 290 — 80 355,025 Commercial and industrial 331,882 21 1,092 — 595 333,590 Leases 29,510 4 — 10 — 29,524 Residential construction 91,470 — — — — 91,470 Residential mortgage 565,629 723 344 — 3,869 570,565 Consumer and other 16,269 6 32 — — 16,307 Total originated 3,439,594 5,276 3,135 10 7,662 3,455,677 Acquired: Commercial real estate 642,991 262 718 — 1,726 645,697 Commercial construction 85,159 936 58 — 1,065 87,218 Commercial and industrial 109,320 20 258 — 128 109,726 Residential construction 12,161 — — — — 12,161 Residential mortgage 671,877 1,074 756 — 6,413 680,120 Consumer and other 5,049 9 275 — 15 5,348 Total acquired 1,526,557 2,301 2,065 — 9,347 1,540,270 Total loans $ 4,966,151 $ 7,577 $ 5,200 $ 10 $ 17,009 $ 4,995,947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t>
  </si>
  <si>
    <t>Financing Receivable Credit Quality Indicators</t>
  </si>
  <si>
    <t>The following tables present the recorded investment in the Company’s loans by credit quality indicator: Pass Special Mention Substandard Doubtful Loss Total September 30, 2016 (Dollars in thousands) Originated: Commercial real estate $ 1,988,690 $ 45,505 $ 25,001 $ — $ — $ 2,059,196 Commercial construction 342,497 9,787 2,741 — — 355,025 Commercial and industrial 326,667 2,988 3,935 — — 333,590 Leases 29,524 — — — — 29,524 Residential construction 91,021 449 — — — 91,470 Residential mortgage 540,223 20,283 10,059 — — 570,565 Consumer and other 15,963 335 9 — — 16,307 Total originated 3,334,585 79,347 41,745 — — 3,455,677 Acquired: Commercial real estate 585,371 29,468 30,649 208 1 645,697 Commercial construction 71,678 6,579 8,847 114 — 87,218 Commercial and industrial 103,554 545 5,627 — — 109,726 Residential construction 11,635 279 247 — — 12,161 Residential mortgage 626,517 36,757 16,681 165 — 680,120 Consumer and other 5,226 106 16 — — 5,348 Total acquired 1,403,981 73,734 62,067 487 1 1,540,270 Total loans $ 4,738,566 $ 153,081 $ 103,812 $ 487 $ 1 $ 4,995,947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t>
  </si>
  <si>
    <t>Troubled Debt Restructurings on Financing Receivables</t>
  </si>
  <si>
    <t xml:space="preserve">The following tables provide a summary of loans modified as TDRs: Accrual Nonaccrual Total TDRs Allowance for Loan Losses Allocated September 30, 2016 (Dollars in thousands) Commercial real estate $ 1,817 $ 430 $ 2,247 $ 183 Commercial construction 765 — 765 — Commercial and industrial 673 199 872 249 Residential mortgage 4,614 267 4,881 386 Consumer and other 9 — 9 1 Total modifications $ 7,878 $ 896 $ 8,774 $ 819 Number of contracts 23 7 30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t>
  </si>
  <si>
    <t>New Troubled Debt Restructurings By Modification Category</t>
  </si>
  <si>
    <t>The following tables present new TDRs by modification category. All balances represent the recorded investment at the end of the period in which the modification was made. Three Months Ended September 30, 2016 Three Months Ended September 30, 2015 Term Interest Only Total Term Total (Dollars in thousands) Commercial real estate $ — $ — $ — $ 1,403 $ 1,403 Residential mortgage — — — 149 149 Total modifications $ — $ — $ — $ 1,552 $ 1,552 Nine Months Ended September 30, 2016 Nine Months Ended September 30, 2015 Term Payment Interest Only Total Term Payment Interest Only Combination Total (Dollars in thousands) Commercial real estate $ — $ 314 $ 261 $ 575 $ 1,820 $ — $ 358 $ 863 $ 3,041 Commercial and industrial 433 — — 433 93 419 231 — 743 Residential mortgage — — 271 271 149 — — — 149 Total modifications $ 433 $ 314 $ 532 $ 1,279 $ 2,062 $ 419 $ 589 $ 863 $ 3,933</t>
  </si>
  <si>
    <t>Loan Sale Activity On Single Family Residential First Mortgage Loans Originated For Sale On A Presold Basis</t>
  </si>
  <si>
    <t>Loan sale activity is summarized below: Three Months Ended September 30, Nine Months Ended September 30, 2016 2015 2016 2015 (Dollars in thousands) Loans held for sale at period end $ 40,441 $ 37,437 $ 40,441 $ 37,437 Proceeds from sales of mortgage loans originated for sale 91,434 104,851 266,879 280,822 Gain on sales of mortgage loans originated for sale 2,910 2,855 7,897 7,785</t>
  </si>
  <si>
    <t>Derivatives (Tables)</t>
  </si>
  <si>
    <t>Schedule of Interest Rate Derivatives</t>
  </si>
  <si>
    <t>The following table presents the fair value of the Company’s derivatives: September 30, 2016 December 31, 2015 Notional Amount Balance Sheet Location Fair Value Notional Amount Balance Sheet Location Fair Value Derivative assets: (Dollars in thousands) Derivatives not designated as hedging instruments: Interest rate swaps $ 76,624 Other assets $ 2,679 $ 63,320 Other assets $ 1,332 Derivative liabilities: Derivatives designated as hedging instruments: Interest rate swap $ 125,000 Accrued expenses and other liabilities $ 2,160 $ 125,000 Accrued expenses and other liabilities $ 1,085 Derivatives not designated as hedging instruments: Interest rate swaps $ 76,624 Accrued expenses and other liabilities $ 2,679 $ 63,320 Accrued expenses and other liabilities $ 1,332</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September 30, 2016 (Dollars in thousands) Derivative assets $ 2,679 $ — $ 2,679 $ — $ — $ 2,679 Derivative liabilities 4,839 — 4,839 — 4,839 — Total derivative instruments $ 7,518 $ — $ 7,518 $ — $ 4,839 $ 2,679 December 31, 2015 Derivative assets $ 1,332 $ — $ 1,332 $ — $ — $ 1,332 Derivative liabilities 2,417 — 2,417 — 2,417 — Total derivative instruments $ 3,749 $ — $ 3,749 $ — $ 2,417 $ 1,332</t>
  </si>
  <si>
    <t>Schedule of Cash Flow Hedges Included in Accumulated Other Comprehensive Income (Loss)</t>
  </si>
  <si>
    <t>The following table presents the amounts recorded in the Consolidated Statements of Comprehensive Income relating to derivative instruments designated as cash flow hedges, net of tax: Three Months Ended September 30, Nine Months Ended September 30, 2016 2015 2016 2015 (Dollars in thousands) Amount of net gains (losses) recorded in OCI (effective portion) $ 565 $ (876 ) $ (677 ) $ (1,344 )</t>
  </si>
  <si>
    <t>Goodwill and Other Intangible Assets (Tables)</t>
  </si>
  <si>
    <t>Schedule of Intangible Assets and Goodwill</t>
  </si>
  <si>
    <t>The following table presents activity for goodwill and other intangible assets: Goodwill Other Intangibles Total (Dollars in thousands) Balance at December 31, 2015 $ 134,686 $ 18,299 $ 152,985 Acquisitions 51,793 3,058 54,851 Amortization — (3,505 ) (3,505 ) Purchase price allocation recast - Valley 1,741 — 1,741 Purchase price allocation recast - Certus branches 1,748 — 1,748 Balance at September 30, 2016 $ 189,968 $ 17,852 $ 207,820</t>
  </si>
  <si>
    <t>Schedule of Finite-Lived Intangible Assets</t>
  </si>
  <si>
    <t>The following table presents the gross carrying amount and accumulated amortization for the Company’s core deposit intangible assets, which are the only identifiable intangible assets subject to amortization: September 30, December 31, (Dollars in thousands) Gross carrying amount $ 30,994 $ 27,936 Accumulated amortization (13,142 ) (9,637 ) Net book value $ 17,852 $ 18,299</t>
  </si>
  <si>
    <t>Borrowings (Tables)</t>
  </si>
  <si>
    <t>Schedule of Short Term Debt</t>
  </si>
  <si>
    <t>The following table presents the Company’s short-term borrowings: September 30, 2016 December 31, 2015 (Dollars in thousands) Repurchase agreements (1) $ 61,095 $ 64,373 Federal funds purchased — 19,839 Advances from FHLB 4,000 4,000 Revolving credit facility — 15,000 Total short-term borrowings $ 65,095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Schedule of Long-term Debt Instruments</t>
  </si>
  <si>
    <t>The following table presents the Company’s long-term debt: September 30, 2016 December 31, 2015 (Dollars in thousands) Advances from FHLB, net (1) $ 130,540 $ 81,371 Subordinated notes, net (1) 70,683 70,790 Junior subordinated debentures, net (1) 44,291 36,190 Total long-term debt $ 245,514 $ 188,351 (1) Long-term debt balances are presented net of debt issuance costs and unamortized premiums or discounts.</t>
  </si>
  <si>
    <t>Schedule of Junior Subordinated Debentures</t>
  </si>
  <si>
    <t>The following table details the junior subordinated debentures outstanding: Shares issued Interest rate Maturity date September 30, 2016 December 31,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 Valley Financial (VA) Statutory Trust I 4,000 LIBOR plus 3.10% 6/26/2033 4,124 4,124 Valley Financial (VA) Statutory Trust II 7,000 LIBOR plus 1.49% 12/15/2035 7,217 7,217 Valley Financial Statutory Trust III 5,000 LIBOR plus 1.73% 1/30/2037 5,155 5,155 50,519 40,209 Unamortized discount 6,050 3,833 Unamortized debt issuance costs 178 186 $ 44,291 $ 36,190</t>
  </si>
  <si>
    <t>Accumulated Other Comprehensive Income (Tables)</t>
  </si>
  <si>
    <t>Schedule of Accumulated Other Comprehensive Income</t>
  </si>
  <si>
    <t>The following table presents the changes in accumulated other comprehensive income, net of income taxes: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June 30, 2016 $ 6,388 $ 2,300 $ (1,927 ) $ 6,761 Other comprehensive income before reclassifications 1,543 — 565 2,108 Reclassifications from accumulated other comprehensive income (21 ) (261 ) — (282 ) Net current period other comprehensive income (loss) 1,522 (261 ) 565 1,826 Balance at September 30, 2016 $ 7,910 $ 2,039 $ (1,362 ) $ 8,587 Balance at June 30, 2015 $ 5,968 $ 3,064 $ (664 ) $ 8,368 Other comprehensive income (loss) before reclassifications 572 — (876 ) (304 ) Reclassifications from accumulated other comprehensive income (501 ) (128 ) — (629 ) Net current period other comprehensive (loss) income 71 (128 ) (876 ) (933 ) Balance at September 30, 2015 $ 6,039 $ 2,936 $ (1,540 ) $ 7,435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5 $ 5,227 $ 2,787 $ (685 ) $ 7,329 Other comprehensive income (loss) before reclassifications 2,682 — (677 ) 2,005 Reclassifications from accumulated other comprehensive income 1 (748 ) — (747 ) Net current period other comprehensive income (loss) 2,683 (748 ) (677 ) 1,258 Balance at September 30, 2016 $ 7,910 $ 2,039 $ (1,362 ) $ 8,587 Balance at December 31, 2014 $ 7,089 $ 3,289 $ (196 ) $ 10,182 Other comprehensive loss before reclassifications (521 ) — (1,344 ) (1,865 ) Reclassifications from accumulated other comprehensive income (529 ) (353 ) — (882 ) Net current period other comprehensive loss (1,050 ) (353 ) (1,344 ) (2,747 ) Balance at September 30, 2015 $ 6,039 $ 2,936 $ (1,540 ) $ 7,435</t>
  </si>
  <si>
    <t>Reclassification Out Of Accumulated Other Comprehensive Income</t>
  </si>
  <si>
    <t>The following table details reclassification adjustments from accumulated other comprehensive income: Three Months Ended September 30, Nine Months Ended September 30, Component of Accumulated Other Comprehensive Income 2016 2015 2016 2015 Affected Line Item in the Consolidated Statement of Income (Dollars in thousands) Unrealized holding gains (losses) on investment securities available-for-sale $ 34 $ 794 $ (1 ) $ 839 Gain (loss) on sale of investment securities, net (13 ) (293 ) — (310 ) Income tax expense 21 501 (1 ) 529 Total, net of tax Unrealized holding gains on investment securities transferred from available-for-sale to held-to-maturity (1) 416 204 1,188 561 Interest income - investment securities (155 ) (76 ) (440 ) (208 ) Income tax expense 261 128 748 353 Total, net of tax Total reclassifications for the period $ 282 $ 629 $ 747 $ 882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 (Tables)</t>
  </si>
  <si>
    <t>Schedule of Fair Value, Assets and Liabilities Measured on Recurring Basis</t>
  </si>
  <si>
    <t>The following tables present information about certain assets and liabilities measured at fair value on a recurring basis: Total Measured at Fair Value Fair Value Measured Using Description Level 1 Level 2 Level 3 September 30, 2016 (Dollars in thousands) Assets: Investment securities available-for-sale: U.S. Government agencies $ 10,896 $ — $ 10,896 $ — State and municipals 176,423 — 176,423 — Corporate debt securities 52,320 — 52,320 — Asset backed securities 174,316 — 174,316 — Equity securities 17,950 17,950 — — Mortgage-backed securities: Residential government sponsored 109,897 — 109,897 — Other government sponsored 1,211 — 1,211 — Total investment securities available-for-sale 543,013 17,950 525,063 — Derivative instruments: Interest rate swaps - not designated 2,679 — 2,679 — Total derivative instruments 2,679 — 2,679 — Total assets measured at fair value on a recurring basis $ 545,692 $ 17,950 $ 527,742 $ — Liabilities: Interest rate swap - cash flow hedge $ 2,160 $ — $ 2,160 $ — Interest rate swaps - not designated 2,679 — 2,679 — Total liabilities measured at fair value on a recurring basis $ 4,839 $ — $ 4,839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 Interest rate swap - not designated 1,332 — 1,332 — Total liabilities measured at fair value on a recurring basis $ 2,417 $ — $ 2,417 $ —</t>
  </si>
  <si>
    <t>Fair Value Measurements, Nonrecurring</t>
  </si>
  <si>
    <t>The following tables present information about certain assets and liabilities measured at fair value on a nonrecurring basis: Total Measured at Fair Value Fair Value Measured Using Description Level 1 Level 2 Level 3 September 30, 2016 (Dollars in thousands) Loans held for sale $ 40,441 $ — $ 40,441 $ — Impaired loans 166,090 — — 166,090 OREO 28,048 — — 28,048 Total assets measured at fair value on a nonrecurring basis $ 234,579 $ — $ 40,441 $ 194,138 December 31, 2015 Loans held for sale $ 39,470 $ — $ 39,470 $ — Impaired loans 185,974 — — 185,974 OREO 32,561 — — 32,561 Total assets measured at fair value on a nonrecurring basis $ 258,005 $ — $ 39,470 $ 218,535</t>
  </si>
  <si>
    <t>Fair Value, Assets and Liabilities Measured on Nonrecurring Basis, Valuation Techniques</t>
  </si>
  <si>
    <t>The following table presents the valuation and unobservable inputs for Level 3 assets and liabilities measured at fair value on a nonrecurring basis at September 30, 2016: Description Fair Value (in thousands) Valuation Methodology Unobservable Inputs Range of Inputs Impaired loans $ 166,090 Appraised value Discount to reflect current market conditions and ultimate collectability 0% - 20% OREO 28,048 Appraised value Discount to reflect current market conditions 0% - 20%</t>
  </si>
  <si>
    <t>Fair Value, by Balance Sheet Grouping</t>
  </si>
  <si>
    <t>The following tables present the carrying value and estimated fair values of the Company’s financial instruments, including those that are not measured and reported at fair value on a recurring basis or nonrecurring basis: Carrying Value Fair Value Level 1 Level 2 Level 3 September 30, 2016 (Dollars in thousands) Financial assets: Cash and cash equivalents $ 313,338 $ 313,338 $ 313,338 $ — $ — Investment securities available-for-sale 543,013 543,013 17,950 525,063 — Investment securities held-to-maturity 295,276 304,124 — 304,124 — Federal Home Loan Bank stock 11,115 11,115 — 11,115 — Loans held for sale 40,441 40,441 — 40,441 — Loans receivable, net 4,959,581 4,986,546 — 4,820,456 166,090 Accrued interest receivable 17,078 17,078 — 17,078 — Investment in bank-owned life insurance 172,611 172,611 — 172,611 — Interest rate swaps - not designated 2,679 2,679 — 2,679 — Financial liabilities: Demand deposits and savings 3,998,000 3,998,000 — 3,998,000 — Time deposits 1,652,123 1,662,970 — 1,662,970 — Short-term borrowings 65,095 65,095 — 65,095 — Long-term debt 245,514 236,764 — 236,764 — Accrued interest payable 3,027 3,027 — 3,027 — Interest rate swap - cash flow hedge 2,160 2,160 — 2,160 — Interest rate swaps - not designated 2,679 2,679 — 2,679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3,143,369 3,143,369 — 3,143,369 — Time deposits 1,598,838 1,611,707 — 1,611,707 — Short-term borrowings 103,212 103,212 — 103,212 — Long-term debt 189,578 184,289 — 184,289 — Accrued interest payable 2,002 2,002 — 2,002 — Interest rate swap - cash flow hedge 1,085 1,085 — 1,085 — Interest rate swaps - not designated 1,332 1,332 — 1,332 —</t>
  </si>
  <si>
    <t>Commitments and Contingencies (Tables)</t>
  </si>
  <si>
    <t>Schedule of Fair Value Off Balance Sheet Risks</t>
  </si>
  <si>
    <t>The following table presents the outstanding off-balance sheet financial instruments whose contract amounts represent potential credit risk: September 30, 2016 December 31, 2015 (Dollars in thousands) Commitments under unfunded loans and lines of credit $ 1,296,321 $ 1,010,497 Letters of credit 11,799 14,213</t>
  </si>
  <si>
    <t>Employee Benefits (Tables)</t>
  </si>
  <si>
    <t>Disclosure of Share-based Compensation Arrangements by Share-based Payment Award</t>
  </si>
  <si>
    <t>A summary of the Company’s stock option activity for the nine months ended September 30, 2016 is presented below: Shares Weighted Average Exercise Price per Share Weighted Average Remaining Contractual Term (Years) Aggregate Intrinsic Value (Dollars in thousands, except per share amounts) Outstanding at December 31, 2015 152,571 $ 9.69 Issued — — Exercised 59,395 9.32 Forfeited or expired — — Outstanding at September 30, 2016 93,176 $ 9.93 1.96 $ 1,340 Exercisable at September 30, 2016 93,176 $ 9.93 1.96 $ 1,340</t>
  </si>
  <si>
    <t>Schedule of Nonvested Restricted Stock Units Activity</t>
  </si>
  <si>
    <t>A summary of the activity of the Company’s unvested restricted stock awards for the nine months ended September 30, 2016 is presented below: Number of Shares Weighted Average Grant-Date Fair Value per Share Unvested at December 31, 2015 516,088 $ 15.78 Granted 143,765 23.14 Vested (119,310 ) 13.95 Forfeited (2,500 ) 19.33 Unvested at September 30, 2016 538,043 $ 18.13</t>
  </si>
  <si>
    <t>Acquisitions - Narrative (Details) $ in Thousands</t>
  </si>
  <si>
    <t>Jun. 17, 2016</t>
  </si>
  <si>
    <t>Jul. 01, 2015USD ($)branch</t>
  </si>
  <si>
    <t>Sep. 30, 2016USD ($)</t>
  </si>
  <si>
    <t>Sep. 30, 2015USD ($)</t>
  </si>
  <si>
    <t>Oct. 16, 2015branch</t>
  </si>
  <si>
    <t>Transaction Costs</t>
  </si>
  <si>
    <t>Ratio of shares Issued Per Share of Acquired Entity</t>
  </si>
  <si>
    <t>Number of Branches Acquired | branch</t>
  </si>
  <si>
    <t>Goodwill, Purchase Accounting Adjustments</t>
  </si>
  <si>
    <t>Basis of Presentation - Details (Details) $ in Thousands</t>
  </si>
  <si>
    <t>Sep. 30, 2016USD ($)branch</t>
  </si>
  <si>
    <t>Dec. 31, 2015USD ($)</t>
  </si>
  <si>
    <t>New Accounting Pronouncements or Change in Accounting Principle [Line Items]</t>
  </si>
  <si>
    <t>Number of Stores | branch</t>
  </si>
  <si>
    <t>Other Assets</t>
  </si>
  <si>
    <t>Long-term Debt</t>
  </si>
  <si>
    <t>Accounting Standards Update 2015-03</t>
  </si>
  <si>
    <t>NORTH CAROLINA</t>
  </si>
  <si>
    <t>SOUTH CAROLINA</t>
  </si>
  <si>
    <t>VIRGINIA</t>
  </si>
  <si>
    <t>Income Tax Benefit (Expense)</t>
  </si>
  <si>
    <t>New Accounting Pronouncement or Change in Accounting Principle, Effect of Adoption, Quantification</t>
  </si>
  <si>
    <t>Acquisitions - Schedule of Recognized Identified Assets Acquired and Liabilities Assumed (Details) $ in Thousands</t>
  </si>
  <si>
    <t>Jun. 17, 2016USD ($)shares</t>
  </si>
  <si>
    <t>Oct. 16, 2015USD ($)branch</t>
  </si>
  <si>
    <t>Jul. 01, 2015USD ($)branchshares</t>
  </si>
  <si>
    <t>Sep. 30, 2016USD ($)shares</t>
  </si>
  <si>
    <t>Sep. 30, 2015shares</t>
  </si>
  <si>
    <t>Goodwill</t>
  </si>
  <si>
    <t>Total consideration paid</t>
  </si>
  <si>
    <t>Common stock issued</t>
  </si>
  <si>
    <t>Cash payments to common shareholders</t>
  </si>
  <si>
    <t>Goodwill, Tax Deductible</t>
  </si>
  <si>
    <t>Southcoast Financial Corporation | As Recorded By Acquiree</t>
  </si>
  <si>
    <t>Cash</t>
  </si>
  <si>
    <t>Investment securities available-for-sale</t>
  </si>
  <si>
    <t>Premises and equipment</t>
  </si>
  <si>
    <t>Core deposit intangible</t>
  </si>
  <si>
    <t>Total assets acquired</t>
  </si>
  <si>
    <t>Deposits</t>
  </si>
  <si>
    <t>Other liabilities</t>
  </si>
  <si>
    <t>Total liabilities assumed</t>
  </si>
  <si>
    <t>Net assets acquired</t>
  </si>
  <si>
    <t>Southcoast Financial Corporation | Measurement Period Adjustments</t>
  </si>
  <si>
    <t>Southcoast Financial Corporation | As Recorded By Acquirer</t>
  </si>
  <si>
    <t>CertusBank, N.A. | As Recorded By Acquiree</t>
  </si>
  <si>
    <t>CertusBank, N.A. | Measurement Period Adjustments</t>
  </si>
  <si>
    <t>CertusBank, N.A. | Recast Adjustments</t>
  </si>
  <si>
    <t>CertusBank, N.A. | As Recorded By Acquirer</t>
  </si>
  <si>
    <t>Fair value of stock options assumed</t>
  </si>
  <si>
    <t>Valley Financial Corporation | As Recorded By Acquiree</t>
  </si>
  <si>
    <t>Valley Financial Corporation | Measurement Period Adjustments</t>
  </si>
  <si>
    <t>Valley Financial Corporation | Recast Adjustments</t>
  </si>
  <si>
    <t>Valley Financial Corporation | As Recorded By Acquirer</t>
  </si>
  <si>
    <t>Common stock | Southcoast Financial Corporation</t>
  </si>
  <si>
    <t>Acquisitions, shares | shares</t>
  </si>
  <si>
    <t>Common stock | Valley Financial Corporation</t>
  </si>
  <si>
    <t>Acquisitions - Pro Forma Financial Disclosures (Details) - Southcoast Financial Corporation - USD ($) $ / shares in Units, $ in Thousands</t>
  </si>
  <si>
    <t>Net interest income since acquisition</t>
  </si>
  <si>
    <t>Non-interest income since acquisition</t>
  </si>
  <si>
    <t>Non-interest income</t>
  </si>
  <si>
    <t>Net income since acquisition</t>
  </si>
  <si>
    <t>Basic (USD per share)</t>
  </si>
  <si>
    <t>Diluted (USD per share)</t>
  </si>
  <si>
    <t>Earnings Per Share - Schedule of Earnings Per Share Basic and Diluted (Details) - USD ($) $ / shares in Units, $ in Thousands</t>
  </si>
  <si>
    <t>Weighted average common shares - basic</t>
  </si>
  <si>
    <t>Add: Effect of dilutive Stock Rights</t>
  </si>
  <si>
    <t>Weighted average common shares - diluted</t>
  </si>
  <si>
    <t>Antidilutive Securities Excluded from Computation of Earnings Per Share, Amount</t>
  </si>
  <si>
    <t>Investment Securities - Marketable Securities (Details) - USD ($) $ in Thousands</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U.S. Government agencies</t>
  </si>
  <si>
    <t>State and municipals</t>
  </si>
  <si>
    <t>Corporate debt securities</t>
  </si>
  <si>
    <t>Asset-backed debt securities</t>
  </si>
  <si>
    <t>Equity securities</t>
  </si>
  <si>
    <t>Residential Government Sponsored Mortgage Backed Securities</t>
  </si>
  <si>
    <t>Other Mortgage-backed Securities, Issued by US Government Sponsored Enterprises</t>
  </si>
  <si>
    <t>Investment Securities - Investments Classified by Contractual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Debt Maturities, Fair Value, Total</t>
  </si>
  <si>
    <t>Investment Securities - Schedule of Realized Gain (Loss) (Details) - USD ($) $ in Thousands</t>
  </si>
  <si>
    <t>Proceeds from sales</t>
  </si>
  <si>
    <t>Gross realized gains on sales</t>
  </si>
  <si>
    <t>Gross realized losses on sales</t>
  </si>
  <si>
    <t>Total realized gains (losses), net</t>
  </si>
  <si>
    <t>- Summary of Investment Securities, Continuous Unrealized Loss Position (Details) $ in Thousands</t>
  </si>
  <si>
    <t>Sep. 30, 2016USD ($)Security</t>
  </si>
  <si>
    <t>Dec. 31, 2015USD ($)Security</t>
  </si>
  <si>
    <t>Schedule of Investment Securities [Line Items]</t>
  </si>
  <si>
    <t>Available-for-sale, Securities in Unrealized Loss Positions, Qualitative Disclosure, Number of Positions, Less than One Year | Security</t>
  </si>
  <si>
    <t>Available-for-sale Securities, Continuous Unrealized Loss Position, Less than Twelve Months, Fair Value</t>
  </si>
  <si>
    <t>Available-for-sale Securities, Continuous Unrealized Loss Position, Less Than 12 Months, Aggregate Losses Accumulated In Investments</t>
  </si>
  <si>
    <t>Available-for-sale, Securities in Unrealized Loss Positions, Qualitative Disclosure, Number of Positions, Greater than or Equal to One Year | Security</t>
  </si>
  <si>
    <t>Available-for-sale Securities, Continuous Unrealized Loss Position, Twelve Months or Longer, Fair Value</t>
  </si>
  <si>
    <t>Available-for-sale Securities, Continuous Unrealized Loss Position 12 Months Or Longer, Aggregate Losses Accumulated In Investments</t>
  </si>
  <si>
    <t>Available-for-sale Securities, Continuous Unrealized Loss Position, Fair Value</t>
  </si>
  <si>
    <t>Available-for-sale Securities, Continuous Unrealized Loss Position, Aggregate Losses Accumulated In Investments</t>
  </si>
  <si>
    <t>Securities in Unrealized Loss Positions, Qualitative Disclosure, Number of Positions, Less than One Year | Security</t>
  </si>
  <si>
    <t>Held-to-maturity Securities, Continuous Unrealized Loss Position, Less than Twelve Months, Fair Value</t>
  </si>
  <si>
    <t>Held to maturity Securities, Continuous Unrealized Loss Position Less Than 12 Months, Accumulated Loss</t>
  </si>
  <si>
    <t>Securities in Unrealized Loss Positions, Qualitative Disclosure, Number of Positions, Greater than or Equal to One Year | Security</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Mortgage-backed securities</t>
  </si>
  <si>
    <t>Investment Securities - Narrative (Details) - USD ($) $ in Millions</t>
  </si>
  <si>
    <t>Security Owned and Pledged as Collateral, Fair Value</t>
  </si>
  <si>
    <t>Loans and Allowance for Loan Losses - Schedule of Financing Receivables Originated and Acquired (Details) - USD ($) $ in Thousands</t>
  </si>
  <si>
    <t>Financing Receivable, Recorded Investment [Line Items]</t>
  </si>
  <si>
    <t>Loans and Leases Receivable, Net</t>
  </si>
  <si>
    <t>Financing Receivable Covered by Loss Sharing Agreement</t>
  </si>
  <si>
    <t>Unpaid Principal Balance Of Covered Acquired Loans</t>
  </si>
  <si>
    <t>Residential construction</t>
  </si>
  <si>
    <t>Residential mortgage</t>
  </si>
  <si>
    <t>Consumer and other</t>
  </si>
  <si>
    <t>Total commercial</t>
  </si>
  <si>
    <t>Commercial real estate</t>
  </si>
  <si>
    <t>Commercial construction</t>
  </si>
  <si>
    <t>Commercial and industrial</t>
  </si>
  <si>
    <t>Leases</t>
  </si>
  <si>
    <t>Originated</t>
  </si>
  <si>
    <t>Originated | Residential construction</t>
  </si>
  <si>
    <t>Originated | Residential mortgage</t>
  </si>
  <si>
    <t>Originated | Consumer and other</t>
  </si>
  <si>
    <t>Originated | Total commercial</t>
  </si>
  <si>
    <t>Originated | Commercial real estate</t>
  </si>
  <si>
    <t>Originated | Commercial construction</t>
  </si>
  <si>
    <t>Originated | Commercial and industrial</t>
  </si>
  <si>
    <t>Originated | Leases</t>
  </si>
  <si>
    <t>Acquired (1) | Residential construction</t>
  </si>
  <si>
    <t>Acquired (1) | Residential mortgage</t>
  </si>
  <si>
    <t>Acquired (1) | Consumer and other</t>
  </si>
  <si>
    <t>Acquired (1) | Total commercial</t>
  </si>
  <si>
    <t>Acquired (1) | Commercial real estate</t>
  </si>
  <si>
    <t>Acquired (1) | Commercial construction</t>
  </si>
  <si>
    <t>Acquired (1) | Commercial and industrial</t>
  </si>
  <si>
    <t>Acquired (1) | Leases</t>
  </si>
  <si>
    <t>Loans and Allowance for Loan Losses - Certain Loans Transferred During Acquisition (Details) $ in Thousands</t>
  </si>
  <si>
    <t>Contractually required payments receivable</t>
  </si>
  <si>
    <t>Contractual cash flows not expected to be collected (non-accretable)</t>
  </si>
  <si>
    <t>Expected cash flows</t>
  </si>
  <si>
    <t>Interest component of expected cash flows</t>
  </si>
  <si>
    <t>Fair value of loans acquired</t>
  </si>
  <si>
    <t>Loans and Allowance for Loan Losses - Activity of Purchased Loans with Credit Deterioration (Details) - USD ($) $ in Thousands</t>
  </si>
  <si>
    <t>Activity of Loans Purchased with Credit Deterioration Rollforward [Roll Forward]</t>
  </si>
  <si>
    <t>Balance at beginning of period</t>
  </si>
  <si>
    <t>Purchased loans acquired</t>
  </si>
  <si>
    <t>Accretion</t>
  </si>
  <si>
    <t>Transfer to other real estate owned</t>
  </si>
  <si>
    <t>Net payments received</t>
  </si>
  <si>
    <t>Net charge-offs</t>
  </si>
  <si>
    <t>Other activity, net</t>
  </si>
  <si>
    <t>Balance at end of period</t>
  </si>
  <si>
    <t>Loans and Allowance for Loan Losses - Summary of Changes in Accretable Difference on Purchased Loans (Details) - USD ($) $ in Thousands</t>
  </si>
  <si>
    <t>Accretable difference acquired</t>
  </si>
  <si>
    <t>Adjustments to accretable difference due to changes in expected future cash flows</t>
  </si>
  <si>
    <t>Loans and Allowance for Loan Losses - Analysis of Allowance for Loan Losses by Class of Financing Receivables (Details) - USD ($) $ in Thousands</t>
  </si>
  <si>
    <t>Allowance for Loan and Lease Losses [Roll Forward]</t>
  </si>
  <si>
    <t>Loans and leases, Allowance, Beginning Balance</t>
  </si>
  <si>
    <t>Charge-offs</t>
  </si>
  <si>
    <t>Recoveries</t>
  </si>
  <si>
    <t>Change in FDIC Indemnification Asset</t>
  </si>
  <si>
    <t>Loans and leases, Allowance, Ending Balance</t>
  </si>
  <si>
    <t>Net Provision For Loan Losses On Covered Loans</t>
  </si>
  <si>
    <t>Provision for Loan and Lease Losses Covered by the FDIC</t>
  </si>
  <si>
    <t>Impaired loans</t>
  </si>
  <si>
    <t>Purchase credit impaired loans</t>
  </si>
  <si>
    <t>Total specific reserves</t>
  </si>
  <si>
    <t>General reserves</t>
  </si>
  <si>
    <t>Individually evaluated for impairment</t>
  </si>
  <si>
    <t>Loans collectively evaluated for impairment</t>
  </si>
  <si>
    <t>Loans and Allowance for Loan Losses - Schedule of Impaired Loans (Details) - USD ($) $ in Thousand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Commercial real estate | Originated</t>
  </si>
  <si>
    <t>Commercial real estate | Acquired (1)</t>
  </si>
  <si>
    <t>Commercial construction | Originated</t>
  </si>
  <si>
    <t>Commercial construction | Acquired (1)</t>
  </si>
  <si>
    <t>Commercial and industrial | Originated</t>
  </si>
  <si>
    <t>Commercial and industrial | Acquired (1)</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Current</t>
  </si>
  <si>
    <t>Financing Receivable, Recorded Investment, Nonaccrual Status</t>
  </si>
  <si>
    <t>30-59 Days Past Due</t>
  </si>
  <si>
    <t>Financing Receivable, Recorded Investment, Total Past Due</t>
  </si>
  <si>
    <t>60-89 Days Past Due</t>
  </si>
  <si>
    <t>Greater than 90 Days Past Due</t>
  </si>
  <si>
    <t>Originated | 30-59 Days Past Due</t>
  </si>
  <si>
    <t>Originated | 30-59 Days Past Due | Commercial real estate</t>
  </si>
  <si>
    <t>Originated | 30-59 Days Past Due | Commercial construction</t>
  </si>
  <si>
    <t>Originated | 30-59 Days Past Due | Commercial and industrial</t>
  </si>
  <si>
    <t>Originated | 30-59 Days Past Due | Leases</t>
  </si>
  <si>
    <t>Originated | 60-89 Days Past Due</t>
  </si>
  <si>
    <t>Originated | 60-89 Days Past Due | Commercial real estate</t>
  </si>
  <si>
    <t>Originated | 60-89 Days Past Due | Commercial construction</t>
  </si>
  <si>
    <t>Originated | 60-89 Days Past Due | Commercial and industrial</t>
  </si>
  <si>
    <t>Originated | 60-89 Days Past Due | Leases</t>
  </si>
  <si>
    <t>Originated | Greater than 90 Days Past Due</t>
  </si>
  <si>
    <t>Originated | Greater than 90 Days Past Due | Commercial real estate</t>
  </si>
  <si>
    <t>Originated | Greater than 90 Days Past Due | Commercial construction</t>
  </si>
  <si>
    <t>Originated | Greater than 90 Days Past Due | Commercial and industrial</t>
  </si>
  <si>
    <t>Originated | Greater than 90 Days Past Due | Leases</t>
  </si>
  <si>
    <t>Originated | Residential construction | 30-59 Days Past Due</t>
  </si>
  <si>
    <t>Originated | Residential construction | 60-89 Days Past Due</t>
  </si>
  <si>
    <t>Originated | Residential construction | Greater than 90 Days Past Due</t>
  </si>
  <si>
    <t>Originated | Residential mortgage | 30-59 Days Past Due</t>
  </si>
  <si>
    <t>Originated | Residential mortgage | 60-89 Days Past Due</t>
  </si>
  <si>
    <t>Originated | Residential mortgage | Greater than 90 Days Past Due</t>
  </si>
  <si>
    <t>Originated | Consumer and other | 30-59 Days Past Due</t>
  </si>
  <si>
    <t>Originated | Consumer and other | 60-89 Days Past Due</t>
  </si>
  <si>
    <t>Originated | Consumer and other | Greater than 90 Days Past Due</t>
  </si>
  <si>
    <t>Acquired (1) | 30-59 Days Past Due</t>
  </si>
  <si>
    <t>Acquired (1) | 30-59 Days Past Due | Commercial real estate</t>
  </si>
  <si>
    <t>Acquired (1) | 30-59 Days Past Due | Commercial construction</t>
  </si>
  <si>
    <t>Acquired (1) | 30-59 Days Past Due | Commercial and industrial</t>
  </si>
  <si>
    <t>Acquired (1) | 60-89 Days Past Due</t>
  </si>
  <si>
    <t>Acquired (1) | 60-89 Days Past Due | Commercial real estate</t>
  </si>
  <si>
    <t>Acquired (1) | 60-89 Days Past Due | Commercial construction</t>
  </si>
  <si>
    <t>Acquired (1) | 60-89 Days Past Due | Commercial and industrial</t>
  </si>
  <si>
    <t>Acquired (1) | Greater than 90 Days Past Due</t>
  </si>
  <si>
    <t>Acquired (1) | Greater than 90 Days Past Due | Commercial real estate</t>
  </si>
  <si>
    <t>Acquired (1) | Greater than 90 Days Past Due | Commercial construction</t>
  </si>
  <si>
    <t>Acquired (1) | Greater than 90 Days Past Due | Commercial and industrial</t>
  </si>
  <si>
    <t>Acquired (1) | Residential construction | 30-59 Days Past Due</t>
  </si>
  <si>
    <t>Acquired (1) | Residential construction | 60-89 Days Past Due</t>
  </si>
  <si>
    <t>Acquired (1) | Residential construction | Greater than 90 Days Past Due</t>
  </si>
  <si>
    <t>Acquired (1) | Residential mortgage | 30-59 Days Past Due</t>
  </si>
  <si>
    <t>Acquired (1) | Residential mortgage | 60-89 Days Past Due</t>
  </si>
  <si>
    <t>Acquired (1) | Residential mortgage | Greater than 90 Days Past Due</t>
  </si>
  <si>
    <t>Acquired (1) | Consumer and other | 30-59 Days Past Due</t>
  </si>
  <si>
    <t>Acquired (1) | Consumer and other | 60-89 Days Past Due</t>
  </si>
  <si>
    <t>Acquired (1) | Consumer and other | Greater than 90 Days Past Due</t>
  </si>
  <si>
    <t>Loans and Allowance for Loan Losses - Financing Receivable Credit Quality indicators (Details) - USD ($) $ in Thousands</t>
  </si>
  <si>
    <t>Pass</t>
  </si>
  <si>
    <t>Pass | Originated</t>
  </si>
  <si>
    <t>Pass | Originated | Commercial real estate</t>
  </si>
  <si>
    <t>Pass | Originated | Commercial construction</t>
  </si>
  <si>
    <t>Pass | Originated | Commercial and industrial</t>
  </si>
  <si>
    <t>Pass | Originated | Leases</t>
  </si>
  <si>
    <t>Pass | Acquired (1)</t>
  </si>
  <si>
    <t>Pass | Acquired (1) | Commercial real estate</t>
  </si>
  <si>
    <t>Pass | Acquired (1) | Commercial construction</t>
  </si>
  <si>
    <t>Pass | Acquired (1) | Commercial and industrial</t>
  </si>
  <si>
    <t>Special Mention</t>
  </si>
  <si>
    <t>Special Mention | Originated</t>
  </si>
  <si>
    <t>Special Mention | Originated | Commercial real estate</t>
  </si>
  <si>
    <t>Special Mention | Originated | Commercial construction</t>
  </si>
  <si>
    <t>Special Mention | Originated | Commercial and industrial</t>
  </si>
  <si>
    <t>Special Mention | Originated | Leases</t>
  </si>
  <si>
    <t>Special Mention | Acquired (1)</t>
  </si>
  <si>
    <t>Special Mention | Acquired (1) | Commercial real estate</t>
  </si>
  <si>
    <t>Special Mention | Acquired (1) | Commercial construction</t>
  </si>
  <si>
    <t>Special Mention | Acquired (1) | Commercial and industrial</t>
  </si>
  <si>
    <t>Substandard</t>
  </si>
  <si>
    <t>Substandard | Originated</t>
  </si>
  <si>
    <t>Substandard | Originated | Commercial real estate</t>
  </si>
  <si>
    <t>Substandard | Originated | Commercial construction</t>
  </si>
  <si>
    <t>Substandard | Originated | Commercial and industrial</t>
  </si>
  <si>
    <t>Substandard | Originated | Leases</t>
  </si>
  <si>
    <t>Substandard | Acquired (1)</t>
  </si>
  <si>
    <t>Substandard | Acquired (1) | Commercial real estate</t>
  </si>
  <si>
    <t>Substandard | Acquired (1) | Commercial construction</t>
  </si>
  <si>
    <t>Substandard | Acquired (1) | Commercial and industrial</t>
  </si>
  <si>
    <t>Doubtful</t>
  </si>
  <si>
    <t>Doubtful | Originated</t>
  </si>
  <si>
    <t>Doubtful | Originated | Commercial real estate</t>
  </si>
  <si>
    <t>Doubtful | Originated | Commercial construction</t>
  </si>
  <si>
    <t>Doubtful | Originated | Commercial and industrial</t>
  </si>
  <si>
    <t>Doubtful | Originated | Leases</t>
  </si>
  <si>
    <t>Doubtful | Acquired (1)</t>
  </si>
  <si>
    <t>Doubtful | Acquired (1) | Commercial real estate</t>
  </si>
  <si>
    <t>Doubtful | Acquired (1) | Commercial construction</t>
  </si>
  <si>
    <t>Doubtful | Acquired (1) | Commercial and industrial</t>
  </si>
  <si>
    <t>Loss</t>
  </si>
  <si>
    <t>Loss | Originated</t>
  </si>
  <si>
    <t>Loss | Originated | Commercial real estate</t>
  </si>
  <si>
    <t>Loss | Originated | Commercial construction</t>
  </si>
  <si>
    <t>Loss | Originated | Commercial and industrial</t>
  </si>
  <si>
    <t>Loss | Originated | Leases</t>
  </si>
  <si>
    <t>Loss | Acquired (1)</t>
  </si>
  <si>
    <t>Loss | Acquired (1) | Commercial real estate</t>
  </si>
  <si>
    <t>Loss | Acquired (1) | Commercial construction</t>
  </si>
  <si>
    <t>Loss | Acquired (1) | Commercial and industrial</t>
  </si>
  <si>
    <t>Residential construction | Originated</t>
  </si>
  <si>
    <t>Residential construction | Acquired (1)</t>
  </si>
  <si>
    <t>Residential construction | Pass | Originated</t>
  </si>
  <si>
    <t>Residential construction | Pass | Acquired (1)</t>
  </si>
  <si>
    <t>Residential construction | Special Mention | Originated</t>
  </si>
  <si>
    <t>Residential construction | Special Mention | Acquired (1)</t>
  </si>
  <si>
    <t>Residential construction | Substandard | Originated</t>
  </si>
  <si>
    <t>Residential construction | Substandard | Acquired (1)</t>
  </si>
  <si>
    <t>Residential construction | Doubtful | Originated</t>
  </si>
  <si>
    <t>Residential construction | Doubtful | Acquired (1)</t>
  </si>
  <si>
    <t>Residential construction | Loss | Originated</t>
  </si>
  <si>
    <t>Residential construction | Loss | Acquired (1)</t>
  </si>
  <si>
    <t>Residential mortgage | Originated</t>
  </si>
  <si>
    <t>Residential mortgage | Acquired (1)</t>
  </si>
  <si>
    <t>Residential mortgage | Pass | Originated</t>
  </si>
  <si>
    <t>Residential mortgage | Pass | Acquired (1)</t>
  </si>
  <si>
    <t>Residential mortgage | Special Mention | Originated</t>
  </si>
  <si>
    <t>Residential mortgage | Special Mention | Acquired (1)</t>
  </si>
  <si>
    <t>Residential mortgage | Substandard | Originated</t>
  </si>
  <si>
    <t>Residential mortgage | Substandard | Acquired (1)</t>
  </si>
  <si>
    <t>Residential mortgage | Doubtful | Originated</t>
  </si>
  <si>
    <t>Residential mortgage | Doubtful | Acquired (1)</t>
  </si>
  <si>
    <t>Residential mortgage | Loss | Originated</t>
  </si>
  <si>
    <t>Residential mortgage | Loss | Acquired (1)</t>
  </si>
  <si>
    <t>Consumer and other | Originated</t>
  </si>
  <si>
    <t>Consumer and other | Acquired (1)</t>
  </si>
  <si>
    <t>Consumer and other | Pass | Originated</t>
  </si>
  <si>
    <t>Consumer and other | Pass | Acquired (1)</t>
  </si>
  <si>
    <t>Consumer and other | Special Mention | Originated</t>
  </si>
  <si>
    <t>Consumer and other | Special Mention | Acquired (1)</t>
  </si>
  <si>
    <t>Consumer and other | Substandard | Originated</t>
  </si>
  <si>
    <t>Consumer and other | Substandard | Acquired (1)</t>
  </si>
  <si>
    <t>Consumer and other | Doubtful | Originated</t>
  </si>
  <si>
    <t>Consumer and other | Doubtful | Acquired (1)</t>
  </si>
  <si>
    <t>Consumer and other | Loss | Originated</t>
  </si>
  <si>
    <t>Consumer and other | Loss | Acquired (1)</t>
  </si>
  <si>
    <t>Loans and Allowance for Loan Losses - Troubled Debt Restructurings on Financing Receivables (Details) $ in Thousands</t>
  </si>
  <si>
    <t>12 Months Ended</t>
  </si>
  <si>
    <t>Sep. 30, 2016USD ($)contract</t>
  </si>
  <si>
    <t>Dec. 31, 2015USD ($)contract</t>
  </si>
  <si>
    <t>Financing Receivable, Modifications [Line Items]</t>
  </si>
  <si>
    <t>Financing Receivable, Modifications, Recorded Investment</t>
  </si>
  <si>
    <t>Financing Receivables, Modifications, Allowance For Loan Losses Allocated</t>
  </si>
  <si>
    <t>Total Number Of Contracts | contract</t>
  </si>
  <si>
    <t>Accrual</t>
  </si>
  <si>
    <t>Accrual | Commercial real estate</t>
  </si>
  <si>
    <t>Accrual | Commercial construction</t>
  </si>
  <si>
    <t>Accrual | Commercial and industrial</t>
  </si>
  <si>
    <t>Nonaccrual</t>
  </si>
  <si>
    <t>Nonaccrual | Commercial real estate</t>
  </si>
  <si>
    <t>Nonaccrual | Commercial construction</t>
  </si>
  <si>
    <t>Nonaccrual | Commercial and industrial</t>
  </si>
  <si>
    <t>Residential mortgage | Accrual</t>
  </si>
  <si>
    <t>Residential mortgage | Nonaccrual</t>
  </si>
  <si>
    <t>Consumer and other | Accrual</t>
  </si>
  <si>
    <t>Consumer and other | Nonaccrual</t>
  </si>
  <si>
    <t>Loans and Allowance for Loan Losses - Troubled Debt Restructurings by Modification Category (Details) - USD ($) $ in Thousands</t>
  </si>
  <si>
    <t>Financing Receivable, Modifications, Post-Modification Recorded Investment</t>
  </si>
  <si>
    <t>Residential Mortgage</t>
  </si>
  <si>
    <t>Term</t>
  </si>
  <si>
    <t>Term | Commercial real estate</t>
  </si>
  <si>
    <t>Term | Commercial and industrial</t>
  </si>
  <si>
    <t>Term | Residential Mortgage</t>
  </si>
  <si>
    <t>Payment</t>
  </si>
  <si>
    <t>Payment | Commercial real estate</t>
  </si>
  <si>
    <t>Payment | Commercial and industrial</t>
  </si>
  <si>
    <t>Payment | Residential Mortgage</t>
  </si>
  <si>
    <t>Interest Only</t>
  </si>
  <si>
    <t>Interest Only | Commercial real estate</t>
  </si>
  <si>
    <t>Interest Only | Commercial and industrial</t>
  </si>
  <si>
    <t>Interest Only | Residential Mortgage</t>
  </si>
  <si>
    <t>Combination</t>
  </si>
  <si>
    <t>Combination | Commercial real estate</t>
  </si>
  <si>
    <t>Combination | Commercial and industrial</t>
  </si>
  <si>
    <t>Combination | Residential Mortgage</t>
  </si>
  <si>
    <t>Loans and Allowance for Loan Losses - Loan Sale Activity On Single Family Residential First Mortgage Loans Originated For Sale On A Presold Basis (Details) - USD ($) $ in Thousands</t>
  </si>
  <si>
    <t>Loans held for sale at period end</t>
  </si>
  <si>
    <t>Proceeds from sales of mortgage loans originated for sale</t>
  </si>
  <si>
    <t>Gain on sales of mortgage loans originated for sale</t>
  </si>
  <si>
    <t>Loans and Allowance for Loan Losses - Subsequent Defaults on Previous Troubled Debt Restructurings (Details) - USD ($) $ in Thousands</t>
  </si>
  <si>
    <t>Subsequent Defaults on Troubled Dent Restructurings [Abstract]</t>
  </si>
  <si>
    <t>Financing Receivable, Modifications, Subsequent Default, Recorded Investment</t>
  </si>
  <si>
    <t>Loans and Allowance for Loan Losses - Narrative (Details) - USD ($)</t>
  </si>
  <si>
    <t>Unpaid balance of loans acquired</t>
  </si>
  <si>
    <t>Certain Loans Acquired in Transfer Not Accounted for as Debt Securities, Acquired During Period, at Acquisition, at Fair Value</t>
  </si>
  <si>
    <t>Loans and Leases Receivable, Collateral for Secured Borrowings</t>
  </si>
  <si>
    <t>Mortgage Loans in Process of Foreclosure, Amount</t>
  </si>
  <si>
    <t>Loans and Leases Receivable, Impaired, Commitment to Lend</t>
  </si>
  <si>
    <t>Derivatives - Schedule of Interest Rate Derivatives (Details) - USD ($) $ in Thousands</t>
  </si>
  <si>
    <t>Interest Rate Derivatives [Line Items]</t>
  </si>
  <si>
    <t>Derivative Asset, Fair Value, Gross Asset</t>
  </si>
  <si>
    <t>Not Designated as Hedging Instrument | Interest Rate Swap</t>
  </si>
  <si>
    <t>Derivative Asset, Notional Amount</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s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s (losses) recorded in OCI (effective portion)</t>
  </si>
  <si>
    <t>Derivatives - Narrative (Details) - USD ($)</t>
  </si>
  <si>
    <t>Mar. 31, 2013</t>
  </si>
  <si>
    <t>Derivative, Maturity Date</t>
  </si>
  <si>
    <t>Mar. 18,
		2019</t>
  </si>
  <si>
    <t>Accumulated other comprehensive loss</t>
  </si>
  <si>
    <t>Cash Flow Hedge Gain (Loss) to be Reclassified within Twelve Months</t>
  </si>
  <si>
    <t>Gain (Loss) on Interest Rate Cash Flow Hedge Ineffectiveness</t>
  </si>
  <si>
    <t>Derivative, Net Liability Position, Aggregate Fair Value</t>
  </si>
  <si>
    <t>Collateral Already Posted, Aggregate Fair Value</t>
  </si>
  <si>
    <t>2013 Interest Rate Swap Derivative Contract</t>
  </si>
  <si>
    <t>Derivative, Notional Amount</t>
  </si>
  <si>
    <t>Amount Designated To Unsecured Variable Rate Money Market Funding Arrangement</t>
  </si>
  <si>
    <t>Accumulated Net Gain (Loss) from Designated or Qualifying Cash Flow Hedges</t>
  </si>
  <si>
    <t>Goodwill and Other Intangible Assets - Schedule of Goodwill and Other Intangible Assets (Details) $ in Thousands</t>
  </si>
  <si>
    <t>Jul. 01, 2015USD ($)</t>
  </si>
  <si>
    <t>Sep. 30, 2016USD ($)segment</t>
  </si>
  <si>
    <t>Goodwill [Line Items]</t>
  </si>
  <si>
    <t>Number of reporting units | segment</t>
  </si>
  <si>
    <t>Goodwill [Roll Forward]</t>
  </si>
  <si>
    <t>December 31, 2015</t>
  </si>
  <si>
    <t>September 30, 2016</t>
  </si>
  <si>
    <t>Finite-lived Intangible Assets [Roll Forward]</t>
  </si>
  <si>
    <t>Amortization</t>
  </si>
  <si>
    <t>Goodwill and Other Intangible Assets [Roll Forward]</t>
  </si>
  <si>
    <t>Purchase price allocation recast</t>
  </si>
  <si>
    <t>Goodwill and Other Intangible Assets - Schedule of Definite Lived Intangible Assets (Details) - USD ($) $ in Thousands</t>
  </si>
  <si>
    <t>Gross carrying amount</t>
  </si>
  <si>
    <t>Accumulated amortization</t>
  </si>
  <si>
    <t>Net book value</t>
  </si>
  <si>
    <t>Goodwill and Other Intangible Assets - Narrative (Details) - USD ($) $ in Thousands</t>
  </si>
  <si>
    <t>Goodwill and Intangible Assets Disclosure [Abstract]</t>
  </si>
  <si>
    <t>Goodwill, Impairment Loss</t>
  </si>
  <si>
    <t>Borrowings - Schedule of Short Term Borrowings (Details) - USD ($) $ in Thousands</t>
  </si>
  <si>
    <t>Repurchase agreements</t>
  </si>
  <si>
    <t>Federal funds purchased</t>
  </si>
  <si>
    <t>Advances from FHLB</t>
  </si>
  <si>
    <t>Revolving credit facility</t>
  </si>
  <si>
    <t>Total short-term borrowings</t>
  </si>
  <si>
    <t>Borrowings - Schedule of Long-Term Debt (Details) - USD ($) $ in Thousands</t>
  </si>
  <si>
    <t>Advances from FHLB, net</t>
  </si>
  <si>
    <t>Subordinated notes, net</t>
  </si>
  <si>
    <t>Junior subordinated debentures, net</t>
  </si>
  <si>
    <t>Total long-term debt</t>
  </si>
  <si>
    <t>Borrowings - Schedule of Junior Subordinated Debt (Details) - USD ($) $ in Thousands</t>
  </si>
  <si>
    <t>Short-term Debt [Line Items]</t>
  </si>
  <si>
    <t>Junior Subordinated Debenture Owed to Unconsolidated Subsidiary Trust, Including Unamortized Discount</t>
  </si>
  <si>
    <t>Unamortized debt issuance costs</t>
  </si>
  <si>
    <t>BNC Bancorp Capital Trust I</t>
  </si>
  <si>
    <t>Shares issued</t>
  </si>
  <si>
    <t>BNC Bancorp Capital Trust II</t>
  </si>
  <si>
    <t>BNC Capital Trust III</t>
  </si>
  <si>
    <t>BNC Capital Trust IV</t>
  </si>
  <si>
    <t>Southcoast Capital Trust III</t>
  </si>
  <si>
    <t>Valley Financial (VA) Statutory Trust I</t>
  </si>
  <si>
    <t>Valley Financial (VA) Statutory Trust II</t>
  </si>
  <si>
    <t>Valley Financial Statutory Trust III</t>
  </si>
  <si>
    <t>Junior Subordinated Debt</t>
  </si>
  <si>
    <t>Unamortized discount</t>
  </si>
  <si>
    <t>Junior Subordinated Debt | London Interbank Offered Rate (LIBOR) | BNC Bancorp Capital Trust I</t>
  </si>
  <si>
    <t>Spread on variable rate</t>
  </si>
  <si>
    <t>3.25%</t>
  </si>
  <si>
    <t>Junior Subordinated Debt | London Interbank Offered Rate (LIBOR) | BNC Bancorp Capital Trust II</t>
  </si>
  <si>
    <t>2.80%</t>
  </si>
  <si>
    <t>Junior Subordinated Debt | London Interbank Offered Rate (LIBOR) | BNC Capital Trust III</t>
  </si>
  <si>
    <t>2.40%</t>
  </si>
  <si>
    <t>Junior Subordinated Debt | London Interbank Offered Rate (LIBOR) | BNC Capital Trust IV</t>
  </si>
  <si>
    <t>1.70%</t>
  </si>
  <si>
    <t>Junior Subordinated Debt | London Interbank Offered Rate (LIBOR) | Southcoast Capital Trust III</t>
  </si>
  <si>
    <t>1.50%</t>
  </si>
  <si>
    <t>Junior Subordinated Debt | London Interbank Offered Rate (LIBOR) | Valley Financial (VA) Statutory Trust I</t>
  </si>
  <si>
    <t>3.10%</t>
  </si>
  <si>
    <t>Junior Subordinated Debt | London Interbank Offered Rate (LIBOR) | Valley Financial (VA) Statutory Trust II</t>
  </si>
  <si>
    <t>1.49%</t>
  </si>
  <si>
    <t>Junior Subordinated Debt | London Interbank Offered Rate (LIBOR) | Valley Financial Statutory Trust III</t>
  </si>
  <si>
    <t>1.73%</t>
  </si>
  <si>
    <t>Borrowings - Narrative (Details) - USD ($)</t>
  </si>
  <si>
    <t>Federal Funds Line of Credit</t>
  </si>
  <si>
    <t>Long-term Federal Home Loan Bank Advances, Noncurrent</t>
  </si>
  <si>
    <t>Federal Funds Borrowed</t>
  </si>
  <si>
    <t>Revolving Credit Facility</t>
  </si>
  <si>
    <t>Line of Credit Facility, Expiration Period</t>
  </si>
  <si>
    <t>364 days</t>
  </si>
  <si>
    <t>Line of Credit Facility, Maximum Borrowing Capacity</t>
  </si>
  <si>
    <t>Debt Instrument, Interest Rate, Stated Percentage</t>
  </si>
  <si>
    <t>Mortgages | Federal Home Loan Bank</t>
  </si>
  <si>
    <t>Fair Value of Securities Received as Collateral that Can be Resold or Repledged</t>
  </si>
  <si>
    <t>Investment Securities | Federal Home Loan Bank</t>
  </si>
  <si>
    <t>Investment Securities | Federal Reserve Bank</t>
  </si>
  <si>
    <t>Commercial | Federal Reserve Bank</t>
  </si>
  <si>
    <t>Federal Funds Effective Swap Rate | Revolving Credit Facility</t>
  </si>
  <si>
    <t>0.50%</t>
  </si>
  <si>
    <t>Federal Home Loan Bank Advances</t>
  </si>
  <si>
    <t>Debt, Weighted Average Interest Rate</t>
  </si>
  <si>
    <t>1.95%</t>
  </si>
  <si>
    <t>Valley Financial Corporation | Junior Subordinated Debt</t>
  </si>
  <si>
    <t>Long-term Debt, Percentage Bearing Variable Interest, Percentage Rate</t>
  </si>
  <si>
    <t>5.00%</t>
  </si>
  <si>
    <t>Debt Instrument, Interest Rate, Effective Percentage</t>
  </si>
  <si>
    <t>5.52%</t>
  </si>
  <si>
    <t>Minimum | Valley Financial Corporation | Junior Subordinated Debt</t>
  </si>
  <si>
    <t>5.50%</t>
  </si>
  <si>
    <t>Maximum | Valley Financial Corporation | Junior Subordinated Debt</t>
  </si>
  <si>
    <t>9.50%</t>
  </si>
  <si>
    <t>September 2014 Subordinated Notes | Subordinated Debt</t>
  </si>
  <si>
    <t>Debt Instrument, Interest Rate, Duration of Fixed Rate Terms</t>
  </si>
  <si>
    <t>5 years</t>
  </si>
  <si>
    <t>Debt Instrument, Face Amount</t>
  </si>
  <si>
    <t>September 2014 Subordinated Notes | Subordinated Debt | London Interbank Offered Rate (LIBOR)</t>
  </si>
  <si>
    <t>3.59%</t>
  </si>
  <si>
    <t>Accumulated Other Comprehensive Income - Schedule of Accumulated Other Comprehensive Income (Details) - USD ($) $ in Thousands</t>
  </si>
  <si>
    <t>AOCI Attributable to Parent, Net of Tax [Roll Forward]</t>
  </si>
  <si>
    <t>Beginning balance</t>
  </si>
  <si>
    <t>Other comprehensive income (loss) before reclassifications</t>
  </si>
  <si>
    <t>Reclassifications from accumulated other comprehensive income</t>
  </si>
  <si>
    <t>Net current period other comprehensive income (loss)</t>
  </si>
  <si>
    <t>Ending balanc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 USD ($) $ in Thousands</t>
  </si>
  <si>
    <t>Accumulated Other Comprehensive Income (Loss) [Line Items]</t>
  </si>
  <si>
    <t>Income tax expense (benefit)</t>
  </si>
  <si>
    <t>Amounts Reclassified From Accumulated Other Comprehensive Income</t>
  </si>
  <si>
    <t>Accumulated Net Unrealized Investment Gain (Loss) | Reclassification out of Accumulated Other Comprehensive Income</t>
  </si>
  <si>
    <t>Unrealized Holding Gains Investment Securities Transferred From Available For Sale To Held To Maturity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Unrealized Holding Gains Investment Securities Transferred From Available For Sale To Held To Maturity | Reclassification out of Accumulated Other Comprehensive Income</t>
  </si>
  <si>
    <t>Fair Value Measurements - Schedule of Fair Value, Assets and Liabilities, Measured on Recurring Basis (Details) - USD ($) $ in Thousands</t>
  </si>
  <si>
    <t>Jun. 30, 2016</t>
  </si>
  <si>
    <t>Fair Value, Assets and Liabilities Measured on Recurring and Nonrecurring Basis [Line Items]</t>
  </si>
  <si>
    <t>Fair Value, Assets, Level 2 to Level 1 Transfers, Amount</t>
  </si>
  <si>
    <t>Interest rate swap - cash flow hedge</t>
  </si>
  <si>
    <t>Fair Value, Measurements, Recurring</t>
  </si>
  <si>
    <t>Assets, Fair Value Disclosure, Recurring</t>
  </si>
  <si>
    <t>Total liabilities measured at fair value on a recurring basis</t>
  </si>
  <si>
    <t>Fair Value, Measurements, Recurring | Level 1</t>
  </si>
  <si>
    <t>Fair Value, Measurements, Recurring | Level 2</t>
  </si>
  <si>
    <t>Fair Value, Measurements, Recurring | Level 3</t>
  </si>
  <si>
    <t>U.S. Government agencies | Fair Value, Measurements, Recurring</t>
  </si>
  <si>
    <t>U.S. Government agencies | Fair Value, Measurements, Recurring | Level 1</t>
  </si>
  <si>
    <t>U.S. Government agencies | Fair Value, Measurements, Recurring | Level 2</t>
  </si>
  <si>
    <t>U.S. Government agencies | Fair Value, Measurements, Recurring | Level 3</t>
  </si>
  <si>
    <t>State and municipals | Fair Value, Measurements, Recurring</t>
  </si>
  <si>
    <t>State and municipals | Fair Value, Measurements, Recurring | Level 1</t>
  </si>
  <si>
    <t>State and municipals | Fair Value, Measurements, Recurring | Level 2</t>
  </si>
  <si>
    <t>State and municipal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sset backed securities | Fair Value, Measurements, Recurring</t>
  </si>
  <si>
    <t>Asset backed securities | Fair Value, Measurements, Recurring | Level 1</t>
  </si>
  <si>
    <t>Asset backed securities | Fair Value, Measurements, Recurring | Level 2</t>
  </si>
  <si>
    <t>Asset backed securiti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Residential Government Sponsored Mortgage Backed Securities | Fair Value, Measurements, Recurring</t>
  </si>
  <si>
    <t>Residential Government Sponsored Mortgage Backed Securities | Fair Value, Measurements, Recurring | Level 1</t>
  </si>
  <si>
    <t>Residential Government Sponsored Mortgage Backed Securities | Fair Value, Measurements, Recurring | Level 2</t>
  </si>
  <si>
    <t>Residential Government Sponsored Mortgage Backed Securities | Fair Value, Measurements, Recurring | Level 3</t>
  </si>
  <si>
    <t>Other Mortgage-backed Securities, Issued by US Government Sponsored Enterprises | Fair Value, Measurements, Recurring</t>
  </si>
  <si>
    <t>Other Mortgage-backed Securities, Issued by US Government Sponsored Enterprises | Fair Value, Measurements, Recurring | Level 1</t>
  </si>
  <si>
    <t>Other Mortgage-backed Securities, Issued by US Government Sponsored Enterprises | Fair Value, Measurements, Recurring | Level 2</t>
  </si>
  <si>
    <t>Other Mortgage-backed Securities, Issued by US Government Sponsored Enterprises | Fair Value, Measurements, Recurring | Level 3</t>
  </si>
  <si>
    <t>Interest Rate Swap | Fair Value, Measurements, Recurring</t>
  </si>
  <si>
    <t>Derivative Instruments Not Designated as Hedging Instruments, Asset, at Fair Value</t>
  </si>
  <si>
    <t>Interest Rate Swap | Fair Value, Measurements, Recurring | Level 1</t>
  </si>
  <si>
    <t>Interest Rate Swap | Fair Value, Measurements, Recurring | Level 2</t>
  </si>
  <si>
    <t>Interest Rate Swap | Fair Value, Measurements, Recurring | Level 3</t>
  </si>
  <si>
    <t>Fair Value Measurements - Summary of Fair Value Measurements, Nonrecurring (Details) - USD ($) $ in Thousands</t>
  </si>
  <si>
    <t>Fair Value, Measurements, Nonrecurring</t>
  </si>
  <si>
    <t>OREO</t>
  </si>
  <si>
    <t>Total assets measured at fair value on a nonrecurring basis</t>
  </si>
  <si>
    <t>Fair Value, Measurements, Nonrecurring | Level 1</t>
  </si>
  <si>
    <t>Fair Value, Measurements, Nonrecurring | Level 2</t>
  </si>
  <si>
    <t>Fair Value, Measurements, Nonrecurring | Level 3</t>
  </si>
  <si>
    <t>Fair Value Measurements - Summary of Fair Value, Assets and Liabilities Measured on Nonrecurring Basis, Valuation Techniques (Details) - USD ($) $ in Thousands</t>
  </si>
  <si>
    <t>Appraisal Valuation | Impaired Financing Receivable, Recorded Investment Member</t>
  </si>
  <si>
    <t>Fair Value Measurements, Recurring and Nonrecurring, Valuation Techniques [Line Items]</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0.00%</t>
  </si>
  <si>
    <t>Minimum | Appraisal Valuation | Other Real Estate Owned</t>
  </si>
  <si>
    <t>Maximum | Appraisal Valuation | Impaired Financing Receivable, Recorded Investment Member</t>
  </si>
  <si>
    <t>20.00%</t>
  </si>
  <si>
    <t>Maximum | Appraisal Valuation | Other Real Estate Owned</t>
  </si>
  <si>
    <t>Fair Value Measurements - Summary of Fair Value, Balance Sheet Grouping (Details) - USD ($) $ in Thousands</t>
  </si>
  <si>
    <t>Fair Value, Balance Sheet Grouping, Financial Statement Captions [Line Items]</t>
  </si>
  <si>
    <t>Carrying Value</t>
  </si>
  <si>
    <t>Cash and cash equivalents</t>
  </si>
  <si>
    <t>Federal Home Loan Bank stock</t>
  </si>
  <si>
    <t>Loans receivable, net</t>
  </si>
  <si>
    <t>Demand deposits and savings</t>
  </si>
  <si>
    <t>Accrued interest payable</t>
  </si>
  <si>
    <t>Fair Value</t>
  </si>
  <si>
    <t>Interest Rate Swap | Not Designated as Hedging Instrument | Carrying Value</t>
  </si>
  <si>
    <t>Interest Rate Swap | Not Designated as Hedging Instrument | Fair Value</t>
  </si>
  <si>
    <t>Interest Rate Swap | Level 1 | Not Designated as Hedging Instrument</t>
  </si>
  <si>
    <t>Interest Rate Swap | Level 2 | Not Designated as Hedging Instrument</t>
  </si>
  <si>
    <t>Interest Rate Swap | Level 3 | Not Designated as Hedging Instrument</t>
  </si>
  <si>
    <t>Commitments and Contingencies - Schedule of Fair Value Off Balance Sheet Risks (Details) - USD ($) $ in Thousands</t>
  </si>
  <si>
    <t>Commitments under unfunded loans and lines of credit</t>
  </si>
  <si>
    <t>Letters of credit</t>
  </si>
  <si>
    <t>Commitments and Contingencies - Narrative (Details) $ in Millions</t>
  </si>
  <si>
    <t>Commitment to Purchase Limited Partnership Interest</t>
  </si>
  <si>
    <t>Unfunded Commitment to Purchase Limited Partnership Interest</t>
  </si>
  <si>
    <t>Variable Interest Entity, Reporting Entity Involvement, Maximum Loss Exposure, Amount</t>
  </si>
  <si>
    <t>Employee Benefits - Disclosure of Share-Based Compensation Arrangements by Share-Based Payment Award (Details) - Employee Stock Option $ / shares in Units, $ in Thousands</t>
  </si>
  <si>
    <t>Sep. 30, 2016USD ($)$ / sharesshares</t>
  </si>
  <si>
    <t>Share-based Compensation Arrangement by Share-based Payment Award, Options, Outstanding [Roll Forward]</t>
  </si>
  <si>
    <t>Outstanding, beginning of period (in shares) | shares</t>
  </si>
  <si>
    <t>Issued (in shares) | shares</t>
  </si>
  <si>
    <t>Exercised (in shares) | shares</t>
  </si>
  <si>
    <t>Forfeited or expired (in shares) | shares</t>
  </si>
  <si>
    <t>Outstanding, end of period (in shares) | shares</t>
  </si>
  <si>
    <t>Exercisable (in shares) | shares</t>
  </si>
  <si>
    <t>Share-based Compensation Arrangement by Share-based Payment Award, Options, Outstanding, Weighted Average Exercise Price [Abstract]</t>
  </si>
  <si>
    <t>Outstanding, beginning of period (in shares) | $ / shares</t>
  </si>
  <si>
    <t>Granted (in shares) | $ / shares</t>
  </si>
  <si>
    <t>Exercised (in shares) | $ / shares</t>
  </si>
  <si>
    <t>Forfeited or expired (in shares) | $ / shares</t>
  </si>
  <si>
    <t>Outstanding, end of period (in shares) | $ / shares</t>
  </si>
  <si>
    <t>Exercisable (in shares) | $ / shares</t>
  </si>
  <si>
    <t>Share-based Compensation Arrangement by Share-based Payment Award, Options, Additional Disclosures [Abstract]</t>
  </si>
  <si>
    <t>Weighted average remaining contractual term (dollars per shares)</t>
  </si>
  <si>
    <t>1 year 11 months 15 days</t>
  </si>
  <si>
    <t>Exercisable (dollars per share)</t>
  </si>
  <si>
    <t>Aggregate intrinsic value | $</t>
  </si>
  <si>
    <t>Aggregate intrinsic value, exercisable | $</t>
  </si>
  <si>
    <t>Employee Benefits - Schedule of Nonvested Restricted Stock Units Activity (Details) - Restricted Stock - USD ($) $ / shares in Units, $ in Millions</t>
  </si>
  <si>
    <t>Share-based Compensation Arrangement by Share-based Payment Award [Line Items]</t>
  </si>
  <si>
    <t>Fair value of restricted stock, vested in period</t>
  </si>
  <si>
    <t>Compensation expense for restricted stock awards</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dollars per share)</t>
  </si>
  <si>
    <t>Granted (dollars per share)</t>
  </si>
  <si>
    <t>Vested (dollars per share)</t>
  </si>
  <si>
    <t>Forfeited (dollars per share)</t>
  </si>
  <si>
    <t>Restricted stock nonvested, end of period (dollars per share)</t>
  </si>
  <si>
    <t>Compensation cost not yet recognized</t>
  </si>
  <si>
    <t>Compensation cost not yet recognized, period</t>
  </si>
  <si>
    <t>1 year 10 months 28 days</t>
  </si>
  <si>
    <t>Employee Benefits - Narrative (Details) - USD ($) $ in Millions</t>
  </si>
  <si>
    <t>2006 Omnibus Plan</t>
  </si>
  <si>
    <t>Rights issued</t>
  </si>
  <si>
    <t>2013 Omnibus Plan</t>
  </si>
  <si>
    <t>Stock options outstanding (in shares)</t>
  </si>
  <si>
    <t>Awards available for issuance (in shares)</t>
  </si>
  <si>
    <t>Employee Stock Option</t>
  </si>
  <si>
    <t>Employee Stock Option | KeySource Plan</t>
  </si>
  <si>
    <t>Restricted Stock</t>
  </si>
  <si>
    <t>Subsequent Event (Details) - USD ($) $ in Thousands</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_(&quot;Acquired &quot;#,##0_);_(&quot;Acquired &quot;(#,##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1022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2149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0576</v>
      </c>
      <c s="7" r="C3" t="n">
        <v>54319</v>
      </c>
    </row>
    <row spans="1:3" r="4">
      <c s="4" r="A4" t="s">
        <v>26</v>
      </c>
      <c s="6" r="B4" t="n">
        <v>242762</v>
      </c>
      <c s="6" r="C4" t="n">
        <v>149919</v>
      </c>
    </row>
    <row spans="1:3" r="5">
      <c s="4" r="A5" t="s">
        <v>27</v>
      </c>
      <c s="6" r="B5" t="n">
        <v>543013</v>
      </c>
      <c s="6" r="C5" t="n">
        <v>490140</v>
      </c>
    </row>
    <row spans="1:3" r="6">
      <c s="4" r="A6" t="s">
        <v>28</v>
      </c>
      <c s="6" r="B6" t="n">
        <v>295276</v>
      </c>
      <c s="6" r="C6" t="n">
        <v>244417</v>
      </c>
    </row>
    <row spans="1:3" r="7">
      <c s="4" r="A7" t="s">
        <v>29</v>
      </c>
      <c s="6" r="B7" t="n">
        <v>11115</v>
      </c>
      <c s="6" r="C7" t="n">
        <v>8171</v>
      </c>
    </row>
    <row spans="1:3" r="8">
      <c s="4" r="A8" t="s">
        <v>30</v>
      </c>
      <c s="6" r="B8" t="n">
        <v>40441</v>
      </c>
      <c s="6" r="C8" t="n">
        <v>39470</v>
      </c>
    </row>
    <row spans="1:3" r="9">
      <c s="3" r="A9" t="s">
        <v>31</v>
      </c>
    </row>
    <row spans="1:3" r="10">
      <c s="4" r="A10" t="s">
        <v>32</v>
      </c>
      <c s="6" r="B10" t="n">
        <v>4995947</v>
      </c>
      <c s="6" r="C10" t="n">
        <v>4199871</v>
      </c>
    </row>
    <row spans="1:3" r="11">
      <c s="4" r="A11" t="s">
        <v>33</v>
      </c>
      <c s="6" r="B11" t="n">
        <v>-36366</v>
      </c>
      <c s="6" r="C11" t="n">
        <v>-31647</v>
      </c>
    </row>
    <row spans="1:3" r="12">
      <c s="4" r="A12" t="s">
        <v>34</v>
      </c>
      <c s="6" r="B12" t="n">
        <v>4959581</v>
      </c>
      <c s="6" r="C12" t="n">
        <v>4168224</v>
      </c>
    </row>
    <row spans="1:3" r="13">
      <c s="4" r="A13" t="s">
        <v>35</v>
      </c>
      <c s="6" r="B13" t="n">
        <v>17078</v>
      </c>
      <c s="6" r="C13" t="n">
        <v>18055</v>
      </c>
    </row>
    <row spans="1:3" r="14">
      <c s="4" r="A14" t="s">
        <v>36</v>
      </c>
      <c s="6" r="B14" t="n">
        <v>140220</v>
      </c>
      <c s="6" r="C14" t="n">
        <v>112968</v>
      </c>
    </row>
    <row spans="1:3" r="15">
      <c s="4" r="A15" t="s">
        <v>37</v>
      </c>
      <c s="6" r="B15" t="n">
        <v>28048</v>
      </c>
      <c s="6" r="C15" t="n">
        <v>32561</v>
      </c>
    </row>
    <row spans="1:3" r="16">
      <c s="4" r="A16" t="s">
        <v>38</v>
      </c>
      <c s="6" r="B16" t="n">
        <v>0</v>
      </c>
      <c s="6" r="C16" t="n">
        <v>1909</v>
      </c>
    </row>
    <row spans="1:3" r="17">
      <c s="4" r="A17" t="s">
        <v>39</v>
      </c>
      <c s="6" r="B17" t="n">
        <v>172611</v>
      </c>
      <c s="6" r="C17" t="n">
        <v>116806</v>
      </c>
    </row>
    <row spans="1:3" r="18">
      <c s="4" r="A18" t="s">
        <v>40</v>
      </c>
      <c s="6" r="B18" t="n">
        <v>207820</v>
      </c>
      <c s="6" r="C18" t="n">
        <v>152985</v>
      </c>
    </row>
    <row spans="1:3" r="19">
      <c s="4" r="A19" t="s">
        <v>41</v>
      </c>
      <c s="6" r="B19" t="n">
        <v>73021</v>
      </c>
      <c s="6" r="C19" t="n">
        <v>77012</v>
      </c>
    </row>
    <row spans="1:3" r="20">
      <c s="4" r="A20" t="s">
        <v>42</v>
      </c>
      <c s="6" r="B20" t="n">
        <v>6801562</v>
      </c>
      <c s="6" r="C20" t="n">
        <v>5666956</v>
      </c>
    </row>
    <row spans="1:3" r="21">
      <c s="3" r="A21" t="s">
        <v>43</v>
      </c>
    </row>
    <row spans="1:3" r="22">
      <c s="4" r="A22" t="s">
        <v>44</v>
      </c>
      <c s="6" r="B22" t="n">
        <v>917521</v>
      </c>
      <c s="6" r="C22" t="n">
        <v>776479</v>
      </c>
    </row>
    <row spans="1:3" r="23">
      <c s="4" r="A23" t="s">
        <v>45</v>
      </c>
      <c s="6" r="B23" t="n">
        <v>3080479</v>
      </c>
      <c s="6" r="C23" t="n">
        <v>2366890</v>
      </c>
    </row>
    <row spans="1:3" r="24">
      <c s="4" r="A24" t="s">
        <v>46</v>
      </c>
      <c s="6" r="B24" t="n">
        <v>1652123</v>
      </c>
      <c s="6" r="C24" t="n">
        <v>1598838</v>
      </c>
    </row>
    <row spans="1:3" r="25">
      <c s="4" r="A25" t="s">
        <v>47</v>
      </c>
      <c s="6" r="B25" t="n">
        <v>5650123</v>
      </c>
      <c s="6" r="C25" t="n">
        <v>4742207</v>
      </c>
    </row>
    <row spans="1:3" r="26">
      <c s="4" r="A26" t="s">
        <v>48</v>
      </c>
      <c s="6" r="B26" t="n">
        <v>65095</v>
      </c>
      <c s="6" r="C26" t="n">
        <v>103212</v>
      </c>
    </row>
    <row spans="1:3" r="27">
      <c s="4" r="A27" t="s">
        <v>49</v>
      </c>
      <c s="6" r="B27" t="n">
        <v>245514</v>
      </c>
      <c s="6" r="C27" t="n">
        <v>188351</v>
      </c>
    </row>
    <row spans="1:3" r="28">
      <c s="4" r="A28" t="s">
        <v>50</v>
      </c>
      <c s="6" r="B28" t="n">
        <v>45618</v>
      </c>
      <c s="6" r="C28" t="n">
        <v>41039</v>
      </c>
    </row>
    <row spans="1:3" r="29">
      <c s="4" r="A29" t="s">
        <v>51</v>
      </c>
      <c s="6" r="B29" t="n">
        <v>6006350</v>
      </c>
      <c s="6" r="C29" t="n">
        <v>5074809</v>
      </c>
    </row>
    <row spans="1:3" r="30">
      <c s="3" r="A30" t="s">
        <v>52</v>
      </c>
    </row>
    <row spans="1:3" r="31">
      <c s="4" r="A31" t="s">
        <v>53</v>
      </c>
      <c s="6" r="B31" t="n">
        <v>0</v>
      </c>
      <c s="6" r="C31" t="n">
        <v>0</v>
      </c>
    </row>
    <row spans="1:3" r="32">
      <c s="4" r="A32" t="s">
        <v>54</v>
      </c>
      <c s="6" r="B32" t="n">
        <v>609801</v>
      </c>
      <c s="6" r="C32" t="n">
        <v>448728</v>
      </c>
    </row>
    <row spans="1:3" r="33">
      <c s="4" r="A33" t="s">
        <v>55</v>
      </c>
      <c s="6" r="B33" t="n">
        <v>33507</v>
      </c>
      <c s="6" r="C33" t="n">
        <v>33507</v>
      </c>
    </row>
    <row spans="1:3" r="34">
      <c s="4" r="A34" t="s">
        <v>56</v>
      </c>
      <c s="6" r="B34" t="n">
        <v>143317</v>
      </c>
      <c s="6" r="C34" t="n">
        <v>102583</v>
      </c>
    </row>
    <row spans="1:3" r="35">
      <c s="4" r="A35" t="s">
        <v>57</v>
      </c>
      <c s="6" r="B35" t="n">
        <v>-4958</v>
      </c>
      <c s="6" r="C35" t="n">
        <v>-4753</v>
      </c>
    </row>
    <row spans="1:3" r="36">
      <c s="4" r="A36" t="s">
        <v>58</v>
      </c>
      <c s="6" r="B36" t="n">
        <v>4958</v>
      </c>
      <c s="6" r="C36" t="n">
        <v>4753</v>
      </c>
    </row>
    <row spans="1:3" r="37">
      <c s="4" r="A37" t="s">
        <v>59</v>
      </c>
      <c s="6" r="B37" t="n">
        <v>8587</v>
      </c>
      <c s="6" r="C37" t="n">
        <v>7329</v>
      </c>
    </row>
    <row spans="1:3" r="38">
      <c s="4" r="A38" t="s">
        <v>60</v>
      </c>
      <c s="6" r="B38" t="n">
        <v>795212</v>
      </c>
      <c s="6" r="C38" t="n">
        <v>592147</v>
      </c>
    </row>
    <row spans="1:3" r="39">
      <c s="4" r="A39" t="s">
        <v>61</v>
      </c>
      <c s="6" r="B39" t="n">
        <v>6801562</v>
      </c>
      <c s="6" r="C39" t="n">
        <v>5666956</v>
      </c>
    </row>
    <row spans="1:3" r="40">
      <c s="4" r="A40" t="s">
        <v>62</v>
      </c>
    </row>
    <row spans="1:3" r="41">
      <c s="3" r="A41" t="s">
        <v>31</v>
      </c>
    </row>
    <row spans="1:3" r="42">
      <c s="4" r="A42" t="s">
        <v>32</v>
      </c>
      <c s="6" r="B42" t="n">
        <v>3455677</v>
      </c>
      <c s="6" r="C42" t="n">
        <v>2721216</v>
      </c>
    </row>
    <row spans="1:3" r="43">
      <c s="4" r="A43" t="s">
        <v>63</v>
      </c>
    </row>
    <row spans="1:3" r="44">
      <c s="3" r="A44" t="s">
        <v>31</v>
      </c>
    </row>
    <row spans="1:3" r="45">
      <c s="4" r="A45" t="s">
        <v>32</v>
      </c>
      <c s="7" r="B45" t="n">
        <v>1540270</v>
      </c>
      <c s="7" r="C45" t="n">
        <v>1478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267</v>
      </c>
      <c s="2" r="B1" t="s">
        <v>1</v>
      </c>
    </row>
    <row spans="1:2" r="2">
      <c s="2" r="B2" t="s">
        <v>2</v>
      </c>
    </row>
    <row spans="1:2" r="3">
      <c s="3" r="A3" t="s">
        <v>231</v>
      </c>
    </row>
    <row spans="1:2" r="4">
      <c s="4" r="A4" t="s">
        <v>230</v>
      </c>
      <c s="4" r="B4" t="s">
        <v>268</v>
      </c>
    </row>
    <row spans="1:2" r="5">
      <c s="4" r="A5" t="s">
        <v>269</v>
      </c>
      <c s="4" r="B5" t="s">
        <v>270</v>
      </c>
    </row>
    <row spans="1:2" r="6">
      <c s="4" r="A6" t="s">
        <v>271</v>
      </c>
      <c s="4" r="B6" t="s">
        <v>272</v>
      </c>
    </row>
    <row spans="1:2" r="7">
      <c s="4" r="A7" t="s">
        <v>273</v>
      </c>
      <c s="4" r="B7"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275</v>
      </c>
      <c s="2" r="B1" t="s">
        <v>1</v>
      </c>
    </row>
    <row spans="1:2" r="2">
      <c s="2" r="B2" t="s">
        <v>2</v>
      </c>
    </row>
    <row spans="1:2" r="3">
      <c s="4" r="A3" t="s">
        <v>276</v>
      </c>
    </row>
    <row spans="1:2" r="4">
      <c s="3" r="A4" t="s">
        <v>277</v>
      </c>
    </row>
    <row spans="1:2" r="5">
      <c s="4" r="A5" t="s">
        <v>278</v>
      </c>
      <c s="4" r="B5" t="s">
        <v>279</v>
      </c>
    </row>
    <row spans="1:2" r="6">
      <c s="4" r="A6" t="s">
        <v>280</v>
      </c>
      <c s="4" r="B6" t="s">
        <v>281</v>
      </c>
    </row>
    <row spans="1:2" r="7">
      <c s="4" r="A7" t="s">
        <v>282</v>
      </c>
    </row>
    <row spans="1:2" r="8">
      <c s="3" r="A8" t="s">
        <v>277</v>
      </c>
    </row>
    <row spans="1:2" r="9">
      <c s="4" r="A9" t="s">
        <v>278</v>
      </c>
      <c s="4" r="B9" t="s">
        <v>283</v>
      </c>
    </row>
    <row spans="1:2" r="10">
      <c s="4" r="A10" t="s">
        <v>284</v>
      </c>
    </row>
    <row spans="1:2" r="11">
      <c s="3" r="A11" t="s">
        <v>277</v>
      </c>
    </row>
    <row spans="1:2" r="12">
      <c s="4" r="A12" t="s">
        <v>278</v>
      </c>
      <c s="4" r="B12"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6</v>
      </c>
      <c s="2" r="B1" t="s">
        <v>1</v>
      </c>
    </row>
    <row spans="1:2" r="2">
      <c s="2" r="B2" t="s">
        <v>2</v>
      </c>
    </row>
    <row spans="1:2" r="3">
      <c s="3" r="A3" t="s">
        <v>234</v>
      </c>
    </row>
    <row spans="1:2" r="4">
      <c s="4" r="A4" t="s">
        <v>287</v>
      </c>
      <c s="4" r="B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289</v>
      </c>
      <c s="2" r="B1" t="s">
        <v>1</v>
      </c>
    </row>
    <row spans="1:2" r="2">
      <c s="2" r="B2" t="s">
        <v>2</v>
      </c>
    </row>
    <row spans="1:2" r="3">
      <c s="3" r="A3" t="s">
        <v>237</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40</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311</v>
      </c>
      <c s="4" r="B10" t="s">
        <v>312</v>
      </c>
    </row>
    <row spans="1:2" r="11">
      <c s="4" r="A11" t="s">
        <v>313</v>
      </c>
      <c s="4" r="B11" t="s">
        <v>314</v>
      </c>
    </row>
    <row spans="1:2" r="12">
      <c s="4" r="A12" t="s">
        <v>315</v>
      </c>
      <c s="4" r="B12" t="s">
        <v>316</v>
      </c>
    </row>
    <row spans="1:2" r="13">
      <c s="4" r="A13" t="s">
        <v>317</v>
      </c>
      <c s="4" r="B13" t="s">
        <v>318</v>
      </c>
    </row>
    <row spans="1:2" r="14">
      <c s="4" r="A14" t="s">
        <v>319</v>
      </c>
      <c s="4" r="B14" t="s">
        <v>320</v>
      </c>
    </row>
    <row spans="1:2" r="15">
      <c s="4" r="A15" t="s">
        <v>321</v>
      </c>
      <c s="4" r="B15" t="s">
        <v>322</v>
      </c>
    </row>
    <row spans="1:2" r="16">
      <c s="4" r="A16" t="s">
        <v>323</v>
      </c>
      <c s="4" r="B16"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43</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32</v>
      </c>
      <c s="2" r="B1" t="s">
        <v>1</v>
      </c>
    </row>
    <row spans="1:2" r="2">
      <c s="2" r="B2" t="s">
        <v>2</v>
      </c>
    </row>
    <row spans="1:2" r="3">
      <c s="3" r="A3" t="s">
        <v>246</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337</v>
      </c>
      <c s="2" r="B1" t="s">
        <v>1</v>
      </c>
    </row>
    <row spans="1:2" r="2">
      <c s="2" r="B2" t="s">
        <v>2</v>
      </c>
    </row>
    <row spans="1:2" r="3">
      <c s="3" r="A3" t="s">
        <v>249</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4</v>
      </c>
      <c s="2" r="B1" t="s">
        <v>2</v>
      </c>
      <c s="2" r="C1" t="s">
        <v>23</v>
      </c>
    </row>
    <row spans="1:3" r="2">
      <c s="3" r="A2" t="s">
        <v>65</v>
      </c>
    </row>
    <row spans="1:3" r="3">
      <c s="4" r="A3" t="s">
        <v>66</v>
      </c>
      <c s="7" r="B3" t="n">
        <v>304124</v>
      </c>
      <c s="7" r="C3" t="n">
        <v>249679</v>
      </c>
    </row>
    <row spans="1:3" r="4">
      <c s="4" r="A4" t="s">
        <v>67</v>
      </c>
      <c s="7" r="B4" t="n">
        <v>0</v>
      </c>
      <c s="7" r="C4" t="n">
        <v>0</v>
      </c>
    </row>
    <row spans="1:3" r="5">
      <c s="4" r="A5" t="s">
        <v>68</v>
      </c>
      <c s="6" r="B5" t="n">
        <v>20000000</v>
      </c>
      <c s="6" r="C5" t="n">
        <v>20000000</v>
      </c>
    </row>
    <row spans="1:3" r="6">
      <c s="4" r="A6" t="s">
        <v>69</v>
      </c>
      <c s="6" r="B6" t="n">
        <v>0</v>
      </c>
      <c s="6" r="C6" t="n">
        <v>0</v>
      </c>
    </row>
    <row spans="1:3" r="7">
      <c s="4" r="A7" t="s">
        <v>70</v>
      </c>
      <c s="6" r="B7" t="n">
        <v>0</v>
      </c>
      <c s="6" r="C7" t="n">
        <v>0</v>
      </c>
    </row>
    <row spans="1:3" r="8">
      <c s="4" r="A8" t="s">
        <v>71</v>
      </c>
    </row>
    <row spans="1:3" r="9">
      <c s="3" r="A9" t="s">
        <v>72</v>
      </c>
    </row>
    <row spans="1:3" r="10">
      <c s="4" r="A10" t="s">
        <v>73</v>
      </c>
      <c s="7" r="B10" t="n">
        <v>0</v>
      </c>
      <c s="7" r="C10" t="n">
        <v>0</v>
      </c>
    </row>
    <row spans="1:3" r="11">
      <c s="4" r="A11" t="s">
        <v>74</v>
      </c>
      <c s="6" r="B11" t="n">
        <v>60000000</v>
      </c>
      <c s="6" r="C11" t="n">
        <v>60000000</v>
      </c>
    </row>
    <row spans="1:3" r="12">
      <c s="4" r="A12" t="s">
        <v>75</v>
      </c>
      <c s="6" r="B12" t="n">
        <v>43289596</v>
      </c>
      <c s="6" r="C12" t="n">
        <v>35952883</v>
      </c>
    </row>
    <row spans="1:3" r="13">
      <c s="4" r="A13" t="s">
        <v>76</v>
      </c>
      <c s="6" r="B13" t="n">
        <v>43289596</v>
      </c>
      <c s="6" r="C13" t="n">
        <v>35952883</v>
      </c>
    </row>
    <row spans="1:3" r="14">
      <c s="4" r="A14" t="s">
        <v>77</v>
      </c>
    </row>
    <row spans="1:3" r="15">
      <c s="3" r="A15" t="s">
        <v>72</v>
      </c>
    </row>
    <row spans="1:3" r="16">
      <c s="4" r="A16" t="s">
        <v>73</v>
      </c>
      <c s="7" r="B16" t="n">
        <v>0</v>
      </c>
      <c s="7" r="C16" t="n">
        <v>0</v>
      </c>
    </row>
    <row spans="1:3" r="17">
      <c s="4" r="A17" t="s">
        <v>74</v>
      </c>
      <c s="6" r="B17" t="n">
        <v>20000000</v>
      </c>
      <c s="6" r="C17" t="n">
        <v>20000000</v>
      </c>
    </row>
    <row spans="1:3" r="18">
      <c s="4" r="A18" t="s">
        <v>75</v>
      </c>
      <c s="6" r="B18" t="n">
        <v>4820844</v>
      </c>
      <c s="6" r="C18" t="n">
        <v>4820844</v>
      </c>
    </row>
    <row spans="1:3" r="19">
      <c s="4" r="A19" t="s">
        <v>76</v>
      </c>
      <c s="6" r="B19" t="n">
        <v>4820844</v>
      </c>
      <c s="6" r="C19" t="n">
        <v>482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44</v>
      </c>
      <c s="2" r="B1" t="s">
        <v>1</v>
      </c>
    </row>
    <row spans="1:2" r="2">
      <c s="2" r="B2" t="s">
        <v>2</v>
      </c>
    </row>
    <row spans="1:2" r="3">
      <c s="3" r="A3" t="s">
        <v>252</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55</v>
      </c>
    </row>
    <row spans="1:2" r="4">
      <c s="4" r="A4" t="s">
        <v>350</v>
      </c>
      <c s="4" r="B4" t="s">
        <v>351</v>
      </c>
    </row>
    <row spans="1:2" r="5">
      <c s="4" r="A5" t="s">
        <v>352</v>
      </c>
      <c s="4" r="B5" t="s">
        <v>353</v>
      </c>
    </row>
    <row spans="1:2" r="6">
      <c s="4" r="A6" t="s">
        <v>354</v>
      </c>
      <c s="4" r="B6" t="s">
        <v>355</v>
      </c>
    </row>
    <row spans="1:2" r="7">
      <c s="4" r="A7" t="s">
        <v>356</v>
      </c>
      <c s="4" r="B7"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8</v>
      </c>
      <c s="2" r="B1" t="s">
        <v>1</v>
      </c>
    </row>
    <row spans="1:2" r="2">
      <c s="2" r="B2" t="s">
        <v>2</v>
      </c>
    </row>
    <row spans="1:2" r="3">
      <c s="3" r="A3" t="s">
        <v>258</v>
      </c>
    </row>
    <row spans="1:2" r="4">
      <c s="4" r="A4" t="s">
        <v>359</v>
      </c>
      <c s="4" r="B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62</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2"/>
    <col customWidth="1" max="2" min="2" width="14"/>
    <col customWidth="1" max="3" min="3" width="27"/>
    <col customWidth="1" max="4" min="4" width="21"/>
    <col customWidth="1" max="5" min="5" width="21"/>
    <col customWidth="1" max="6" min="6" width="21"/>
    <col customWidth="1" max="7" min="7" width="21"/>
    <col customWidth="1" max="8" min="8" width="20"/>
  </cols>
  <sheetData>
    <row spans="1:8" r="1">
      <c s="1" r="A1" t="s">
        <v>366</v>
      </c>
      <c s="2" r="B1" t="s">
        <v>367</v>
      </c>
      <c s="2" r="C1" t="s">
        <v>368</v>
      </c>
      <c s="2" r="D1" t="s">
        <v>369</v>
      </c>
      <c s="2" r="E1" t="s">
        <v>370</v>
      </c>
      <c s="2" r="F1" t="s">
        <v>369</v>
      </c>
      <c s="2" r="G1" t="s">
        <v>370</v>
      </c>
      <c s="2" r="H1" t="s">
        <v>371</v>
      </c>
    </row>
    <row spans="1:8" r="2">
      <c s="3" r="A2" t="s">
        <v>277</v>
      </c>
    </row>
    <row spans="1:8" r="3">
      <c s="4" r="A3" t="s">
        <v>372</v>
      </c>
      <c s="7" r="D3" t="n">
        <v>2600</v>
      </c>
      <c s="7" r="E3" t="n">
        <v>4900</v>
      </c>
      <c s="7" r="F3" t="n">
        <v>7800</v>
      </c>
      <c s="7" r="G3" t="n">
        <v>9000</v>
      </c>
    </row>
    <row spans="1:8" r="4">
      <c s="4" r="A4" t="s">
        <v>276</v>
      </c>
    </row>
    <row spans="1:8" r="5">
      <c s="3" r="A5" t="s">
        <v>277</v>
      </c>
    </row>
    <row spans="1:8" r="6">
      <c s="4" r="A6" t="s">
        <v>373</v>
      </c>
      <c s="10" r="B6" t="n">
        <v>0.6068</v>
      </c>
    </row>
    <row spans="1:8" r="7">
      <c s="4" r="A7" t="s">
        <v>282</v>
      </c>
    </row>
    <row spans="1:8" r="8">
      <c s="3" r="A8" t="s">
        <v>277</v>
      </c>
    </row>
    <row spans="1:8" r="9">
      <c s="4" r="A9" t="s">
        <v>374</v>
      </c>
      <c s="6" r="H9" t="n">
        <v>7</v>
      </c>
    </row>
    <row spans="1:8" r="10">
      <c s="4" r="A10" t="s">
        <v>375</v>
      </c>
      <c s="6" r="F10" t="n">
        <v>1748</v>
      </c>
    </row>
    <row spans="1:8" r="11">
      <c s="4" r="A11" t="s">
        <v>284</v>
      </c>
    </row>
    <row spans="1:8" r="12">
      <c s="3" r="A12" t="s">
        <v>277</v>
      </c>
    </row>
    <row spans="1:8" r="13">
      <c s="4" r="A13" t="s">
        <v>373</v>
      </c>
      <c s="10" r="C13" t="n">
        <v>1.1081</v>
      </c>
    </row>
    <row spans="1:8" r="14">
      <c s="4" r="A14" t="s">
        <v>374</v>
      </c>
      <c s="6" r="C14" t="n">
        <v>9</v>
      </c>
    </row>
    <row spans="1:8" r="15">
      <c s="4" r="A15" t="s">
        <v>375</v>
      </c>
      <c s="7" r="C15" t="n">
        <v>1700</v>
      </c>
      <c s="7" r="F15" t="n">
        <v>17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376</v>
      </c>
      <c s="2" r="B1" t="s">
        <v>79</v>
      </c>
      <c s="2" r="C1" t="s">
        <v>1</v>
      </c>
    </row>
    <row spans="1:4" r="2">
      <c s="2" r="B2" t="s">
        <v>377</v>
      </c>
      <c s="2" r="C2" t="s">
        <v>377</v>
      </c>
      <c s="2" r="D2" t="s">
        <v>378</v>
      </c>
    </row>
    <row spans="1:4" r="3">
      <c s="3" r="A3" t="s">
        <v>379</v>
      </c>
    </row>
    <row spans="1:4" r="4">
      <c s="4" r="A4" t="s">
        <v>380</v>
      </c>
      <c s="6" r="B4" t="n">
        <v>71</v>
      </c>
      <c s="6" r="C4" t="n">
        <v>71</v>
      </c>
    </row>
    <row spans="1:4" r="5">
      <c s="4" r="A5" t="s">
        <v>381</v>
      </c>
      <c s="7" r="B5" t="n">
        <v>-73021</v>
      </c>
      <c s="7" r="C5" t="n">
        <v>-73021</v>
      </c>
      <c s="7" r="D5" t="n">
        <v>-77012</v>
      </c>
    </row>
    <row spans="1:4" r="6">
      <c s="4" r="A6" t="s">
        <v>382</v>
      </c>
      <c s="7" r="B6" t="n">
        <v>-245514</v>
      </c>
      <c s="7" r="C6" t="n">
        <v>-245514</v>
      </c>
      <c s="6" r="D6" t="n">
        <v>-188351</v>
      </c>
    </row>
    <row spans="1:4" r="7">
      <c s="4" r="A7" t="s">
        <v>383</v>
      </c>
    </row>
    <row spans="1:4" r="8">
      <c s="3" r="A8" t="s">
        <v>379</v>
      </c>
    </row>
    <row spans="1:4" r="9">
      <c s="4" r="A9" t="s">
        <v>381</v>
      </c>
      <c s="6" r="D9" t="n">
        <v>1200</v>
      </c>
    </row>
    <row spans="1:4" r="10">
      <c s="4" r="A10" t="s">
        <v>382</v>
      </c>
      <c s="7" r="D10" t="n">
        <v>1200</v>
      </c>
    </row>
    <row spans="1:4" r="11">
      <c s="4" r="A11" t="s">
        <v>384</v>
      </c>
    </row>
    <row spans="1:4" r="12">
      <c s="3" r="A12" t="s">
        <v>379</v>
      </c>
    </row>
    <row spans="1:4" r="13">
      <c s="4" r="A13" t="s">
        <v>380</v>
      </c>
      <c s="6" r="B13" t="n">
        <v>36</v>
      </c>
      <c s="6" r="C13" t="n">
        <v>36</v>
      </c>
    </row>
    <row spans="1:4" r="14">
      <c s="4" r="A14" t="s">
        <v>385</v>
      </c>
    </row>
    <row spans="1:4" r="15">
      <c s="3" r="A15" t="s">
        <v>379</v>
      </c>
    </row>
    <row spans="1:4" r="16">
      <c s="4" r="A16" t="s">
        <v>380</v>
      </c>
      <c s="6" r="B16" t="n">
        <v>26</v>
      </c>
      <c s="6" r="C16" t="n">
        <v>26</v>
      </c>
    </row>
    <row spans="1:4" r="17">
      <c s="4" r="A17" t="s">
        <v>386</v>
      </c>
    </row>
    <row spans="1:4" r="18">
      <c s="3" r="A18" t="s">
        <v>379</v>
      </c>
    </row>
    <row spans="1:4" r="19">
      <c s="4" r="A19" t="s">
        <v>380</v>
      </c>
      <c s="6" r="B19" t="n">
        <v>9</v>
      </c>
      <c s="6" r="C19" t="n">
        <v>9</v>
      </c>
    </row>
    <row spans="1:4" r="20">
      <c s="4" r="A20" t="s">
        <v>387</v>
      </c>
    </row>
    <row spans="1:4" r="21">
      <c s="3" r="A21" t="s">
        <v>379</v>
      </c>
    </row>
    <row spans="1:4" r="22">
      <c s="4" r="A22" t="s">
        <v>388</v>
      </c>
      <c s="7" r="B22" t="n">
        <v>300</v>
      </c>
      <c s="7" r="C22" t="n">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3"/>
    <col customWidth="1" max="5" min="5" width="27"/>
    <col customWidth="1" max="6" min="6" width="20"/>
    <col customWidth="1" max="7" min="7" width="21"/>
  </cols>
  <sheetData>
    <row spans="1:7" r="1">
      <c s="1" r="A1" t="s">
        <v>389</v>
      </c>
      <c s="2" r="B1" t="s">
        <v>390</v>
      </c>
      <c s="2" r="C1" t="s">
        <v>391</v>
      </c>
      <c s="2" r="D1" t="s">
        <v>392</v>
      </c>
      <c s="2" r="E1" t="s">
        <v>393</v>
      </c>
      <c s="2" r="F1" t="s">
        <v>394</v>
      </c>
      <c s="2" r="G1" t="s">
        <v>378</v>
      </c>
    </row>
    <row spans="1:7" r="2">
      <c s="3" r="A2" t="s">
        <v>277</v>
      </c>
    </row>
    <row spans="1:7" r="3">
      <c s="4" r="A3" t="s">
        <v>395</v>
      </c>
      <c s="7" r="E3" t="n">
        <v>189968</v>
      </c>
      <c s="7" r="G3" t="n">
        <v>134686</v>
      </c>
    </row>
    <row spans="1:7" r="4">
      <c s="4" r="A4" t="s">
        <v>395</v>
      </c>
      <c s="6" r="E4" t="n">
        <v>51793</v>
      </c>
    </row>
    <row spans="1:7" r="5">
      <c s="4" r="A5" t="s">
        <v>276</v>
      </c>
    </row>
    <row spans="1:7" r="6">
      <c s="3" r="A6" t="s">
        <v>277</v>
      </c>
    </row>
    <row spans="1:7" r="7">
      <c s="4" r="A7" t="s">
        <v>373</v>
      </c>
      <c s="10" r="B7" t="n">
        <v>0.6068</v>
      </c>
    </row>
    <row spans="1:7" r="8">
      <c s="4" r="A8" t="s">
        <v>396</v>
      </c>
      <c s="7" r="B8" t="n">
        <v>98970</v>
      </c>
    </row>
    <row spans="1:7" r="9">
      <c s="4" r="A9" t="s">
        <v>397</v>
      </c>
      <c s="6" r="B9" t="n">
        <v>98968</v>
      </c>
    </row>
    <row spans="1:7" r="10">
      <c s="4" r="A10" t="s">
        <v>398</v>
      </c>
      <c s="6" r="B10" t="n">
        <v>2</v>
      </c>
    </row>
    <row spans="1:7" r="11">
      <c s="4" r="A11" t="s">
        <v>399</v>
      </c>
      <c s="6" r="B11" t="n">
        <v>0</v>
      </c>
    </row>
    <row spans="1:7" r="12">
      <c s="4" r="A12" t="s">
        <v>400</v>
      </c>
    </row>
    <row spans="1:7" r="13">
      <c s="3" r="A13" t="s">
        <v>277</v>
      </c>
    </row>
    <row spans="1:7" r="14">
      <c s="4" r="A14" t="s">
        <v>401</v>
      </c>
      <c s="6" r="B14" t="n">
        <v>24019</v>
      </c>
    </row>
    <row spans="1:7" r="15">
      <c s="4" r="A15" t="s">
        <v>402</v>
      </c>
      <c s="6" r="B15" t="n">
        <v>30607</v>
      </c>
    </row>
    <row spans="1:7" r="16">
      <c s="4" r="A16" t="s">
        <v>32</v>
      </c>
      <c s="6" r="B16" t="n">
        <v>365232</v>
      </c>
    </row>
    <row spans="1:7" r="17">
      <c s="4" r="A17" t="s">
        <v>403</v>
      </c>
      <c s="6" r="B17" t="n">
        <v>19585</v>
      </c>
    </row>
    <row spans="1:7" r="18">
      <c s="4" r="A18" t="s">
        <v>37</v>
      </c>
      <c s="6" r="B18" t="n">
        <v>306</v>
      </c>
    </row>
    <row spans="1:7" r="19">
      <c s="4" r="A19" t="s">
        <v>404</v>
      </c>
      <c s="6" r="B19" t="n">
        <v>0</v>
      </c>
    </row>
    <row spans="1:7" r="20">
      <c s="4" r="A20" t="s">
        <v>41</v>
      </c>
      <c s="6" r="B20" t="n">
        <v>23082</v>
      </c>
    </row>
    <row spans="1:7" r="21">
      <c s="4" r="A21" t="s">
        <v>405</v>
      </c>
      <c s="6" r="B21" t="n">
        <v>462831</v>
      </c>
    </row>
    <row spans="1:7" r="22">
      <c s="4" r="A22" t="s">
        <v>406</v>
      </c>
      <c s="6" r="B22" t="n">
        <v>-335924</v>
      </c>
    </row>
    <row spans="1:7" r="23">
      <c s="4" r="A23" t="s">
        <v>248</v>
      </c>
      <c s="6" r="B23" t="n">
        <v>-69300</v>
      </c>
    </row>
    <row spans="1:7" r="24">
      <c s="4" r="A24" t="s">
        <v>407</v>
      </c>
      <c s="6" r="B24" t="n">
        <v>-4789</v>
      </c>
    </row>
    <row spans="1:7" r="25">
      <c s="4" r="A25" t="s">
        <v>408</v>
      </c>
      <c s="6" r="B25" t="n">
        <v>410013</v>
      </c>
    </row>
    <row spans="1:7" r="26">
      <c s="4" r="A26" t="s">
        <v>409</v>
      </c>
      <c s="6" r="B26" t="n">
        <v>52818</v>
      </c>
    </row>
    <row spans="1:7" r="27">
      <c s="4" r="A27" t="s">
        <v>410</v>
      </c>
    </row>
    <row spans="1:7" r="28">
      <c s="3" r="A28" t="s">
        <v>277</v>
      </c>
    </row>
    <row spans="1:7" r="29">
      <c s="4" r="A29" t="s">
        <v>401</v>
      </c>
      <c s="6" r="B29" t="n">
        <v>0</v>
      </c>
    </row>
    <row spans="1:7" r="30">
      <c s="4" r="A30" t="s">
        <v>402</v>
      </c>
      <c s="6" r="B30" t="n">
        <v>-1094</v>
      </c>
    </row>
    <row spans="1:7" r="31">
      <c s="4" r="A31" t="s">
        <v>32</v>
      </c>
      <c s="6" r="B31" t="n">
        <v>-9233</v>
      </c>
    </row>
    <row spans="1:7" r="32">
      <c s="4" r="A32" t="s">
        <v>403</v>
      </c>
      <c s="6" r="B32" t="n">
        <v>2304</v>
      </c>
    </row>
    <row spans="1:7" r="33">
      <c s="4" r="A33" t="s">
        <v>37</v>
      </c>
      <c s="6" r="B33" t="n">
        <v>0</v>
      </c>
    </row>
    <row spans="1:7" r="34">
      <c s="4" r="A34" t="s">
        <v>404</v>
      </c>
      <c s="6" r="B34" t="n">
        <v>3058</v>
      </c>
    </row>
    <row spans="1:7" r="35">
      <c s="4" r="A35" t="s">
        <v>41</v>
      </c>
      <c s="6" r="B35" t="n">
        <v>845</v>
      </c>
    </row>
    <row spans="1:7" r="36">
      <c s="4" r="A36" t="s">
        <v>405</v>
      </c>
      <c s="6" r="B36" t="n">
        <v>-4120</v>
      </c>
    </row>
    <row spans="1:7" r="37">
      <c s="4" r="A37" t="s">
        <v>406</v>
      </c>
      <c s="6" r="B37" t="n">
        <v>-175</v>
      </c>
    </row>
    <row spans="1:7" r="38">
      <c s="4" r="A38" t="s">
        <v>248</v>
      </c>
      <c s="6" r="B38" t="n">
        <v>-1255</v>
      </c>
    </row>
    <row spans="1:7" r="39">
      <c s="4" r="A39" t="s">
        <v>407</v>
      </c>
      <c s="6" r="B39" t="n">
        <v>-91</v>
      </c>
    </row>
    <row spans="1:7" r="40">
      <c s="4" r="A40" t="s">
        <v>408</v>
      </c>
      <c s="6" r="B40" t="n">
        <v>1521</v>
      </c>
    </row>
    <row spans="1:7" r="41">
      <c s="4" r="A41" t="s">
        <v>409</v>
      </c>
      <c s="6" r="B41" t="n">
        <v>-5641</v>
      </c>
    </row>
    <row spans="1:7" r="42">
      <c s="4" r="A42" t="s">
        <v>411</v>
      </c>
    </row>
    <row spans="1:7" r="43">
      <c s="3" r="A43" t="s">
        <v>277</v>
      </c>
    </row>
    <row spans="1:7" r="44">
      <c s="4" r="A44" t="s">
        <v>401</v>
      </c>
      <c s="6" r="B44" t="n">
        <v>24019</v>
      </c>
    </row>
    <row spans="1:7" r="45">
      <c s="4" r="A45" t="s">
        <v>402</v>
      </c>
      <c s="6" r="B45" t="n">
        <v>29513</v>
      </c>
    </row>
    <row spans="1:7" r="46">
      <c s="4" r="A46" t="s">
        <v>32</v>
      </c>
      <c s="6" r="B46" t="n">
        <v>355999</v>
      </c>
    </row>
    <row spans="1:7" r="47">
      <c s="4" r="A47" t="s">
        <v>403</v>
      </c>
      <c s="6" r="B47" t="n">
        <v>21889</v>
      </c>
    </row>
    <row spans="1:7" r="48">
      <c s="4" r="A48" t="s">
        <v>37</v>
      </c>
      <c s="6" r="B48" t="n">
        <v>306</v>
      </c>
    </row>
    <row spans="1:7" r="49">
      <c s="4" r="A49" t="s">
        <v>404</v>
      </c>
      <c s="6" r="B49" t="n">
        <v>3058</v>
      </c>
    </row>
    <row spans="1:7" r="50">
      <c s="4" r="A50" t="s">
        <v>41</v>
      </c>
      <c s="6" r="B50" t="n">
        <v>23927</v>
      </c>
    </row>
    <row spans="1:7" r="51">
      <c s="4" r="A51" t="s">
        <v>405</v>
      </c>
      <c s="6" r="B51" t="n">
        <v>458711</v>
      </c>
    </row>
    <row spans="1:7" r="52">
      <c s="4" r="A52" t="s">
        <v>406</v>
      </c>
      <c s="6" r="B52" t="n">
        <v>-336099</v>
      </c>
    </row>
    <row spans="1:7" r="53">
      <c s="4" r="A53" t="s">
        <v>248</v>
      </c>
      <c s="6" r="B53" t="n">
        <v>-70555</v>
      </c>
    </row>
    <row spans="1:7" r="54">
      <c s="4" r="A54" t="s">
        <v>407</v>
      </c>
      <c s="6" r="B54" t="n">
        <v>-4880</v>
      </c>
    </row>
    <row spans="1:7" r="55">
      <c s="4" r="A55" t="s">
        <v>408</v>
      </c>
      <c s="6" r="B55" t="n">
        <v>411534</v>
      </c>
    </row>
    <row spans="1:7" r="56">
      <c s="4" r="A56" t="s">
        <v>409</v>
      </c>
      <c s="6" r="B56" t="n">
        <v>47177</v>
      </c>
    </row>
    <row spans="1:7" r="57">
      <c s="4" r="A57" t="s">
        <v>396</v>
      </c>
      <c s="6" r="B57" t="n">
        <v>98970</v>
      </c>
    </row>
    <row spans="1:7" r="58">
      <c s="4" r="A58" t="s">
        <v>395</v>
      </c>
      <c s="7" r="B58" t="n">
        <v>51793</v>
      </c>
    </row>
    <row spans="1:7" r="59">
      <c s="4" r="A59" t="s">
        <v>282</v>
      </c>
    </row>
    <row spans="1:7" r="60">
      <c s="3" r="A60" t="s">
        <v>277</v>
      </c>
    </row>
    <row spans="1:7" r="61">
      <c s="4" r="A61" t="s">
        <v>375</v>
      </c>
      <c s="6" r="E61" t="n">
        <v>1748</v>
      </c>
    </row>
    <row spans="1:7" r="62">
      <c s="4" r="A62" t="s">
        <v>374</v>
      </c>
      <c s="6" r="C62" t="n">
        <v>7</v>
      </c>
    </row>
    <row spans="1:7" r="63">
      <c s="4" r="A63" t="s">
        <v>399</v>
      </c>
      <c s="7" r="C63" t="n">
        <v>0</v>
      </c>
    </row>
    <row spans="1:7" r="64">
      <c s="4" r="A64" t="s">
        <v>412</v>
      </c>
    </row>
    <row spans="1:7" r="65">
      <c s="3" r="A65" t="s">
        <v>277</v>
      </c>
    </row>
    <row spans="1:7" r="66">
      <c s="4" r="A66" t="s">
        <v>401</v>
      </c>
      <c s="6" r="C66" t="n">
        <v>1297</v>
      </c>
    </row>
    <row spans="1:7" r="67">
      <c s="4" r="A67" t="s">
        <v>32</v>
      </c>
      <c s="6" r="C67" t="n">
        <v>186354</v>
      </c>
    </row>
    <row spans="1:7" r="68">
      <c s="4" r="A68" t="s">
        <v>403</v>
      </c>
      <c s="6" r="C68" t="n">
        <v>8542</v>
      </c>
    </row>
    <row spans="1:7" r="69">
      <c s="4" r="A69" t="s">
        <v>35</v>
      </c>
      <c s="6" r="C69" t="n">
        <v>443</v>
      </c>
    </row>
    <row spans="1:7" r="70">
      <c s="4" r="A70" t="s">
        <v>404</v>
      </c>
      <c s="6" r="C70" t="n">
        <v>0</v>
      </c>
    </row>
    <row spans="1:7" r="71">
      <c s="4" r="A71" t="s">
        <v>41</v>
      </c>
      <c s="6" r="C71" t="n">
        <v>11</v>
      </c>
    </row>
    <row spans="1:7" r="72">
      <c s="4" r="A72" t="s">
        <v>405</v>
      </c>
      <c s="6" r="C72" t="n">
        <v>196647</v>
      </c>
    </row>
    <row spans="1:7" r="73">
      <c s="4" r="A73" t="s">
        <v>406</v>
      </c>
      <c s="6" r="C73" t="n">
        <v>-175783</v>
      </c>
    </row>
    <row spans="1:7" r="74">
      <c s="4" r="A74" t="s">
        <v>407</v>
      </c>
      <c s="6" r="C74" t="n">
        <v>-119</v>
      </c>
    </row>
    <row spans="1:7" r="75">
      <c s="4" r="A75" t="s">
        <v>408</v>
      </c>
      <c s="6" r="C75" t="n">
        <v>175902</v>
      </c>
    </row>
    <row spans="1:7" r="76">
      <c s="4" r="A76" t="s">
        <v>409</v>
      </c>
      <c s="6" r="C76" t="n">
        <v>20745</v>
      </c>
    </row>
    <row spans="1:7" r="77">
      <c s="4" r="A77" t="s">
        <v>413</v>
      </c>
    </row>
    <row spans="1:7" r="78">
      <c s="3" r="A78" t="s">
        <v>277</v>
      </c>
    </row>
    <row spans="1:7" r="79">
      <c s="4" r="A79" t="s">
        <v>401</v>
      </c>
      <c s="6" r="C79" t="n">
        <v>0</v>
      </c>
    </row>
    <row spans="1:7" r="80">
      <c s="4" r="A80" t="s">
        <v>32</v>
      </c>
      <c s="6" r="C80" t="n">
        <v>-3283</v>
      </c>
    </row>
    <row spans="1:7" r="81">
      <c s="4" r="A81" t="s">
        <v>403</v>
      </c>
      <c s="6" r="C81" t="n">
        <v>698</v>
      </c>
    </row>
    <row spans="1:7" r="82">
      <c s="4" r="A82" t="s">
        <v>35</v>
      </c>
      <c s="6" r="C82" t="n">
        <v>0</v>
      </c>
    </row>
    <row spans="1:7" r="83">
      <c s="4" r="A83" t="s">
        <v>404</v>
      </c>
      <c s="6" r="C83" t="n">
        <v>1348</v>
      </c>
    </row>
    <row spans="1:7" r="84">
      <c s="4" r="A84" t="s">
        <v>41</v>
      </c>
      <c s="6" r="C84" t="n">
        <v>734</v>
      </c>
    </row>
    <row spans="1:7" r="85">
      <c s="4" r="A85" t="s">
        <v>405</v>
      </c>
      <c s="6" r="C85" t="n">
        <v>-503</v>
      </c>
    </row>
    <row spans="1:7" r="86">
      <c s="4" r="A86" t="s">
        <v>406</v>
      </c>
      <c s="6" r="C86" t="n">
        <v>-260</v>
      </c>
    </row>
    <row spans="1:7" r="87">
      <c s="4" r="A87" t="s">
        <v>407</v>
      </c>
      <c s="6" r="C87" t="n">
        <v>-487</v>
      </c>
    </row>
    <row spans="1:7" r="88">
      <c s="4" r="A88" t="s">
        <v>408</v>
      </c>
      <c s="6" r="C88" t="n">
        <v>747</v>
      </c>
    </row>
    <row spans="1:7" r="89">
      <c s="4" r="A89" t="s">
        <v>409</v>
      </c>
      <c s="6" r="C89" t="n">
        <v>-1250</v>
      </c>
    </row>
    <row spans="1:7" r="90">
      <c s="4" r="A90" t="s">
        <v>414</v>
      </c>
    </row>
    <row spans="1:7" r="91">
      <c s="3" r="A91" t="s">
        <v>277</v>
      </c>
    </row>
    <row spans="1:7" r="92">
      <c s="4" r="A92" t="s">
        <v>401</v>
      </c>
      <c s="6" r="C92" t="n">
        <v>0</v>
      </c>
    </row>
    <row spans="1:7" r="93">
      <c s="4" r="A93" t="s">
        <v>32</v>
      </c>
      <c s="6" r="C93" t="n">
        <v>-2774</v>
      </c>
    </row>
    <row spans="1:7" r="94">
      <c s="4" r="A94" t="s">
        <v>403</v>
      </c>
      <c s="6" r="C94" t="n">
        <v>0</v>
      </c>
    </row>
    <row spans="1:7" r="95">
      <c s="4" r="A95" t="s">
        <v>35</v>
      </c>
      <c s="6" r="C95" t="n">
        <v>0</v>
      </c>
    </row>
    <row spans="1:7" r="96">
      <c s="4" r="A96" t="s">
        <v>404</v>
      </c>
      <c s="6" r="C96" t="n">
        <v>0</v>
      </c>
    </row>
    <row spans="1:7" r="97">
      <c s="4" r="A97" t="s">
        <v>41</v>
      </c>
      <c s="6" r="C97" t="n">
        <v>1026</v>
      </c>
    </row>
    <row spans="1:7" r="98">
      <c s="4" r="A98" t="s">
        <v>405</v>
      </c>
      <c s="6" r="C98" t="n">
        <v>-1748</v>
      </c>
    </row>
    <row spans="1:7" r="99">
      <c s="4" r="A99" t="s">
        <v>406</v>
      </c>
      <c s="6" r="C99" t="n">
        <v>0</v>
      </c>
    </row>
    <row spans="1:7" r="100">
      <c s="4" r="A100" t="s">
        <v>407</v>
      </c>
      <c s="6" r="C100" t="n">
        <v>0</v>
      </c>
    </row>
    <row spans="1:7" r="101">
      <c s="4" r="A101" t="s">
        <v>408</v>
      </c>
      <c s="6" r="C101" t="n">
        <v>0</v>
      </c>
    </row>
    <row spans="1:7" r="102">
      <c s="4" r="A102" t="s">
        <v>409</v>
      </c>
      <c s="6" r="C102" t="n">
        <v>-1748</v>
      </c>
    </row>
    <row spans="1:7" r="103">
      <c s="4" r="A103" t="s">
        <v>415</v>
      </c>
    </row>
    <row spans="1:7" r="104">
      <c s="3" r="A104" t="s">
        <v>277</v>
      </c>
    </row>
    <row spans="1:7" r="105">
      <c s="4" r="A105" t="s">
        <v>401</v>
      </c>
      <c s="6" r="C105" t="n">
        <v>1297</v>
      </c>
    </row>
    <row spans="1:7" r="106">
      <c s="4" r="A106" t="s">
        <v>32</v>
      </c>
      <c s="6" r="C106" t="n">
        <v>180297</v>
      </c>
    </row>
    <row spans="1:7" r="107">
      <c s="4" r="A107" t="s">
        <v>403</v>
      </c>
      <c s="6" r="C107" t="n">
        <v>9240</v>
      </c>
    </row>
    <row spans="1:7" r="108">
      <c s="4" r="A108" t="s">
        <v>35</v>
      </c>
      <c s="6" r="C108" t="n">
        <v>443</v>
      </c>
    </row>
    <row spans="1:7" r="109">
      <c s="4" r="A109" t="s">
        <v>404</v>
      </c>
      <c s="6" r="C109" t="n">
        <v>1348</v>
      </c>
    </row>
    <row spans="1:7" r="110">
      <c s="4" r="A110" t="s">
        <v>41</v>
      </c>
      <c s="6" r="C110" t="n">
        <v>1771</v>
      </c>
    </row>
    <row spans="1:7" r="111">
      <c s="4" r="A111" t="s">
        <v>405</v>
      </c>
      <c s="6" r="C111" t="n">
        <v>194396</v>
      </c>
    </row>
    <row spans="1:7" r="112">
      <c s="4" r="A112" t="s">
        <v>406</v>
      </c>
      <c s="6" r="C112" t="n">
        <v>-176043</v>
      </c>
    </row>
    <row spans="1:7" r="113">
      <c s="4" r="A113" t="s">
        <v>407</v>
      </c>
      <c s="6" r="C113" t="n">
        <v>-606</v>
      </c>
    </row>
    <row spans="1:7" r="114">
      <c s="4" r="A114" t="s">
        <v>408</v>
      </c>
      <c s="6" r="C114" t="n">
        <v>176649</v>
      </c>
    </row>
    <row spans="1:7" r="115">
      <c s="4" r="A115" t="s">
        <v>409</v>
      </c>
      <c s="6" r="C115" t="n">
        <v>17747</v>
      </c>
    </row>
    <row spans="1:7" r="116">
      <c s="4" r="A116" t="s">
        <v>396</v>
      </c>
      <c s="6" r="C116" t="n">
        <v>25692</v>
      </c>
    </row>
    <row spans="1:7" r="117">
      <c s="4" r="A117" t="s">
        <v>395</v>
      </c>
      <c s="7" r="C117" t="n">
        <v>7945</v>
      </c>
    </row>
    <row spans="1:7" r="118">
      <c s="4" r="A118" t="s">
        <v>284</v>
      </c>
    </row>
    <row spans="1:7" r="119">
      <c s="3" r="A119" t="s">
        <v>277</v>
      </c>
    </row>
    <row spans="1:7" r="120">
      <c s="4" r="A120" t="s">
        <v>375</v>
      </c>
      <c s="7" r="D120" t="n">
        <v>1700</v>
      </c>
      <c s="7" r="E120" t="n">
        <v>1741</v>
      </c>
    </row>
    <row spans="1:7" r="121">
      <c s="4" r="A121" t="s">
        <v>373</v>
      </c>
      <c s="10" r="D121" t="n">
        <v>1.1081</v>
      </c>
    </row>
    <row spans="1:7" r="122">
      <c s="4" r="A122" t="s">
        <v>374</v>
      </c>
      <c s="6" r="D122" t="n">
        <v>9</v>
      </c>
    </row>
    <row spans="1:7" r="123">
      <c s="4" r="A123" t="s">
        <v>396</v>
      </c>
      <c s="7" r="D123" t="n">
        <v>108700</v>
      </c>
    </row>
    <row spans="1:7" r="124">
      <c s="4" r="A124" t="s">
        <v>397</v>
      </c>
      <c s="6" r="D124" t="n">
        <v>107924</v>
      </c>
    </row>
    <row spans="1:7" r="125">
      <c s="4" r="A125" t="s">
        <v>416</v>
      </c>
      <c s="6" r="D125" t="n">
        <v>773</v>
      </c>
    </row>
    <row spans="1:7" r="126">
      <c s="4" r="A126" t="s">
        <v>398</v>
      </c>
      <c s="6" r="D126" t="n">
        <v>3</v>
      </c>
    </row>
    <row spans="1:7" r="127">
      <c s="4" r="A127" t="s">
        <v>399</v>
      </c>
      <c s="6" r="D127" t="n">
        <v>0</v>
      </c>
    </row>
    <row spans="1:7" r="128">
      <c s="4" r="A128" t="s">
        <v>417</v>
      </c>
    </row>
    <row spans="1:7" r="129">
      <c s="3" r="A129" t="s">
        <v>277</v>
      </c>
    </row>
    <row spans="1:7" r="130">
      <c s="4" r="A130" t="s">
        <v>401</v>
      </c>
      <c s="6" r="D130" t="n">
        <v>13263</v>
      </c>
    </row>
    <row spans="1:7" r="131">
      <c s="4" r="A131" t="s">
        <v>402</v>
      </c>
      <c s="6" r="D131" t="n">
        <v>152125</v>
      </c>
    </row>
    <row spans="1:7" r="132">
      <c s="4" r="A132" t="s">
        <v>29</v>
      </c>
      <c s="6" r="D132" t="n">
        <v>4338</v>
      </c>
    </row>
    <row spans="1:7" r="133">
      <c s="4" r="A133" t="s">
        <v>32</v>
      </c>
      <c s="6" r="D133" t="n">
        <v>624006</v>
      </c>
    </row>
    <row spans="1:7" r="134">
      <c s="4" r="A134" t="s">
        <v>403</v>
      </c>
      <c s="6" r="D134" t="n">
        <v>8934</v>
      </c>
    </row>
    <row spans="1:7" r="135">
      <c s="4" r="A135" t="s">
        <v>35</v>
      </c>
      <c s="6" r="D135" t="n">
        <v>2263</v>
      </c>
    </row>
    <row spans="1:7" r="136">
      <c s="4" r="A136" t="s">
        <v>37</v>
      </c>
      <c s="6" r="D136" t="n">
        <v>8114</v>
      </c>
    </row>
    <row spans="1:7" r="137">
      <c s="4" r="A137" t="s">
        <v>404</v>
      </c>
      <c s="6" r="D137" t="n">
        <v>0</v>
      </c>
    </row>
    <row spans="1:7" r="138">
      <c s="4" r="A138" t="s">
        <v>41</v>
      </c>
      <c s="6" r="D138" t="n">
        <v>31297</v>
      </c>
    </row>
    <row spans="1:7" r="139">
      <c s="4" r="A139" t="s">
        <v>405</v>
      </c>
      <c s="6" r="D139" t="n">
        <v>844340</v>
      </c>
    </row>
    <row spans="1:7" r="140">
      <c s="4" r="A140" t="s">
        <v>406</v>
      </c>
      <c s="6" r="D140" t="n">
        <v>-646053</v>
      </c>
    </row>
    <row spans="1:7" r="141">
      <c s="4" r="A141" t="s">
        <v>248</v>
      </c>
      <c s="6" r="D141" t="n">
        <v>-141087</v>
      </c>
    </row>
    <row spans="1:7" r="142">
      <c s="4" r="A142" t="s">
        <v>407</v>
      </c>
      <c s="6" r="D142" t="n">
        <v>-972</v>
      </c>
    </row>
    <row spans="1:7" r="143">
      <c s="4" r="A143" t="s">
        <v>408</v>
      </c>
      <c s="6" r="D143" t="n">
        <v>788112</v>
      </c>
    </row>
    <row spans="1:7" r="144">
      <c s="4" r="A144" t="s">
        <v>409</v>
      </c>
      <c s="6" r="D144" t="n">
        <v>56228</v>
      </c>
    </row>
    <row spans="1:7" r="145">
      <c s="4" r="A145" t="s">
        <v>418</v>
      </c>
    </row>
    <row spans="1:7" r="146">
      <c s="3" r="A146" t="s">
        <v>277</v>
      </c>
    </row>
    <row spans="1:7" r="147">
      <c s="4" r="A147" t="s">
        <v>401</v>
      </c>
      <c s="6" r="D147" t="n">
        <v>0</v>
      </c>
    </row>
    <row spans="1:7" r="148">
      <c s="4" r="A148" t="s">
        <v>402</v>
      </c>
      <c s="6" r="D148" t="n">
        <v>-796</v>
      </c>
    </row>
    <row spans="1:7" r="149">
      <c s="4" r="A149" t="s">
        <v>29</v>
      </c>
      <c s="6" r="D149" t="n">
        <v>0</v>
      </c>
    </row>
    <row spans="1:7" r="150">
      <c s="4" r="A150" t="s">
        <v>32</v>
      </c>
      <c s="6" r="D150" t="n">
        <v>-15973</v>
      </c>
    </row>
    <row spans="1:7" r="151">
      <c s="4" r="A151" t="s">
        <v>403</v>
      </c>
      <c s="6" r="D151" t="n">
        <v>892</v>
      </c>
    </row>
    <row spans="1:7" r="152">
      <c s="4" r="A152" t="s">
        <v>35</v>
      </c>
      <c s="6" r="D152" t="n">
        <v>0</v>
      </c>
    </row>
    <row spans="1:7" r="153">
      <c s="4" r="A153" t="s">
        <v>37</v>
      </c>
      <c s="6" r="D153" t="n">
        <v>0</v>
      </c>
    </row>
    <row spans="1:7" r="154">
      <c s="4" r="A154" t="s">
        <v>404</v>
      </c>
      <c s="6" r="D154" t="n">
        <v>6964</v>
      </c>
    </row>
    <row spans="1:7" r="155">
      <c s="4" r="A155" t="s">
        <v>41</v>
      </c>
      <c s="6" r="D155" t="n">
        <v>3641</v>
      </c>
    </row>
    <row spans="1:7" r="156">
      <c s="4" r="A156" t="s">
        <v>405</v>
      </c>
      <c s="6" r="D156" t="n">
        <v>-5272</v>
      </c>
    </row>
    <row spans="1:7" r="157">
      <c s="4" r="A157" t="s">
        <v>406</v>
      </c>
      <c s="6" r="D157" t="n">
        <v>-1086</v>
      </c>
    </row>
    <row spans="1:7" r="158">
      <c s="4" r="A158" t="s">
        <v>248</v>
      </c>
      <c s="6" r="D158" t="n">
        <v>548</v>
      </c>
    </row>
    <row spans="1:7" r="159">
      <c s="4" r="A159" t="s">
        <v>407</v>
      </c>
      <c s="6" r="D159" t="n">
        <v>-458</v>
      </c>
    </row>
    <row spans="1:7" r="160">
      <c s="4" r="A160" t="s">
        <v>408</v>
      </c>
      <c s="6" r="D160" t="n">
        <v>996</v>
      </c>
    </row>
    <row spans="1:7" r="161">
      <c s="4" r="A161" t="s">
        <v>409</v>
      </c>
      <c s="6" r="D161" t="n">
        <v>-6268</v>
      </c>
    </row>
    <row spans="1:7" r="162">
      <c s="4" r="A162" t="s">
        <v>419</v>
      </c>
    </row>
    <row spans="1:7" r="163">
      <c s="3" r="A163" t="s">
        <v>277</v>
      </c>
    </row>
    <row spans="1:7" r="164">
      <c s="4" r="A164" t="s">
        <v>401</v>
      </c>
      <c s="6" r="D164" t="n">
        <v>0</v>
      </c>
    </row>
    <row spans="1:7" r="165">
      <c s="4" r="A165" t="s">
        <v>402</v>
      </c>
      <c s="6" r="D165" t="n">
        <v>0</v>
      </c>
    </row>
    <row spans="1:7" r="166">
      <c s="4" r="A166" t="s">
        <v>29</v>
      </c>
      <c s="6" r="D166" t="n">
        <v>0</v>
      </c>
    </row>
    <row spans="1:7" r="167">
      <c s="4" r="A167" t="s">
        <v>32</v>
      </c>
      <c s="6" r="D167" t="n">
        <v>-616</v>
      </c>
    </row>
    <row spans="1:7" r="168">
      <c s="4" r="A168" t="s">
        <v>403</v>
      </c>
      <c s="6" r="D168" t="n">
        <v>0</v>
      </c>
    </row>
    <row spans="1:7" r="169">
      <c s="4" r="A169" t="s">
        <v>35</v>
      </c>
      <c s="6" r="D169" t="n">
        <v>0</v>
      </c>
    </row>
    <row spans="1:7" r="170">
      <c s="4" r="A170" t="s">
        <v>37</v>
      </c>
      <c s="6" r="D170" t="n">
        <v>-900</v>
      </c>
    </row>
    <row spans="1:7" r="171">
      <c s="4" r="A171" t="s">
        <v>404</v>
      </c>
      <c s="6" r="D171" t="n">
        <v>0</v>
      </c>
    </row>
    <row spans="1:7" r="172">
      <c s="4" r="A172" t="s">
        <v>41</v>
      </c>
      <c s="6" r="D172" t="n">
        <v>-225</v>
      </c>
    </row>
    <row spans="1:7" r="173">
      <c s="4" r="A173" t="s">
        <v>405</v>
      </c>
      <c s="6" r="D173" t="n">
        <v>-1741</v>
      </c>
    </row>
    <row spans="1:7" r="174">
      <c s="4" r="A174" t="s">
        <v>406</v>
      </c>
      <c s="6" r="D174" t="n">
        <v>0</v>
      </c>
    </row>
    <row spans="1:7" r="175">
      <c s="4" r="A175" t="s">
        <v>248</v>
      </c>
      <c s="6" r="D175" t="n">
        <v>0</v>
      </c>
    </row>
    <row spans="1:7" r="176">
      <c s="4" r="A176" t="s">
        <v>407</v>
      </c>
      <c s="6" r="D176" t="n">
        <v>0</v>
      </c>
    </row>
    <row spans="1:7" r="177">
      <c s="4" r="A177" t="s">
        <v>408</v>
      </c>
      <c s="6" r="D177" t="n">
        <v>0</v>
      </c>
    </row>
    <row spans="1:7" r="178">
      <c s="4" r="A178" t="s">
        <v>409</v>
      </c>
      <c s="6" r="D178" t="n">
        <v>-1741</v>
      </c>
    </row>
    <row spans="1:7" r="179">
      <c s="4" r="A179" t="s">
        <v>420</v>
      </c>
    </row>
    <row spans="1:7" r="180">
      <c s="3" r="A180" t="s">
        <v>277</v>
      </c>
    </row>
    <row spans="1:7" r="181">
      <c s="4" r="A181" t="s">
        <v>401</v>
      </c>
      <c s="6" r="D181" t="n">
        <v>13263</v>
      </c>
    </row>
    <row spans="1:7" r="182">
      <c s="4" r="A182" t="s">
        <v>402</v>
      </c>
      <c s="6" r="D182" t="n">
        <v>151329</v>
      </c>
    </row>
    <row spans="1:7" r="183">
      <c s="4" r="A183" t="s">
        <v>29</v>
      </c>
      <c s="6" r="D183" t="n">
        <v>4338</v>
      </c>
    </row>
    <row spans="1:7" r="184">
      <c s="4" r="A184" t="s">
        <v>32</v>
      </c>
      <c s="6" r="D184" t="n">
        <v>607417</v>
      </c>
    </row>
    <row spans="1:7" r="185">
      <c s="4" r="A185" t="s">
        <v>403</v>
      </c>
      <c s="6" r="D185" t="n">
        <v>9826</v>
      </c>
    </row>
    <row spans="1:7" r="186">
      <c s="4" r="A186" t="s">
        <v>35</v>
      </c>
      <c s="6" r="D186" t="n">
        <v>2263</v>
      </c>
    </row>
    <row spans="1:7" r="187">
      <c s="4" r="A187" t="s">
        <v>37</v>
      </c>
      <c s="6" r="D187" t="n">
        <v>7214</v>
      </c>
    </row>
    <row spans="1:7" r="188">
      <c s="4" r="A188" t="s">
        <v>404</v>
      </c>
      <c s="6" r="D188" t="n">
        <v>6964</v>
      </c>
    </row>
    <row spans="1:7" r="189">
      <c s="4" r="A189" t="s">
        <v>41</v>
      </c>
      <c s="6" r="D189" t="n">
        <v>34713</v>
      </c>
    </row>
    <row spans="1:7" r="190">
      <c s="4" r="A190" t="s">
        <v>405</v>
      </c>
      <c s="6" r="D190" t="n">
        <v>837327</v>
      </c>
    </row>
    <row spans="1:7" r="191">
      <c s="4" r="A191" t="s">
        <v>406</v>
      </c>
      <c s="6" r="D191" t="n">
        <v>-647139</v>
      </c>
    </row>
    <row spans="1:7" r="192">
      <c s="4" r="A192" t="s">
        <v>248</v>
      </c>
      <c s="6" r="D192" t="n">
        <v>-140539</v>
      </c>
    </row>
    <row spans="1:7" r="193">
      <c s="4" r="A193" t="s">
        <v>407</v>
      </c>
      <c s="6" r="D193" t="n">
        <v>-1430</v>
      </c>
    </row>
    <row spans="1:7" r="194">
      <c s="4" r="A194" t="s">
        <v>408</v>
      </c>
      <c s="6" r="D194" t="n">
        <v>789108</v>
      </c>
    </row>
    <row spans="1:7" r="195">
      <c s="4" r="A195" t="s">
        <v>409</v>
      </c>
      <c s="6" r="D195" t="n">
        <v>48219</v>
      </c>
    </row>
    <row spans="1:7" r="196">
      <c s="4" r="A196" t="s">
        <v>396</v>
      </c>
      <c s="6" r="D196" t="n">
        <v>108700</v>
      </c>
    </row>
    <row spans="1:7" r="197">
      <c s="4" r="A197" t="s">
        <v>395</v>
      </c>
      <c s="7" r="D197" t="n">
        <v>60481</v>
      </c>
    </row>
    <row spans="1:7" r="198">
      <c s="4" r="A198" t="s">
        <v>421</v>
      </c>
    </row>
    <row spans="1:7" r="199">
      <c s="3" r="A199" t="s">
        <v>277</v>
      </c>
    </row>
    <row spans="1:7" r="200">
      <c s="4" r="A200" t="s">
        <v>422</v>
      </c>
      <c s="6" r="B200" t="n">
        <v>4310445</v>
      </c>
      <c s="6" r="E200" t="n">
        <v>4310445</v>
      </c>
    </row>
    <row spans="1:7" r="201">
      <c s="4" r="A201" t="s">
        <v>423</v>
      </c>
    </row>
    <row spans="1:7" r="202">
      <c s="3" r="A202" t="s">
        <v>277</v>
      </c>
    </row>
    <row spans="1:7" r="203">
      <c s="4" r="A203" t="s">
        <v>422</v>
      </c>
      <c s="6" r="D203" t="n">
        <v>5500697</v>
      </c>
      <c s="6" r="F203" t="n">
        <v>55006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4</v>
      </c>
      <c s="2" r="B1" t="s">
        <v>1</v>
      </c>
    </row>
    <row spans="1:3" r="2">
      <c s="2" r="B2" t="s">
        <v>2</v>
      </c>
      <c s="2" r="C2" t="s">
        <v>80</v>
      </c>
    </row>
    <row spans="1:3" r="3">
      <c s="3" r="A3" t="s">
        <v>277</v>
      </c>
    </row>
    <row spans="1:3" r="4">
      <c s="4" r="A4" t="s">
        <v>425</v>
      </c>
      <c s="7" r="B4" t="n">
        <v>4671</v>
      </c>
    </row>
    <row spans="1:3" r="5">
      <c s="4" r="A5" t="s">
        <v>91</v>
      </c>
      <c s="6" r="B5" t="n">
        <v>161495</v>
      </c>
      <c s="7" r="C5" t="n">
        <v>152167</v>
      </c>
    </row>
    <row spans="1:3" r="6">
      <c s="4" r="A6" t="s">
        <v>426</v>
      </c>
      <c s="6" r="B6" t="n">
        <v>233</v>
      </c>
    </row>
    <row spans="1:3" r="7">
      <c s="4" r="A7" t="s">
        <v>427</v>
      </c>
      <c s="6" r="B7" t="n">
        <v>27941</v>
      </c>
      <c s="6" r="C7" t="n">
        <v>29377</v>
      </c>
    </row>
    <row spans="1:3" r="8">
      <c s="4" r="A8" t="s">
        <v>428</v>
      </c>
      <c s="6" r="B8" t="n">
        <v>618</v>
      </c>
    </row>
    <row spans="1:3" r="9">
      <c s="4" r="A9" t="s">
        <v>113</v>
      </c>
      <c s="7" r="B9" t="n">
        <v>53848</v>
      </c>
      <c s="7" r="C9" t="n">
        <v>36328</v>
      </c>
    </row>
    <row spans="1:3" r="10">
      <c s="4" r="A10" t="s">
        <v>429</v>
      </c>
      <c s="8" r="B10" t="n">
        <v>1.17</v>
      </c>
      <c s="8" r="C10" t="n">
        <v>0.86</v>
      </c>
    </row>
    <row spans="1:3" r="11">
      <c s="4" r="A11" t="s">
        <v>430</v>
      </c>
      <c s="8" r="B11" t="n">
        <v>1.17</v>
      </c>
      <c s="8" r="C11" t="n">
        <v>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1</v>
      </c>
      <c s="2" r="B1" t="s">
        <v>79</v>
      </c>
      <c s="2" r="D1" t="s">
        <v>1</v>
      </c>
    </row>
    <row spans="1:5" r="2">
      <c s="2" r="B2" t="s">
        <v>2</v>
      </c>
      <c s="2" r="C2" t="s">
        <v>80</v>
      </c>
      <c s="2" r="D2" t="s">
        <v>2</v>
      </c>
      <c s="2" r="E2" t="s">
        <v>80</v>
      </c>
    </row>
    <row spans="1:5" r="3">
      <c s="3" r="A3" t="s">
        <v>234</v>
      </c>
    </row>
    <row spans="1:5" r="4">
      <c s="4" r="A4" t="s">
        <v>113</v>
      </c>
      <c s="7" r="B4" t="n">
        <v>18140</v>
      </c>
      <c s="7" r="C4" t="n">
        <v>11939</v>
      </c>
      <c s="7" r="D4" t="n">
        <v>47222</v>
      </c>
      <c s="7" r="E4" t="n">
        <v>31711</v>
      </c>
    </row>
    <row spans="1:5" r="5">
      <c s="4" r="A5" t="s">
        <v>432</v>
      </c>
      <c s="6" r="B5" t="n">
        <v>47281192</v>
      </c>
      <c s="6" r="C5" t="n">
        <v>38057633</v>
      </c>
      <c s="6" r="D5" t="n">
        <v>43194871</v>
      </c>
      <c s="6" r="E5" t="n">
        <v>34460987</v>
      </c>
    </row>
    <row spans="1:5" r="6">
      <c s="4" r="A6" t="s">
        <v>433</v>
      </c>
      <c s="6" r="B6" t="n">
        <v>78435</v>
      </c>
      <c s="6" r="C6" t="n">
        <v>107448</v>
      </c>
      <c s="6" r="D6" t="n">
        <v>91703</v>
      </c>
      <c s="6" r="E6" t="n">
        <v>83925</v>
      </c>
    </row>
    <row spans="1:5" r="7">
      <c s="4" r="A7" t="s">
        <v>434</v>
      </c>
      <c s="6" r="B7" t="n">
        <v>47359627</v>
      </c>
      <c s="6" r="C7" t="n">
        <v>38165081</v>
      </c>
      <c s="6" r="D7" t="n">
        <v>43286574</v>
      </c>
      <c s="6" r="E7" t="n">
        <v>34544912</v>
      </c>
    </row>
    <row spans="1:5" r="8">
      <c s="4" r="A8" t="s">
        <v>115</v>
      </c>
      <c s="8" r="B8" t="n">
        <v>0.38</v>
      </c>
      <c s="8" r="C8" t="n">
        <v>0.31</v>
      </c>
      <c s="8" r="D8" t="n">
        <v>1.09</v>
      </c>
      <c s="8" r="E8" t="n">
        <v>0.92</v>
      </c>
    </row>
    <row spans="1:5" r="9">
      <c s="4" r="A9" t="s">
        <v>116</v>
      </c>
      <c s="8" r="B9" t="n">
        <v>0.38</v>
      </c>
      <c s="8" r="C9" t="n">
        <v>0.31</v>
      </c>
      <c s="8" r="D9" t="n">
        <v>1.09</v>
      </c>
      <c s="8" r="E9" t="n">
        <v>0.92</v>
      </c>
    </row>
    <row spans="1:5" r="10">
      <c s="4" r="A10" t="s">
        <v>435</v>
      </c>
      <c s="6" r="B10" t="n">
        <v>0</v>
      </c>
      <c s="6" r="C10" t="n">
        <v>0</v>
      </c>
      <c s="6" r="D10" t="n">
        <v>0</v>
      </c>
      <c s="6" r="E10"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3</v>
      </c>
    </row>
    <row spans="1:3" r="2">
      <c s="3" r="A2" t="s">
        <v>437</v>
      </c>
    </row>
    <row spans="1:3" r="3">
      <c s="4" r="A3" t="s">
        <v>438</v>
      </c>
      <c s="7" r="B3" t="n">
        <v>530457</v>
      </c>
      <c s="7" r="C3" t="n">
        <v>481844</v>
      </c>
    </row>
    <row spans="1:3" r="4">
      <c s="4" r="A4" t="s">
        <v>439</v>
      </c>
      <c s="6" r="B4" t="n">
        <v>14093</v>
      </c>
      <c s="6" r="C4" t="n">
        <v>11939</v>
      </c>
    </row>
    <row spans="1:3" r="5">
      <c s="4" r="A5" t="s">
        <v>440</v>
      </c>
      <c s="6" r="B5" t="n">
        <v>1537</v>
      </c>
      <c s="6" r="C5" t="n">
        <v>3643</v>
      </c>
    </row>
    <row spans="1:3" r="6">
      <c s="4" r="A6" t="s">
        <v>27</v>
      </c>
      <c s="6" r="B6" t="n">
        <v>543013</v>
      </c>
      <c s="6" r="C6" t="n">
        <v>490140</v>
      </c>
    </row>
    <row spans="1:3" r="7">
      <c s="3" r="A7" t="s">
        <v>441</v>
      </c>
    </row>
    <row spans="1:3" r="8">
      <c s="4" r="A8" t="s">
        <v>442</v>
      </c>
      <c s="6" r="B8" t="n">
        <v>295276</v>
      </c>
      <c s="6" r="C8" t="n">
        <v>244417</v>
      </c>
    </row>
    <row spans="1:3" r="9">
      <c s="4" r="A9" t="s">
        <v>443</v>
      </c>
      <c s="6" r="B9" t="n">
        <v>9857</v>
      </c>
      <c s="6" r="C9" t="n">
        <v>6699</v>
      </c>
    </row>
    <row spans="1:3" r="10">
      <c s="4" r="A10" t="s">
        <v>444</v>
      </c>
      <c s="6" r="B10" t="n">
        <v>1009</v>
      </c>
      <c s="6" r="C10" t="n">
        <v>1437</v>
      </c>
    </row>
    <row spans="1:3" r="11">
      <c s="4" r="A11" t="s">
        <v>66</v>
      </c>
      <c s="6" r="B11" t="n">
        <v>304124</v>
      </c>
      <c s="6" r="C11" t="n">
        <v>249679</v>
      </c>
    </row>
    <row spans="1:3" r="12">
      <c s="4" r="A12" t="s">
        <v>445</v>
      </c>
    </row>
    <row spans="1:3" r="13">
      <c s="3" r="A13" t="s">
        <v>437</v>
      </c>
    </row>
    <row spans="1:3" r="14">
      <c s="4" r="A14" t="s">
        <v>438</v>
      </c>
      <c s="6" r="B14" t="n">
        <v>10445</v>
      </c>
      <c s="6" r="C14" t="n">
        <v>12025</v>
      </c>
    </row>
    <row spans="1:3" r="15">
      <c s="4" r="A15" t="s">
        <v>439</v>
      </c>
      <c s="6" r="B15" t="n">
        <v>451</v>
      </c>
      <c s="6" r="C15" t="n">
        <v>302</v>
      </c>
    </row>
    <row spans="1:3" r="16">
      <c s="4" r="A16" t="s">
        <v>440</v>
      </c>
      <c s="6" r="B16" t="n">
        <v>0</v>
      </c>
      <c s="6" r="C16" t="n">
        <v>0</v>
      </c>
    </row>
    <row spans="1:3" r="17">
      <c s="4" r="A17" t="s">
        <v>27</v>
      </c>
      <c s="6" r="B17" t="n">
        <v>10896</v>
      </c>
      <c s="6" r="C17" t="n">
        <v>12327</v>
      </c>
    </row>
    <row spans="1:3" r="18">
      <c s="4" r="A18" t="s">
        <v>446</v>
      </c>
    </row>
    <row spans="1:3" r="19">
      <c s="3" r="A19" t="s">
        <v>437</v>
      </c>
    </row>
    <row spans="1:3" r="20">
      <c s="4" r="A20" t="s">
        <v>438</v>
      </c>
      <c s="6" r="B20" t="n">
        <v>166486</v>
      </c>
      <c s="6" r="C20" t="n">
        <v>169907</v>
      </c>
    </row>
    <row spans="1:3" r="21">
      <c s="4" r="A21" t="s">
        <v>439</v>
      </c>
      <c s="6" r="B21" t="n">
        <v>9942</v>
      </c>
      <c s="6" r="C21" t="n">
        <v>10711</v>
      </c>
    </row>
    <row spans="1:3" r="22">
      <c s="4" r="A22" t="s">
        <v>440</v>
      </c>
      <c s="6" r="B22" t="n">
        <v>5</v>
      </c>
      <c s="6" r="C22" t="n">
        <v>0</v>
      </c>
    </row>
    <row spans="1:3" r="23">
      <c s="4" r="A23" t="s">
        <v>27</v>
      </c>
      <c s="6" r="B23" t="n">
        <v>176423</v>
      </c>
      <c s="6" r="C23" t="n">
        <v>180618</v>
      </c>
    </row>
    <row spans="1:3" r="24">
      <c s="4" r="A24" t="s">
        <v>447</v>
      </c>
    </row>
    <row spans="1:3" r="25">
      <c s="3" r="A25" t="s">
        <v>437</v>
      </c>
    </row>
    <row spans="1:3" r="26">
      <c s="4" r="A26" t="s">
        <v>438</v>
      </c>
      <c s="6" r="B26" t="n">
        <v>51648</v>
      </c>
      <c s="6" r="C26" t="n">
        <v>48392</v>
      </c>
    </row>
    <row spans="1:3" r="27">
      <c s="4" r="A27" t="s">
        <v>439</v>
      </c>
      <c s="6" r="B27" t="n">
        <v>975</v>
      </c>
      <c s="6" r="C27" t="n">
        <v>0</v>
      </c>
    </row>
    <row spans="1:3" r="28">
      <c s="4" r="A28" t="s">
        <v>440</v>
      </c>
      <c s="6" r="B28" t="n">
        <v>303</v>
      </c>
      <c s="6" r="C28" t="n">
        <v>689</v>
      </c>
    </row>
    <row spans="1:3" r="29">
      <c s="4" r="A29" t="s">
        <v>27</v>
      </c>
      <c s="6" r="B29" t="n">
        <v>52320</v>
      </c>
      <c s="6" r="C29" t="n">
        <v>47703</v>
      </c>
    </row>
    <row spans="1:3" r="30">
      <c s="3" r="A30" t="s">
        <v>441</v>
      </c>
    </row>
    <row spans="1:3" r="31">
      <c s="4" r="A31" t="s">
        <v>444</v>
      </c>
      <c s="6" r="B31" t="n">
        <v>520</v>
      </c>
      <c s="6" r="C31" t="n">
        <v>960</v>
      </c>
    </row>
    <row spans="1:3" r="32">
      <c s="4" r="A32" t="s">
        <v>448</v>
      </c>
    </row>
    <row spans="1:3" r="33">
      <c s="3" r="A33" t="s">
        <v>437</v>
      </c>
    </row>
    <row spans="1:3" r="34">
      <c s="4" r="A34" t="s">
        <v>438</v>
      </c>
      <c s="6" r="B34" t="n">
        <v>174412</v>
      </c>
      <c s="6" r="C34" t="n">
        <v>140773</v>
      </c>
    </row>
    <row spans="1:3" r="35">
      <c s="4" r="A35" t="s">
        <v>439</v>
      </c>
      <c s="6" r="B35" t="n">
        <v>738</v>
      </c>
      <c s="6" r="C35" t="n">
        <v>15</v>
      </c>
    </row>
    <row spans="1:3" r="36">
      <c s="4" r="A36" t="s">
        <v>440</v>
      </c>
      <c s="6" r="B36" t="n">
        <v>834</v>
      </c>
      <c s="6" r="C36" t="n">
        <v>2041</v>
      </c>
    </row>
    <row spans="1:3" r="37">
      <c s="4" r="A37" t="s">
        <v>27</v>
      </c>
      <c s="6" r="B37" t="n">
        <v>174316</v>
      </c>
      <c s="6" r="C37" t="n">
        <v>138747</v>
      </c>
    </row>
    <row spans="1:3" r="38">
      <c s="4" r="A38" t="s">
        <v>449</v>
      </c>
    </row>
    <row spans="1:3" r="39">
      <c s="3" r="A39" t="s">
        <v>437</v>
      </c>
    </row>
    <row spans="1:3" r="40">
      <c s="4" r="A40" t="s">
        <v>438</v>
      </c>
      <c s="6" r="B40" t="n">
        <v>17929</v>
      </c>
      <c s="6" r="C40" t="n">
        <v>11520</v>
      </c>
    </row>
    <row spans="1:3" r="41">
      <c s="4" r="A41" t="s">
        <v>439</v>
      </c>
      <c s="6" r="B41" t="n">
        <v>355</v>
      </c>
      <c s="6" r="C41" t="n">
        <v>270</v>
      </c>
    </row>
    <row spans="1:3" r="42">
      <c s="4" r="A42" t="s">
        <v>440</v>
      </c>
      <c s="6" r="B42" t="n">
        <v>334</v>
      </c>
      <c s="6" r="C42" t="n">
        <v>517</v>
      </c>
    </row>
    <row spans="1:3" r="43">
      <c s="4" r="A43" t="s">
        <v>27</v>
      </c>
      <c s="6" r="B43" t="n">
        <v>17950</v>
      </c>
      <c s="6" r="C43" t="n">
        <v>11273</v>
      </c>
    </row>
    <row spans="1:3" r="44">
      <c s="4" r="A44" t="s">
        <v>450</v>
      </c>
    </row>
    <row spans="1:3" r="45">
      <c s="3" r="A45" t="s">
        <v>437</v>
      </c>
    </row>
    <row spans="1:3" r="46">
      <c s="4" r="A46" t="s">
        <v>438</v>
      </c>
      <c s="6" r="B46" t="n">
        <v>108367</v>
      </c>
      <c s="6" r="C46" t="n">
        <v>97611</v>
      </c>
    </row>
    <row spans="1:3" r="47">
      <c s="4" r="A47" t="s">
        <v>439</v>
      </c>
      <c s="6" r="B47" t="n">
        <v>1591</v>
      </c>
      <c s="6" r="C47" t="n">
        <v>562</v>
      </c>
    </row>
    <row spans="1:3" r="48">
      <c s="4" r="A48" t="s">
        <v>440</v>
      </c>
      <c s="6" r="B48" t="n">
        <v>61</v>
      </c>
      <c s="6" r="C48" t="n">
        <v>396</v>
      </c>
    </row>
    <row spans="1:3" r="49">
      <c s="4" r="A49" t="s">
        <v>27</v>
      </c>
      <c s="6" r="B49" t="n">
        <v>109897</v>
      </c>
      <c s="6" r="C49" t="n">
        <v>97777</v>
      </c>
    </row>
    <row spans="1:3" r="50">
      <c s="4" r="A50" t="s">
        <v>451</v>
      </c>
    </row>
    <row spans="1:3" r="51">
      <c s="3" r="A51" t="s">
        <v>437</v>
      </c>
    </row>
    <row spans="1:3" r="52">
      <c s="4" r="A52" t="s">
        <v>438</v>
      </c>
      <c s="6" r="B52" t="n">
        <v>1170</v>
      </c>
      <c s="6" r="C52" t="n">
        <v>1616</v>
      </c>
    </row>
    <row spans="1:3" r="53">
      <c s="4" r="A53" t="s">
        <v>439</v>
      </c>
      <c s="6" r="B53" t="n">
        <v>41</v>
      </c>
      <c s="6" r="C53" t="n">
        <v>79</v>
      </c>
    </row>
    <row spans="1:3" r="54">
      <c s="4" r="A54" t="s">
        <v>440</v>
      </c>
      <c s="6" r="B54" t="n">
        <v>0</v>
      </c>
      <c s="6" r="C54" t="n">
        <v>0</v>
      </c>
    </row>
    <row spans="1:3" r="55">
      <c s="4" r="A55" t="s">
        <v>27</v>
      </c>
      <c s="6" r="B55" t="n">
        <v>1211</v>
      </c>
      <c s="6" r="C55" t="n">
        <v>1695</v>
      </c>
    </row>
    <row spans="1:3" r="56">
      <c s="4" r="A56" t="s">
        <v>446</v>
      </c>
    </row>
    <row spans="1:3" r="57">
      <c s="3" r="A57" t="s">
        <v>441</v>
      </c>
    </row>
    <row spans="1:3" r="58">
      <c s="4" r="A58" t="s">
        <v>442</v>
      </c>
      <c s="6" r="B58" t="n">
        <v>273178</v>
      </c>
      <c s="6" r="C58" t="n">
        <v>228417</v>
      </c>
    </row>
    <row spans="1:3" r="59">
      <c s="4" r="A59" t="s">
        <v>443</v>
      </c>
      <c s="6" r="B59" t="n">
        <v>8860</v>
      </c>
      <c s="6" r="C59" t="n">
        <v>6698</v>
      </c>
    </row>
    <row spans="1:3" r="60">
      <c s="4" r="A60" t="s">
        <v>444</v>
      </c>
      <c s="6" r="B60" t="n">
        <v>489</v>
      </c>
      <c s="6" r="C60" t="n">
        <v>477</v>
      </c>
    </row>
    <row spans="1:3" r="61">
      <c s="4" r="A61" t="s">
        <v>66</v>
      </c>
      <c s="6" r="B61" t="n">
        <v>281549</v>
      </c>
      <c s="6" r="C61" t="n">
        <v>234638</v>
      </c>
    </row>
    <row spans="1:3" r="62">
      <c s="4" r="A62" t="s">
        <v>447</v>
      </c>
    </row>
    <row spans="1:3" r="63">
      <c s="3" r="A63" t="s">
        <v>441</v>
      </c>
    </row>
    <row spans="1:3" r="64">
      <c s="4" r="A64" t="s">
        <v>442</v>
      </c>
      <c s="6" r="B64" t="n">
        <v>22098</v>
      </c>
      <c s="6" r="C64" t="n">
        <v>16000</v>
      </c>
    </row>
    <row spans="1:3" r="65">
      <c s="4" r="A65" t="s">
        <v>443</v>
      </c>
      <c s="6" r="B65" t="n">
        <v>997</v>
      </c>
      <c s="6" r="C65" t="n">
        <v>1</v>
      </c>
    </row>
    <row spans="1:3" r="66">
      <c s="4" r="A66" t="s">
        <v>444</v>
      </c>
      <c s="6" r="B66" t="n">
        <v>520</v>
      </c>
      <c s="6" r="C66" t="n">
        <v>960</v>
      </c>
    </row>
    <row spans="1:3" r="67">
      <c s="4" r="A67" t="s">
        <v>66</v>
      </c>
      <c s="7" r="B67" t="n">
        <v>22575</v>
      </c>
      <c s="7" r="C67" t="n">
        <v>150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57824</v>
      </c>
      <c s="7" r="C4" t="n">
        <v>48050</v>
      </c>
      <c s="7" r="D4" t="n">
        <v>160104</v>
      </c>
      <c s="7" r="E4" t="n">
        <v>127964</v>
      </c>
    </row>
    <row spans="1:5" r="5">
      <c s="3" r="A5" t="s">
        <v>83</v>
      </c>
    </row>
    <row spans="1:5" r="6">
      <c s="4" r="A6" t="s">
        <v>84</v>
      </c>
      <c s="6" r="B6" t="n">
        <v>3113</v>
      </c>
      <c s="6" r="C6" t="n">
        <v>1842</v>
      </c>
      <c s="6" r="D6" t="n">
        <v>8741</v>
      </c>
      <c s="6" r="E6" t="n">
        <v>4269</v>
      </c>
    </row>
    <row spans="1:5" r="7">
      <c s="4" r="A7" t="s">
        <v>85</v>
      </c>
      <c s="6" r="B7" t="n">
        <v>3797</v>
      </c>
      <c s="6" r="C7" t="n">
        <v>3259</v>
      </c>
      <c s="6" r="D7" t="n">
        <v>10336</v>
      </c>
      <c s="6" r="E7" t="n">
        <v>9600</v>
      </c>
    </row>
    <row spans="1:5" r="8">
      <c s="4" r="A8" t="s">
        <v>86</v>
      </c>
      <c s="6" r="B8" t="n">
        <v>291</v>
      </c>
      <c s="6" r="C8" t="n">
        <v>162</v>
      </c>
      <c s="6" r="D8" t="n">
        <v>733</v>
      </c>
      <c s="6" r="E8" t="n">
        <v>414</v>
      </c>
    </row>
    <row spans="1:5" r="9">
      <c s="4" r="A9" t="s">
        <v>87</v>
      </c>
      <c s="6" r="B9" t="n">
        <v>65025</v>
      </c>
      <c s="6" r="C9" t="n">
        <v>53313</v>
      </c>
      <c s="6" r="D9" t="n">
        <v>179914</v>
      </c>
      <c s="6" r="E9" t="n">
        <v>142247</v>
      </c>
    </row>
    <row spans="1:5" r="10">
      <c s="3" r="A10" t="s">
        <v>88</v>
      </c>
    </row>
    <row spans="1:5" r="11">
      <c s="4" r="A11" t="s">
        <v>89</v>
      </c>
      <c s="6" r="B11" t="n">
        <v>3826</v>
      </c>
      <c s="6" r="C11" t="n">
        <v>2168</v>
      </c>
      <c s="6" r="D11" t="n">
        <v>10065</v>
      </c>
      <c s="6" r="E11" t="n">
        <v>5575</v>
      </c>
    </row>
    <row spans="1:5" r="12">
      <c s="4" r="A12" t="s">
        <v>46</v>
      </c>
      <c s="6" r="B12" t="n">
        <v>3793</v>
      </c>
      <c s="6" r="C12" t="n">
        <v>3097</v>
      </c>
      <c s="6" r="D12" t="n">
        <v>10499</v>
      </c>
      <c s="6" r="E12" t="n">
        <v>9020</v>
      </c>
    </row>
    <row spans="1:5" r="13">
      <c s="4" r="A13" t="s">
        <v>48</v>
      </c>
      <c s="6" r="B13" t="n">
        <v>159</v>
      </c>
      <c s="6" r="C13" t="n">
        <v>156</v>
      </c>
      <c s="6" r="D13" t="n">
        <v>487</v>
      </c>
      <c s="6" r="E13" t="n">
        <v>422</v>
      </c>
    </row>
    <row spans="1:5" r="14">
      <c s="4" r="A14" t="s">
        <v>49</v>
      </c>
      <c s="6" r="B14" t="n">
        <v>1830</v>
      </c>
      <c s="6" r="C14" t="n">
        <v>1633</v>
      </c>
      <c s="6" r="D14" t="n">
        <v>5026</v>
      </c>
      <c s="6" r="E14" t="n">
        <v>4168</v>
      </c>
    </row>
    <row spans="1:5" r="15">
      <c s="4" r="A15" t="s">
        <v>90</v>
      </c>
      <c s="6" r="B15" t="n">
        <v>9608</v>
      </c>
      <c s="6" r="C15" t="n">
        <v>7054</v>
      </c>
      <c s="6" r="D15" t="n">
        <v>26077</v>
      </c>
      <c s="6" r="E15" t="n">
        <v>19185</v>
      </c>
    </row>
    <row spans="1:5" r="16">
      <c s="4" r="A16" t="s">
        <v>91</v>
      </c>
      <c s="6" r="B16" t="n">
        <v>55417</v>
      </c>
      <c s="6" r="C16" t="n">
        <v>46259</v>
      </c>
      <c s="6" r="D16" t="n">
        <v>153837</v>
      </c>
      <c s="6" r="E16" t="n">
        <v>123062</v>
      </c>
    </row>
    <row spans="1:5" r="17">
      <c s="4" r="A17" t="s">
        <v>92</v>
      </c>
      <c s="6" r="B17" t="n">
        <v>1865</v>
      </c>
      <c s="6" r="C17" t="n">
        <v>198</v>
      </c>
      <c s="6" r="D17" t="n">
        <v>3210</v>
      </c>
      <c s="6" r="E17" t="n">
        <v>609</v>
      </c>
    </row>
    <row spans="1:5" r="18">
      <c s="4" r="A18" t="s">
        <v>93</v>
      </c>
      <c s="6" r="B18" t="n">
        <v>53552</v>
      </c>
      <c s="6" r="C18" t="n">
        <v>46061</v>
      </c>
      <c s="6" r="D18" t="n">
        <v>150627</v>
      </c>
      <c s="6" r="E18" t="n">
        <v>122453</v>
      </c>
    </row>
    <row spans="1:5" r="19">
      <c s="3" r="A19" t="s">
        <v>94</v>
      </c>
    </row>
    <row spans="1:5" r="20">
      <c s="4" r="A20" t="s">
        <v>95</v>
      </c>
      <c s="6" r="B20" t="n">
        <v>3134</v>
      </c>
      <c s="6" r="C20" t="n">
        <v>3031</v>
      </c>
      <c s="6" r="D20" t="n">
        <v>8486</v>
      </c>
      <c s="6" r="E20" t="n">
        <v>8307</v>
      </c>
    </row>
    <row spans="1:5" r="21">
      <c s="4" r="A21" t="s">
        <v>96</v>
      </c>
      <c s="6" r="B21" t="n">
        <v>2644</v>
      </c>
      <c s="6" r="C21" t="n">
        <v>2284</v>
      </c>
      <c s="6" r="D21" t="n">
        <v>7387</v>
      </c>
      <c s="6" r="E21" t="n">
        <v>5738</v>
      </c>
    </row>
    <row spans="1:5" r="22">
      <c s="4" r="A22" t="s">
        <v>97</v>
      </c>
      <c s="6" r="B22" t="n">
        <v>1254</v>
      </c>
      <c s="6" r="C22" t="n">
        <v>705</v>
      </c>
      <c s="6" r="D22" t="n">
        <v>3172</v>
      </c>
      <c s="6" r="E22" t="n">
        <v>1960</v>
      </c>
    </row>
    <row spans="1:5" r="23">
      <c s="4" r="A23" t="s">
        <v>98</v>
      </c>
      <c s="6" r="B23" t="n">
        <v>34</v>
      </c>
      <c s="6" r="C23" t="n">
        <v>794</v>
      </c>
      <c s="6" r="D23" t="n">
        <v>-1</v>
      </c>
      <c s="6" r="E23" t="n">
        <v>839</v>
      </c>
    </row>
    <row spans="1:5" r="24">
      <c s="4" r="A24" t="s">
        <v>99</v>
      </c>
      <c s="6" r="B24" t="n">
        <v>2745</v>
      </c>
      <c s="6" r="C24" t="n">
        <v>2355</v>
      </c>
      <c s="6" r="D24" t="n">
        <v>7744</v>
      </c>
      <c s="6" r="E24" t="n">
        <v>7318</v>
      </c>
    </row>
    <row spans="1:5" r="25">
      <c s="4" r="A25" t="s">
        <v>100</v>
      </c>
      <c s="6" r="B25" t="n">
        <v>9811</v>
      </c>
      <c s="6" r="C25" t="n">
        <v>9169</v>
      </c>
      <c s="6" r="D25" t="n">
        <v>26788</v>
      </c>
      <c s="6" r="E25" t="n">
        <v>24162</v>
      </c>
    </row>
    <row spans="1:5" r="26">
      <c s="3" r="A26" t="s">
        <v>101</v>
      </c>
    </row>
    <row spans="1:5" r="27">
      <c s="4" r="A27" t="s">
        <v>102</v>
      </c>
      <c s="6" r="B27" t="n">
        <v>19947</v>
      </c>
      <c s="6" r="C27" t="n">
        <v>20114</v>
      </c>
      <c s="6" r="D27" t="n">
        <v>58026</v>
      </c>
      <c s="6" r="E27" t="n">
        <v>53726</v>
      </c>
    </row>
    <row spans="1:5" r="28">
      <c s="4" r="A28" t="s">
        <v>103</v>
      </c>
      <c s="6" r="B28" t="n">
        <v>3182</v>
      </c>
      <c s="6" r="C28" t="n">
        <v>3211</v>
      </c>
      <c s="6" r="D28" t="n">
        <v>9942</v>
      </c>
      <c s="6" r="E28" t="n">
        <v>8410</v>
      </c>
    </row>
    <row spans="1:5" r="29">
      <c s="4" r="A29" t="s">
        <v>104</v>
      </c>
      <c s="6" r="B29" t="n">
        <v>2300</v>
      </c>
      <c s="6" r="C29" t="n">
        <v>1655</v>
      </c>
      <c s="6" r="D29" t="n">
        <v>6371</v>
      </c>
      <c s="6" r="E29" t="n">
        <v>4880</v>
      </c>
    </row>
    <row spans="1:5" r="30">
      <c s="4" r="A30" t="s">
        <v>105</v>
      </c>
      <c s="6" r="B30" t="n">
        <v>1766</v>
      </c>
      <c s="6" r="C30" t="n">
        <v>1268</v>
      </c>
      <c s="6" r="D30" t="n">
        <v>4748</v>
      </c>
      <c s="6" r="E30" t="n">
        <v>3502</v>
      </c>
    </row>
    <row spans="1:5" r="31">
      <c s="4" r="A31" t="s">
        <v>106</v>
      </c>
      <c s="6" r="B31" t="n">
        <v>680</v>
      </c>
      <c s="6" r="C31" t="n">
        <v>493</v>
      </c>
      <c s="6" r="D31" t="n">
        <v>2287</v>
      </c>
      <c s="6" r="E31" t="n">
        <v>1756</v>
      </c>
    </row>
    <row spans="1:5" r="32">
      <c s="4" r="A32" t="s">
        <v>107</v>
      </c>
      <c s="6" r="B32" t="n">
        <v>2277</v>
      </c>
      <c s="6" r="C32" t="n">
        <v>3155</v>
      </c>
      <c s="6" r="D32" t="n">
        <v>7738</v>
      </c>
      <c s="6" r="E32" t="n">
        <v>7256</v>
      </c>
    </row>
    <row spans="1:5" r="33">
      <c s="4" r="A33" t="s">
        <v>108</v>
      </c>
      <c s="6" r="B33" t="n">
        <v>1071</v>
      </c>
      <c s="6" r="C33" t="n">
        <v>824</v>
      </c>
      <c s="6" r="D33" t="n">
        <v>2871</v>
      </c>
      <c s="6" r="E33" t="n">
        <v>2261</v>
      </c>
    </row>
    <row spans="1:5" r="34">
      <c s="4" r="A34" t="s">
        <v>109</v>
      </c>
      <c s="6" r="B34" t="n">
        <v>1562</v>
      </c>
      <c s="6" r="C34" t="n">
        <v>2352</v>
      </c>
      <c s="6" r="D34" t="n">
        <v>3808</v>
      </c>
      <c s="6" r="E34" t="n">
        <v>8213</v>
      </c>
    </row>
    <row spans="1:5" r="35">
      <c s="4" r="A35" t="s">
        <v>99</v>
      </c>
      <c s="6" r="B35" t="n">
        <v>5050</v>
      </c>
      <c s="6" r="C35" t="n">
        <v>5113</v>
      </c>
      <c s="6" r="D35" t="n">
        <v>13770</v>
      </c>
      <c s="6" r="E35" t="n">
        <v>11571</v>
      </c>
    </row>
    <row spans="1:5" r="36">
      <c s="4" r="A36" t="s">
        <v>110</v>
      </c>
      <c s="6" r="B36" t="n">
        <v>37835</v>
      </c>
      <c s="6" r="C36" t="n">
        <v>38185</v>
      </c>
      <c s="6" r="D36" t="n">
        <v>109561</v>
      </c>
      <c s="6" r="E36" t="n">
        <v>101575</v>
      </c>
    </row>
    <row spans="1:5" r="37">
      <c s="4" r="A37" t="s">
        <v>111</v>
      </c>
      <c s="6" r="B37" t="n">
        <v>25528</v>
      </c>
      <c s="6" r="C37" t="n">
        <v>17045</v>
      </c>
      <c s="6" r="D37" t="n">
        <v>67854</v>
      </c>
      <c s="6" r="E37" t="n">
        <v>45040</v>
      </c>
    </row>
    <row spans="1:5" r="38">
      <c s="4" r="A38" t="s">
        <v>112</v>
      </c>
      <c s="6" r="B38" t="n">
        <v>7388</v>
      </c>
      <c s="6" r="C38" t="n">
        <v>5106</v>
      </c>
      <c s="6" r="D38" t="n">
        <v>20632</v>
      </c>
      <c s="6" r="E38" t="n">
        <v>13329</v>
      </c>
    </row>
    <row spans="1:5" r="39">
      <c s="4" r="A39" t="s">
        <v>113</v>
      </c>
      <c s="7" r="B39" t="n">
        <v>18140</v>
      </c>
      <c s="7" r="C39" t="n">
        <v>11939</v>
      </c>
      <c s="7" r="D39" t="n">
        <v>47222</v>
      </c>
      <c s="7" r="E39" t="n">
        <v>31711</v>
      </c>
    </row>
    <row spans="1:5" r="40">
      <c s="3" r="A40" t="s">
        <v>114</v>
      </c>
    </row>
    <row spans="1:5" r="41">
      <c s="4" r="A41" t="s">
        <v>115</v>
      </c>
      <c s="8" r="B41" t="n">
        <v>0.38</v>
      </c>
      <c s="8" r="C41" t="n">
        <v>0.31</v>
      </c>
      <c s="8" r="D41" t="n">
        <v>1.09</v>
      </c>
      <c s="8" r="E41" t="n">
        <v>0.92</v>
      </c>
    </row>
    <row spans="1:5" r="42">
      <c s="4" r="A42" t="s">
        <v>116</v>
      </c>
      <c s="9" r="B42" t="n">
        <v>0.38</v>
      </c>
      <c s="9" r="C42" t="n">
        <v>0.31</v>
      </c>
      <c s="9" r="D42" t="n">
        <v>1.09</v>
      </c>
      <c s="9" r="E42" t="n">
        <v>0.92</v>
      </c>
    </row>
    <row spans="1:5" r="43">
      <c s="4" r="A43" t="s">
        <v>117</v>
      </c>
      <c s="8" r="B43" t="n">
        <v>0.05</v>
      </c>
      <c s="8" r="C43" t="n">
        <v>0.05</v>
      </c>
      <c s="8" r="D43" t="n">
        <v>0.15</v>
      </c>
      <c s="8" r="E43"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3</v>
      </c>
    </row>
    <row spans="1:3" r="2">
      <c s="3" r="A2" t="s">
        <v>453</v>
      </c>
    </row>
    <row spans="1:3" r="3">
      <c s="4" r="A3" t="s">
        <v>454</v>
      </c>
      <c s="7" r="B3" t="n">
        <v>5740</v>
      </c>
    </row>
    <row spans="1:3" r="4">
      <c s="4" r="A4" t="s">
        <v>455</v>
      </c>
      <c s="6" r="B4" t="n">
        <v>73580</v>
      </c>
    </row>
    <row spans="1:3" r="5">
      <c s="4" r="A5" t="s">
        <v>456</v>
      </c>
      <c s="6" r="B5" t="n">
        <v>85963</v>
      </c>
    </row>
    <row spans="1:3" r="6">
      <c s="4" r="A6" t="s">
        <v>457</v>
      </c>
      <c s="6" r="B6" t="n">
        <v>347245</v>
      </c>
    </row>
    <row spans="1:3" r="7">
      <c s="4" r="A7" t="s">
        <v>458</v>
      </c>
      <c s="6" r="B7" t="n">
        <v>512528</v>
      </c>
    </row>
    <row spans="1:3" r="8">
      <c s="4" r="A8" t="s">
        <v>459</v>
      </c>
      <c s="6" r="B8" t="n">
        <v>17929</v>
      </c>
    </row>
    <row spans="1:3" r="9">
      <c s="4" r="A9" t="s">
        <v>438</v>
      </c>
      <c s="6" r="B9" t="n">
        <v>530457</v>
      </c>
      <c s="7" r="C9" t="n">
        <v>481844</v>
      </c>
    </row>
    <row spans="1:3" r="10">
      <c s="3" r="A10" t="s">
        <v>460</v>
      </c>
    </row>
    <row spans="1:3" r="11">
      <c s="4" r="A11" t="s">
        <v>461</v>
      </c>
      <c s="6" r="B11" t="n">
        <v>7904</v>
      </c>
    </row>
    <row spans="1:3" r="12">
      <c s="4" r="A12" t="s">
        <v>462</v>
      </c>
      <c s="6" r="B12" t="n">
        <v>81913</v>
      </c>
    </row>
    <row spans="1:3" r="13">
      <c s="4" r="A13" t="s">
        <v>463</v>
      </c>
      <c s="6" r="B13" t="n">
        <v>27127</v>
      </c>
    </row>
    <row spans="1:3" r="14">
      <c s="4" r="A14" t="s">
        <v>464</v>
      </c>
      <c s="6" r="B14" t="n">
        <v>178332</v>
      </c>
    </row>
    <row spans="1:3" r="15">
      <c s="4" r="A15" t="s">
        <v>465</v>
      </c>
      <c s="6" r="B15" t="n">
        <v>295276</v>
      </c>
      <c s="6" r="C15" t="n">
        <v>244417</v>
      </c>
    </row>
    <row spans="1:3" r="16">
      <c s="3" r="A16" t="s">
        <v>466</v>
      </c>
    </row>
    <row spans="1:3" r="17">
      <c s="4" r="A17" t="s">
        <v>467</v>
      </c>
      <c s="6" r="B17" t="n">
        <v>5870</v>
      </c>
    </row>
    <row spans="1:3" r="18">
      <c s="4" r="A18" t="s">
        <v>468</v>
      </c>
      <c s="6" r="B18" t="n">
        <v>76990</v>
      </c>
    </row>
    <row spans="1:3" r="19">
      <c s="4" r="A19" t="s">
        <v>469</v>
      </c>
      <c s="6" r="B19" t="n">
        <v>86819</v>
      </c>
    </row>
    <row spans="1:3" r="20">
      <c s="4" r="A20" t="s">
        <v>470</v>
      </c>
      <c s="6" r="B20" t="n">
        <v>355384</v>
      </c>
    </row>
    <row spans="1:3" r="21">
      <c s="4" r="A21" t="s">
        <v>471</v>
      </c>
      <c s="6" r="B21" t="n">
        <v>525063</v>
      </c>
    </row>
    <row spans="1:3" r="22">
      <c s="4" r="A22" t="s">
        <v>472</v>
      </c>
      <c s="6" r="B22" t="n">
        <v>17950</v>
      </c>
    </row>
    <row spans="1:3" r="23">
      <c s="4" r="A23" t="s">
        <v>473</v>
      </c>
      <c s="6" r="B23" t="n">
        <v>543013</v>
      </c>
      <c s="6" r="C23" t="n">
        <v>490140</v>
      </c>
    </row>
    <row spans="1:3" r="24">
      <c s="3" r="A24" t="s">
        <v>474</v>
      </c>
    </row>
    <row spans="1:3" r="25">
      <c s="4" r="A25" t="s">
        <v>475</v>
      </c>
      <c s="6" r="B25" t="n">
        <v>8006</v>
      </c>
    </row>
    <row spans="1:3" r="26">
      <c s="4" r="A26" t="s">
        <v>476</v>
      </c>
      <c s="6" r="B26" t="n">
        <v>84782</v>
      </c>
    </row>
    <row spans="1:3" r="27">
      <c s="4" r="A27" t="s">
        <v>477</v>
      </c>
      <c s="6" r="B27" t="n">
        <v>28449</v>
      </c>
    </row>
    <row spans="1:3" r="28">
      <c s="4" r="A28" t="s">
        <v>478</v>
      </c>
      <c s="6" r="B28" t="n">
        <v>182887</v>
      </c>
    </row>
    <row spans="1:3" r="29">
      <c s="4" r="A29" t="s">
        <v>479</v>
      </c>
      <c s="7" r="B29" t="n">
        <v>304124</v>
      </c>
      <c s="7" r="C29" t="n">
        <v>2496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79</v>
      </c>
      <c s="2" r="D1" t="s">
        <v>1</v>
      </c>
    </row>
    <row spans="1:5" r="2">
      <c s="2" r="B2" t="s">
        <v>2</v>
      </c>
      <c s="2" r="C2" t="s">
        <v>80</v>
      </c>
      <c s="2" r="D2" t="s">
        <v>2</v>
      </c>
      <c s="2" r="E2" t="s">
        <v>80</v>
      </c>
    </row>
    <row spans="1:5" r="3">
      <c s="3" r="A3" t="s">
        <v>237</v>
      </c>
    </row>
    <row spans="1:5" r="4">
      <c s="4" r="A4" t="s">
        <v>481</v>
      </c>
      <c s="7" r="B4" t="n">
        <v>687</v>
      </c>
      <c s="7" r="C4" t="n">
        <v>99626</v>
      </c>
      <c s="7" r="D4" t="n">
        <v>6603</v>
      </c>
      <c s="7" r="E4" t="n">
        <v>118709</v>
      </c>
    </row>
    <row spans="1:5" r="5">
      <c s="4" r="A5" t="s">
        <v>482</v>
      </c>
      <c s="6" r="B5" t="n">
        <v>34</v>
      </c>
      <c s="6" r="C5" t="n">
        <v>812</v>
      </c>
      <c s="6" r="D5" t="n">
        <v>168</v>
      </c>
      <c s="6" r="E5" t="n">
        <v>894</v>
      </c>
    </row>
    <row spans="1:5" r="6">
      <c s="4" r="A6" t="s">
        <v>483</v>
      </c>
      <c s="6" r="B6" t="n">
        <v>0</v>
      </c>
      <c s="6" r="C6" t="n">
        <v>-18</v>
      </c>
      <c s="6" r="D6" t="n">
        <v>-169</v>
      </c>
      <c s="6" r="E6" t="n">
        <v>-55</v>
      </c>
    </row>
    <row spans="1:5" r="7">
      <c s="4" r="A7" t="s">
        <v>484</v>
      </c>
      <c s="7" r="B7" t="n">
        <v>34</v>
      </c>
      <c s="7" r="C7" t="n">
        <v>794</v>
      </c>
      <c s="7" r="D7" t="n">
        <v>-1</v>
      </c>
      <c s="7" r="E7" t="n">
        <v>8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485</v>
      </c>
      <c s="2" r="B1" t="s">
        <v>486</v>
      </c>
      <c s="2" r="C1" t="s">
        <v>487</v>
      </c>
    </row>
    <row spans="1:3" r="2">
      <c s="3" r="A2" t="s">
        <v>488</v>
      </c>
    </row>
    <row spans="1:3" r="3">
      <c s="4" r="A3" t="s">
        <v>489</v>
      </c>
      <c s="6" r="B3" t="n">
        <v>23</v>
      </c>
      <c s="6" r="C3" t="n">
        <v>56</v>
      </c>
    </row>
    <row spans="1:3" r="4">
      <c s="4" r="A4" t="s">
        <v>490</v>
      </c>
      <c s="7" r="B4" t="n">
        <v>79810</v>
      </c>
      <c s="7" r="C4" t="n">
        <v>214695</v>
      </c>
    </row>
    <row spans="1:3" r="5">
      <c s="4" r="A5" t="s">
        <v>491</v>
      </c>
      <c s="7" r="B5" t="n">
        <v>390</v>
      </c>
      <c s="7" r="C5" t="n">
        <v>2886</v>
      </c>
    </row>
    <row spans="1:3" r="6">
      <c s="4" r="A6" t="s">
        <v>492</v>
      </c>
      <c s="6" r="B6" t="n">
        <v>15</v>
      </c>
      <c s="6" r="C6" t="n">
        <v>6</v>
      </c>
    </row>
    <row spans="1:3" r="7">
      <c s="4" r="A7" t="s">
        <v>493</v>
      </c>
      <c s="7" r="B7" t="n">
        <v>43479</v>
      </c>
      <c s="7" r="C7" t="n">
        <v>11524</v>
      </c>
    </row>
    <row spans="1:3" r="8">
      <c s="4" r="A8" t="s">
        <v>494</v>
      </c>
      <c s="6" r="B8" t="n">
        <v>1147</v>
      </c>
      <c s="6" r="C8" t="n">
        <v>757</v>
      </c>
    </row>
    <row spans="1:3" r="9">
      <c s="4" r="A9" t="s">
        <v>495</v>
      </c>
      <c s="6" r="B9" t="n">
        <v>123289</v>
      </c>
      <c s="6" r="C9" t="n">
        <v>226219</v>
      </c>
    </row>
    <row spans="1:3" r="10">
      <c s="4" r="A10" t="s">
        <v>496</v>
      </c>
      <c s="7" r="B10" t="n">
        <v>1537</v>
      </c>
      <c s="7" r="C10" t="n">
        <v>3643</v>
      </c>
    </row>
    <row spans="1:3" r="11">
      <c s="4" r="A11" t="s">
        <v>497</v>
      </c>
      <c s="6" r="B11" t="n">
        <v>21</v>
      </c>
      <c s="6" r="C11" t="n">
        <v>13</v>
      </c>
    </row>
    <row spans="1:3" r="12">
      <c s="4" r="A12" t="s">
        <v>498</v>
      </c>
      <c s="7" r="B12" t="n">
        <v>21979</v>
      </c>
      <c s="7" r="C12" t="n">
        <v>20658</v>
      </c>
    </row>
    <row spans="1:3" r="13">
      <c s="4" r="A13" t="s">
        <v>499</v>
      </c>
      <c s="7" r="B13" t="n">
        <v>252</v>
      </c>
      <c s="7" r="C13" t="n">
        <v>210</v>
      </c>
    </row>
    <row spans="1:3" r="14">
      <c s="4" r="A14" t="s">
        <v>500</v>
      </c>
      <c s="6" r="B14" t="n">
        <v>13</v>
      </c>
      <c s="6" r="C14" t="n">
        <v>21</v>
      </c>
    </row>
    <row spans="1:3" r="15">
      <c s="4" r="A15" t="s">
        <v>501</v>
      </c>
      <c s="7" r="B15" t="n">
        <v>12787</v>
      </c>
      <c s="7" r="C15" t="n">
        <v>20112</v>
      </c>
    </row>
    <row spans="1:3" r="16">
      <c s="4" r="A16" t="s">
        <v>502</v>
      </c>
      <c s="6" r="B16" t="n">
        <v>757</v>
      </c>
      <c s="6" r="C16" t="n">
        <v>1227</v>
      </c>
    </row>
    <row spans="1:3" r="17">
      <c s="4" r="A17" t="s">
        <v>503</v>
      </c>
      <c s="6" r="B17" t="n">
        <v>34766</v>
      </c>
      <c s="6" r="C17" t="n">
        <v>40770</v>
      </c>
    </row>
    <row spans="1:3" r="18">
      <c s="4" r="A18" t="s">
        <v>444</v>
      </c>
      <c s="7" r="B18" t="n">
        <v>1009</v>
      </c>
      <c s="7" r="C18" t="n">
        <v>1437</v>
      </c>
    </row>
    <row spans="1:3" r="19">
      <c s="4" r="A19" t="s">
        <v>446</v>
      </c>
    </row>
    <row spans="1:3" r="20">
      <c s="3" r="A20" t="s">
        <v>488</v>
      </c>
    </row>
    <row spans="1:3" r="21">
      <c s="4" r="A21" t="s">
        <v>489</v>
      </c>
      <c s="6" r="B21" t="n">
        <v>3</v>
      </c>
    </row>
    <row spans="1:3" r="22">
      <c s="4" r="A22" t="s">
        <v>490</v>
      </c>
      <c s="7" r="B22" t="n">
        <v>1254</v>
      </c>
    </row>
    <row spans="1:3" r="23">
      <c s="4" r="A23" t="s">
        <v>491</v>
      </c>
      <c s="7" r="B23" t="n">
        <v>5</v>
      </c>
    </row>
    <row spans="1:3" r="24">
      <c s="4" r="A24" t="s">
        <v>492</v>
      </c>
      <c s="6" r="B24" t="n">
        <v>0</v>
      </c>
    </row>
    <row spans="1:3" r="25">
      <c s="4" r="A25" t="s">
        <v>493</v>
      </c>
      <c s="7" r="B25" t="n">
        <v>0</v>
      </c>
    </row>
    <row spans="1:3" r="26">
      <c s="4" r="A26" t="s">
        <v>494</v>
      </c>
      <c s="6" r="B26" t="n">
        <v>0</v>
      </c>
    </row>
    <row spans="1:3" r="27">
      <c s="4" r="A27" t="s">
        <v>495</v>
      </c>
      <c s="6" r="B27" t="n">
        <v>1254</v>
      </c>
    </row>
    <row spans="1:3" r="28">
      <c s="4" r="A28" t="s">
        <v>496</v>
      </c>
      <c s="7" r="B28" t="n">
        <v>5</v>
      </c>
    </row>
    <row spans="1:3" r="29">
      <c s="4" r="A29" t="s">
        <v>497</v>
      </c>
      <c s="6" r="B29" t="n">
        <v>21</v>
      </c>
      <c s="6" r="C29" t="n">
        <v>13</v>
      </c>
    </row>
    <row spans="1:3" r="30">
      <c s="4" r="A30" t="s">
        <v>498</v>
      </c>
      <c s="7" r="B30" t="n">
        <v>21979</v>
      </c>
      <c s="7" r="C30" t="n">
        <v>20658</v>
      </c>
    </row>
    <row spans="1:3" r="31">
      <c s="4" r="A31" t="s">
        <v>499</v>
      </c>
      <c s="7" r="B31" t="n">
        <v>252</v>
      </c>
      <c s="7" r="C31" t="n">
        <v>210</v>
      </c>
    </row>
    <row spans="1:3" r="32">
      <c s="4" r="A32" t="s">
        <v>500</v>
      </c>
      <c s="6" r="B32" t="n">
        <v>12</v>
      </c>
      <c s="6" r="C32" t="n">
        <v>20</v>
      </c>
    </row>
    <row spans="1:3" r="33">
      <c s="4" r="A33" t="s">
        <v>501</v>
      </c>
      <c s="7" r="B33" t="n">
        <v>9307</v>
      </c>
      <c s="7" r="C33" t="n">
        <v>17072</v>
      </c>
    </row>
    <row spans="1:3" r="34">
      <c s="4" r="A34" t="s">
        <v>502</v>
      </c>
      <c s="6" r="B34" t="n">
        <v>237</v>
      </c>
      <c s="6" r="C34" t="n">
        <v>267</v>
      </c>
    </row>
    <row spans="1:3" r="35">
      <c s="4" r="A35" t="s">
        <v>503</v>
      </c>
      <c s="6" r="B35" t="n">
        <v>31286</v>
      </c>
      <c s="6" r="C35" t="n">
        <v>37730</v>
      </c>
    </row>
    <row spans="1:3" r="36">
      <c s="4" r="A36" t="s">
        <v>444</v>
      </c>
      <c s="7" r="B36" t="n">
        <v>489</v>
      </c>
      <c s="7" r="C36" t="n">
        <v>477</v>
      </c>
    </row>
    <row spans="1:3" r="37">
      <c s="4" r="A37" t="s">
        <v>447</v>
      </c>
    </row>
    <row spans="1:3" r="38">
      <c s="3" r="A38" t="s">
        <v>488</v>
      </c>
    </row>
    <row spans="1:3" r="39">
      <c s="4" r="A39" t="s">
        <v>489</v>
      </c>
      <c s="6" r="B39" t="n">
        <v>2</v>
      </c>
      <c s="6" r="C39" t="n">
        <v>6</v>
      </c>
    </row>
    <row spans="1:3" r="40">
      <c s="4" r="A40" t="s">
        <v>490</v>
      </c>
      <c s="7" r="B40" t="n">
        <v>15745</v>
      </c>
      <c s="7" r="C40" t="n">
        <v>29015</v>
      </c>
    </row>
    <row spans="1:3" r="41">
      <c s="4" r="A41" t="s">
        <v>491</v>
      </c>
      <c s="7" r="B41" t="n">
        <v>88</v>
      </c>
      <c s="7" r="C41" t="n">
        <v>658</v>
      </c>
    </row>
    <row spans="1:3" r="42">
      <c s="4" r="A42" t="s">
        <v>492</v>
      </c>
      <c s="6" r="B42" t="n">
        <v>2</v>
      </c>
      <c s="6" r="C42" t="n">
        <v>1</v>
      </c>
    </row>
    <row spans="1:3" r="43">
      <c s="4" r="A43" t="s">
        <v>493</v>
      </c>
      <c s="7" r="B43" t="n">
        <v>4597</v>
      </c>
      <c s="7" r="C43" t="n">
        <v>2969</v>
      </c>
    </row>
    <row spans="1:3" r="44">
      <c s="4" r="A44" t="s">
        <v>494</v>
      </c>
      <c s="6" r="B44" t="n">
        <v>215</v>
      </c>
      <c s="6" r="C44" t="n">
        <v>31</v>
      </c>
    </row>
    <row spans="1:3" r="45">
      <c s="4" r="A45" t="s">
        <v>495</v>
      </c>
      <c s="6" r="B45" t="n">
        <v>20342</v>
      </c>
      <c s="6" r="C45" t="n">
        <v>31984</v>
      </c>
    </row>
    <row spans="1:3" r="46">
      <c s="4" r="A46" t="s">
        <v>496</v>
      </c>
      <c s="7" r="B46" t="n">
        <v>303</v>
      </c>
      <c s="7" r="C46" t="n">
        <v>689</v>
      </c>
    </row>
    <row spans="1:3" r="47">
      <c s="4" r="A47" t="s">
        <v>497</v>
      </c>
      <c s="6" r="B47" t="n">
        <v>0</v>
      </c>
      <c s="6" r="C47" t="n">
        <v>0</v>
      </c>
    </row>
    <row spans="1:3" r="48">
      <c s="4" r="A48" t="s">
        <v>498</v>
      </c>
      <c s="7" r="B48" t="n">
        <v>0</v>
      </c>
      <c s="7" r="C48" t="n">
        <v>0</v>
      </c>
    </row>
    <row spans="1:3" r="49">
      <c s="4" r="A49" t="s">
        <v>499</v>
      </c>
      <c s="7" r="B49" t="n">
        <v>0</v>
      </c>
      <c s="7" r="C49" t="n">
        <v>0</v>
      </c>
    </row>
    <row spans="1:3" r="50">
      <c s="4" r="A50" t="s">
        <v>500</v>
      </c>
      <c s="6" r="B50" t="n">
        <v>1</v>
      </c>
      <c s="6" r="C50" t="n">
        <v>1</v>
      </c>
    </row>
    <row spans="1:3" r="51">
      <c s="4" r="A51" t="s">
        <v>501</v>
      </c>
      <c s="7" r="B51" t="n">
        <v>3480</v>
      </c>
      <c s="7" r="C51" t="n">
        <v>3040</v>
      </c>
    </row>
    <row spans="1:3" r="52">
      <c s="4" r="A52" t="s">
        <v>502</v>
      </c>
      <c s="6" r="B52" t="n">
        <v>520</v>
      </c>
      <c s="6" r="C52" t="n">
        <v>960</v>
      </c>
    </row>
    <row spans="1:3" r="53">
      <c s="4" r="A53" t="s">
        <v>503</v>
      </c>
      <c s="6" r="B53" t="n">
        <v>3480</v>
      </c>
      <c s="6" r="C53" t="n">
        <v>3040</v>
      </c>
    </row>
    <row spans="1:3" r="54">
      <c s="4" r="A54" t="s">
        <v>444</v>
      </c>
      <c s="7" r="B54" t="n">
        <v>520</v>
      </c>
      <c s="7" r="C54" t="n">
        <v>960</v>
      </c>
    </row>
    <row spans="1:3" r="55">
      <c s="4" r="A55" t="s">
        <v>448</v>
      </c>
    </row>
    <row spans="1:3" r="56">
      <c s="3" r="A56" t="s">
        <v>488</v>
      </c>
    </row>
    <row spans="1:3" r="57">
      <c s="4" r="A57" t="s">
        <v>489</v>
      </c>
      <c s="6" r="B57" t="n">
        <v>10</v>
      </c>
      <c s="6" r="C57" t="n">
        <v>29</v>
      </c>
    </row>
    <row spans="1:3" r="58">
      <c s="4" r="A58" t="s">
        <v>490</v>
      </c>
      <c s="7" r="B58" t="n">
        <v>51263</v>
      </c>
      <c s="7" r="C58" t="n">
        <v>114305</v>
      </c>
    </row>
    <row spans="1:3" r="59">
      <c s="4" r="A59" t="s">
        <v>491</v>
      </c>
      <c s="7" r="B59" t="n">
        <v>246</v>
      </c>
      <c s="7" r="C59" t="n">
        <v>1726</v>
      </c>
    </row>
    <row spans="1:3" r="60">
      <c s="4" r="A60" t="s">
        <v>492</v>
      </c>
      <c s="6" r="B60" t="n">
        <v>10</v>
      </c>
      <c s="6" r="C60" t="n">
        <v>1</v>
      </c>
    </row>
    <row spans="1:3" r="61">
      <c s="4" r="A61" t="s">
        <v>493</v>
      </c>
      <c s="7" r="B61" t="n">
        <v>31111</v>
      </c>
      <c s="7" r="C61" t="n">
        <v>4486</v>
      </c>
    </row>
    <row spans="1:3" r="62">
      <c s="4" r="A62" t="s">
        <v>494</v>
      </c>
      <c s="6" r="B62" t="n">
        <v>588</v>
      </c>
      <c s="6" r="C62" t="n">
        <v>315</v>
      </c>
    </row>
    <row spans="1:3" r="63">
      <c s="4" r="A63" t="s">
        <v>495</v>
      </c>
      <c s="6" r="B63" t="n">
        <v>82374</v>
      </c>
      <c s="6" r="C63" t="n">
        <v>118791</v>
      </c>
    </row>
    <row spans="1:3" r="64">
      <c s="4" r="A64" t="s">
        <v>496</v>
      </c>
      <c s="7" r="B64" t="n">
        <v>834</v>
      </c>
      <c s="7" r="C64" t="n">
        <v>2041</v>
      </c>
    </row>
    <row spans="1:3" r="65">
      <c s="4" r="A65" t="s">
        <v>449</v>
      </c>
    </row>
    <row spans="1:3" r="66">
      <c s="3" r="A66" t="s">
        <v>488</v>
      </c>
    </row>
    <row spans="1:3" r="67">
      <c s="4" r="A67" t="s">
        <v>489</v>
      </c>
      <c s="6" r="B67" t="n">
        <v>1</v>
      </c>
      <c s="6" r="C67" t="n">
        <v>1</v>
      </c>
    </row>
    <row spans="1:3" r="68">
      <c s="4" r="A68" t="s">
        <v>490</v>
      </c>
      <c s="7" r="B68" t="n">
        <v>4090</v>
      </c>
      <c s="7" r="C68" t="n">
        <v>5200</v>
      </c>
    </row>
    <row spans="1:3" r="69">
      <c s="4" r="A69" t="s">
        <v>491</v>
      </c>
      <c s="7" r="B69" t="n">
        <v>8</v>
      </c>
      <c s="7" r="C69" t="n">
        <v>175</v>
      </c>
    </row>
    <row spans="1:3" r="70">
      <c s="4" r="A70" t="s">
        <v>492</v>
      </c>
      <c s="6" r="B70" t="n">
        <v>2</v>
      </c>
      <c s="6" r="C70" t="n">
        <v>1</v>
      </c>
    </row>
    <row spans="1:3" r="71">
      <c s="4" r="A71" t="s">
        <v>493</v>
      </c>
      <c s="7" r="B71" t="n">
        <v>5900</v>
      </c>
      <c s="7" r="C71" t="n">
        <v>637</v>
      </c>
    </row>
    <row spans="1:3" r="72">
      <c s="4" r="A72" t="s">
        <v>494</v>
      </c>
      <c s="6" r="B72" t="n">
        <v>326</v>
      </c>
      <c s="6" r="C72" t="n">
        <v>342</v>
      </c>
    </row>
    <row spans="1:3" r="73">
      <c s="4" r="A73" t="s">
        <v>495</v>
      </c>
      <c s="6" r="B73" t="n">
        <v>9990</v>
      </c>
      <c s="6" r="C73" t="n">
        <v>5837</v>
      </c>
    </row>
    <row spans="1:3" r="74">
      <c s="4" r="A74" t="s">
        <v>496</v>
      </c>
      <c s="7" r="B74" t="n">
        <v>334</v>
      </c>
      <c s="7" r="C74" t="n">
        <v>517</v>
      </c>
    </row>
    <row spans="1:3" r="75">
      <c s="4" r="A75" t="s">
        <v>504</v>
      </c>
    </row>
    <row spans="1:3" r="76">
      <c s="3" r="A76" t="s">
        <v>488</v>
      </c>
    </row>
    <row spans="1:3" r="77">
      <c s="4" r="A77" t="s">
        <v>489</v>
      </c>
      <c s="6" r="B77" t="n">
        <v>7</v>
      </c>
      <c s="6" r="C77" t="n">
        <v>20</v>
      </c>
    </row>
    <row spans="1:3" r="78">
      <c s="4" r="A78" t="s">
        <v>490</v>
      </c>
      <c s="7" r="B78" t="n">
        <v>7458</v>
      </c>
      <c s="7" r="C78" t="n">
        <v>66175</v>
      </c>
    </row>
    <row spans="1:3" r="79">
      <c s="4" r="A79" t="s">
        <v>491</v>
      </c>
      <c s="7" r="B79" t="n">
        <v>43</v>
      </c>
      <c s="7" r="C79" t="n">
        <v>327</v>
      </c>
    </row>
    <row spans="1:3" r="80">
      <c s="4" r="A80" t="s">
        <v>492</v>
      </c>
      <c s="6" r="B80" t="n">
        <v>1</v>
      </c>
      <c s="6" r="C80" t="n">
        <v>3</v>
      </c>
    </row>
    <row spans="1:3" r="81">
      <c s="4" r="A81" t="s">
        <v>493</v>
      </c>
      <c s="7" r="B81" t="n">
        <v>1871</v>
      </c>
      <c s="7" r="C81" t="n">
        <v>3432</v>
      </c>
    </row>
    <row spans="1:3" r="82">
      <c s="4" r="A82" t="s">
        <v>494</v>
      </c>
      <c s="6" r="B82" t="n">
        <v>18</v>
      </c>
      <c s="6" r="C82" t="n">
        <v>69</v>
      </c>
    </row>
    <row spans="1:3" r="83">
      <c s="4" r="A83" t="s">
        <v>495</v>
      </c>
      <c s="6" r="B83" t="n">
        <v>9329</v>
      </c>
      <c s="6" r="C83" t="n">
        <v>69607</v>
      </c>
    </row>
    <row spans="1:3" r="84">
      <c s="4" r="A84" t="s">
        <v>496</v>
      </c>
      <c s="7" r="B84" t="n">
        <v>61</v>
      </c>
      <c s="7" r="C84" t="n">
        <v>3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05</v>
      </c>
      <c s="2" r="B1" t="s">
        <v>2</v>
      </c>
      <c s="2" r="C1" t="s">
        <v>23</v>
      </c>
    </row>
    <row spans="1:3" r="2">
      <c s="3" r="A2" t="s">
        <v>237</v>
      </c>
    </row>
    <row spans="1:3" r="3">
      <c s="4" r="A3" t="s">
        <v>506</v>
      </c>
      <c s="11" r="B3" t="n">
        <v>352.2</v>
      </c>
      <c s="11" r="C3" t="n">
        <v>37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23</v>
      </c>
    </row>
    <row spans="1:3" r="2">
      <c s="3" r="A2" t="s">
        <v>508</v>
      </c>
    </row>
    <row spans="1:3" r="3">
      <c s="4" r="A3" t="s">
        <v>509</v>
      </c>
      <c s="7" r="B3" t="n">
        <v>4995947</v>
      </c>
      <c s="7" r="C3" t="n">
        <v>4199871</v>
      </c>
    </row>
    <row spans="1:3" r="4">
      <c s="4" r="A4" t="s">
        <v>510</v>
      </c>
      <c s="6" r="B4" t="n">
        <v>0</v>
      </c>
      <c s="6" r="C4" t="n">
        <v>40900</v>
      </c>
    </row>
    <row spans="1:3" r="5">
      <c s="4" r="A5" t="s">
        <v>511</v>
      </c>
      <c s="6" r="B5" t="n">
        <v>0</v>
      </c>
      <c s="6" r="C5" t="n">
        <v>41400</v>
      </c>
    </row>
    <row spans="1:3" r="6">
      <c s="4" r="A6" t="s">
        <v>512</v>
      </c>
    </row>
    <row spans="1:3" r="7">
      <c s="3" r="A7" t="s">
        <v>508</v>
      </c>
    </row>
    <row spans="1:3" r="8">
      <c s="4" r="A8" t="s">
        <v>509</v>
      </c>
      <c s="6" r="B8" t="n">
        <v>103631</v>
      </c>
      <c s="6" r="C8" t="n">
        <v>76021</v>
      </c>
    </row>
    <row spans="1:3" r="9">
      <c s="4" r="A9" t="s">
        <v>513</v>
      </c>
    </row>
    <row spans="1:3" r="10">
      <c s="3" r="A10" t="s">
        <v>508</v>
      </c>
    </row>
    <row spans="1:3" r="11">
      <c s="4" r="A11" t="s">
        <v>509</v>
      </c>
      <c s="6" r="B11" t="n">
        <v>1250685</v>
      </c>
      <c s="6" r="C11" t="n">
        <v>1048458</v>
      </c>
    </row>
    <row spans="1:3" r="12">
      <c s="4" r="A12" t="s">
        <v>514</v>
      </c>
    </row>
    <row spans="1:3" r="13">
      <c s="3" r="A13" t="s">
        <v>508</v>
      </c>
    </row>
    <row spans="1:3" r="14">
      <c s="4" r="A14" t="s">
        <v>509</v>
      </c>
      <c s="6" r="B14" t="n">
        <v>21655</v>
      </c>
      <c s="6" r="C14" t="n">
        <v>18479</v>
      </c>
    </row>
    <row spans="1:3" r="15">
      <c s="4" r="A15" t="s">
        <v>515</v>
      </c>
    </row>
    <row spans="1:3" r="16">
      <c s="3" r="A16" t="s">
        <v>508</v>
      </c>
    </row>
    <row spans="1:3" r="17">
      <c s="4" r="A17" t="s">
        <v>509</v>
      </c>
      <c s="6" r="B17" t="n">
        <v>3619976</v>
      </c>
      <c s="6" r="C17" t="n">
        <v>3056913</v>
      </c>
    </row>
    <row spans="1:3" r="18">
      <c s="4" r="A18" t="s">
        <v>516</v>
      </c>
    </row>
    <row spans="1:3" r="19">
      <c s="3" r="A19" t="s">
        <v>508</v>
      </c>
    </row>
    <row spans="1:3" r="20">
      <c s="4" r="A20" t="s">
        <v>509</v>
      </c>
      <c s="6" r="B20" t="n">
        <v>2704893</v>
      </c>
      <c s="6" r="C20" t="n">
        <v>2246015</v>
      </c>
    </row>
    <row spans="1:3" r="21">
      <c s="4" r="A21" t="s">
        <v>517</v>
      </c>
    </row>
    <row spans="1:3" r="22">
      <c s="3" r="A22" t="s">
        <v>508</v>
      </c>
    </row>
    <row spans="1:3" r="23">
      <c s="4" r="A23" t="s">
        <v>509</v>
      </c>
      <c s="6" r="B23" t="n">
        <v>442243</v>
      </c>
      <c s="6" r="C23" t="n">
        <v>365009</v>
      </c>
    </row>
    <row spans="1:3" r="24">
      <c s="4" r="A24" t="s">
        <v>518</v>
      </c>
    </row>
    <row spans="1:3" r="25">
      <c s="3" r="A25" t="s">
        <v>508</v>
      </c>
    </row>
    <row spans="1:3" r="26">
      <c s="4" r="A26" t="s">
        <v>509</v>
      </c>
      <c s="6" r="B26" t="n">
        <v>443316</v>
      </c>
      <c s="6" r="C26" t="n">
        <v>419116</v>
      </c>
    </row>
    <row spans="1:3" r="27">
      <c s="4" r="A27" t="s">
        <v>519</v>
      </c>
    </row>
    <row spans="1:3" r="28">
      <c s="3" r="A28" t="s">
        <v>508</v>
      </c>
    </row>
    <row spans="1:3" r="29">
      <c s="4" r="A29" t="s">
        <v>509</v>
      </c>
      <c s="6" r="B29" t="n">
        <v>29524</v>
      </c>
      <c s="6" r="C29" t="n">
        <v>26773</v>
      </c>
    </row>
    <row spans="1:3" r="30">
      <c s="4" r="A30" t="s">
        <v>520</v>
      </c>
    </row>
    <row spans="1:3" r="31">
      <c s="3" r="A31" t="s">
        <v>508</v>
      </c>
    </row>
    <row spans="1:3" r="32">
      <c s="4" r="A32" t="s">
        <v>509</v>
      </c>
      <c s="6" r="B32" t="n">
        <v>3455677</v>
      </c>
      <c s="6" r="C32" t="n">
        <v>2721216</v>
      </c>
    </row>
    <row spans="1:3" r="33">
      <c s="4" r="A33" t="s">
        <v>521</v>
      </c>
    </row>
    <row spans="1:3" r="34">
      <c s="3" r="A34" t="s">
        <v>508</v>
      </c>
    </row>
    <row spans="1:3" r="35">
      <c s="4" r="A35" t="s">
        <v>509</v>
      </c>
      <c s="6" r="B35" t="n">
        <v>91470</v>
      </c>
      <c s="6" r="C35" t="n">
        <v>59937</v>
      </c>
    </row>
    <row spans="1:3" r="36">
      <c s="4" r="A36" t="s">
        <v>522</v>
      </c>
    </row>
    <row spans="1:3" r="37">
      <c s="3" r="A37" t="s">
        <v>508</v>
      </c>
    </row>
    <row spans="1:3" r="38">
      <c s="4" r="A38" t="s">
        <v>509</v>
      </c>
      <c s="6" r="B38" t="n">
        <v>570565</v>
      </c>
      <c s="6" r="C38" t="n">
        <v>484895</v>
      </c>
    </row>
    <row spans="1:3" r="39">
      <c s="4" r="A39" t="s">
        <v>523</v>
      </c>
    </row>
    <row spans="1:3" r="40">
      <c s="3" r="A40" t="s">
        <v>508</v>
      </c>
    </row>
    <row spans="1:3" r="41">
      <c s="4" r="A41" t="s">
        <v>509</v>
      </c>
      <c s="6" r="B41" t="n">
        <v>16307</v>
      </c>
      <c s="6" r="C41" t="n">
        <v>12970</v>
      </c>
    </row>
    <row spans="1:3" r="42">
      <c s="4" r="A42" t="s">
        <v>524</v>
      </c>
    </row>
    <row spans="1:3" r="43">
      <c s="3" r="A43" t="s">
        <v>508</v>
      </c>
    </row>
    <row spans="1:3" r="44">
      <c s="4" r="A44" t="s">
        <v>509</v>
      </c>
      <c s="6" r="B44" t="n">
        <v>2777335</v>
      </c>
      <c s="6" r="C44" t="n">
        <v>2163414</v>
      </c>
    </row>
    <row spans="1:3" r="45">
      <c s="4" r="A45" t="s">
        <v>525</v>
      </c>
    </row>
    <row spans="1:3" r="46">
      <c s="3" r="A46" t="s">
        <v>508</v>
      </c>
    </row>
    <row spans="1:3" r="47">
      <c s="4" r="A47" t="s">
        <v>509</v>
      </c>
      <c s="6" r="B47" t="n">
        <v>2059196</v>
      </c>
      <c s="6" r="C47" t="n">
        <v>1575555</v>
      </c>
    </row>
    <row spans="1:3" r="48">
      <c s="4" r="A48" t="s">
        <v>526</v>
      </c>
    </row>
    <row spans="1:3" r="49">
      <c s="3" r="A49" t="s">
        <v>508</v>
      </c>
    </row>
    <row spans="1:3" r="50">
      <c s="4" r="A50" t="s">
        <v>509</v>
      </c>
      <c s="6" r="B50" t="n">
        <v>355025</v>
      </c>
      <c s="6" r="C50" t="n">
        <v>281591</v>
      </c>
    </row>
    <row spans="1:3" r="51">
      <c s="4" r="A51" t="s">
        <v>527</v>
      </c>
    </row>
    <row spans="1:3" r="52">
      <c s="3" r="A52" t="s">
        <v>508</v>
      </c>
    </row>
    <row spans="1:3" r="53">
      <c s="4" r="A53" t="s">
        <v>509</v>
      </c>
      <c s="6" r="B53" t="n">
        <v>333590</v>
      </c>
      <c s="6" r="C53" t="n">
        <v>279495</v>
      </c>
    </row>
    <row spans="1:3" r="54">
      <c s="4" r="A54" t="s">
        <v>528</v>
      </c>
    </row>
    <row spans="1:3" r="55">
      <c s="3" r="A55" t="s">
        <v>508</v>
      </c>
    </row>
    <row spans="1:3" r="56">
      <c s="4" r="A56" t="s">
        <v>509</v>
      </c>
      <c s="6" r="B56" t="n">
        <v>29524</v>
      </c>
      <c s="6" r="C56" t="n">
        <v>26773</v>
      </c>
    </row>
    <row spans="1:3" r="57">
      <c s="12" r="A57" t="n">
        <v>-1</v>
      </c>
    </row>
    <row spans="1:3" r="58">
      <c s="3" r="A58" t="s">
        <v>508</v>
      </c>
    </row>
    <row spans="1:3" r="59">
      <c s="4" r="A59" t="s">
        <v>509</v>
      </c>
      <c s="6" r="B59" t="n">
        <v>1540270</v>
      </c>
      <c s="6" r="C59" t="n">
        <v>1478655</v>
      </c>
    </row>
    <row spans="1:3" r="60">
      <c s="4" r="A60" t="s">
        <v>529</v>
      </c>
    </row>
    <row spans="1:3" r="61">
      <c s="3" r="A61" t="s">
        <v>508</v>
      </c>
    </row>
    <row spans="1:3" r="62">
      <c s="4" r="A62" t="s">
        <v>509</v>
      </c>
      <c s="6" r="B62" t="n">
        <v>12161</v>
      </c>
      <c s="6" r="C62" t="n">
        <v>16084</v>
      </c>
    </row>
    <row spans="1:3" r="63">
      <c s="4" r="A63" t="s">
        <v>530</v>
      </c>
    </row>
    <row spans="1:3" r="64">
      <c s="3" r="A64" t="s">
        <v>508</v>
      </c>
    </row>
    <row spans="1:3" r="65">
      <c s="4" r="A65" t="s">
        <v>509</v>
      </c>
      <c s="6" r="B65" t="n">
        <v>680120</v>
      </c>
      <c s="6" r="C65" t="n">
        <v>563563</v>
      </c>
    </row>
    <row spans="1:3" r="66">
      <c s="4" r="A66" t="s">
        <v>531</v>
      </c>
    </row>
    <row spans="1:3" r="67">
      <c s="3" r="A67" t="s">
        <v>508</v>
      </c>
    </row>
    <row spans="1:3" r="68">
      <c s="4" r="A68" t="s">
        <v>509</v>
      </c>
      <c s="6" r="B68" t="n">
        <v>5348</v>
      </c>
      <c s="6" r="C68" t="n">
        <v>5509</v>
      </c>
    </row>
    <row spans="1:3" r="69">
      <c s="4" r="A69" t="s">
        <v>532</v>
      </c>
    </row>
    <row spans="1:3" r="70">
      <c s="3" r="A70" t="s">
        <v>508</v>
      </c>
    </row>
    <row spans="1:3" r="71">
      <c s="4" r="A71" t="s">
        <v>509</v>
      </c>
      <c s="6" r="B71" t="n">
        <v>842641</v>
      </c>
      <c s="6" r="C71" t="n">
        <v>893499</v>
      </c>
    </row>
    <row spans="1:3" r="72">
      <c s="4" r="A72" t="s">
        <v>533</v>
      </c>
    </row>
    <row spans="1:3" r="73">
      <c s="3" r="A73" t="s">
        <v>508</v>
      </c>
    </row>
    <row spans="1:3" r="74">
      <c s="4" r="A74" t="s">
        <v>509</v>
      </c>
      <c s="6" r="B74" t="n">
        <v>645697</v>
      </c>
      <c s="6" r="C74" t="n">
        <v>670460</v>
      </c>
    </row>
    <row spans="1:3" r="75">
      <c s="4" r="A75" t="s">
        <v>534</v>
      </c>
    </row>
    <row spans="1:3" r="76">
      <c s="3" r="A76" t="s">
        <v>508</v>
      </c>
    </row>
    <row spans="1:3" r="77">
      <c s="4" r="A77" t="s">
        <v>509</v>
      </c>
      <c s="6" r="B77" t="n">
        <v>87218</v>
      </c>
      <c s="6" r="C77" t="n">
        <v>83418</v>
      </c>
    </row>
    <row spans="1:3" r="78">
      <c s="4" r="A78" t="s">
        <v>535</v>
      </c>
    </row>
    <row spans="1:3" r="79">
      <c s="3" r="A79" t="s">
        <v>508</v>
      </c>
    </row>
    <row spans="1:3" r="80">
      <c s="4" r="A80" t="s">
        <v>509</v>
      </c>
      <c s="6" r="B80" t="n">
        <v>109726</v>
      </c>
      <c s="6" r="C80" t="n">
        <v>139621</v>
      </c>
    </row>
    <row spans="1:3" r="81">
      <c s="4" r="A81" t="s">
        <v>536</v>
      </c>
    </row>
    <row spans="1:3" r="82">
      <c s="3" r="A82" t="s">
        <v>508</v>
      </c>
    </row>
    <row spans="1:3" r="83">
      <c s="4" r="A83" t="s">
        <v>509</v>
      </c>
      <c s="7" r="B83" t="n">
        <v>0</v>
      </c>
      <c s="7" r="C8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37</v>
      </c>
      <c s="2" r="B1" t="s">
        <v>1</v>
      </c>
    </row>
    <row spans="1:2" r="2">
      <c s="2" r="B2" t="s">
        <v>369</v>
      </c>
    </row>
    <row spans="1:2" r="3">
      <c s="3" r="A3" t="s">
        <v>240</v>
      </c>
    </row>
    <row spans="1:2" r="4">
      <c s="4" r="A4" t="s">
        <v>538</v>
      </c>
      <c s="7" r="B4" t="n">
        <v>17168</v>
      </c>
    </row>
    <row spans="1:2" r="5">
      <c s="4" r="A5" t="s">
        <v>539</v>
      </c>
      <c s="6" r="B5" t="n">
        <v>-2072</v>
      </c>
    </row>
    <row spans="1:2" r="6">
      <c s="4" r="A6" t="s">
        <v>540</v>
      </c>
      <c s="6" r="B6" t="n">
        <v>15096</v>
      </c>
    </row>
    <row spans="1:2" r="7">
      <c s="4" r="A7" t="s">
        <v>541</v>
      </c>
      <c s="6" r="B7" t="n">
        <v>-811</v>
      </c>
    </row>
    <row spans="1:2" r="8">
      <c s="4" r="A8" t="s">
        <v>542</v>
      </c>
      <c s="7" r="B8" t="n">
        <v>14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3</v>
      </c>
      <c s="2" r="B1" t="s">
        <v>1</v>
      </c>
    </row>
    <row spans="1:3" r="2">
      <c s="2" r="B2" t="s">
        <v>2</v>
      </c>
      <c s="2" r="C2" t="s">
        <v>80</v>
      </c>
    </row>
    <row spans="1:3" r="3">
      <c s="3" r="A3" t="s">
        <v>544</v>
      </c>
    </row>
    <row spans="1:3" r="4">
      <c s="4" r="A4" t="s">
        <v>545</v>
      </c>
      <c s="7" r="B4" t="n">
        <v>142671</v>
      </c>
      <c s="7" r="C4" t="n">
        <v>150382</v>
      </c>
    </row>
    <row spans="1:3" r="5">
      <c s="4" r="A5" t="s">
        <v>546</v>
      </c>
      <c s="6" r="B5" t="n">
        <v>14285</v>
      </c>
      <c s="6" r="C5" t="n">
        <v>35772</v>
      </c>
    </row>
    <row spans="1:3" r="6">
      <c s="4" r="A6" t="s">
        <v>547</v>
      </c>
      <c s="6" r="B6" t="n">
        <v>3132</v>
      </c>
      <c s="6" r="C6" t="n">
        <v>4138</v>
      </c>
    </row>
    <row spans="1:3" r="7">
      <c s="4" r="A7" t="s">
        <v>548</v>
      </c>
      <c s="6" r="B7" t="n">
        <v>2695</v>
      </c>
      <c s="6" r="C7" t="n">
        <v>1071</v>
      </c>
    </row>
    <row spans="1:3" r="8">
      <c s="4" r="A8" t="s">
        <v>549</v>
      </c>
      <c s="6" r="B8" t="n">
        <v>27959</v>
      </c>
      <c s="6" r="C8" t="n">
        <v>21831</v>
      </c>
    </row>
    <row spans="1:3" r="9">
      <c s="4" r="A9" t="s">
        <v>550</v>
      </c>
      <c s="6" r="B9" t="n">
        <v>986</v>
      </c>
      <c s="6" r="C9" t="n">
        <v>725</v>
      </c>
    </row>
    <row spans="1:3" r="10">
      <c s="4" r="A10" t="s">
        <v>551</v>
      </c>
      <c s="6" r="B10" t="n">
        <v>792</v>
      </c>
      <c s="6" r="C10" t="n">
        <v>-9324</v>
      </c>
    </row>
    <row spans="1:3" r="11">
      <c s="4" r="A11" t="s">
        <v>552</v>
      </c>
      <c s="7" r="B11" t="n">
        <v>129240</v>
      </c>
      <c s="7" r="C11" t="n">
        <v>1573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3</v>
      </c>
      <c s="2" r="B1" t="s">
        <v>1</v>
      </c>
    </row>
    <row spans="1:3" r="2">
      <c s="2" r="B2" t="s">
        <v>2</v>
      </c>
      <c s="2" r="C2" t="s">
        <v>80</v>
      </c>
    </row>
    <row spans="1:3" r="3">
      <c s="3" r="A3" t="s">
        <v>240</v>
      </c>
    </row>
    <row spans="1:3" r="4">
      <c s="4" r="A4" t="s">
        <v>545</v>
      </c>
      <c s="7" r="B4" t="n">
        <v>2853</v>
      </c>
      <c s="7" r="C4" t="n">
        <v>4418</v>
      </c>
    </row>
    <row spans="1:3" r="5">
      <c s="4" r="A5" t="s">
        <v>547</v>
      </c>
      <c s="6" r="B5" t="n">
        <v>-3132</v>
      </c>
      <c s="6" r="C5" t="n">
        <v>-4138</v>
      </c>
    </row>
    <row spans="1:3" r="6">
      <c s="4" r="A6" t="s">
        <v>554</v>
      </c>
      <c s="6" r="B6" t="n">
        <v>811</v>
      </c>
      <c s="6" r="C6" t="n">
        <v>0</v>
      </c>
    </row>
    <row spans="1:3" r="7">
      <c s="4" r="A7" t="s">
        <v>555</v>
      </c>
      <c s="6" r="B7" t="n">
        <v>2086</v>
      </c>
      <c s="6" r="C7" t="n">
        <v>3336</v>
      </c>
    </row>
    <row spans="1:3" r="8">
      <c s="4" r="A8" t="s">
        <v>552</v>
      </c>
      <c s="7" r="B8" t="n">
        <v>2618</v>
      </c>
      <c s="7" r="C8" t="n">
        <v>36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6</v>
      </c>
      <c s="2" r="B1" t="s">
        <v>79</v>
      </c>
      <c s="2" r="D1" t="s">
        <v>1</v>
      </c>
    </row>
    <row spans="1:6" r="2">
      <c s="2" r="B2" t="s">
        <v>2</v>
      </c>
      <c s="2" r="C2" t="s">
        <v>80</v>
      </c>
      <c s="2" r="D2" t="s">
        <v>2</v>
      </c>
      <c s="2" r="E2" t="s">
        <v>80</v>
      </c>
      <c s="2" r="F2" t="s">
        <v>23</v>
      </c>
    </row>
    <row spans="1:6" r="3">
      <c s="3" r="A3" t="s">
        <v>557</v>
      </c>
    </row>
    <row spans="1:6" r="4">
      <c s="4" r="A4" t="s">
        <v>558</v>
      </c>
      <c s="7" r="B4" t="n">
        <v>33841</v>
      </c>
      <c s="7" r="C4" t="n">
        <v>30635</v>
      </c>
      <c s="7" r="D4" t="n">
        <v>31647</v>
      </c>
      <c s="7" r="E4" t="n">
        <v>30399</v>
      </c>
    </row>
    <row spans="1:6" r="5">
      <c s="4" r="A5" t="s">
        <v>559</v>
      </c>
      <c s="6" r="B5" t="n">
        <v>-901</v>
      </c>
      <c s="6" r="C5" t="n">
        <v>-1207</v>
      </c>
      <c s="6" r="D5" t="n">
        <v>-2171</v>
      </c>
      <c s="6" r="E5" t="n">
        <v>-3909</v>
      </c>
    </row>
    <row spans="1:6" r="6">
      <c s="4" r="A6" t="s">
        <v>560</v>
      </c>
      <c s="6" r="B6" t="n">
        <v>1561</v>
      </c>
      <c s="6" r="C6" t="n">
        <v>1533</v>
      </c>
      <c s="6" r="D6" t="n">
        <v>3628</v>
      </c>
      <c s="6" r="E6" t="n">
        <v>4687</v>
      </c>
    </row>
    <row spans="1:6" r="7">
      <c s="4" r="A7" t="s">
        <v>92</v>
      </c>
      <c s="6" r="B7" t="n">
        <v>1865</v>
      </c>
      <c s="6" r="C7" t="n">
        <v>198</v>
      </c>
      <c s="6" r="D7" t="n">
        <v>3210</v>
      </c>
      <c s="6" r="E7" t="n">
        <v>609</v>
      </c>
    </row>
    <row spans="1:6" r="8">
      <c s="4" r="A8" t="s">
        <v>561</v>
      </c>
      <c s="6" r="C8" t="n">
        <v>-326</v>
      </c>
      <c s="6" r="D8" t="n">
        <v>52</v>
      </c>
      <c s="6" r="E8" t="n">
        <v>-953</v>
      </c>
    </row>
    <row spans="1:6" r="9">
      <c s="4" r="A9" t="s">
        <v>562</v>
      </c>
      <c s="6" r="B9" t="n">
        <v>36366</v>
      </c>
      <c s="6" r="C9" t="n">
        <v>30833</v>
      </c>
      <c s="6" r="D9" t="n">
        <v>36366</v>
      </c>
      <c s="6" r="E9" t="n">
        <v>30833</v>
      </c>
    </row>
    <row spans="1:6" r="10">
      <c s="4" r="A10" t="s">
        <v>563</v>
      </c>
      <c s="6" r="B10" t="n">
        <v>0</v>
      </c>
      <c s="6" r="C10" t="n">
        <v>100</v>
      </c>
      <c s="6" r="D10" t="n">
        <v>-400</v>
      </c>
      <c s="6" r="E10" t="n">
        <v>-100</v>
      </c>
    </row>
    <row spans="1:6" r="11">
      <c s="4" r="A11" t="s">
        <v>564</v>
      </c>
      <c s="6" r="C11" t="n">
        <v>500</v>
      </c>
      <c s="6" r="D11" t="n">
        <v>300</v>
      </c>
      <c s="6" r="E11" t="n">
        <v>1300</v>
      </c>
    </row>
    <row spans="1:6" r="12">
      <c s="4" r="A12" t="s">
        <v>565</v>
      </c>
      <c s="6" r="B12" t="n">
        <v>2340</v>
      </c>
      <c s="6" r="D12" t="n">
        <v>2340</v>
      </c>
      <c s="7" r="F12" t="n">
        <v>4658</v>
      </c>
    </row>
    <row spans="1:6" r="13">
      <c s="4" r="A13" t="s">
        <v>566</v>
      </c>
      <c s="6" r="B13" t="n">
        <v>2250</v>
      </c>
      <c s="6" r="D13" t="n">
        <v>2250</v>
      </c>
      <c s="6" r="F13" t="n">
        <v>2559</v>
      </c>
    </row>
    <row spans="1:6" r="14">
      <c s="4" r="A14" t="s">
        <v>567</v>
      </c>
      <c s="6" r="B14" t="n">
        <v>4590</v>
      </c>
      <c s="6" r="D14" t="n">
        <v>4590</v>
      </c>
      <c s="6" r="F14" t="n">
        <v>7217</v>
      </c>
    </row>
    <row spans="1:6" r="15">
      <c s="4" r="A15" t="s">
        <v>568</v>
      </c>
      <c s="6" r="B15" t="n">
        <v>31776</v>
      </c>
      <c s="6" r="D15" t="n">
        <v>31776</v>
      </c>
      <c s="6" r="F15" t="n">
        <v>24430</v>
      </c>
    </row>
    <row spans="1:6" r="16">
      <c s="4" r="A16" t="s">
        <v>569</v>
      </c>
      <c s="6" r="B16" t="n">
        <v>41440</v>
      </c>
      <c s="6" r="D16" t="n">
        <v>41440</v>
      </c>
      <c s="6" r="F16" t="n">
        <v>50520</v>
      </c>
    </row>
    <row spans="1:6" r="17">
      <c s="4" r="A17" t="s">
        <v>566</v>
      </c>
      <c s="6" r="B17" t="n">
        <v>129240</v>
      </c>
      <c s="6" r="D17" t="n">
        <v>129240</v>
      </c>
      <c s="6" r="F17" t="n">
        <v>142671</v>
      </c>
    </row>
    <row spans="1:6" r="18">
      <c s="4" r="A18" t="s">
        <v>570</v>
      </c>
      <c s="6" r="B18" t="n">
        <v>4825267</v>
      </c>
      <c s="6" r="D18" t="n">
        <v>4825267</v>
      </c>
      <c s="6" r="F18" t="n">
        <v>4006680</v>
      </c>
    </row>
    <row spans="1:6" r="19">
      <c s="4" r="A19" t="s">
        <v>509</v>
      </c>
      <c s="6" r="B19" t="n">
        <v>4995947</v>
      </c>
      <c s="6" r="D19" t="n">
        <v>4995947</v>
      </c>
      <c s="6" r="F19" t="n">
        <v>4199871</v>
      </c>
    </row>
    <row spans="1:6" r="20">
      <c s="4" r="A20" t="s">
        <v>512</v>
      </c>
    </row>
    <row spans="1:6" r="21">
      <c s="3" r="A21" t="s">
        <v>557</v>
      </c>
    </row>
    <row spans="1:6" r="22">
      <c s="4" r="A22" t="s">
        <v>558</v>
      </c>
      <c s="6" r="B22" t="n">
        <v>537</v>
      </c>
      <c s="6" r="C22" t="n">
        <v>463</v>
      </c>
      <c s="6" r="D22" t="n">
        <v>466</v>
      </c>
      <c s="6" r="E22" t="n">
        <v>570</v>
      </c>
    </row>
    <row spans="1:6" r="23">
      <c s="4" r="A23" t="s">
        <v>559</v>
      </c>
      <c s="6" r="B23" t="n">
        <v>0</v>
      </c>
      <c s="6" r="C23" t="n">
        <v>0</v>
      </c>
      <c s="6" r="D23" t="n">
        <v>0</v>
      </c>
      <c s="6" r="E23" t="n">
        <v>0</v>
      </c>
    </row>
    <row spans="1:6" r="24">
      <c s="4" r="A24" t="s">
        <v>560</v>
      </c>
      <c s="6" r="B24" t="n">
        <v>27</v>
      </c>
      <c s="6" r="C24" t="n">
        <v>5</v>
      </c>
      <c s="6" r="D24" t="n">
        <v>40</v>
      </c>
      <c s="6" r="E24" t="n">
        <v>39</v>
      </c>
    </row>
    <row spans="1:6" r="25">
      <c s="4" r="A25" t="s">
        <v>92</v>
      </c>
      <c s="6" r="B25" t="n">
        <v>91</v>
      </c>
      <c s="6" r="C25" t="n">
        <v>57</v>
      </c>
      <c s="6" r="D25" t="n">
        <v>149</v>
      </c>
      <c s="6" r="E25" t="n">
        <v>-87</v>
      </c>
    </row>
    <row spans="1:6" r="26">
      <c s="4" r="A26" t="s">
        <v>561</v>
      </c>
      <c s="6" r="C26" t="n">
        <v>0</v>
      </c>
      <c s="6" r="D26" t="n">
        <v>0</v>
      </c>
      <c s="6" r="E26" t="n">
        <v>3</v>
      </c>
    </row>
    <row spans="1:6" r="27">
      <c s="4" r="A27" t="s">
        <v>562</v>
      </c>
      <c s="6" r="B27" t="n">
        <v>655</v>
      </c>
      <c s="6" r="C27" t="n">
        <v>525</v>
      </c>
      <c s="6" r="D27" t="n">
        <v>655</v>
      </c>
      <c s="6" r="E27" t="n">
        <v>525</v>
      </c>
    </row>
    <row spans="1:6" r="28">
      <c s="4" r="A28" t="s">
        <v>565</v>
      </c>
      <c s="6" r="B28" t="n">
        <v>0</v>
      </c>
      <c s="6" r="D28" t="n">
        <v>0</v>
      </c>
      <c s="6" r="F28" t="n">
        <v>53</v>
      </c>
    </row>
    <row spans="1:6" r="29">
      <c s="4" r="A29" t="s">
        <v>566</v>
      </c>
      <c s="6" r="B29" t="n">
        <v>20</v>
      </c>
      <c s="6" r="D29" t="n">
        <v>20</v>
      </c>
      <c s="6" r="F29" t="n">
        <v>5</v>
      </c>
    </row>
    <row spans="1:6" r="30">
      <c s="4" r="A30" t="s">
        <v>567</v>
      </c>
      <c s="6" r="B30" t="n">
        <v>20</v>
      </c>
      <c s="6" r="D30" t="n">
        <v>20</v>
      </c>
      <c s="6" r="F30" t="n">
        <v>58</v>
      </c>
    </row>
    <row spans="1:6" r="31">
      <c s="4" r="A31" t="s">
        <v>568</v>
      </c>
      <c s="6" r="B31" t="n">
        <v>635</v>
      </c>
      <c s="6" r="D31" t="n">
        <v>635</v>
      </c>
      <c s="6" r="F31" t="n">
        <v>408</v>
      </c>
    </row>
    <row spans="1:6" r="32">
      <c s="4" r="A32" t="s">
        <v>569</v>
      </c>
      <c s="6" r="B32" t="n">
        <v>0</v>
      </c>
      <c s="6" r="D32" t="n">
        <v>0</v>
      </c>
      <c s="6" r="F32" t="n">
        <v>825</v>
      </c>
    </row>
    <row spans="1:6" r="33">
      <c s="4" r="A33" t="s">
        <v>566</v>
      </c>
      <c s="6" r="B33" t="n">
        <v>164</v>
      </c>
      <c s="6" r="D33" t="n">
        <v>164</v>
      </c>
      <c s="6" r="F33" t="n">
        <v>709</v>
      </c>
    </row>
    <row spans="1:6" r="34">
      <c s="4" r="A34" t="s">
        <v>570</v>
      </c>
      <c s="6" r="B34" t="n">
        <v>103467</v>
      </c>
      <c s="6" r="D34" t="n">
        <v>103467</v>
      </c>
      <c s="6" r="F34" t="n">
        <v>74487</v>
      </c>
    </row>
    <row spans="1:6" r="35">
      <c s="4" r="A35" t="s">
        <v>509</v>
      </c>
      <c s="6" r="B35" t="n">
        <v>103631</v>
      </c>
      <c s="6" r="D35" t="n">
        <v>103631</v>
      </c>
      <c s="6" r="F35" t="n">
        <v>76021</v>
      </c>
    </row>
    <row spans="1:6" r="36">
      <c s="4" r="A36" t="s">
        <v>513</v>
      </c>
    </row>
    <row spans="1:6" r="37">
      <c s="3" r="A37" t="s">
        <v>557</v>
      </c>
    </row>
    <row spans="1:6" r="38">
      <c s="4" r="A38" t="s">
        <v>558</v>
      </c>
      <c s="6" r="B38" t="n">
        <v>8021</v>
      </c>
      <c s="6" r="C38" t="n">
        <v>8138</v>
      </c>
      <c s="6" r="D38" t="n">
        <v>8201</v>
      </c>
      <c s="6" r="E38" t="n">
        <v>9313</v>
      </c>
    </row>
    <row spans="1:6" r="39">
      <c s="4" r="A39" t="s">
        <v>559</v>
      </c>
      <c s="6" r="B39" t="n">
        <v>-31</v>
      </c>
      <c s="6" r="C39" t="n">
        <v>-536</v>
      </c>
      <c s="6" r="D39" t="n">
        <v>-654</v>
      </c>
      <c s="6" r="E39" t="n">
        <v>-1223</v>
      </c>
    </row>
    <row spans="1:6" r="40">
      <c s="4" r="A40" t="s">
        <v>560</v>
      </c>
      <c s="6" r="B40" t="n">
        <v>529</v>
      </c>
      <c s="6" r="C40" t="n">
        <v>313</v>
      </c>
      <c s="6" r="D40" t="n">
        <v>1461</v>
      </c>
      <c s="6" r="E40" t="n">
        <v>782</v>
      </c>
    </row>
    <row spans="1:6" r="41">
      <c s="4" r="A41" t="s">
        <v>92</v>
      </c>
      <c s="6" r="B41" t="n">
        <v>-166</v>
      </c>
      <c s="6" r="C41" t="n">
        <v>581</v>
      </c>
      <c s="6" r="D41" t="n">
        <v>-871</v>
      </c>
      <c s="6" r="E41" t="n">
        <v>-331</v>
      </c>
    </row>
    <row spans="1:6" r="42">
      <c s="4" r="A42" t="s">
        <v>561</v>
      </c>
      <c s="6" r="C42" t="n">
        <v>-386</v>
      </c>
      <c s="6" r="D42" t="n">
        <v>216</v>
      </c>
      <c s="6" r="E42" t="n">
        <v>-431</v>
      </c>
    </row>
    <row spans="1:6" r="43">
      <c s="4" r="A43" t="s">
        <v>562</v>
      </c>
      <c s="6" r="B43" t="n">
        <v>8353</v>
      </c>
      <c s="6" r="C43" t="n">
        <v>8110</v>
      </c>
      <c s="6" r="D43" t="n">
        <v>8353</v>
      </c>
      <c s="6" r="E43" t="n">
        <v>8110</v>
      </c>
    </row>
    <row spans="1:6" r="44">
      <c s="4" r="A44" t="s">
        <v>565</v>
      </c>
      <c s="6" r="B44" t="n">
        <v>1189</v>
      </c>
      <c s="6" r="D44" t="n">
        <v>1189</v>
      </c>
      <c s="6" r="F44" t="n">
        <v>1562</v>
      </c>
    </row>
    <row spans="1:6" r="45">
      <c s="4" r="A45" t="s">
        <v>566</v>
      </c>
      <c s="6" r="B45" t="n">
        <v>951</v>
      </c>
      <c s="6" r="D45" t="n">
        <v>951</v>
      </c>
      <c s="6" r="F45" t="n">
        <v>971</v>
      </c>
    </row>
    <row spans="1:6" r="46">
      <c s="4" r="A46" t="s">
        <v>567</v>
      </c>
      <c s="6" r="B46" t="n">
        <v>2140</v>
      </c>
      <c s="6" r="D46" t="n">
        <v>2140</v>
      </c>
      <c s="6" r="F46" t="n">
        <v>2533</v>
      </c>
    </row>
    <row spans="1:6" r="47">
      <c s="4" r="A47" t="s">
        <v>568</v>
      </c>
      <c s="6" r="B47" t="n">
        <v>6213</v>
      </c>
      <c s="6" r="D47" t="n">
        <v>6213</v>
      </c>
      <c s="6" r="F47" t="n">
        <v>5668</v>
      </c>
    </row>
    <row spans="1:6" r="48">
      <c s="4" r="A48" t="s">
        <v>569</v>
      </c>
      <c s="6" r="B48" t="n">
        <v>15896</v>
      </c>
      <c s="6" r="D48" t="n">
        <v>15896</v>
      </c>
      <c s="6" r="F48" t="n">
        <v>18158</v>
      </c>
    </row>
    <row spans="1:6" r="49">
      <c s="4" r="A49" t="s">
        <v>566</v>
      </c>
      <c s="6" r="B49" t="n">
        <v>39009</v>
      </c>
      <c s="6" r="D49" t="n">
        <v>39009</v>
      </c>
      <c s="6" r="F49" t="n">
        <v>41336</v>
      </c>
    </row>
    <row spans="1:6" r="50">
      <c s="4" r="A50" t="s">
        <v>570</v>
      </c>
      <c s="6" r="B50" t="n">
        <v>1195780</v>
      </c>
      <c s="6" r="D50" t="n">
        <v>1195780</v>
      </c>
      <c s="6" r="F50" t="n">
        <v>988964</v>
      </c>
    </row>
    <row spans="1:6" r="51">
      <c s="4" r="A51" t="s">
        <v>509</v>
      </c>
      <c s="6" r="B51" t="n">
        <v>1250685</v>
      </c>
      <c s="6" r="D51" t="n">
        <v>1250685</v>
      </c>
      <c s="6" r="F51" t="n">
        <v>1048458</v>
      </c>
    </row>
    <row spans="1:6" r="52">
      <c s="4" r="A52" t="s">
        <v>514</v>
      </c>
    </row>
    <row spans="1:6" r="53">
      <c s="3" r="A53" t="s">
        <v>557</v>
      </c>
    </row>
    <row spans="1:6" r="54">
      <c s="4" r="A54" t="s">
        <v>558</v>
      </c>
      <c s="6" r="B54" t="n">
        <v>275</v>
      </c>
      <c s="6" r="C54" t="n">
        <v>200</v>
      </c>
      <c s="6" r="D54" t="n">
        <v>320</v>
      </c>
      <c s="6" r="E54" t="n">
        <v>191</v>
      </c>
    </row>
    <row spans="1:6" r="55">
      <c s="4" r="A55" t="s">
        <v>559</v>
      </c>
      <c s="6" r="B55" t="n">
        <v>-68</v>
      </c>
      <c s="6" r="C55" t="n">
        <v>-36</v>
      </c>
      <c s="6" r="D55" t="n">
        <v>-87</v>
      </c>
      <c s="6" r="E55" t="n">
        <v>-302</v>
      </c>
    </row>
    <row spans="1:6" r="56">
      <c s="4" r="A56" t="s">
        <v>560</v>
      </c>
      <c s="6" r="B56" t="n">
        <v>19</v>
      </c>
      <c s="6" r="C56" t="n">
        <v>10</v>
      </c>
      <c s="6" r="D56" t="n">
        <v>86</v>
      </c>
      <c s="6" r="E56" t="n">
        <v>130</v>
      </c>
    </row>
    <row spans="1:6" r="57">
      <c s="4" r="A57" t="s">
        <v>92</v>
      </c>
      <c s="6" r="B57" t="n">
        <v>181</v>
      </c>
      <c s="6" r="C57" t="n">
        <v>57</v>
      </c>
      <c s="6" r="D57" t="n">
        <v>111</v>
      </c>
      <c s="6" r="E57" t="n">
        <v>204</v>
      </c>
    </row>
    <row spans="1:6" r="58">
      <c s="4" r="A58" t="s">
        <v>561</v>
      </c>
      <c s="6" r="C58" t="n">
        <v>2</v>
      </c>
      <c s="6" r="D58" t="n">
        <v>-23</v>
      </c>
      <c s="6" r="E58" t="n">
        <v>10</v>
      </c>
    </row>
    <row spans="1:6" r="59">
      <c s="4" r="A59" t="s">
        <v>562</v>
      </c>
      <c s="6" r="B59" t="n">
        <v>407</v>
      </c>
      <c s="6" r="C59" t="n">
        <v>233</v>
      </c>
      <c s="6" r="D59" t="n">
        <v>407</v>
      </c>
      <c s="6" r="E59" t="n">
        <v>233</v>
      </c>
    </row>
    <row spans="1:6" r="60">
      <c s="4" r="A60" t="s">
        <v>565</v>
      </c>
      <c s="6" r="B60" t="n">
        <v>3</v>
      </c>
      <c s="6" r="D60" t="n">
        <v>3</v>
      </c>
      <c s="6" r="F60" t="n">
        <v>49</v>
      </c>
    </row>
    <row spans="1:6" r="61">
      <c s="4" r="A61" t="s">
        <v>566</v>
      </c>
      <c s="6" r="B61" t="n">
        <v>2</v>
      </c>
      <c s="6" r="D61" t="n">
        <v>2</v>
      </c>
      <c s="6" r="F61" t="n">
        <v>6</v>
      </c>
    </row>
    <row spans="1:6" r="62">
      <c s="4" r="A62" t="s">
        <v>567</v>
      </c>
      <c s="6" r="B62" t="n">
        <v>5</v>
      </c>
      <c s="6" r="D62" t="n">
        <v>5</v>
      </c>
      <c s="6" r="F62" t="n">
        <v>55</v>
      </c>
    </row>
    <row spans="1:6" r="63">
      <c s="4" r="A63" t="s">
        <v>568</v>
      </c>
      <c s="6" r="B63" t="n">
        <v>402</v>
      </c>
      <c s="6" r="D63" t="n">
        <v>402</v>
      </c>
      <c s="6" r="F63" t="n">
        <v>265</v>
      </c>
    </row>
    <row spans="1:6" r="64">
      <c s="4" r="A64" t="s">
        <v>569</v>
      </c>
      <c s="6" r="B64" t="n">
        <v>12</v>
      </c>
      <c s="6" r="D64" t="n">
        <v>12</v>
      </c>
      <c s="6" r="F64" t="n">
        <v>129</v>
      </c>
    </row>
    <row spans="1:6" r="65">
      <c s="4" r="A65" t="s">
        <v>566</v>
      </c>
      <c s="6" r="B65" t="n">
        <v>131</v>
      </c>
      <c s="6" r="D65" t="n">
        <v>131</v>
      </c>
      <c s="6" r="F65" t="n">
        <v>199</v>
      </c>
    </row>
    <row spans="1:6" r="66">
      <c s="4" r="A66" t="s">
        <v>570</v>
      </c>
      <c s="6" r="B66" t="n">
        <v>21512</v>
      </c>
      <c s="6" r="D66" t="n">
        <v>21512</v>
      </c>
      <c s="6" r="F66" t="n">
        <v>18151</v>
      </c>
    </row>
    <row spans="1:6" r="67">
      <c s="4" r="A67" t="s">
        <v>509</v>
      </c>
      <c s="6" r="B67" t="n">
        <v>21655</v>
      </c>
      <c s="6" r="D67" t="n">
        <v>21655</v>
      </c>
      <c s="6" r="F67" t="n">
        <v>18479</v>
      </c>
    </row>
    <row spans="1:6" r="68">
      <c s="4" r="A68" t="s">
        <v>516</v>
      </c>
    </row>
    <row spans="1:6" r="69">
      <c s="3" r="A69" t="s">
        <v>557</v>
      </c>
    </row>
    <row spans="1:6" r="70">
      <c s="4" r="A70" t="s">
        <v>558</v>
      </c>
      <c s="6" r="B70" t="n">
        <v>14447</v>
      </c>
      <c s="6" r="C70" t="n">
        <v>12940</v>
      </c>
      <c s="6" r="D70" t="n">
        <v>13471</v>
      </c>
      <c s="6" r="E70" t="n">
        <v>12685</v>
      </c>
    </row>
    <row spans="1:6" r="71">
      <c s="4" r="A71" t="s">
        <v>559</v>
      </c>
      <c s="6" r="B71" t="n">
        <v>-26</v>
      </c>
      <c s="6" r="C71" t="n">
        <v>-593</v>
      </c>
      <c s="6" r="D71" t="n">
        <v>-600</v>
      </c>
      <c s="6" r="E71" t="n">
        <v>-2153</v>
      </c>
    </row>
    <row spans="1:6" r="72">
      <c s="4" r="A72" t="s">
        <v>560</v>
      </c>
      <c s="6" r="B72" t="n">
        <v>471</v>
      </c>
      <c s="6" r="C72" t="n">
        <v>403</v>
      </c>
      <c s="6" r="D72" t="n">
        <v>652</v>
      </c>
      <c s="6" r="E72" t="n">
        <v>955</v>
      </c>
    </row>
    <row spans="1:6" r="73">
      <c s="4" r="A73" t="s">
        <v>92</v>
      </c>
      <c s="6" r="B73" t="n">
        <v>1551</v>
      </c>
      <c s="6" r="C73" t="n">
        <v>271</v>
      </c>
      <c s="6" r="D73" t="n">
        <v>2924</v>
      </c>
      <c s="6" r="E73" t="n">
        <v>1616</v>
      </c>
    </row>
    <row spans="1:6" r="74">
      <c s="4" r="A74" t="s">
        <v>561</v>
      </c>
      <c s="6" r="C74" t="n">
        <v>1</v>
      </c>
      <c s="6" r="D74" t="n">
        <v>-4</v>
      </c>
      <c s="6" r="E74" t="n">
        <v>-81</v>
      </c>
    </row>
    <row spans="1:6" r="75">
      <c s="4" r="A75" t="s">
        <v>562</v>
      </c>
      <c s="6" r="B75" t="n">
        <v>16443</v>
      </c>
      <c s="6" r="C75" t="n">
        <v>13022</v>
      </c>
      <c s="6" r="D75" t="n">
        <v>16443</v>
      </c>
      <c s="6" r="E75" t="n">
        <v>13022</v>
      </c>
    </row>
    <row spans="1:6" r="76">
      <c s="4" r="A76" t="s">
        <v>565</v>
      </c>
      <c s="6" r="B76" t="n">
        <v>423</v>
      </c>
      <c s="6" r="D76" t="n">
        <v>423</v>
      </c>
      <c s="6" r="F76" t="n">
        <v>2166</v>
      </c>
    </row>
    <row spans="1:6" r="77">
      <c s="4" r="A77" t="s">
        <v>566</v>
      </c>
      <c s="6" r="B77" t="n">
        <v>941</v>
      </c>
      <c s="6" r="D77" t="n">
        <v>941</v>
      </c>
      <c s="6" r="F77" t="n">
        <v>1176</v>
      </c>
    </row>
    <row spans="1:6" r="78">
      <c s="4" r="A78" t="s">
        <v>567</v>
      </c>
      <c s="6" r="B78" t="n">
        <v>1364</v>
      </c>
      <c s="6" r="D78" t="n">
        <v>1364</v>
      </c>
      <c s="6" r="F78" t="n">
        <v>3342</v>
      </c>
    </row>
    <row spans="1:6" r="79">
      <c s="4" r="A79" t="s">
        <v>568</v>
      </c>
      <c s="6" r="B79" t="n">
        <v>15079</v>
      </c>
      <c s="6" r="D79" t="n">
        <v>15079</v>
      </c>
      <c s="6" r="F79" t="n">
        <v>10129</v>
      </c>
    </row>
    <row spans="1:6" r="80">
      <c s="4" r="A80" t="s">
        <v>569</v>
      </c>
      <c s="6" r="B80" t="n">
        <v>20271</v>
      </c>
      <c s="6" r="D80" t="n">
        <v>20271</v>
      </c>
      <c s="6" r="F80" t="n">
        <v>26498</v>
      </c>
    </row>
    <row spans="1:6" r="81">
      <c s="4" r="A81" t="s">
        <v>566</v>
      </c>
      <c s="6" r="B81" t="n">
        <v>76485</v>
      </c>
      <c s="6" r="D81" t="n">
        <v>76485</v>
      </c>
      <c s="6" r="F81" t="n">
        <v>85213</v>
      </c>
    </row>
    <row spans="1:6" r="82">
      <c s="4" r="A82" t="s">
        <v>570</v>
      </c>
      <c s="6" r="B82" t="n">
        <v>2608137</v>
      </c>
      <c s="6" r="D82" t="n">
        <v>2608137</v>
      </c>
      <c s="6" r="F82" t="n">
        <v>2134304</v>
      </c>
    </row>
    <row spans="1:6" r="83">
      <c s="4" r="A83" t="s">
        <v>509</v>
      </c>
      <c s="6" r="B83" t="n">
        <v>2704893</v>
      </c>
      <c s="6" r="D83" t="n">
        <v>2704893</v>
      </c>
      <c s="6" r="F83" t="n">
        <v>2246015</v>
      </c>
    </row>
    <row spans="1:6" r="84">
      <c s="4" r="A84" t="s">
        <v>517</v>
      </c>
    </row>
    <row spans="1:6" r="85">
      <c s="3" r="A85" t="s">
        <v>557</v>
      </c>
    </row>
    <row spans="1:6" r="86">
      <c s="4" r="A86" t="s">
        <v>558</v>
      </c>
      <c s="6" r="B86" t="n">
        <v>5242</v>
      </c>
      <c s="6" r="C86" t="n">
        <v>5547</v>
      </c>
      <c s="6" r="D86" t="n">
        <v>4525</v>
      </c>
      <c s="6" r="E86" t="n">
        <v>4311</v>
      </c>
    </row>
    <row spans="1:6" r="87">
      <c s="4" r="A87" t="s">
        <v>559</v>
      </c>
      <c s="6" r="B87" t="n">
        <v>0</v>
      </c>
      <c s="6" r="C87" t="n">
        <v>0</v>
      </c>
      <c s="6" r="D87" t="n">
        <v>0</v>
      </c>
      <c s="6" r="E87" t="n">
        <v>-80</v>
      </c>
    </row>
    <row spans="1:6" r="88">
      <c s="4" r="A88" t="s">
        <v>560</v>
      </c>
      <c s="6" r="B88" t="n">
        <v>385</v>
      </c>
      <c s="6" r="C88" t="n">
        <v>113</v>
      </c>
      <c s="6" r="D88" t="n">
        <v>974</v>
      </c>
      <c s="6" r="E88" t="n">
        <v>1606</v>
      </c>
    </row>
    <row spans="1:6" r="89">
      <c s="4" r="A89" t="s">
        <v>92</v>
      </c>
      <c s="6" r="B89" t="n">
        <v>-222</v>
      </c>
      <c s="6" r="C89" t="n">
        <v>-842</v>
      </c>
      <c s="6" r="D89" t="n">
        <v>12</v>
      </c>
      <c s="6" r="E89" t="n">
        <v>-578</v>
      </c>
    </row>
    <row spans="1:6" r="90">
      <c s="4" r="A90" t="s">
        <v>561</v>
      </c>
      <c s="6" r="C90" t="n">
        <v>157</v>
      </c>
      <c s="6" r="D90" t="n">
        <v>-106</v>
      </c>
      <c s="6" r="E90" t="n">
        <v>-284</v>
      </c>
    </row>
    <row spans="1:6" r="91">
      <c s="4" r="A91" t="s">
        <v>562</v>
      </c>
      <c s="6" r="B91" t="n">
        <v>5405</v>
      </c>
      <c s="6" r="C91" t="n">
        <v>4975</v>
      </c>
      <c s="6" r="D91" t="n">
        <v>5405</v>
      </c>
      <c s="6" r="E91" t="n">
        <v>4975</v>
      </c>
    </row>
    <row spans="1:6" r="92">
      <c s="4" r="A92" t="s">
        <v>565</v>
      </c>
      <c s="6" r="B92" t="n">
        <v>160</v>
      </c>
      <c s="6" r="D92" t="n">
        <v>160</v>
      </c>
      <c s="6" r="F92" t="n">
        <v>182</v>
      </c>
    </row>
    <row spans="1:6" r="93">
      <c s="4" r="A93" t="s">
        <v>566</v>
      </c>
      <c s="6" r="B93" t="n">
        <v>289</v>
      </c>
      <c s="6" r="D93" t="n">
        <v>289</v>
      </c>
      <c s="6" r="F93" t="n">
        <v>354</v>
      </c>
    </row>
    <row spans="1:6" r="94">
      <c s="4" r="A94" t="s">
        <v>567</v>
      </c>
      <c s="6" r="B94" t="n">
        <v>449</v>
      </c>
      <c s="6" r="D94" t="n">
        <v>449</v>
      </c>
      <c s="6" r="F94" t="n">
        <v>536</v>
      </c>
    </row>
    <row spans="1:6" r="95">
      <c s="4" r="A95" t="s">
        <v>568</v>
      </c>
      <c s="6" r="B95" t="n">
        <v>4956</v>
      </c>
      <c s="6" r="D95" t="n">
        <v>4956</v>
      </c>
      <c s="6" r="F95" t="n">
        <v>3989</v>
      </c>
    </row>
    <row spans="1:6" r="96">
      <c s="4" r="A96" t="s">
        <v>569</v>
      </c>
      <c s="6" r="B96" t="n">
        <v>3328</v>
      </c>
      <c s="6" r="D96" t="n">
        <v>3328</v>
      </c>
      <c s="6" r="F96" t="n">
        <v>3223</v>
      </c>
    </row>
    <row spans="1:6" r="97">
      <c s="4" r="A97" t="s">
        <v>566</v>
      </c>
      <c s="6" r="B97" t="n">
        <v>11543</v>
      </c>
      <c s="6" r="D97" t="n">
        <v>11543</v>
      </c>
      <c s="6" r="F97" t="n">
        <v>12497</v>
      </c>
    </row>
    <row spans="1:6" r="98">
      <c s="4" r="A98" t="s">
        <v>570</v>
      </c>
      <c s="6" r="B98" t="n">
        <v>427372</v>
      </c>
      <c s="6" r="D98" t="n">
        <v>427372</v>
      </c>
      <c s="6" r="F98" t="n">
        <v>349289</v>
      </c>
    </row>
    <row spans="1:6" r="99">
      <c s="4" r="A99" t="s">
        <v>509</v>
      </c>
      <c s="6" r="B99" t="n">
        <v>442243</v>
      </c>
      <c s="6" r="D99" t="n">
        <v>442243</v>
      </c>
      <c s="6" r="F99" t="n">
        <v>365009</v>
      </c>
    </row>
    <row spans="1:6" r="100">
      <c s="4" r="A100" t="s">
        <v>518</v>
      </c>
    </row>
    <row spans="1:6" r="101">
      <c s="3" r="A101" t="s">
        <v>557</v>
      </c>
    </row>
    <row spans="1:6" r="102">
      <c s="4" r="A102" t="s">
        <v>558</v>
      </c>
      <c s="6" r="B102" t="n">
        <v>5210</v>
      </c>
      <c s="6" r="C102" t="n">
        <v>3255</v>
      </c>
      <c s="6" r="D102" t="n">
        <v>4586</v>
      </c>
      <c s="6" r="E102" t="n">
        <v>3226</v>
      </c>
    </row>
    <row spans="1:6" r="103">
      <c s="4" r="A103" t="s">
        <v>559</v>
      </c>
      <c s="6" r="B103" t="n">
        <v>-776</v>
      </c>
      <c s="6" r="C103" t="n">
        <v>-42</v>
      </c>
      <c s="6" r="D103" t="n">
        <v>-830</v>
      </c>
      <c s="6" r="E103" t="n">
        <v>-151</v>
      </c>
    </row>
    <row spans="1:6" r="104">
      <c s="4" r="A104" t="s">
        <v>560</v>
      </c>
      <c s="6" r="B104" t="n">
        <v>130</v>
      </c>
      <c s="6" r="C104" t="n">
        <v>689</v>
      </c>
      <c s="6" r="D104" t="n">
        <v>415</v>
      </c>
      <c s="6" r="E104" t="n">
        <v>1175</v>
      </c>
    </row>
    <row spans="1:6" r="105">
      <c s="4" r="A105" t="s">
        <v>92</v>
      </c>
      <c s="6" r="B105" t="n">
        <v>329</v>
      </c>
      <c s="6" r="C105" t="n">
        <v>78</v>
      </c>
      <c s="6" r="D105" t="n">
        <v>753</v>
      </c>
      <c s="6" r="E105" t="n">
        <v>-200</v>
      </c>
    </row>
    <row spans="1:6" r="106">
      <c s="4" r="A106" t="s">
        <v>561</v>
      </c>
      <c s="6" r="C106" t="n">
        <v>-100</v>
      </c>
      <c s="6" r="D106" t="n">
        <v>-31</v>
      </c>
      <c s="6" r="E106" t="n">
        <v>-170</v>
      </c>
    </row>
    <row spans="1:6" r="107">
      <c s="4" r="A107" t="s">
        <v>562</v>
      </c>
      <c s="6" r="B107" t="n">
        <v>4893</v>
      </c>
      <c s="6" r="C107" t="n">
        <v>3880</v>
      </c>
      <c s="6" r="D107" t="n">
        <v>4893</v>
      </c>
      <c s="6" r="E107" t="n">
        <v>3880</v>
      </c>
    </row>
    <row spans="1:6" r="108">
      <c s="4" r="A108" t="s">
        <v>565</v>
      </c>
      <c s="6" r="B108" t="n">
        <v>565</v>
      </c>
      <c s="6" r="D108" t="n">
        <v>565</v>
      </c>
      <c s="6" r="F108" t="n">
        <v>646</v>
      </c>
    </row>
    <row spans="1:6" r="109">
      <c s="4" r="A109" t="s">
        <v>566</v>
      </c>
      <c s="6" r="B109" t="n">
        <v>47</v>
      </c>
      <c s="6" r="D109" t="n">
        <v>47</v>
      </c>
      <c s="6" r="F109" t="n">
        <v>47</v>
      </c>
    </row>
    <row spans="1:6" r="110">
      <c s="4" r="A110" t="s">
        <v>567</v>
      </c>
      <c s="6" r="B110" t="n">
        <v>612</v>
      </c>
      <c s="6" r="D110" t="n">
        <v>612</v>
      </c>
      <c s="6" r="F110" t="n">
        <v>693</v>
      </c>
    </row>
    <row spans="1:6" r="111">
      <c s="4" r="A111" t="s">
        <v>568</v>
      </c>
      <c s="6" r="B111" t="n">
        <v>4281</v>
      </c>
      <c s="6" r="D111" t="n">
        <v>4281</v>
      </c>
      <c s="6" r="F111" t="n">
        <v>3893</v>
      </c>
    </row>
    <row spans="1:6" r="112">
      <c s="4" r="A112" t="s">
        <v>569</v>
      </c>
      <c s="6" r="B112" t="n">
        <v>1933</v>
      </c>
      <c s="6" r="D112" t="n">
        <v>1933</v>
      </c>
      <c s="6" r="F112" t="n">
        <v>1687</v>
      </c>
    </row>
    <row spans="1:6" r="113">
      <c s="4" r="A113" t="s">
        <v>566</v>
      </c>
      <c s="6" r="B113" t="n">
        <v>1908</v>
      </c>
      <c s="6" r="D113" t="n">
        <v>1908</v>
      </c>
      <c s="6" r="F113" t="n">
        <v>2717</v>
      </c>
    </row>
    <row spans="1:6" r="114">
      <c s="4" r="A114" t="s">
        <v>570</v>
      </c>
      <c s="6" r="B114" t="n">
        <v>439475</v>
      </c>
      <c s="6" r="D114" t="n">
        <v>439475</v>
      </c>
      <c s="6" r="F114" t="n">
        <v>414712</v>
      </c>
    </row>
    <row spans="1:6" r="115">
      <c s="4" r="A115" t="s">
        <v>509</v>
      </c>
      <c s="6" r="B115" t="n">
        <v>443316</v>
      </c>
      <c s="6" r="D115" t="n">
        <v>443316</v>
      </c>
      <c s="6" r="F115" t="n">
        <v>419116</v>
      </c>
    </row>
    <row spans="1:6" r="116">
      <c s="4" r="A116" t="s">
        <v>519</v>
      </c>
    </row>
    <row spans="1:6" r="117">
      <c s="3" r="A117" t="s">
        <v>557</v>
      </c>
    </row>
    <row spans="1:6" r="118">
      <c s="4" r="A118" t="s">
        <v>558</v>
      </c>
      <c s="6" r="B118" t="n">
        <v>109</v>
      </c>
      <c s="6" r="C118" t="n">
        <v>92</v>
      </c>
      <c s="6" r="D118" t="n">
        <v>78</v>
      </c>
      <c s="6" r="E118" t="n">
        <v>103</v>
      </c>
    </row>
    <row spans="1:6" r="119">
      <c s="4" r="A119" t="s">
        <v>559</v>
      </c>
      <c s="6" r="B119" t="n">
        <v>0</v>
      </c>
      <c s="6" r="C119" t="n">
        <v>0</v>
      </c>
      <c s="6" r="D119" t="n">
        <v>0</v>
      </c>
      <c s="6" r="E119" t="n">
        <v>0</v>
      </c>
    </row>
    <row spans="1:6" r="120">
      <c s="4" r="A120" t="s">
        <v>560</v>
      </c>
      <c s="6" r="B120" t="n">
        <v>0</v>
      </c>
      <c s="6" r="C120" t="n">
        <v>0</v>
      </c>
      <c s="6" r="D120" t="n">
        <v>0</v>
      </c>
      <c s="6" r="E120" t="n">
        <v>0</v>
      </c>
    </row>
    <row spans="1:6" r="121">
      <c s="4" r="A121" t="s">
        <v>92</v>
      </c>
      <c s="6" r="B121" t="n">
        <v>101</v>
      </c>
      <c s="6" r="C121" t="n">
        <v>-4</v>
      </c>
      <c s="6" r="D121" t="n">
        <v>132</v>
      </c>
      <c s="6" r="E121" t="n">
        <v>-15</v>
      </c>
    </row>
    <row spans="1:6" r="122">
      <c s="4" r="A122" t="s">
        <v>561</v>
      </c>
      <c s="6" r="C122" t="n">
        <v>0</v>
      </c>
      <c s="6" r="D122" t="n">
        <v>0</v>
      </c>
      <c s="6" r="E122" t="n">
        <v>0</v>
      </c>
    </row>
    <row spans="1:6" r="123">
      <c s="4" r="A123" t="s">
        <v>562</v>
      </c>
      <c s="6" r="B123" t="n">
        <v>210</v>
      </c>
      <c s="7" r="C123" t="n">
        <v>88</v>
      </c>
      <c s="6" r="D123" t="n">
        <v>210</v>
      </c>
      <c s="7" r="E123" t="n">
        <v>88</v>
      </c>
    </row>
    <row spans="1:6" r="124">
      <c s="4" r="A124" t="s">
        <v>565</v>
      </c>
      <c s="6" r="B124" t="n">
        <v>0</v>
      </c>
      <c s="6" r="D124" t="n">
        <v>0</v>
      </c>
      <c s="6" r="F124" t="n">
        <v>0</v>
      </c>
    </row>
    <row spans="1:6" r="125">
      <c s="4" r="A125" t="s">
        <v>566</v>
      </c>
      <c s="6" r="B125" t="n">
        <v>0</v>
      </c>
      <c s="6" r="D125" t="n">
        <v>0</v>
      </c>
      <c s="6" r="F125" t="n">
        <v>0</v>
      </c>
    </row>
    <row spans="1:6" r="126">
      <c s="4" r="A126" t="s">
        <v>567</v>
      </c>
      <c s="6" r="B126" t="n">
        <v>0</v>
      </c>
      <c s="6" r="D126" t="n">
        <v>0</v>
      </c>
      <c s="6" r="F126" t="n">
        <v>0</v>
      </c>
    </row>
    <row spans="1:6" r="127">
      <c s="4" r="A127" t="s">
        <v>568</v>
      </c>
      <c s="6" r="B127" t="n">
        <v>210</v>
      </c>
      <c s="6" r="D127" t="n">
        <v>210</v>
      </c>
      <c s="6" r="F127" t="n">
        <v>78</v>
      </c>
    </row>
    <row spans="1:6" r="128">
      <c s="4" r="A128" t="s">
        <v>569</v>
      </c>
      <c s="6" r="B128" t="n">
        <v>0</v>
      </c>
      <c s="6" r="D128" t="n">
        <v>0</v>
      </c>
      <c s="6" r="F128" t="n">
        <v>0</v>
      </c>
    </row>
    <row spans="1:6" r="129">
      <c s="4" r="A129" t="s">
        <v>566</v>
      </c>
      <c s="6" r="B129" t="n">
        <v>0</v>
      </c>
      <c s="6" r="D129" t="n">
        <v>0</v>
      </c>
      <c s="6" r="F129" t="n">
        <v>0</v>
      </c>
    </row>
    <row spans="1:6" r="130">
      <c s="4" r="A130" t="s">
        <v>570</v>
      </c>
      <c s="6" r="B130" t="n">
        <v>29524</v>
      </c>
      <c s="6" r="D130" t="n">
        <v>29524</v>
      </c>
      <c s="6" r="F130" t="n">
        <v>26773</v>
      </c>
    </row>
    <row spans="1:6" r="131">
      <c s="4" r="A131" t="s">
        <v>509</v>
      </c>
      <c s="7" r="B131" t="n">
        <v>29524</v>
      </c>
      <c s="7" r="D131" t="n">
        <v>29524</v>
      </c>
      <c s="7" r="F131" t="n">
        <v>267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23</v>
      </c>
    </row>
    <row spans="1:3" r="2">
      <c s="3" r="A2" t="s">
        <v>31</v>
      </c>
    </row>
    <row spans="1:3" r="3">
      <c s="4" r="A3" t="s">
        <v>572</v>
      </c>
      <c s="7" r="B3" t="n">
        <v>20929</v>
      </c>
      <c s="7" r="C3" t="n">
        <v>30763</v>
      </c>
    </row>
    <row spans="1:3" r="4">
      <c s="4" r="A4" t="s">
        <v>573</v>
      </c>
      <c s="6" r="B4" t="n">
        <v>21470</v>
      </c>
      <c s="6" r="C4" t="n">
        <v>31137</v>
      </c>
    </row>
    <row spans="1:3" r="5">
      <c s="4" r="A5" t="s">
        <v>574</v>
      </c>
      <c s="6" r="B5" t="n">
        <v>2340</v>
      </c>
      <c s="6" r="C5" t="n">
        <v>4658</v>
      </c>
    </row>
    <row spans="1:3" r="6">
      <c s="4" r="A6" t="s">
        <v>575</v>
      </c>
      <c s="6" r="B6" t="n">
        <v>20620</v>
      </c>
      <c s="6" r="C6" t="n">
        <v>19854</v>
      </c>
    </row>
    <row spans="1:3" r="7">
      <c s="4" r="A7" t="s">
        <v>576</v>
      </c>
      <c s="6" r="B7" t="n">
        <v>20564</v>
      </c>
      <c s="6" r="C7" t="n">
        <v>20355</v>
      </c>
    </row>
    <row spans="1:3" r="8">
      <c s="4" r="A8" t="s">
        <v>520</v>
      </c>
    </row>
    <row spans="1:3" r="9">
      <c s="3" r="A9" t="s">
        <v>31</v>
      </c>
    </row>
    <row spans="1:3" r="10">
      <c s="4" r="A10" t="s">
        <v>572</v>
      </c>
      <c s="6" r="B10" t="n">
        <v>14501</v>
      </c>
      <c s="6" r="C10" t="n">
        <v>23258</v>
      </c>
    </row>
    <row spans="1:3" r="11">
      <c s="4" r="A11" t="s">
        <v>573</v>
      </c>
      <c s="6" r="B11" t="n">
        <v>14429</v>
      </c>
      <c s="6" r="C11" t="n">
        <v>23213</v>
      </c>
    </row>
    <row spans="1:3" r="12">
      <c s="4" r="A12" t="s">
        <v>574</v>
      </c>
      <c s="6" r="B12" t="n">
        <v>1327</v>
      </c>
      <c s="6" r="C12" t="n">
        <v>3591</v>
      </c>
    </row>
    <row spans="1:3" r="13">
      <c s="4" r="A13" t="s">
        <v>575</v>
      </c>
      <c s="6" r="B13" t="n">
        <v>18395</v>
      </c>
      <c s="6" r="C13" t="n">
        <v>16884</v>
      </c>
    </row>
    <row spans="1:3" r="14">
      <c s="4" r="A14" t="s">
        <v>576</v>
      </c>
      <c s="6" r="B14" t="n">
        <v>18336</v>
      </c>
      <c s="6" r="C14" t="n">
        <v>16839</v>
      </c>
    </row>
    <row spans="1:3" r="15">
      <c s="4" r="A15" t="s">
        <v>521</v>
      </c>
    </row>
    <row spans="1:3" r="16">
      <c s="3" r="A16" t="s">
        <v>31</v>
      </c>
    </row>
    <row spans="1:3" r="17">
      <c s="4" r="A17" t="s">
        <v>572</v>
      </c>
      <c s="6" r="C17" t="n">
        <v>343</v>
      </c>
    </row>
    <row spans="1:3" r="18">
      <c s="4" r="A18" t="s">
        <v>573</v>
      </c>
      <c s="6" r="C18" t="n">
        <v>342</v>
      </c>
    </row>
    <row spans="1:3" r="19">
      <c s="4" r="A19" t="s">
        <v>574</v>
      </c>
      <c s="6" r="C19" t="n">
        <v>42</v>
      </c>
    </row>
    <row spans="1:3" r="20">
      <c s="4" r="A20" t="s">
        <v>575</v>
      </c>
      <c s="6" r="C20" t="n">
        <v>306</v>
      </c>
    </row>
    <row spans="1:3" r="21">
      <c s="4" r="A21" t="s">
        <v>576</v>
      </c>
      <c s="6" r="C21" t="n">
        <v>306</v>
      </c>
    </row>
    <row spans="1:3" r="22">
      <c s="4" r="A22" t="s">
        <v>522</v>
      </c>
    </row>
    <row spans="1:3" r="23">
      <c s="3" r="A23" t="s">
        <v>31</v>
      </c>
    </row>
    <row spans="1:3" r="24">
      <c s="4" r="A24" t="s">
        <v>572</v>
      </c>
      <c s="6" r="B24" t="n">
        <v>5275</v>
      </c>
      <c s="6" r="C24" t="n">
        <v>8159</v>
      </c>
    </row>
    <row spans="1:3" r="25">
      <c s="4" r="A25" t="s">
        <v>573</v>
      </c>
      <c s="6" r="B25" t="n">
        <v>5240</v>
      </c>
      <c s="6" r="C25" t="n">
        <v>8141</v>
      </c>
    </row>
    <row spans="1:3" r="26">
      <c s="4" r="A26" t="s">
        <v>574</v>
      </c>
      <c s="6" r="B26" t="n">
        <v>524</v>
      </c>
      <c s="6" r="C26" t="n">
        <v>860</v>
      </c>
    </row>
    <row spans="1:3" r="27">
      <c s="4" r="A27" t="s">
        <v>575</v>
      </c>
      <c s="6" r="B27" t="n">
        <v>4607</v>
      </c>
      <c s="6" r="C27" t="n">
        <v>2154</v>
      </c>
    </row>
    <row spans="1:3" r="28">
      <c s="4" r="A28" t="s">
        <v>576</v>
      </c>
      <c s="6" r="B28" t="n">
        <v>4602</v>
      </c>
      <c s="6" r="C28" t="n">
        <v>2145</v>
      </c>
    </row>
    <row spans="1:3" r="29">
      <c s="4" r="A29" t="s">
        <v>523</v>
      </c>
    </row>
    <row spans="1:3" r="30">
      <c s="3" r="A30" t="s">
        <v>31</v>
      </c>
    </row>
    <row spans="1:3" r="31">
      <c s="4" r="A31" t="s">
        <v>572</v>
      </c>
      <c s="6" r="B31" t="n">
        <v>9</v>
      </c>
      <c s="6" r="C31" t="n">
        <v>10</v>
      </c>
    </row>
    <row spans="1:3" r="32">
      <c s="4" r="A32" t="s">
        <v>573</v>
      </c>
      <c s="6" r="B32" t="n">
        <v>9</v>
      </c>
      <c s="6" r="C32" t="n">
        <v>10</v>
      </c>
    </row>
    <row spans="1:3" r="33">
      <c s="4" r="A33" t="s">
        <v>574</v>
      </c>
      <c s="6" r="B33" t="n">
        <v>1</v>
      </c>
      <c s="6" r="C33" t="n">
        <v>1</v>
      </c>
    </row>
    <row spans="1:3" r="34">
      <c s="4" r="A34" t="s">
        <v>575</v>
      </c>
      <c s="6" r="B34" t="n">
        <v>0</v>
      </c>
      <c s="6" r="C34" t="n">
        <v>0</v>
      </c>
    </row>
    <row spans="1:3" r="35">
      <c s="4" r="A35" t="s">
        <v>576</v>
      </c>
      <c s="6" r="B35" t="n">
        <v>0</v>
      </c>
      <c s="6" r="C35" t="n">
        <v>0</v>
      </c>
    </row>
    <row spans="1:3" r="36">
      <c s="12" r="A36" t="n">
        <v>-1</v>
      </c>
    </row>
    <row spans="1:3" r="37">
      <c s="3" r="A37" t="s">
        <v>31</v>
      </c>
    </row>
    <row spans="1:3" r="38">
      <c s="4" r="A38" t="s">
        <v>572</v>
      </c>
      <c s="6" r="B38" t="n">
        <v>6428</v>
      </c>
      <c s="6" r="C38" t="n">
        <v>7505</v>
      </c>
    </row>
    <row spans="1:3" r="39">
      <c s="4" r="A39" t="s">
        <v>573</v>
      </c>
      <c s="6" r="B39" t="n">
        <v>7041</v>
      </c>
      <c s="6" r="C39" t="n">
        <v>7924</v>
      </c>
    </row>
    <row spans="1:3" r="40">
      <c s="4" r="A40" t="s">
        <v>574</v>
      </c>
      <c s="6" r="B40" t="n">
        <v>1013</v>
      </c>
      <c s="6" r="C40" t="n">
        <v>1067</v>
      </c>
    </row>
    <row spans="1:3" r="41">
      <c s="4" r="A41" t="s">
        <v>575</v>
      </c>
      <c s="6" r="B41" t="n">
        <v>2225</v>
      </c>
      <c s="6" r="C41" t="n">
        <v>2970</v>
      </c>
    </row>
    <row spans="1:3" r="42">
      <c s="4" r="A42" t="s">
        <v>576</v>
      </c>
      <c s="6" r="B42" t="n">
        <v>2228</v>
      </c>
      <c s="6" r="C42" t="n">
        <v>3516</v>
      </c>
    </row>
    <row spans="1:3" r="43">
      <c s="4" r="A43" t="s">
        <v>529</v>
      </c>
    </row>
    <row spans="1:3" r="44">
      <c s="3" r="A44" t="s">
        <v>31</v>
      </c>
    </row>
    <row spans="1:3" r="45">
      <c s="4" r="A45" t="s">
        <v>572</v>
      </c>
      <c s="6" r="C45" t="n">
        <v>109</v>
      </c>
    </row>
    <row spans="1:3" r="46">
      <c s="4" r="A46" t="s">
        <v>573</v>
      </c>
      <c s="6" r="C46" t="n">
        <v>109</v>
      </c>
    </row>
    <row spans="1:3" r="47">
      <c s="4" r="A47" t="s">
        <v>574</v>
      </c>
      <c s="6" r="C47" t="n">
        <v>11</v>
      </c>
    </row>
    <row spans="1:3" r="48">
      <c s="4" r="A48" t="s">
        <v>575</v>
      </c>
      <c s="6" r="C48" t="n">
        <v>68</v>
      </c>
    </row>
    <row spans="1:3" r="49">
      <c s="4" r="A49" t="s">
        <v>576</v>
      </c>
      <c s="6" r="C49" t="n">
        <v>588</v>
      </c>
    </row>
    <row spans="1:3" r="50">
      <c s="4" r="A50" t="s">
        <v>530</v>
      </c>
    </row>
    <row spans="1:3" r="51">
      <c s="3" r="A51" t="s">
        <v>31</v>
      </c>
    </row>
    <row spans="1:3" r="52">
      <c s="4" r="A52" t="s">
        <v>572</v>
      </c>
      <c s="6" r="B52" t="n">
        <v>4413</v>
      </c>
      <c s="6" r="C52" t="n">
        <v>5302</v>
      </c>
    </row>
    <row spans="1:3" r="53">
      <c s="4" r="A53" t="s">
        <v>573</v>
      </c>
      <c s="6" r="B53" t="n">
        <v>4824</v>
      </c>
      <c s="6" r="C53" t="n">
        <v>5632</v>
      </c>
    </row>
    <row spans="1:3" r="54">
      <c s="4" r="A54" t="s">
        <v>574</v>
      </c>
      <c s="6" r="B54" t="n">
        <v>665</v>
      </c>
      <c s="6" r="C54" t="n">
        <v>702</v>
      </c>
    </row>
    <row spans="1:3" r="55">
      <c s="4" r="A55" t="s">
        <v>575</v>
      </c>
      <c s="6" r="B55" t="n">
        <v>1624</v>
      </c>
      <c s="6" r="C55" t="n">
        <v>2572</v>
      </c>
    </row>
    <row spans="1:3" r="56">
      <c s="4" r="A56" t="s">
        <v>576</v>
      </c>
      <c s="6" r="B56" t="n">
        <v>1625</v>
      </c>
      <c s="6" r="C56" t="n">
        <v>2597</v>
      </c>
    </row>
    <row spans="1:3" r="57">
      <c s="4" r="A57" t="s">
        <v>531</v>
      </c>
    </row>
    <row spans="1:3" r="58">
      <c s="3" r="A58" t="s">
        <v>31</v>
      </c>
    </row>
    <row spans="1:3" r="59">
      <c s="4" r="A59" t="s">
        <v>572</v>
      </c>
      <c s="6" r="B59" t="n">
        <v>3</v>
      </c>
      <c s="6" r="C59" t="n">
        <v>119</v>
      </c>
    </row>
    <row spans="1:3" r="60">
      <c s="4" r="A60" t="s">
        <v>573</v>
      </c>
      <c s="6" r="B60" t="n">
        <v>6</v>
      </c>
      <c s="6" r="C60" t="n">
        <v>119</v>
      </c>
    </row>
    <row spans="1:3" r="61">
      <c s="4" r="A61" t="s">
        <v>574</v>
      </c>
      <c s="6" r="B61" t="n">
        <v>2</v>
      </c>
      <c s="6" r="C61" t="n">
        <v>49</v>
      </c>
    </row>
    <row spans="1:3" r="62">
      <c s="4" r="A62" t="s">
        <v>575</v>
      </c>
      <c s="6" r="B62" t="n">
        <v>0</v>
      </c>
      <c s="6" r="C62" t="n">
        <v>0</v>
      </c>
    </row>
    <row spans="1:3" r="63">
      <c s="4" r="A63" t="s">
        <v>576</v>
      </c>
      <c s="6" r="B63" t="n">
        <v>0</v>
      </c>
      <c s="6" r="C63" t="n">
        <v>0</v>
      </c>
    </row>
    <row spans="1:3" r="64">
      <c s="4" r="A64" t="s">
        <v>577</v>
      </c>
    </row>
    <row spans="1:3" r="65">
      <c s="3" r="A65" t="s">
        <v>31</v>
      </c>
    </row>
    <row spans="1:3" r="66">
      <c s="4" r="A66" t="s">
        <v>572</v>
      </c>
      <c s="6" r="B66" t="n">
        <v>6399</v>
      </c>
      <c s="6" r="C66" t="n">
        <v>11750</v>
      </c>
    </row>
    <row spans="1:3" r="67">
      <c s="4" r="A67" t="s">
        <v>573</v>
      </c>
      <c s="6" r="B67" t="n">
        <v>6376</v>
      </c>
      <c s="6" r="C67" t="n">
        <v>11736</v>
      </c>
    </row>
    <row spans="1:3" r="68">
      <c s="4" r="A68" t="s">
        <v>574</v>
      </c>
      <c s="6" r="B68" t="n">
        <v>268</v>
      </c>
      <c s="6" r="C68" t="n">
        <v>1990</v>
      </c>
    </row>
    <row spans="1:3" r="69">
      <c s="4" r="A69" t="s">
        <v>575</v>
      </c>
      <c s="6" r="B69" t="n">
        <v>12482</v>
      </c>
      <c s="6" r="C69" t="n">
        <v>13099</v>
      </c>
    </row>
    <row spans="1:3" r="70">
      <c s="4" r="A70" t="s">
        <v>576</v>
      </c>
      <c s="6" r="B70" t="n">
        <v>12433</v>
      </c>
      <c s="6" r="C70" t="n">
        <v>13068</v>
      </c>
    </row>
    <row spans="1:3" r="71">
      <c s="4" r="A71" t="s">
        <v>578</v>
      </c>
    </row>
    <row spans="1:3" r="72">
      <c s="3" r="A72" t="s">
        <v>31</v>
      </c>
    </row>
    <row spans="1:3" r="73">
      <c s="4" r="A73" t="s">
        <v>572</v>
      </c>
      <c s="6" r="B73" t="n">
        <v>1206</v>
      </c>
      <c s="6" r="C73" t="n">
        <v>1374</v>
      </c>
    </row>
    <row spans="1:3" r="74">
      <c s="4" r="A74" t="s">
        <v>573</v>
      </c>
      <c s="6" r="B74" t="n">
        <v>1224</v>
      </c>
      <c s="6" r="C74" t="n">
        <v>1390</v>
      </c>
    </row>
    <row spans="1:3" r="75">
      <c s="4" r="A75" t="s">
        <v>574</v>
      </c>
      <c s="6" r="B75" t="n">
        <v>155</v>
      </c>
      <c s="6" r="C75" t="n">
        <v>175</v>
      </c>
    </row>
    <row spans="1:3" r="76">
      <c s="4" r="A76" t="s">
        <v>575</v>
      </c>
      <c s="6" r="B76" t="n">
        <v>257</v>
      </c>
      <c s="6" r="C76" t="n">
        <v>330</v>
      </c>
    </row>
    <row spans="1:3" r="77">
      <c s="4" r="A77" t="s">
        <v>576</v>
      </c>
      <c s="6" r="B77" t="n">
        <v>260</v>
      </c>
      <c s="6" r="C77" t="n">
        <v>331</v>
      </c>
    </row>
    <row spans="1:3" r="78">
      <c s="4" r="A78" t="s">
        <v>579</v>
      </c>
    </row>
    <row spans="1:3" r="79">
      <c s="3" r="A79" t="s">
        <v>31</v>
      </c>
    </row>
    <row spans="1:3" r="80">
      <c s="4" r="A80" t="s">
        <v>572</v>
      </c>
      <c s="6" r="B80" t="n">
        <v>1078</v>
      </c>
      <c s="6" r="C80" t="n">
        <v>1537</v>
      </c>
    </row>
    <row spans="1:3" r="81">
      <c s="4" r="A81" t="s">
        <v>573</v>
      </c>
      <c s="6" r="B81" t="n">
        <v>1074</v>
      </c>
      <c s="6" r="C81" t="n">
        <v>1533</v>
      </c>
    </row>
    <row spans="1:3" r="82">
      <c s="4" r="A82" t="s">
        <v>574</v>
      </c>
      <c s="6" r="B82" t="n">
        <v>53</v>
      </c>
      <c s="6" r="C82" t="n">
        <v>123</v>
      </c>
    </row>
    <row spans="1:3" r="83">
      <c s="4" r="A83" t="s">
        <v>575</v>
      </c>
      <c s="6" r="B83" t="n">
        <v>1306</v>
      </c>
      <c s="6" r="C83" t="n">
        <v>1325</v>
      </c>
    </row>
    <row spans="1:3" r="84">
      <c s="4" r="A84" t="s">
        <v>576</v>
      </c>
      <c s="6" r="B84" t="n">
        <v>1301</v>
      </c>
      <c s="6" r="C84" t="n">
        <v>1320</v>
      </c>
    </row>
    <row spans="1:3" r="85">
      <c s="4" r="A85" t="s">
        <v>580</v>
      </c>
    </row>
    <row spans="1:3" r="86">
      <c s="3" r="A86" t="s">
        <v>31</v>
      </c>
    </row>
    <row spans="1:3" r="87">
      <c s="4" r="A87" t="s">
        <v>572</v>
      </c>
      <c s="6" r="B87" t="n">
        <v>607</v>
      </c>
      <c s="6" r="C87" t="n">
        <v>369</v>
      </c>
    </row>
    <row spans="1:3" r="88">
      <c s="4" r="A88" t="s">
        <v>573</v>
      </c>
      <c s="6" r="B88" t="n">
        <v>633</v>
      </c>
      <c s="6" r="C88" t="n">
        <v>370</v>
      </c>
    </row>
    <row spans="1:3" r="89">
      <c s="4" r="A89" t="s">
        <v>574</v>
      </c>
      <c s="6" r="B89" t="n">
        <v>107</v>
      </c>
      <c s="6" r="C89" t="n">
        <v>59</v>
      </c>
    </row>
    <row spans="1:3" r="90">
      <c s="4" r="A90" t="s">
        <v>575</v>
      </c>
      <c s="6" r="B90" t="n">
        <v>343</v>
      </c>
      <c s="6" r="C90" t="n">
        <v>0</v>
      </c>
    </row>
    <row spans="1:3" r="91">
      <c s="4" r="A91" t="s">
        <v>576</v>
      </c>
      <c s="6" r="B91" t="n">
        <v>343</v>
      </c>
      <c s="6" r="C91" t="n">
        <v>0</v>
      </c>
    </row>
    <row spans="1:3" r="92">
      <c s="4" r="A92" t="s">
        <v>581</v>
      </c>
    </row>
    <row spans="1:3" r="93">
      <c s="3" r="A93" t="s">
        <v>31</v>
      </c>
    </row>
    <row spans="1:3" r="94">
      <c s="4" r="A94" t="s">
        <v>572</v>
      </c>
      <c s="6" r="B94" t="n">
        <v>1740</v>
      </c>
      <c s="6" r="C94" t="n">
        <v>1459</v>
      </c>
    </row>
    <row spans="1:3" r="95">
      <c s="4" r="A95" t="s">
        <v>573</v>
      </c>
      <c s="6" r="B95" t="n">
        <v>1730</v>
      </c>
      <c s="6" r="C95" t="n">
        <v>1451</v>
      </c>
    </row>
    <row spans="1:3" r="96">
      <c s="4" r="A96" t="s">
        <v>574</v>
      </c>
      <c s="6" r="B96" t="n">
        <v>481</v>
      </c>
      <c s="6" r="C96" t="n">
        <v>575</v>
      </c>
    </row>
    <row spans="1:3" r="97">
      <c s="4" r="A97" t="s">
        <v>575</v>
      </c>
      <c s="6" r="B97" t="n">
        <v>0</v>
      </c>
      <c s="6" r="C97" t="n">
        <v>0</v>
      </c>
    </row>
    <row spans="1:3" r="98">
      <c s="4" r="A98" t="s">
        <v>576</v>
      </c>
      <c s="6" r="B98" t="n">
        <v>0</v>
      </c>
      <c s="6" r="C98" t="n">
        <v>0</v>
      </c>
    </row>
    <row spans="1:3" r="99">
      <c s="4" r="A99" t="s">
        <v>582</v>
      </c>
    </row>
    <row spans="1:3" r="100">
      <c s="3" r="A100" t="s">
        <v>31</v>
      </c>
    </row>
    <row spans="1:3" r="101">
      <c s="4" r="A101" t="s">
        <v>572</v>
      </c>
      <c s="6" r="B101" t="n">
        <v>199</v>
      </c>
      <c s="6" r="C101" t="n">
        <v>232</v>
      </c>
    </row>
    <row spans="1:3" r="102">
      <c s="4" r="A102" t="s">
        <v>573</v>
      </c>
      <c s="6" r="B102" t="n">
        <v>354</v>
      </c>
      <c s="6" r="C102" t="n">
        <v>304</v>
      </c>
    </row>
    <row spans="1:3" r="103">
      <c s="4" r="A103" t="s">
        <v>574</v>
      </c>
      <c s="6" r="B103" t="n">
        <v>84</v>
      </c>
      <c s="6" r="C103" t="n">
        <v>71</v>
      </c>
    </row>
    <row spans="1:3" r="104">
      <c s="4" r="A104" t="s">
        <v>575</v>
      </c>
      <c s="6" r="B104" t="n">
        <v>1</v>
      </c>
      <c s="6" r="C104" t="n">
        <v>0</v>
      </c>
    </row>
    <row spans="1:3" r="105">
      <c s="4" r="A105" t="s">
        <v>576</v>
      </c>
      <c s="7" r="B105" t="n">
        <v>0</v>
      </c>
      <c s="7" r="C10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79</v>
      </c>
      <c s="2" r="D1" t="s">
        <v>1</v>
      </c>
    </row>
    <row spans="1:5" r="2">
      <c s="2" r="B2" t="s">
        <v>2</v>
      </c>
      <c s="2" r="C2" t="s">
        <v>80</v>
      </c>
      <c s="2" r="D2" t="s">
        <v>2</v>
      </c>
      <c s="2" r="E2" t="s">
        <v>80</v>
      </c>
    </row>
    <row spans="1:5" r="3">
      <c s="3" r="A3" t="s">
        <v>119</v>
      </c>
    </row>
    <row spans="1:5" r="4">
      <c s="4" r="A4" t="s">
        <v>113</v>
      </c>
      <c s="7" r="B4" t="n">
        <v>18140</v>
      </c>
      <c s="7" r="C4" t="n">
        <v>11939</v>
      </c>
      <c s="7" r="D4" t="n">
        <v>47222</v>
      </c>
      <c s="7" r="E4" t="n">
        <v>31711</v>
      </c>
    </row>
    <row spans="1:5" r="5">
      <c s="3" r="A5" t="s">
        <v>120</v>
      </c>
    </row>
    <row spans="1:5" r="6">
      <c s="4" r="A6" t="s">
        <v>121</v>
      </c>
      <c s="6" r="B6" t="n">
        <v>2451</v>
      </c>
      <c s="6" r="C6" t="n">
        <v>908</v>
      </c>
      <c s="6" r="D6" t="n">
        <v>4259</v>
      </c>
      <c s="6" r="E6" t="n">
        <v>-827</v>
      </c>
    </row>
    <row spans="1:5" r="7">
      <c s="4" r="A7" t="s">
        <v>122</v>
      </c>
      <c s="6" r="B7" t="n">
        <v>-908</v>
      </c>
      <c s="6" r="C7" t="n">
        <v>-336</v>
      </c>
      <c s="6" r="D7" t="n">
        <v>-1577</v>
      </c>
      <c s="6" r="E7" t="n">
        <v>306</v>
      </c>
    </row>
    <row spans="1:5" r="8">
      <c s="4" r="A8" t="s">
        <v>123</v>
      </c>
      <c s="6" r="B8" t="n">
        <v>-34</v>
      </c>
      <c s="6" r="C8" t="n">
        <v>-794</v>
      </c>
      <c s="6" r="D8" t="n">
        <v>1</v>
      </c>
      <c s="6" r="E8" t="n">
        <v>-839</v>
      </c>
    </row>
    <row spans="1:5" r="9">
      <c s="4" r="A9" t="s">
        <v>122</v>
      </c>
      <c s="6" r="B9" t="n">
        <v>13</v>
      </c>
      <c s="6" r="C9" t="n">
        <v>293</v>
      </c>
      <c s="6" r="D9" t="n">
        <v>0</v>
      </c>
      <c s="6" r="E9" t="n">
        <v>310</v>
      </c>
    </row>
    <row spans="1:5" r="10">
      <c s="4" r="A10" t="s">
        <v>124</v>
      </c>
      <c s="6" r="B10" t="n">
        <v>-416</v>
      </c>
      <c s="6" r="C10" t="n">
        <v>-204</v>
      </c>
      <c s="6" r="D10" t="n">
        <v>-1188</v>
      </c>
      <c s="6" r="E10" t="n">
        <v>-561</v>
      </c>
    </row>
    <row spans="1:5" r="11">
      <c s="4" r="A11" t="s">
        <v>122</v>
      </c>
      <c s="6" r="B11" t="n">
        <v>155</v>
      </c>
      <c s="6" r="C11" t="n">
        <v>76</v>
      </c>
      <c s="6" r="D11" t="n">
        <v>440</v>
      </c>
      <c s="6" r="E11" t="n">
        <v>208</v>
      </c>
    </row>
    <row spans="1:5" r="12">
      <c s="4" r="A12" t="s">
        <v>125</v>
      </c>
      <c s="6" r="B12" t="n">
        <v>1261</v>
      </c>
      <c s="6" r="C12" t="n">
        <v>-57</v>
      </c>
      <c s="6" r="D12" t="n">
        <v>1935</v>
      </c>
      <c s="6" r="E12" t="n">
        <v>-1403</v>
      </c>
    </row>
    <row spans="1:5" r="13">
      <c s="3" r="A13" t="s">
        <v>126</v>
      </c>
    </row>
    <row spans="1:5" r="14">
      <c s="4" r="A14" t="s">
        <v>127</v>
      </c>
      <c s="6" r="B14" t="n">
        <v>897</v>
      </c>
      <c s="6" r="C14" t="n">
        <v>-1390</v>
      </c>
      <c s="6" r="D14" t="n">
        <v>-1075</v>
      </c>
      <c s="6" r="E14" t="n">
        <v>-2134</v>
      </c>
    </row>
    <row spans="1:5" r="15">
      <c s="4" r="A15" t="s">
        <v>122</v>
      </c>
      <c s="6" r="B15" t="n">
        <v>-332</v>
      </c>
      <c s="6" r="C15" t="n">
        <v>514</v>
      </c>
      <c s="6" r="D15" t="n">
        <v>398</v>
      </c>
      <c s="6" r="E15" t="n">
        <v>790</v>
      </c>
    </row>
    <row spans="1:5" r="16">
      <c s="4" r="A16" t="s">
        <v>125</v>
      </c>
      <c s="6" r="B16" t="n">
        <v>565</v>
      </c>
      <c s="6" r="C16" t="n">
        <v>-876</v>
      </c>
      <c s="6" r="D16" t="n">
        <v>-677</v>
      </c>
      <c s="6" r="E16" t="n">
        <v>-1344</v>
      </c>
    </row>
    <row spans="1:5" r="17">
      <c s="4" r="A17" t="s">
        <v>128</v>
      </c>
      <c s="6" r="B17" t="n">
        <v>1826</v>
      </c>
      <c s="6" r="C17" t="n">
        <v>-933</v>
      </c>
      <c s="6" r="D17" t="n">
        <v>1258</v>
      </c>
      <c s="6" r="E17" t="n">
        <v>-2747</v>
      </c>
    </row>
    <row spans="1:5" r="18">
      <c s="4" r="A18" t="s">
        <v>129</v>
      </c>
      <c s="7" r="B18" t="n">
        <v>19966</v>
      </c>
      <c s="7" r="C18" t="n">
        <v>11006</v>
      </c>
      <c s="7" r="D18" t="n">
        <v>48480</v>
      </c>
      <c s="7" r="E18" t="n">
        <v>28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79</v>
      </c>
      <c s="2" r="D1" t="s">
        <v>1</v>
      </c>
    </row>
    <row spans="1:5" r="2">
      <c s="2" r="B2" t="s">
        <v>2</v>
      </c>
      <c s="2" r="C2" t="s">
        <v>80</v>
      </c>
      <c s="2" r="D2" t="s">
        <v>2</v>
      </c>
      <c s="2" r="E2" t="s">
        <v>80</v>
      </c>
    </row>
    <row spans="1:5" r="3">
      <c s="3" r="A3" t="s">
        <v>31</v>
      </c>
    </row>
    <row spans="1:5" r="4">
      <c s="4" r="A4" t="s">
        <v>584</v>
      </c>
      <c s="7" r="B4" t="n">
        <v>21958</v>
      </c>
      <c s="7" r="C4" t="n">
        <v>22055</v>
      </c>
      <c s="7" r="D4" t="n">
        <v>26645</v>
      </c>
      <c s="7" r="E4" t="n">
        <v>22963</v>
      </c>
    </row>
    <row spans="1:5" r="5">
      <c s="4" r="A5" t="s">
        <v>585</v>
      </c>
      <c s="6" r="B5" t="n">
        <v>133</v>
      </c>
      <c s="6" r="C5" t="n">
        <v>191</v>
      </c>
      <c s="6" r="D5" t="n">
        <v>546</v>
      </c>
      <c s="6" r="E5" t="n">
        <v>518</v>
      </c>
    </row>
    <row spans="1:5" r="6">
      <c s="4" r="A6" t="s">
        <v>586</v>
      </c>
      <c s="6" r="B6" t="n">
        <v>22604</v>
      </c>
      <c s="6" r="C6" t="n">
        <v>32631</v>
      </c>
      <c s="6" r="D6" t="n">
        <v>21865</v>
      </c>
      <c s="6" r="E6" t="n">
        <v>35258</v>
      </c>
    </row>
    <row spans="1:5" r="7">
      <c s="4" r="A7" t="s">
        <v>587</v>
      </c>
      <c s="6" r="B7" t="n">
        <v>128</v>
      </c>
      <c s="6" r="C7" t="n">
        <v>205</v>
      </c>
      <c s="6" r="D7" t="n">
        <v>960</v>
      </c>
      <c s="6" r="E7" t="n">
        <v>520</v>
      </c>
    </row>
    <row spans="1:5" r="8">
      <c s="4" r="A8" t="s">
        <v>516</v>
      </c>
    </row>
    <row spans="1:5" r="9">
      <c s="3" r="A9" t="s">
        <v>31</v>
      </c>
    </row>
    <row spans="1:5" r="10">
      <c s="4" r="A10" t="s">
        <v>584</v>
      </c>
      <c s="6" r="B10" t="n">
        <v>8886</v>
      </c>
      <c s="6" r="C10" t="n">
        <v>11238</v>
      </c>
      <c s="6" r="D10" t="n">
        <v>11272</v>
      </c>
      <c s="6" r="E10" t="n">
        <v>12120</v>
      </c>
    </row>
    <row spans="1:5" r="11">
      <c s="4" r="A11" t="s">
        <v>585</v>
      </c>
      <c s="6" r="B11" t="n">
        <v>80</v>
      </c>
      <c s="6" r="C11" t="n">
        <v>109</v>
      </c>
      <c s="6" r="D11" t="n">
        <v>286</v>
      </c>
      <c s="6" r="E11" t="n">
        <v>302</v>
      </c>
    </row>
    <row spans="1:5" r="12">
      <c s="4" r="A12" t="s">
        <v>586</v>
      </c>
      <c s="6" r="B12" t="n">
        <v>13592</v>
      </c>
      <c s="6" r="C12" t="n">
        <v>17621</v>
      </c>
      <c s="6" r="D12" t="n">
        <v>13610</v>
      </c>
      <c s="6" r="E12" t="n">
        <v>19766</v>
      </c>
    </row>
    <row spans="1:5" r="13">
      <c s="4" r="A13" t="s">
        <v>587</v>
      </c>
      <c s="6" r="B13" t="n">
        <v>116</v>
      </c>
      <c s="6" r="C13" t="n">
        <v>147</v>
      </c>
      <c s="6" r="D13" t="n">
        <v>375</v>
      </c>
      <c s="6" r="E13" t="n">
        <v>386</v>
      </c>
    </row>
    <row spans="1:5" r="14">
      <c s="4" r="A14" t="s">
        <v>517</v>
      </c>
    </row>
    <row spans="1:5" r="15">
      <c s="3" r="A15" t="s">
        <v>31</v>
      </c>
    </row>
    <row spans="1:5" r="16">
      <c s="4" r="A16" t="s">
        <v>584</v>
      </c>
      <c s="6" r="B16" t="n">
        <v>1475</v>
      </c>
      <c s="6" r="C16" t="n">
        <v>1620</v>
      </c>
      <c s="6" r="D16" t="n">
        <v>1511</v>
      </c>
      <c s="6" r="E16" t="n">
        <v>1638</v>
      </c>
    </row>
    <row spans="1:5" r="17">
      <c s="4" r="A17" t="s">
        <v>585</v>
      </c>
      <c s="6" r="B17" t="n">
        <v>1</v>
      </c>
      <c s="6" r="C17" t="n">
        <v>15</v>
      </c>
      <c s="6" r="D17" t="n">
        <v>30</v>
      </c>
      <c s="6" r="E17" t="n">
        <v>53</v>
      </c>
    </row>
    <row spans="1:5" r="18">
      <c s="4" r="A18" t="s">
        <v>586</v>
      </c>
      <c s="6" r="B18" t="n">
        <v>1732</v>
      </c>
      <c s="6" r="C18" t="n">
        <v>2001</v>
      </c>
      <c s="6" r="D18" t="n">
        <v>1788</v>
      </c>
      <c s="6" r="E18" t="n">
        <v>2406</v>
      </c>
    </row>
    <row spans="1:5" r="19">
      <c s="4" r="A19" t="s">
        <v>587</v>
      </c>
      <c s="6" r="B19" t="n">
        <v>12</v>
      </c>
      <c s="6" r="C19" t="n">
        <v>14</v>
      </c>
      <c s="6" r="D19" t="n">
        <v>555</v>
      </c>
      <c s="6" r="E19" t="n">
        <v>44</v>
      </c>
    </row>
    <row spans="1:5" r="20">
      <c s="4" r="A20" t="s">
        <v>518</v>
      </c>
    </row>
    <row spans="1:5" r="21">
      <c s="3" r="A21" t="s">
        <v>31</v>
      </c>
    </row>
    <row spans="1:5" r="22">
      <c s="4" r="A22" t="s">
        <v>584</v>
      </c>
      <c s="6" r="B22" t="n">
        <v>1740</v>
      </c>
      <c s="6" r="C22" t="n">
        <v>1487</v>
      </c>
      <c s="6" r="D22" t="n">
        <v>1700</v>
      </c>
      <c s="6" r="E22" t="n">
        <v>1456</v>
      </c>
    </row>
    <row spans="1:5" r="23">
      <c s="4" r="A23" t="s">
        <v>585</v>
      </c>
      <c s="6" r="B23" t="n">
        <v>0</v>
      </c>
      <c s="6" r="C23" t="n">
        <v>17</v>
      </c>
      <c s="6" r="D23" t="n">
        <v>40</v>
      </c>
      <c s="6" r="E23" t="n">
        <v>46</v>
      </c>
    </row>
    <row spans="1:5" r="24">
      <c s="4" r="A24" t="s">
        <v>586</v>
      </c>
      <c s="6" r="B24" t="n">
        <v>1139</v>
      </c>
      <c s="6" r="C24" t="n">
        <v>281</v>
      </c>
      <c s="6" r="D24" t="n">
        <v>470</v>
      </c>
      <c s="6" r="E24" t="n">
        <v>316</v>
      </c>
    </row>
    <row spans="1:5" r="25">
      <c s="4" r="A25" t="s">
        <v>587</v>
      </c>
      <c s="6" r="B25" t="n">
        <v>0</v>
      </c>
      <c s="6" r="C25" t="n">
        <v>1</v>
      </c>
      <c s="6" r="D25" t="n">
        <v>0</v>
      </c>
      <c s="6" r="E25" t="n">
        <v>1</v>
      </c>
    </row>
    <row spans="1:5" r="26">
      <c s="4" r="A26" t="s">
        <v>512</v>
      </c>
    </row>
    <row spans="1:5" r="27">
      <c s="3" r="A27" t="s">
        <v>31</v>
      </c>
    </row>
    <row spans="1:5" r="28">
      <c s="4" r="A28" t="s">
        <v>584</v>
      </c>
      <c s="6" r="B28" t="n">
        <v>0</v>
      </c>
      <c s="6" r="C28" t="n">
        <v>382</v>
      </c>
      <c s="6" r="D28" t="n">
        <v>369</v>
      </c>
      <c s="6" r="E28" t="n">
        <v>378</v>
      </c>
    </row>
    <row spans="1:5" r="29">
      <c s="4" r="A29" t="s">
        <v>585</v>
      </c>
      <c s="6" r="B29" t="n">
        <v>0</v>
      </c>
      <c s="6" r="C29" t="n">
        <v>4</v>
      </c>
      <c s="6" r="D29" t="n">
        <v>5</v>
      </c>
      <c s="6" r="E29" t="n">
        <v>11</v>
      </c>
    </row>
    <row spans="1:5" r="30">
      <c s="4" r="A30" t="s">
        <v>586</v>
      </c>
      <c s="6" r="B30" t="n">
        <v>0</v>
      </c>
      <c s="6" r="C30" t="n">
        <v>82</v>
      </c>
      <c s="6" r="D30" t="n">
        <v>68</v>
      </c>
      <c s="6" r="E30" t="n">
        <v>101</v>
      </c>
    </row>
    <row spans="1:5" r="31">
      <c s="4" r="A31" t="s">
        <v>587</v>
      </c>
      <c s="6" r="B31" t="n">
        <v>0</v>
      </c>
      <c s="6" r="C31" t="n">
        <v>0</v>
      </c>
      <c s="6" r="D31" t="n">
        <v>0</v>
      </c>
      <c s="6" r="E31" t="n">
        <v>0</v>
      </c>
    </row>
    <row spans="1:5" r="32">
      <c s="4" r="A32" t="s">
        <v>513</v>
      </c>
    </row>
    <row spans="1:5" r="33">
      <c s="3" r="A33" t="s">
        <v>31</v>
      </c>
    </row>
    <row spans="1:5" r="34">
      <c s="4" r="A34" t="s">
        <v>584</v>
      </c>
      <c s="6" r="B34" t="n">
        <v>9829</v>
      </c>
      <c s="6" r="C34" t="n">
        <v>7318</v>
      </c>
      <c s="6" r="D34" t="n">
        <v>11759</v>
      </c>
      <c s="6" r="E34" t="n">
        <v>7329</v>
      </c>
    </row>
    <row spans="1:5" r="35">
      <c s="4" r="A35" t="s">
        <v>585</v>
      </c>
      <c s="6" r="B35" t="n">
        <v>52</v>
      </c>
      <c s="6" r="C35" t="n">
        <v>46</v>
      </c>
      <c s="6" r="D35" t="n">
        <v>185</v>
      </c>
      <c s="6" r="E35" t="n">
        <v>105</v>
      </c>
    </row>
    <row spans="1:5" r="36">
      <c s="4" r="A36" t="s">
        <v>586</v>
      </c>
      <c s="6" r="B36" t="n">
        <v>6141</v>
      </c>
      <c s="6" r="C36" t="n">
        <v>12646</v>
      </c>
      <c s="6" r="D36" t="n">
        <v>5909</v>
      </c>
      <c s="6" r="E36" t="n">
        <v>12588</v>
      </c>
    </row>
    <row spans="1:5" r="37">
      <c s="4" r="A37" t="s">
        <v>587</v>
      </c>
      <c s="6" r="B37" t="n">
        <v>0</v>
      </c>
      <c s="6" r="C37" t="n">
        <v>43</v>
      </c>
      <c s="6" r="D37" t="n">
        <v>30</v>
      </c>
      <c s="6" r="E37" t="n">
        <v>89</v>
      </c>
    </row>
    <row spans="1:5" r="38">
      <c s="4" r="A38" t="s">
        <v>514</v>
      </c>
    </row>
    <row spans="1:5" r="39">
      <c s="3" r="A39" t="s">
        <v>31</v>
      </c>
    </row>
    <row spans="1:5" r="40">
      <c s="4" r="A40" t="s">
        <v>584</v>
      </c>
      <c s="6" r="B40" t="n">
        <v>28</v>
      </c>
      <c s="6" r="C40" t="n">
        <v>10</v>
      </c>
      <c s="6" r="D40" t="n">
        <v>34</v>
      </c>
      <c s="6" r="E40" t="n">
        <v>42</v>
      </c>
    </row>
    <row spans="1:5" r="41">
      <c s="4" r="A41" t="s">
        <v>585</v>
      </c>
      <c s="6" r="B41" t="n">
        <v>0</v>
      </c>
      <c s="6" r="C41" t="n">
        <v>0</v>
      </c>
      <c s="6" r="D41" t="n">
        <v>0</v>
      </c>
      <c s="6" r="E41" t="n">
        <v>1</v>
      </c>
    </row>
    <row spans="1:5" r="42">
      <c s="4" r="A42" t="s">
        <v>586</v>
      </c>
      <c s="6" r="B42" t="n">
        <v>0</v>
      </c>
      <c s="6" r="C42" t="n">
        <v>0</v>
      </c>
      <c s="6" r="D42" t="n">
        <v>20</v>
      </c>
      <c s="6" r="E42" t="n">
        <v>81</v>
      </c>
    </row>
    <row spans="1:5" r="43">
      <c s="4" r="A43" t="s">
        <v>587</v>
      </c>
      <c s="7" r="B43" t="n">
        <v>0</v>
      </c>
      <c s="7" r="C43" t="n">
        <v>0</v>
      </c>
      <c s="7" r="D43" t="n">
        <v>0</v>
      </c>
      <c s="7" r="E43"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23</v>
      </c>
    </row>
    <row spans="1:3" r="2">
      <c s="3" r="A2" t="s">
        <v>589</v>
      </c>
    </row>
    <row spans="1:3" r="3">
      <c s="4" r="A3" t="s">
        <v>590</v>
      </c>
      <c s="7" r="B3" t="n">
        <v>4966151</v>
      </c>
      <c s="7" r="C3" t="n">
        <v>4170919</v>
      </c>
    </row>
    <row spans="1:3" r="4">
      <c s="4" r="A4" t="s">
        <v>591</v>
      </c>
      <c s="6" r="B4" t="n">
        <v>17009</v>
      </c>
      <c s="6" r="C4" t="n">
        <v>18709</v>
      </c>
    </row>
    <row spans="1:3" r="5">
      <c s="4" r="A5" t="s">
        <v>509</v>
      </c>
      <c s="6" r="B5" t="n">
        <v>4995947</v>
      </c>
      <c s="6" r="C5" t="n">
        <v>4199871</v>
      </c>
    </row>
    <row spans="1:3" r="6">
      <c s="4" r="A6" t="s">
        <v>516</v>
      </c>
    </row>
    <row spans="1:3" r="7">
      <c s="3" r="A7" t="s">
        <v>589</v>
      </c>
    </row>
    <row spans="1:3" r="8">
      <c s="4" r="A8" t="s">
        <v>509</v>
      </c>
      <c s="6" r="B8" t="n">
        <v>2704893</v>
      </c>
      <c s="6" r="C8" t="n">
        <v>2246015</v>
      </c>
    </row>
    <row spans="1:3" r="9">
      <c s="4" r="A9" t="s">
        <v>517</v>
      </c>
    </row>
    <row spans="1:3" r="10">
      <c s="3" r="A10" t="s">
        <v>589</v>
      </c>
    </row>
    <row spans="1:3" r="11">
      <c s="4" r="A11" t="s">
        <v>509</v>
      </c>
      <c s="6" r="B11" t="n">
        <v>442243</v>
      </c>
      <c s="6" r="C11" t="n">
        <v>365009</v>
      </c>
    </row>
    <row spans="1:3" r="12">
      <c s="4" r="A12" t="s">
        <v>518</v>
      </c>
    </row>
    <row spans="1:3" r="13">
      <c s="3" r="A13" t="s">
        <v>589</v>
      </c>
    </row>
    <row spans="1:3" r="14">
      <c s="4" r="A14" t="s">
        <v>509</v>
      </c>
      <c s="6" r="B14" t="n">
        <v>443316</v>
      </c>
      <c s="6" r="C14" t="n">
        <v>419116</v>
      </c>
    </row>
    <row spans="1:3" r="15">
      <c s="4" r="A15" t="s">
        <v>519</v>
      </c>
    </row>
    <row spans="1:3" r="16">
      <c s="3" r="A16" t="s">
        <v>589</v>
      </c>
    </row>
    <row spans="1:3" r="17">
      <c s="4" r="A17" t="s">
        <v>509</v>
      </c>
      <c s="6" r="B17" t="n">
        <v>29524</v>
      </c>
      <c s="6" r="C17" t="n">
        <v>26773</v>
      </c>
    </row>
    <row spans="1:3" r="18">
      <c s="4" r="A18" t="s">
        <v>592</v>
      </c>
    </row>
    <row spans="1:3" r="19">
      <c s="3" r="A19" t="s">
        <v>589</v>
      </c>
    </row>
    <row spans="1:3" r="20">
      <c s="4" r="A20" t="s">
        <v>593</v>
      </c>
      <c s="6" r="B20" t="n">
        <v>7577</v>
      </c>
      <c s="6" r="C20" t="n">
        <v>7012</v>
      </c>
    </row>
    <row spans="1:3" r="21">
      <c s="4" r="A21" t="s">
        <v>594</v>
      </c>
    </row>
    <row spans="1:3" r="22">
      <c s="3" r="A22" t="s">
        <v>589</v>
      </c>
    </row>
    <row spans="1:3" r="23">
      <c s="4" r="A23" t="s">
        <v>593</v>
      </c>
      <c s="6" r="B23" t="n">
        <v>5200</v>
      </c>
      <c s="6" r="C23" t="n">
        <v>3228</v>
      </c>
    </row>
    <row spans="1:3" r="24">
      <c s="4" r="A24" t="s">
        <v>595</v>
      </c>
    </row>
    <row spans="1:3" r="25">
      <c s="3" r="A25" t="s">
        <v>589</v>
      </c>
    </row>
    <row spans="1:3" r="26">
      <c s="4" r="A26" t="s">
        <v>593</v>
      </c>
      <c s="6" r="B26" t="n">
        <v>10</v>
      </c>
      <c s="6" r="C26" t="n">
        <v>3</v>
      </c>
    </row>
    <row spans="1:3" r="27">
      <c s="4" r="A27" t="s">
        <v>512</v>
      </c>
    </row>
    <row spans="1:3" r="28">
      <c s="3" r="A28" t="s">
        <v>589</v>
      </c>
    </row>
    <row spans="1:3" r="29">
      <c s="4" r="A29" t="s">
        <v>509</v>
      </c>
      <c s="6" r="B29" t="n">
        <v>103631</v>
      </c>
      <c s="6" r="C29" t="n">
        <v>76021</v>
      </c>
    </row>
    <row spans="1:3" r="30">
      <c s="4" r="A30" t="s">
        <v>513</v>
      </c>
    </row>
    <row spans="1:3" r="31">
      <c s="3" r="A31" t="s">
        <v>589</v>
      </c>
    </row>
    <row spans="1:3" r="32">
      <c s="4" r="A32" t="s">
        <v>509</v>
      </c>
      <c s="6" r="B32" t="n">
        <v>1250685</v>
      </c>
      <c s="6" r="C32" t="n">
        <v>1048458</v>
      </c>
    </row>
    <row spans="1:3" r="33">
      <c s="4" r="A33" t="s">
        <v>514</v>
      </c>
    </row>
    <row spans="1:3" r="34">
      <c s="3" r="A34" t="s">
        <v>589</v>
      </c>
    </row>
    <row spans="1:3" r="35">
      <c s="4" r="A35" t="s">
        <v>509</v>
      </c>
      <c s="6" r="B35" t="n">
        <v>21655</v>
      </c>
      <c s="6" r="C35" t="n">
        <v>18479</v>
      </c>
    </row>
    <row spans="1:3" r="36">
      <c s="4" r="A36" t="s">
        <v>520</v>
      </c>
    </row>
    <row spans="1:3" r="37">
      <c s="3" r="A37" t="s">
        <v>589</v>
      </c>
    </row>
    <row spans="1:3" r="38">
      <c s="4" r="A38" t="s">
        <v>590</v>
      </c>
      <c s="6" r="B38" t="n">
        <v>3439594</v>
      </c>
      <c s="6" r="C38" t="n">
        <v>2711108</v>
      </c>
    </row>
    <row spans="1:3" r="39">
      <c s="4" r="A39" t="s">
        <v>591</v>
      </c>
      <c s="6" r="B39" t="n">
        <v>7662</v>
      </c>
      <c s="6" r="C39" t="n">
        <v>6623</v>
      </c>
    </row>
    <row spans="1:3" r="40">
      <c s="4" r="A40" t="s">
        <v>509</v>
      </c>
      <c s="6" r="B40" t="n">
        <v>3455677</v>
      </c>
      <c s="6" r="C40" t="n">
        <v>2721216</v>
      </c>
    </row>
    <row spans="1:3" r="41">
      <c s="4" r="A41" t="s">
        <v>525</v>
      </c>
    </row>
    <row spans="1:3" r="42">
      <c s="3" r="A42" t="s">
        <v>589</v>
      </c>
    </row>
    <row spans="1:3" r="43">
      <c s="4" r="A43" t="s">
        <v>590</v>
      </c>
      <c s="6" r="B43" t="n">
        <v>2050194</v>
      </c>
      <c s="6" r="C43" t="n">
        <v>1571034</v>
      </c>
    </row>
    <row spans="1:3" r="44">
      <c s="4" r="A44" t="s">
        <v>591</v>
      </c>
      <c s="6" r="B44" t="n">
        <v>3118</v>
      </c>
      <c s="6" r="C44" t="n">
        <v>3157</v>
      </c>
    </row>
    <row spans="1:3" r="45">
      <c s="4" r="A45" t="s">
        <v>509</v>
      </c>
      <c s="6" r="B45" t="n">
        <v>2059196</v>
      </c>
      <c s="6" r="C45" t="n">
        <v>1575555</v>
      </c>
    </row>
    <row spans="1:3" r="46">
      <c s="4" r="A46" t="s">
        <v>526</v>
      </c>
    </row>
    <row spans="1:3" r="47">
      <c s="3" r="A47" t="s">
        <v>589</v>
      </c>
    </row>
    <row spans="1:3" r="48">
      <c s="4" r="A48" t="s">
        <v>590</v>
      </c>
      <c s="6" r="B48" t="n">
        <v>354640</v>
      </c>
      <c s="6" r="C48" t="n">
        <v>281345</v>
      </c>
    </row>
    <row spans="1:3" r="49">
      <c s="4" r="A49" t="s">
        <v>591</v>
      </c>
      <c s="6" r="B49" t="n">
        <v>80</v>
      </c>
      <c s="6" r="C49" t="n">
        <v>164</v>
      </c>
    </row>
    <row spans="1:3" r="50">
      <c s="4" r="A50" t="s">
        <v>509</v>
      </c>
      <c s="6" r="B50" t="n">
        <v>355025</v>
      </c>
      <c s="6" r="C50" t="n">
        <v>281591</v>
      </c>
    </row>
    <row spans="1:3" r="51">
      <c s="4" r="A51" t="s">
        <v>527</v>
      </c>
    </row>
    <row spans="1:3" r="52">
      <c s="3" r="A52" t="s">
        <v>589</v>
      </c>
    </row>
    <row spans="1:3" r="53">
      <c s="4" r="A53" t="s">
        <v>590</v>
      </c>
      <c s="6" r="B53" t="n">
        <v>331882</v>
      </c>
      <c s="6" r="C53" t="n">
        <v>279116</v>
      </c>
    </row>
    <row spans="1:3" r="54">
      <c s="4" r="A54" t="s">
        <v>591</v>
      </c>
      <c s="6" r="B54" t="n">
        <v>595</v>
      </c>
      <c s="6" r="C54" t="n">
        <v>269</v>
      </c>
    </row>
    <row spans="1:3" r="55">
      <c s="4" r="A55" t="s">
        <v>509</v>
      </c>
      <c s="6" r="B55" t="n">
        <v>333590</v>
      </c>
      <c s="6" r="C55" t="n">
        <v>279495</v>
      </c>
    </row>
    <row spans="1:3" r="56">
      <c s="4" r="A56" t="s">
        <v>528</v>
      </c>
    </row>
    <row spans="1:3" r="57">
      <c s="3" r="A57" t="s">
        <v>589</v>
      </c>
    </row>
    <row spans="1:3" r="58">
      <c s="4" r="A58" t="s">
        <v>590</v>
      </c>
      <c s="6" r="B58" t="n">
        <v>29510</v>
      </c>
      <c s="6" r="C58" t="n">
        <v>26773</v>
      </c>
    </row>
    <row spans="1:3" r="59">
      <c s="4" r="A59" t="s">
        <v>591</v>
      </c>
      <c s="6" r="B59" t="n">
        <v>0</v>
      </c>
      <c s="6" r="C59" t="n">
        <v>0</v>
      </c>
    </row>
    <row spans="1:3" r="60">
      <c s="4" r="A60" t="s">
        <v>509</v>
      </c>
      <c s="6" r="B60" t="n">
        <v>29524</v>
      </c>
      <c s="6" r="C60" t="n">
        <v>26773</v>
      </c>
    </row>
    <row spans="1:3" r="61">
      <c s="4" r="A61" t="s">
        <v>596</v>
      </c>
    </row>
    <row spans="1:3" r="62">
      <c s="3" r="A62" t="s">
        <v>589</v>
      </c>
    </row>
    <row spans="1:3" r="63">
      <c s="4" r="A63" t="s">
        <v>593</v>
      </c>
      <c s="6" r="B63" t="n">
        <v>5276</v>
      </c>
      <c s="6" r="C63" t="n">
        <v>2697</v>
      </c>
    </row>
    <row spans="1:3" r="64">
      <c s="4" r="A64" t="s">
        <v>597</v>
      </c>
    </row>
    <row spans="1:3" r="65">
      <c s="3" r="A65" t="s">
        <v>589</v>
      </c>
    </row>
    <row spans="1:3" r="66">
      <c s="4" r="A66" t="s">
        <v>593</v>
      </c>
      <c s="6" r="B66" t="n">
        <v>4507</v>
      </c>
      <c s="6" r="C66" t="n">
        <v>800</v>
      </c>
    </row>
    <row spans="1:3" r="67">
      <c s="4" r="A67" t="s">
        <v>598</v>
      </c>
    </row>
    <row spans="1:3" r="68">
      <c s="3" r="A68" t="s">
        <v>589</v>
      </c>
    </row>
    <row spans="1:3" r="69">
      <c s="4" r="A69" t="s">
        <v>593</v>
      </c>
      <c s="6" r="B69" t="n">
        <v>15</v>
      </c>
      <c s="6" r="C69" t="n">
        <v>82</v>
      </c>
    </row>
    <row spans="1:3" r="70">
      <c s="4" r="A70" t="s">
        <v>599</v>
      </c>
    </row>
    <row spans="1:3" r="71">
      <c s="3" r="A71" t="s">
        <v>589</v>
      </c>
    </row>
    <row spans="1:3" r="72">
      <c s="4" r="A72" t="s">
        <v>593</v>
      </c>
      <c s="6" r="B72" t="n">
        <v>21</v>
      </c>
      <c s="6" r="C72" t="n">
        <v>89</v>
      </c>
    </row>
    <row spans="1:3" r="73">
      <c s="4" r="A73" t="s">
        <v>600</v>
      </c>
    </row>
    <row spans="1:3" r="74">
      <c s="3" r="A74" t="s">
        <v>589</v>
      </c>
    </row>
    <row spans="1:3" r="75">
      <c s="4" r="A75" t="s">
        <v>593</v>
      </c>
      <c s="6" r="B75" t="n">
        <v>4</v>
      </c>
      <c s="6" r="C75" t="n">
        <v>0</v>
      </c>
    </row>
    <row spans="1:3" r="76">
      <c s="4" r="A76" t="s">
        <v>601</v>
      </c>
    </row>
    <row spans="1:3" r="77">
      <c s="3" r="A77" t="s">
        <v>589</v>
      </c>
    </row>
    <row spans="1:3" r="78">
      <c s="4" r="A78" t="s">
        <v>593</v>
      </c>
      <c s="6" r="B78" t="n">
        <v>3135</v>
      </c>
      <c s="6" r="C78" t="n">
        <v>788</v>
      </c>
    </row>
    <row spans="1:3" r="79">
      <c s="4" r="A79" t="s">
        <v>602</v>
      </c>
    </row>
    <row spans="1:3" r="80">
      <c s="3" r="A80" t="s">
        <v>589</v>
      </c>
    </row>
    <row spans="1:3" r="81">
      <c s="4" r="A81" t="s">
        <v>593</v>
      </c>
      <c s="6" r="B81" t="n">
        <v>1377</v>
      </c>
      <c s="6" r="C81" t="n">
        <v>564</v>
      </c>
    </row>
    <row spans="1:3" r="82">
      <c s="4" r="A82" t="s">
        <v>603</v>
      </c>
    </row>
    <row spans="1:3" r="83">
      <c s="3" r="A83" t="s">
        <v>589</v>
      </c>
    </row>
    <row spans="1:3" r="84">
      <c s="4" r="A84" t="s">
        <v>593</v>
      </c>
      <c s="6" r="B84" t="n">
        <v>290</v>
      </c>
      <c s="6" r="C84" t="n">
        <v>0</v>
      </c>
    </row>
    <row spans="1:3" r="85">
      <c s="4" r="A85" t="s">
        <v>604</v>
      </c>
    </row>
    <row spans="1:3" r="86">
      <c s="3" r="A86" t="s">
        <v>589</v>
      </c>
    </row>
    <row spans="1:3" r="87">
      <c s="4" r="A87" t="s">
        <v>593</v>
      </c>
      <c s="6" r="B87" t="n">
        <v>1092</v>
      </c>
      <c s="6" r="C87" t="n">
        <v>21</v>
      </c>
    </row>
    <row spans="1:3" r="88">
      <c s="4" r="A88" t="s">
        <v>605</v>
      </c>
    </row>
    <row spans="1:3" r="89">
      <c s="3" r="A89" t="s">
        <v>589</v>
      </c>
    </row>
    <row spans="1:3" r="90">
      <c s="4" r="A90" t="s">
        <v>593</v>
      </c>
      <c s="6" r="B90" t="n">
        <v>0</v>
      </c>
      <c s="6" r="C90" t="n">
        <v>0</v>
      </c>
    </row>
    <row spans="1:3" r="91">
      <c s="4" r="A91" t="s">
        <v>606</v>
      </c>
    </row>
    <row spans="1:3" r="92">
      <c s="3" r="A92" t="s">
        <v>589</v>
      </c>
    </row>
    <row spans="1:3" r="93">
      <c s="4" r="A93" t="s">
        <v>593</v>
      </c>
      <c s="6" r="B93" t="n">
        <v>10</v>
      </c>
      <c s="6" r="C93" t="n">
        <v>0</v>
      </c>
    </row>
    <row spans="1:3" r="94">
      <c s="4" r="A94" t="s">
        <v>607</v>
      </c>
    </row>
    <row spans="1:3" r="95">
      <c s="3" r="A95" t="s">
        <v>589</v>
      </c>
    </row>
    <row spans="1:3" r="96">
      <c s="4" r="A96" t="s">
        <v>593</v>
      </c>
      <c s="6" r="B96" t="n">
        <v>0</v>
      </c>
      <c s="6" r="C96" t="n">
        <v>0</v>
      </c>
    </row>
    <row spans="1:3" r="97">
      <c s="4" r="A97" t="s">
        <v>608</v>
      </c>
    </row>
    <row spans="1:3" r="98">
      <c s="3" r="A98" t="s">
        <v>589</v>
      </c>
    </row>
    <row spans="1:3" r="99">
      <c s="4" r="A99" t="s">
        <v>593</v>
      </c>
      <c s="6" r="B99" t="n">
        <v>0</v>
      </c>
      <c s="6" r="C99" t="n">
        <v>0</v>
      </c>
    </row>
    <row spans="1:3" r="100">
      <c s="4" r="A100" t="s">
        <v>609</v>
      </c>
    </row>
    <row spans="1:3" r="101">
      <c s="3" r="A101" t="s">
        <v>589</v>
      </c>
    </row>
    <row spans="1:3" r="102">
      <c s="4" r="A102" t="s">
        <v>593</v>
      </c>
      <c s="6" r="B102" t="n">
        <v>0</v>
      </c>
      <c s="6" r="C102" t="n">
        <v>0</v>
      </c>
    </row>
    <row spans="1:3" r="103">
      <c s="4" r="A103" t="s">
        <v>610</v>
      </c>
    </row>
    <row spans="1:3" r="104">
      <c s="3" r="A104" t="s">
        <v>589</v>
      </c>
    </row>
    <row spans="1:3" r="105">
      <c s="4" r="A105" t="s">
        <v>593</v>
      </c>
      <c s="6" r="B105" t="n">
        <v>10</v>
      </c>
      <c s="6" r="C105" t="n">
        <v>0</v>
      </c>
    </row>
    <row spans="1:3" r="106">
      <c s="4" r="A106" t="s">
        <v>521</v>
      </c>
    </row>
    <row spans="1:3" r="107">
      <c s="3" r="A107" t="s">
        <v>589</v>
      </c>
    </row>
    <row spans="1:3" r="108">
      <c s="4" r="A108" t="s">
        <v>590</v>
      </c>
      <c s="6" r="B108" t="n">
        <v>91470</v>
      </c>
      <c s="6" r="C108" t="n">
        <v>59631</v>
      </c>
    </row>
    <row spans="1:3" r="109">
      <c s="4" r="A109" t="s">
        <v>591</v>
      </c>
      <c s="6" r="B109" t="n">
        <v>0</v>
      </c>
      <c s="6" r="C109" t="n">
        <v>306</v>
      </c>
    </row>
    <row spans="1:3" r="110">
      <c s="4" r="A110" t="s">
        <v>509</v>
      </c>
      <c s="6" r="B110" t="n">
        <v>91470</v>
      </c>
      <c s="6" r="C110" t="n">
        <v>59937</v>
      </c>
    </row>
    <row spans="1:3" r="111">
      <c s="4" r="A111" t="s">
        <v>611</v>
      </c>
    </row>
    <row spans="1:3" r="112">
      <c s="3" r="A112" t="s">
        <v>589</v>
      </c>
    </row>
    <row spans="1:3" r="113">
      <c s="4" r="A113" t="s">
        <v>593</v>
      </c>
      <c s="6" r="B113" t="n">
        <v>0</v>
      </c>
      <c s="6" r="C113" t="n">
        <v>0</v>
      </c>
    </row>
    <row spans="1:3" r="114">
      <c s="4" r="A114" t="s">
        <v>612</v>
      </c>
    </row>
    <row spans="1:3" r="115">
      <c s="3" r="A115" t="s">
        <v>589</v>
      </c>
    </row>
    <row spans="1:3" r="116">
      <c s="4" r="A116" t="s">
        <v>593</v>
      </c>
      <c s="6" r="B116" t="n">
        <v>0</v>
      </c>
      <c s="6" r="C116" t="n">
        <v>0</v>
      </c>
    </row>
    <row spans="1:3" r="117">
      <c s="4" r="A117" t="s">
        <v>613</v>
      </c>
    </row>
    <row spans="1:3" r="118">
      <c s="3" r="A118" t="s">
        <v>589</v>
      </c>
    </row>
    <row spans="1:3" r="119">
      <c s="4" r="A119" t="s">
        <v>593</v>
      </c>
      <c s="6" r="B119" t="n">
        <v>0</v>
      </c>
      <c s="6" r="C119" t="n">
        <v>0</v>
      </c>
    </row>
    <row spans="1:3" r="120">
      <c s="4" r="A120" t="s">
        <v>522</v>
      </c>
    </row>
    <row spans="1:3" r="121">
      <c s="3" r="A121" t="s">
        <v>589</v>
      </c>
    </row>
    <row spans="1:3" r="122">
      <c s="4" r="A122" t="s">
        <v>590</v>
      </c>
      <c s="6" r="B122" t="n">
        <v>565629</v>
      </c>
      <c s="6" r="C122" t="n">
        <v>480251</v>
      </c>
    </row>
    <row spans="1:3" r="123">
      <c s="4" r="A123" t="s">
        <v>591</v>
      </c>
      <c s="6" r="B123" t="n">
        <v>3869</v>
      </c>
      <c s="6" r="C123" t="n">
        <v>2727</v>
      </c>
    </row>
    <row spans="1:3" r="124">
      <c s="4" r="A124" t="s">
        <v>509</v>
      </c>
      <c s="6" r="B124" t="n">
        <v>570565</v>
      </c>
      <c s="6" r="C124" t="n">
        <v>484895</v>
      </c>
    </row>
    <row spans="1:3" r="125">
      <c s="4" r="A125" t="s">
        <v>614</v>
      </c>
    </row>
    <row spans="1:3" r="126">
      <c s="3" r="A126" t="s">
        <v>589</v>
      </c>
    </row>
    <row spans="1:3" r="127">
      <c s="4" r="A127" t="s">
        <v>593</v>
      </c>
      <c s="6" r="B127" t="n">
        <v>723</v>
      </c>
      <c s="6" r="C127" t="n">
        <v>1714</v>
      </c>
    </row>
    <row spans="1:3" r="128">
      <c s="4" r="A128" t="s">
        <v>615</v>
      </c>
    </row>
    <row spans="1:3" r="129">
      <c s="3" r="A129" t="s">
        <v>589</v>
      </c>
    </row>
    <row spans="1:3" r="130">
      <c s="4" r="A130" t="s">
        <v>593</v>
      </c>
      <c s="6" r="B130" t="n">
        <v>344</v>
      </c>
      <c s="6" r="C130" t="n">
        <v>203</v>
      </c>
    </row>
    <row spans="1:3" r="131">
      <c s="4" r="A131" t="s">
        <v>616</v>
      </c>
    </row>
    <row spans="1:3" r="132">
      <c s="3" r="A132" t="s">
        <v>589</v>
      </c>
    </row>
    <row spans="1:3" r="133">
      <c s="4" r="A133" t="s">
        <v>593</v>
      </c>
      <c s="6" r="B133" t="n">
        <v>0</v>
      </c>
      <c s="6" r="C133" t="n">
        <v>0</v>
      </c>
    </row>
    <row spans="1:3" r="134">
      <c s="4" r="A134" t="s">
        <v>523</v>
      </c>
    </row>
    <row spans="1:3" r="135">
      <c s="3" r="A135" t="s">
        <v>589</v>
      </c>
    </row>
    <row spans="1:3" r="136">
      <c s="4" r="A136" t="s">
        <v>590</v>
      </c>
      <c s="6" r="B136" t="n">
        <v>16269</v>
      </c>
      <c s="6" r="C136" t="n">
        <v>12958</v>
      </c>
    </row>
    <row spans="1:3" r="137">
      <c s="4" r="A137" t="s">
        <v>591</v>
      </c>
      <c s="6" r="B137" t="n">
        <v>0</v>
      </c>
      <c s="6" r="C137" t="n">
        <v>0</v>
      </c>
    </row>
    <row spans="1:3" r="138">
      <c s="4" r="A138" t="s">
        <v>509</v>
      </c>
      <c s="6" r="B138" t="n">
        <v>16307</v>
      </c>
      <c s="6" r="C138" t="n">
        <v>12970</v>
      </c>
    </row>
    <row spans="1:3" r="139">
      <c s="4" r="A139" t="s">
        <v>617</v>
      </c>
    </row>
    <row spans="1:3" r="140">
      <c s="3" r="A140" t="s">
        <v>589</v>
      </c>
    </row>
    <row spans="1:3" r="141">
      <c s="4" r="A141" t="s">
        <v>593</v>
      </c>
      <c s="6" r="B141" t="n">
        <v>6</v>
      </c>
      <c s="6" r="C141" t="n">
        <v>12</v>
      </c>
    </row>
    <row spans="1:3" r="142">
      <c s="4" r="A142" t="s">
        <v>618</v>
      </c>
    </row>
    <row spans="1:3" r="143">
      <c s="3" r="A143" t="s">
        <v>589</v>
      </c>
    </row>
    <row spans="1:3" r="144">
      <c s="4" r="A144" t="s">
        <v>593</v>
      </c>
      <c s="6" r="B144" t="n">
        <v>32</v>
      </c>
      <c s="6" r="C144" t="n">
        <v>0</v>
      </c>
    </row>
    <row spans="1:3" r="145">
      <c s="4" r="A145" t="s">
        <v>619</v>
      </c>
    </row>
    <row spans="1:3" r="146">
      <c s="3" r="A146" t="s">
        <v>589</v>
      </c>
    </row>
    <row spans="1:3" r="147">
      <c s="4" r="A147" t="s">
        <v>593</v>
      </c>
      <c s="6" r="B147" t="n">
        <v>0</v>
      </c>
      <c s="6" r="C147" t="n">
        <v>0</v>
      </c>
    </row>
    <row spans="1:3" r="148">
      <c s="12" r="A148" t="n">
        <v>-1</v>
      </c>
    </row>
    <row spans="1:3" r="149">
      <c s="3" r="A149" t="s">
        <v>589</v>
      </c>
    </row>
    <row spans="1:3" r="150">
      <c s="4" r="A150" t="s">
        <v>590</v>
      </c>
      <c s="6" r="B150" t="n">
        <v>1526557</v>
      </c>
      <c s="6" r="C150" t="n">
        <v>1459811</v>
      </c>
    </row>
    <row spans="1:3" r="151">
      <c s="4" r="A151" t="s">
        <v>591</v>
      </c>
      <c s="6" r="B151" t="n">
        <v>9347</v>
      </c>
      <c s="6" r="C151" t="n">
        <v>12086</v>
      </c>
    </row>
    <row spans="1:3" r="152">
      <c s="4" r="A152" t="s">
        <v>509</v>
      </c>
      <c s="6" r="B152" t="n">
        <v>1540270</v>
      </c>
      <c s="6" r="C152" t="n">
        <v>1478655</v>
      </c>
    </row>
    <row spans="1:3" r="153">
      <c s="4" r="A153" t="s">
        <v>533</v>
      </c>
    </row>
    <row spans="1:3" r="154">
      <c s="3" r="A154" t="s">
        <v>589</v>
      </c>
    </row>
    <row spans="1:3" r="155">
      <c s="4" r="A155" t="s">
        <v>590</v>
      </c>
      <c s="6" r="B155" t="n">
        <v>642991</v>
      </c>
      <c s="6" r="C155" t="n">
        <v>664153</v>
      </c>
    </row>
    <row spans="1:3" r="156">
      <c s="4" r="A156" t="s">
        <v>591</v>
      </c>
      <c s="6" r="B156" t="n">
        <v>1726</v>
      </c>
      <c s="6" r="C156" t="n">
        <v>4275</v>
      </c>
    </row>
    <row spans="1:3" r="157">
      <c s="4" r="A157" t="s">
        <v>509</v>
      </c>
      <c s="6" r="B157" t="n">
        <v>645697</v>
      </c>
      <c s="6" r="C157" t="n">
        <v>670460</v>
      </c>
    </row>
    <row spans="1:3" r="158">
      <c s="4" r="A158" t="s">
        <v>534</v>
      </c>
    </row>
    <row spans="1:3" r="159">
      <c s="3" r="A159" t="s">
        <v>589</v>
      </c>
    </row>
    <row spans="1:3" r="160">
      <c s="4" r="A160" t="s">
        <v>590</v>
      </c>
      <c s="6" r="B160" t="n">
        <v>85159</v>
      </c>
      <c s="6" r="C160" t="n">
        <v>82994</v>
      </c>
    </row>
    <row spans="1:3" r="161">
      <c s="4" r="A161" t="s">
        <v>591</v>
      </c>
      <c s="6" r="B161" t="n">
        <v>1065</v>
      </c>
      <c s="6" r="C161" t="n">
        <v>394</v>
      </c>
    </row>
    <row spans="1:3" r="162">
      <c s="4" r="A162" t="s">
        <v>509</v>
      </c>
      <c s="6" r="B162" t="n">
        <v>87218</v>
      </c>
      <c s="6" r="C162" t="n">
        <v>83418</v>
      </c>
    </row>
    <row spans="1:3" r="163">
      <c s="4" r="A163" t="s">
        <v>535</v>
      </c>
    </row>
    <row spans="1:3" r="164">
      <c s="3" r="A164" t="s">
        <v>589</v>
      </c>
    </row>
    <row spans="1:3" r="165">
      <c s="4" r="A165" t="s">
        <v>590</v>
      </c>
      <c s="6" r="B165" t="n">
        <v>109320</v>
      </c>
      <c s="6" r="C165" t="n">
        <v>139130</v>
      </c>
    </row>
    <row spans="1:3" r="166">
      <c s="4" r="A166" t="s">
        <v>591</v>
      </c>
      <c s="6" r="B166" t="n">
        <v>128</v>
      </c>
      <c s="6" r="C166" t="n">
        <v>169</v>
      </c>
    </row>
    <row spans="1:3" r="167">
      <c s="4" r="A167" t="s">
        <v>509</v>
      </c>
      <c s="6" r="B167" t="n">
        <v>109726</v>
      </c>
      <c s="6" r="C167" t="n">
        <v>139621</v>
      </c>
    </row>
    <row spans="1:3" r="168">
      <c s="4" r="A168" t="s">
        <v>536</v>
      </c>
    </row>
    <row spans="1:3" r="169">
      <c s="3" r="A169" t="s">
        <v>589</v>
      </c>
    </row>
    <row spans="1:3" r="170">
      <c s="4" r="A170" t="s">
        <v>509</v>
      </c>
      <c s="6" r="B170" t="n">
        <v>0</v>
      </c>
      <c s="6" r="C170" t="n">
        <v>0</v>
      </c>
    </row>
    <row spans="1:3" r="171">
      <c s="4" r="A171" t="s">
        <v>620</v>
      </c>
    </row>
    <row spans="1:3" r="172">
      <c s="3" r="A172" t="s">
        <v>589</v>
      </c>
    </row>
    <row spans="1:3" r="173">
      <c s="4" r="A173" t="s">
        <v>593</v>
      </c>
      <c s="6" r="B173" t="n">
        <v>2301</v>
      </c>
      <c s="6" r="C173" t="n">
        <v>4315</v>
      </c>
    </row>
    <row spans="1:3" r="174">
      <c s="4" r="A174" t="s">
        <v>621</v>
      </c>
    </row>
    <row spans="1:3" r="175">
      <c s="3" r="A175" t="s">
        <v>589</v>
      </c>
    </row>
    <row spans="1:3" r="176">
      <c s="4" r="A176" t="s">
        <v>593</v>
      </c>
      <c s="6" r="B176" t="n">
        <v>262</v>
      </c>
      <c s="6" r="C176" t="n">
        <v>893</v>
      </c>
    </row>
    <row spans="1:3" r="177">
      <c s="4" r="A177" t="s">
        <v>622</v>
      </c>
    </row>
    <row spans="1:3" r="178">
      <c s="3" r="A178" t="s">
        <v>589</v>
      </c>
    </row>
    <row spans="1:3" r="179">
      <c s="4" r="A179" t="s">
        <v>593</v>
      </c>
      <c s="6" r="B179" t="n">
        <v>936</v>
      </c>
      <c s="6" r="C179" t="n">
        <v>10</v>
      </c>
    </row>
    <row spans="1:3" r="180">
      <c s="4" r="A180" t="s">
        <v>623</v>
      </c>
    </row>
    <row spans="1:3" r="181">
      <c s="3" r="A181" t="s">
        <v>589</v>
      </c>
    </row>
    <row spans="1:3" r="182">
      <c s="4" r="A182" t="s">
        <v>593</v>
      </c>
      <c s="6" r="B182" t="n">
        <v>20</v>
      </c>
      <c s="6" r="C182" t="n">
        <v>69</v>
      </c>
    </row>
    <row spans="1:3" r="183">
      <c s="4" r="A183" t="s">
        <v>624</v>
      </c>
    </row>
    <row spans="1:3" r="184">
      <c s="3" r="A184" t="s">
        <v>589</v>
      </c>
    </row>
    <row spans="1:3" r="185">
      <c s="4" r="A185" t="s">
        <v>593</v>
      </c>
      <c s="6" r="B185" t="n">
        <v>2065</v>
      </c>
      <c s="6" r="C185" t="n">
        <v>2440</v>
      </c>
    </row>
    <row spans="1:3" r="186">
      <c s="4" r="A186" t="s">
        <v>625</v>
      </c>
    </row>
    <row spans="1:3" r="187">
      <c s="3" r="A187" t="s">
        <v>589</v>
      </c>
    </row>
    <row spans="1:3" r="188">
      <c s="4" r="A188" t="s">
        <v>593</v>
      </c>
      <c s="6" r="B188" t="n">
        <v>718</v>
      </c>
      <c s="6" r="C188" t="n">
        <v>1139</v>
      </c>
    </row>
    <row spans="1:3" r="189">
      <c s="4" r="A189" t="s">
        <v>626</v>
      </c>
    </row>
    <row spans="1:3" r="190">
      <c s="3" r="A190" t="s">
        <v>589</v>
      </c>
    </row>
    <row spans="1:3" r="191">
      <c s="4" r="A191" t="s">
        <v>593</v>
      </c>
      <c s="6" r="B191" t="n">
        <v>58</v>
      </c>
      <c s="6" r="C191" t="n">
        <v>20</v>
      </c>
    </row>
    <row spans="1:3" r="192">
      <c s="4" r="A192" t="s">
        <v>627</v>
      </c>
    </row>
    <row spans="1:3" r="193">
      <c s="3" r="A193" t="s">
        <v>589</v>
      </c>
    </row>
    <row spans="1:3" r="194">
      <c s="4" r="A194" t="s">
        <v>593</v>
      </c>
      <c s="6" r="B194" t="n">
        <v>258</v>
      </c>
      <c s="6" r="C194" t="n">
        <v>250</v>
      </c>
    </row>
    <row spans="1:3" r="195">
      <c s="4" r="A195" t="s">
        <v>628</v>
      </c>
    </row>
    <row spans="1:3" r="196">
      <c s="3" r="A196" t="s">
        <v>589</v>
      </c>
    </row>
    <row spans="1:3" r="197">
      <c s="4" r="A197" t="s">
        <v>593</v>
      </c>
      <c s="6" r="B197" t="n">
        <v>0</v>
      </c>
      <c s="6" r="C197" t="n">
        <v>3</v>
      </c>
    </row>
    <row spans="1:3" r="198">
      <c s="4" r="A198" t="s">
        <v>629</v>
      </c>
    </row>
    <row spans="1:3" r="199">
      <c s="3" r="A199" t="s">
        <v>589</v>
      </c>
    </row>
    <row spans="1:3" r="200">
      <c s="4" r="A200" t="s">
        <v>593</v>
      </c>
      <c s="6" r="B200" t="n">
        <v>0</v>
      </c>
      <c s="6" r="C200" t="n">
        <v>0</v>
      </c>
    </row>
    <row spans="1:3" r="201">
      <c s="4" r="A201" t="s">
        <v>630</v>
      </c>
    </row>
    <row spans="1:3" r="202">
      <c s="3" r="A202" t="s">
        <v>589</v>
      </c>
    </row>
    <row spans="1:3" r="203">
      <c s="4" r="A203" t="s">
        <v>593</v>
      </c>
      <c s="6" r="B203" t="n">
        <v>0</v>
      </c>
      <c s="6" r="C203" t="n">
        <v>0</v>
      </c>
    </row>
    <row spans="1:3" r="204">
      <c s="4" r="A204" t="s">
        <v>631</v>
      </c>
    </row>
    <row spans="1:3" r="205">
      <c s="3" r="A205" t="s">
        <v>589</v>
      </c>
    </row>
    <row spans="1:3" r="206">
      <c s="4" r="A206" t="s">
        <v>593</v>
      </c>
      <c s="6" r="B206" t="n">
        <v>0</v>
      </c>
      <c s="6" r="C206" t="n">
        <v>3</v>
      </c>
    </row>
    <row spans="1:3" r="207">
      <c s="4" r="A207" t="s">
        <v>529</v>
      </c>
    </row>
    <row spans="1:3" r="208">
      <c s="3" r="A208" t="s">
        <v>589</v>
      </c>
    </row>
    <row spans="1:3" r="209">
      <c s="4" r="A209" t="s">
        <v>590</v>
      </c>
      <c s="6" r="B209" t="n">
        <v>12161</v>
      </c>
      <c s="6" r="C209" t="n">
        <v>15891</v>
      </c>
    </row>
    <row spans="1:3" r="210">
      <c s="4" r="A210" t="s">
        <v>591</v>
      </c>
      <c s="6" r="B210" t="n">
        <v>0</v>
      </c>
      <c s="6" r="C210" t="n">
        <v>177</v>
      </c>
    </row>
    <row spans="1:3" r="211">
      <c s="4" r="A211" t="s">
        <v>509</v>
      </c>
      <c s="6" r="B211" t="n">
        <v>12161</v>
      </c>
      <c s="6" r="C211" t="n">
        <v>16084</v>
      </c>
    </row>
    <row spans="1:3" r="212">
      <c s="4" r="A212" t="s">
        <v>632</v>
      </c>
    </row>
    <row spans="1:3" r="213">
      <c s="3" r="A213" t="s">
        <v>589</v>
      </c>
    </row>
    <row spans="1:3" r="214">
      <c s="4" r="A214" t="s">
        <v>593</v>
      </c>
      <c s="6" r="B214" t="n">
        <v>0</v>
      </c>
      <c s="6" r="C214" t="n">
        <v>0</v>
      </c>
    </row>
    <row spans="1:3" r="215">
      <c s="4" r="A215" t="s">
        <v>633</v>
      </c>
    </row>
    <row spans="1:3" r="216">
      <c s="3" r="A216" t="s">
        <v>589</v>
      </c>
    </row>
    <row spans="1:3" r="217">
      <c s="4" r="A217" t="s">
        <v>593</v>
      </c>
      <c s="6" r="B217" t="n">
        <v>0</v>
      </c>
      <c s="6" r="C217" t="n">
        <v>16</v>
      </c>
    </row>
    <row spans="1:3" r="218">
      <c s="4" r="A218" t="s">
        <v>634</v>
      </c>
    </row>
    <row spans="1:3" r="219">
      <c s="3" r="A219" t="s">
        <v>589</v>
      </c>
    </row>
    <row spans="1:3" r="220">
      <c s="4" r="A220" t="s">
        <v>593</v>
      </c>
      <c s="6" r="B220" t="n">
        <v>0</v>
      </c>
      <c s="6" r="C220" t="n">
        <v>0</v>
      </c>
    </row>
    <row spans="1:3" r="221">
      <c s="4" r="A221" t="s">
        <v>530</v>
      </c>
    </row>
    <row spans="1:3" r="222">
      <c s="3" r="A222" t="s">
        <v>589</v>
      </c>
    </row>
    <row spans="1:3" r="223">
      <c s="4" r="A223" t="s">
        <v>590</v>
      </c>
      <c s="6" r="B223" t="n">
        <v>671877</v>
      </c>
      <c s="6" r="C223" t="n">
        <v>552348</v>
      </c>
    </row>
    <row spans="1:3" r="224">
      <c s="4" r="A224" t="s">
        <v>591</v>
      </c>
      <c s="6" r="B224" t="n">
        <v>6413</v>
      </c>
      <c s="6" r="C224" t="n">
        <v>6939</v>
      </c>
    </row>
    <row spans="1:3" r="225">
      <c s="4" r="A225" t="s">
        <v>509</v>
      </c>
      <c s="6" r="B225" t="n">
        <v>680120</v>
      </c>
      <c s="6" r="C225" t="n">
        <v>563563</v>
      </c>
    </row>
    <row spans="1:3" r="226">
      <c s="4" r="A226" t="s">
        <v>635</v>
      </c>
    </row>
    <row spans="1:3" r="227">
      <c s="3" r="A227" t="s">
        <v>589</v>
      </c>
    </row>
    <row spans="1:3" r="228">
      <c s="4" r="A228" t="s">
        <v>593</v>
      </c>
      <c s="6" r="B228" t="n">
        <v>1074</v>
      </c>
      <c s="6" r="C228" t="n">
        <v>3266</v>
      </c>
    </row>
    <row spans="1:3" r="229">
      <c s="4" r="A229" t="s">
        <v>636</v>
      </c>
    </row>
    <row spans="1:3" r="230">
      <c s="3" r="A230" t="s">
        <v>589</v>
      </c>
    </row>
    <row spans="1:3" r="231">
      <c s="4" r="A231" t="s">
        <v>593</v>
      </c>
      <c s="6" r="B231" t="n">
        <v>756</v>
      </c>
      <c s="6" r="C231" t="n">
        <v>1010</v>
      </c>
    </row>
    <row spans="1:3" r="232">
      <c s="4" r="A232" t="s">
        <v>637</v>
      </c>
    </row>
    <row spans="1:3" r="233">
      <c s="3" r="A233" t="s">
        <v>589</v>
      </c>
    </row>
    <row spans="1:3" r="234">
      <c s="4" r="A234" t="s">
        <v>593</v>
      </c>
      <c s="6" r="B234" t="n">
        <v>0</v>
      </c>
      <c s="6" r="C234" t="n">
        <v>0</v>
      </c>
    </row>
    <row spans="1:3" r="235">
      <c s="4" r="A235" t="s">
        <v>531</v>
      </c>
    </row>
    <row spans="1:3" r="236">
      <c s="3" r="A236" t="s">
        <v>589</v>
      </c>
    </row>
    <row spans="1:3" r="237">
      <c s="4" r="A237" t="s">
        <v>590</v>
      </c>
      <c s="6" r="B237" t="n">
        <v>5049</v>
      </c>
      <c s="6" r="C237" t="n">
        <v>5295</v>
      </c>
    </row>
    <row spans="1:3" r="238">
      <c s="4" r="A238" t="s">
        <v>591</v>
      </c>
      <c s="6" r="B238" t="n">
        <v>15</v>
      </c>
      <c s="6" r="C238" t="n">
        <v>132</v>
      </c>
    </row>
    <row spans="1:3" r="239">
      <c s="4" r="A239" t="s">
        <v>509</v>
      </c>
      <c s="6" r="B239" t="n">
        <v>5348</v>
      </c>
      <c s="6" r="C239" t="n">
        <v>5509</v>
      </c>
    </row>
    <row spans="1:3" r="240">
      <c s="4" r="A240" t="s">
        <v>638</v>
      </c>
    </row>
    <row spans="1:3" r="241">
      <c s="3" r="A241" t="s">
        <v>589</v>
      </c>
    </row>
    <row spans="1:3" r="242">
      <c s="4" r="A242" t="s">
        <v>593</v>
      </c>
      <c s="6" r="B242" t="n">
        <v>9</v>
      </c>
      <c s="6" r="C242" t="n">
        <v>77</v>
      </c>
    </row>
    <row spans="1:3" r="243">
      <c s="4" r="A243" t="s">
        <v>639</v>
      </c>
    </row>
    <row spans="1:3" r="244">
      <c s="3" r="A244" t="s">
        <v>589</v>
      </c>
    </row>
    <row spans="1:3" r="245">
      <c s="4" r="A245" t="s">
        <v>593</v>
      </c>
      <c s="6" r="B245" t="n">
        <v>275</v>
      </c>
      <c s="6" r="C245" t="n">
        <v>5</v>
      </c>
    </row>
    <row spans="1:3" r="246">
      <c s="4" r="A246" t="s">
        <v>640</v>
      </c>
    </row>
    <row spans="1:3" r="247">
      <c s="3" r="A247" t="s">
        <v>589</v>
      </c>
    </row>
    <row spans="1:3" r="248">
      <c s="4" r="A248" t="s">
        <v>593</v>
      </c>
      <c s="7" r="B248" t="n">
        <v>0</v>
      </c>
      <c s="7" r="C24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1</v>
      </c>
      <c s="2" r="B1" t="s">
        <v>2</v>
      </c>
      <c s="2" r="C1" t="s">
        <v>23</v>
      </c>
    </row>
    <row spans="1:3" r="2">
      <c s="3" r="A2" t="s">
        <v>508</v>
      </c>
    </row>
    <row spans="1:3" r="3">
      <c s="4" r="A3" t="s">
        <v>509</v>
      </c>
      <c s="7" r="B3" t="n">
        <v>4995947</v>
      </c>
      <c s="7" r="C3" t="n">
        <v>4199871</v>
      </c>
    </row>
    <row spans="1:3" r="4">
      <c s="4" r="A4" t="s">
        <v>516</v>
      </c>
    </row>
    <row spans="1:3" r="5">
      <c s="3" r="A5" t="s">
        <v>508</v>
      </c>
    </row>
    <row spans="1:3" r="6">
      <c s="4" r="A6" t="s">
        <v>509</v>
      </c>
      <c s="6" r="B6" t="n">
        <v>2704893</v>
      </c>
      <c s="6" r="C6" t="n">
        <v>2246015</v>
      </c>
    </row>
    <row spans="1:3" r="7">
      <c s="4" r="A7" t="s">
        <v>517</v>
      </c>
    </row>
    <row spans="1:3" r="8">
      <c s="3" r="A8" t="s">
        <v>508</v>
      </c>
    </row>
    <row spans="1:3" r="9">
      <c s="4" r="A9" t="s">
        <v>509</v>
      </c>
      <c s="6" r="B9" t="n">
        <v>442243</v>
      </c>
      <c s="6" r="C9" t="n">
        <v>365009</v>
      </c>
    </row>
    <row spans="1:3" r="10">
      <c s="4" r="A10" t="s">
        <v>518</v>
      </c>
    </row>
    <row spans="1:3" r="11">
      <c s="3" r="A11" t="s">
        <v>508</v>
      </c>
    </row>
    <row spans="1:3" r="12">
      <c s="4" r="A12" t="s">
        <v>509</v>
      </c>
      <c s="6" r="B12" t="n">
        <v>443316</v>
      </c>
      <c s="6" r="C12" t="n">
        <v>419116</v>
      </c>
    </row>
    <row spans="1:3" r="13">
      <c s="4" r="A13" t="s">
        <v>519</v>
      </c>
    </row>
    <row spans="1:3" r="14">
      <c s="3" r="A14" t="s">
        <v>508</v>
      </c>
    </row>
    <row spans="1:3" r="15">
      <c s="4" r="A15" t="s">
        <v>509</v>
      </c>
      <c s="6" r="B15" t="n">
        <v>29524</v>
      </c>
      <c s="6" r="C15" t="n">
        <v>26773</v>
      </c>
    </row>
    <row spans="1:3" r="16">
      <c s="4" r="A16" t="s">
        <v>520</v>
      </c>
    </row>
    <row spans="1:3" r="17">
      <c s="3" r="A17" t="s">
        <v>508</v>
      </c>
    </row>
    <row spans="1:3" r="18">
      <c s="4" r="A18" t="s">
        <v>509</v>
      </c>
      <c s="6" r="B18" t="n">
        <v>3455677</v>
      </c>
      <c s="6" r="C18" t="n">
        <v>2721216</v>
      </c>
    </row>
    <row spans="1:3" r="19">
      <c s="4" r="A19" t="s">
        <v>525</v>
      </c>
    </row>
    <row spans="1:3" r="20">
      <c s="3" r="A20" t="s">
        <v>508</v>
      </c>
    </row>
    <row spans="1:3" r="21">
      <c s="4" r="A21" t="s">
        <v>509</v>
      </c>
      <c s="6" r="B21" t="n">
        <v>2059196</v>
      </c>
      <c s="6" r="C21" t="n">
        <v>1575555</v>
      </c>
    </row>
    <row spans="1:3" r="22">
      <c s="4" r="A22" t="s">
        <v>526</v>
      </c>
    </row>
    <row spans="1:3" r="23">
      <c s="3" r="A23" t="s">
        <v>508</v>
      </c>
    </row>
    <row spans="1:3" r="24">
      <c s="4" r="A24" t="s">
        <v>509</v>
      </c>
      <c s="6" r="B24" t="n">
        <v>355025</v>
      </c>
      <c s="6" r="C24" t="n">
        <v>281591</v>
      </c>
    </row>
    <row spans="1:3" r="25">
      <c s="4" r="A25" t="s">
        <v>527</v>
      </c>
    </row>
    <row spans="1:3" r="26">
      <c s="3" r="A26" t="s">
        <v>508</v>
      </c>
    </row>
    <row spans="1:3" r="27">
      <c s="4" r="A27" t="s">
        <v>509</v>
      </c>
      <c s="6" r="B27" t="n">
        <v>333590</v>
      </c>
      <c s="6" r="C27" t="n">
        <v>279495</v>
      </c>
    </row>
    <row spans="1:3" r="28">
      <c s="4" r="A28" t="s">
        <v>528</v>
      </c>
    </row>
    <row spans="1:3" r="29">
      <c s="3" r="A29" t="s">
        <v>508</v>
      </c>
    </row>
    <row spans="1:3" r="30">
      <c s="4" r="A30" t="s">
        <v>509</v>
      </c>
      <c s="6" r="B30" t="n">
        <v>29524</v>
      </c>
      <c s="6" r="C30" t="n">
        <v>26773</v>
      </c>
    </row>
    <row spans="1:3" r="31">
      <c s="12" r="A31" t="n">
        <v>-1</v>
      </c>
    </row>
    <row spans="1:3" r="32">
      <c s="3" r="A32" t="s">
        <v>508</v>
      </c>
    </row>
    <row spans="1:3" r="33">
      <c s="4" r="A33" t="s">
        <v>509</v>
      </c>
      <c s="6" r="B33" t="n">
        <v>1540270</v>
      </c>
      <c s="6" r="C33" t="n">
        <v>1478655</v>
      </c>
    </row>
    <row spans="1:3" r="34">
      <c s="4" r="A34" t="s">
        <v>533</v>
      </c>
    </row>
    <row spans="1:3" r="35">
      <c s="3" r="A35" t="s">
        <v>508</v>
      </c>
    </row>
    <row spans="1:3" r="36">
      <c s="4" r="A36" t="s">
        <v>509</v>
      </c>
      <c s="6" r="B36" t="n">
        <v>645697</v>
      </c>
      <c s="6" r="C36" t="n">
        <v>670460</v>
      </c>
    </row>
    <row spans="1:3" r="37">
      <c s="4" r="A37" t="s">
        <v>534</v>
      </c>
    </row>
    <row spans="1:3" r="38">
      <c s="3" r="A38" t="s">
        <v>508</v>
      </c>
    </row>
    <row spans="1:3" r="39">
      <c s="4" r="A39" t="s">
        <v>509</v>
      </c>
      <c s="6" r="B39" t="n">
        <v>87218</v>
      </c>
      <c s="6" r="C39" t="n">
        <v>83418</v>
      </c>
    </row>
    <row spans="1:3" r="40">
      <c s="4" r="A40" t="s">
        <v>535</v>
      </c>
    </row>
    <row spans="1:3" r="41">
      <c s="3" r="A41" t="s">
        <v>508</v>
      </c>
    </row>
    <row spans="1:3" r="42">
      <c s="4" r="A42" t="s">
        <v>509</v>
      </c>
      <c s="6" r="B42" t="n">
        <v>109726</v>
      </c>
      <c s="6" r="C42" t="n">
        <v>139621</v>
      </c>
    </row>
    <row spans="1:3" r="43">
      <c s="4" r="A43" t="s">
        <v>536</v>
      </c>
    </row>
    <row spans="1:3" r="44">
      <c s="3" r="A44" t="s">
        <v>508</v>
      </c>
    </row>
    <row spans="1:3" r="45">
      <c s="4" r="A45" t="s">
        <v>509</v>
      </c>
      <c s="6" r="B45" t="n">
        <v>0</v>
      </c>
      <c s="6" r="C45" t="n">
        <v>0</v>
      </c>
    </row>
    <row spans="1:3" r="46">
      <c s="4" r="A46" t="s">
        <v>642</v>
      </c>
    </row>
    <row spans="1:3" r="47">
      <c s="3" r="A47" t="s">
        <v>508</v>
      </c>
    </row>
    <row spans="1:3" r="48">
      <c s="4" r="A48" t="s">
        <v>509</v>
      </c>
      <c s="6" r="B48" t="n">
        <v>4738566</v>
      </c>
      <c s="6" r="C48" t="n">
        <v>3913756</v>
      </c>
    </row>
    <row spans="1:3" r="49">
      <c s="4" r="A49" t="s">
        <v>643</v>
      </c>
    </row>
    <row spans="1:3" r="50">
      <c s="3" r="A50" t="s">
        <v>508</v>
      </c>
    </row>
    <row spans="1:3" r="51">
      <c s="4" r="A51" t="s">
        <v>509</v>
      </c>
      <c s="6" r="B51" t="n">
        <v>3334585</v>
      </c>
      <c s="6" r="C51" t="n">
        <v>2594778</v>
      </c>
    </row>
    <row spans="1:3" r="52">
      <c s="4" r="A52" t="s">
        <v>644</v>
      </c>
    </row>
    <row spans="1:3" r="53">
      <c s="3" r="A53" t="s">
        <v>508</v>
      </c>
    </row>
    <row spans="1:3" r="54">
      <c s="4" r="A54" t="s">
        <v>509</v>
      </c>
      <c s="6" r="B54" t="n">
        <v>1988690</v>
      </c>
      <c s="6" r="C54" t="n">
        <v>1499554</v>
      </c>
    </row>
    <row spans="1:3" r="55">
      <c s="4" r="A55" t="s">
        <v>645</v>
      </c>
    </row>
    <row spans="1:3" r="56">
      <c s="3" r="A56" t="s">
        <v>508</v>
      </c>
    </row>
    <row spans="1:3" r="57">
      <c s="4" r="A57" t="s">
        <v>509</v>
      </c>
      <c s="6" r="B57" t="n">
        <v>342497</v>
      </c>
      <c s="6" r="C57" t="n">
        <v>272960</v>
      </c>
    </row>
    <row spans="1:3" r="58">
      <c s="4" r="A58" t="s">
        <v>646</v>
      </c>
    </row>
    <row spans="1:3" r="59">
      <c s="3" r="A59" t="s">
        <v>508</v>
      </c>
    </row>
    <row spans="1:3" r="60">
      <c s="4" r="A60" t="s">
        <v>509</v>
      </c>
      <c s="6" r="B60" t="n">
        <v>326667</v>
      </c>
      <c s="6" r="C60" t="n">
        <v>270116</v>
      </c>
    </row>
    <row spans="1:3" r="61">
      <c s="4" r="A61" t="s">
        <v>647</v>
      </c>
    </row>
    <row spans="1:3" r="62">
      <c s="3" r="A62" t="s">
        <v>508</v>
      </c>
    </row>
    <row spans="1:3" r="63">
      <c s="4" r="A63" t="s">
        <v>509</v>
      </c>
      <c s="6" r="B63" t="n">
        <v>29524</v>
      </c>
      <c s="6" r="C63" t="n">
        <v>26773</v>
      </c>
    </row>
    <row spans="1:3" r="64">
      <c s="4" r="A64" t="s">
        <v>648</v>
      </c>
    </row>
    <row spans="1:3" r="65">
      <c s="3" r="A65" t="s">
        <v>508</v>
      </c>
    </row>
    <row spans="1:3" r="66">
      <c s="4" r="A66" t="s">
        <v>509</v>
      </c>
      <c s="6" r="B66" t="n">
        <v>1403981</v>
      </c>
      <c s="6" r="C66" t="n">
        <v>1318978</v>
      </c>
    </row>
    <row spans="1:3" r="67">
      <c s="4" r="A67" t="s">
        <v>649</v>
      </c>
    </row>
    <row spans="1:3" r="68">
      <c s="3" r="A68" t="s">
        <v>508</v>
      </c>
    </row>
    <row spans="1:3" r="69">
      <c s="4" r="A69" t="s">
        <v>509</v>
      </c>
      <c s="6" r="B69" t="n">
        <v>585371</v>
      </c>
      <c s="6" r="C69" t="n">
        <v>596973</v>
      </c>
    </row>
    <row spans="1:3" r="70">
      <c s="4" r="A70" t="s">
        <v>650</v>
      </c>
    </row>
    <row spans="1:3" r="71">
      <c s="3" r="A71" t="s">
        <v>508</v>
      </c>
    </row>
    <row spans="1:3" r="72">
      <c s="4" r="A72" t="s">
        <v>509</v>
      </c>
      <c s="6" r="B72" t="n">
        <v>71678</v>
      </c>
      <c s="6" r="C72" t="n">
        <v>69473</v>
      </c>
    </row>
    <row spans="1:3" r="73">
      <c s="4" r="A73" t="s">
        <v>651</v>
      </c>
    </row>
    <row spans="1:3" r="74">
      <c s="3" r="A74" t="s">
        <v>508</v>
      </c>
    </row>
    <row spans="1:3" r="75">
      <c s="4" r="A75" t="s">
        <v>509</v>
      </c>
      <c s="6" r="B75" t="n">
        <v>103554</v>
      </c>
      <c s="6" r="C75" t="n">
        <v>127911</v>
      </c>
    </row>
    <row spans="1:3" r="76">
      <c s="4" r="A76" t="s">
        <v>652</v>
      </c>
    </row>
    <row spans="1:3" r="77">
      <c s="3" r="A77" t="s">
        <v>508</v>
      </c>
    </row>
    <row spans="1:3" r="78">
      <c s="4" r="A78" t="s">
        <v>509</v>
      </c>
      <c s="6" r="B78" t="n">
        <v>153081</v>
      </c>
      <c s="6" r="C78" t="n">
        <v>160534</v>
      </c>
    </row>
    <row spans="1:3" r="79">
      <c s="4" r="A79" t="s">
        <v>653</v>
      </c>
    </row>
    <row spans="1:3" r="80">
      <c s="3" r="A80" t="s">
        <v>508</v>
      </c>
    </row>
    <row spans="1:3" r="81">
      <c s="4" r="A81" t="s">
        <v>509</v>
      </c>
      <c s="6" r="B81" t="n">
        <v>79347</v>
      </c>
      <c s="6" r="C81" t="n">
        <v>80922</v>
      </c>
    </row>
    <row spans="1:3" r="82">
      <c s="4" r="A82" t="s">
        <v>654</v>
      </c>
    </row>
    <row spans="1:3" r="83">
      <c s="3" r="A83" t="s">
        <v>508</v>
      </c>
    </row>
    <row spans="1:3" r="84">
      <c s="4" r="A84" t="s">
        <v>509</v>
      </c>
      <c s="6" r="B84" t="n">
        <v>45505</v>
      </c>
      <c s="6" r="C84" t="n">
        <v>48775</v>
      </c>
    </row>
    <row spans="1:3" r="85">
      <c s="4" r="A85" t="s">
        <v>655</v>
      </c>
    </row>
    <row spans="1:3" r="86">
      <c s="3" r="A86" t="s">
        <v>508</v>
      </c>
    </row>
    <row spans="1:3" r="87">
      <c s="4" r="A87" t="s">
        <v>509</v>
      </c>
      <c s="6" r="B87" t="n">
        <v>9787</v>
      </c>
      <c s="6" r="C87" t="n">
        <v>6434</v>
      </c>
    </row>
    <row spans="1:3" r="88">
      <c s="4" r="A88" t="s">
        <v>656</v>
      </c>
    </row>
    <row spans="1:3" r="89">
      <c s="3" r="A89" t="s">
        <v>508</v>
      </c>
    </row>
    <row spans="1:3" r="90">
      <c s="4" r="A90" t="s">
        <v>509</v>
      </c>
      <c s="6" r="B90" t="n">
        <v>2988</v>
      </c>
      <c s="6" r="C90" t="n">
        <v>4855</v>
      </c>
    </row>
    <row spans="1:3" r="91">
      <c s="4" r="A91" t="s">
        <v>657</v>
      </c>
    </row>
    <row spans="1:3" r="92">
      <c s="3" r="A92" t="s">
        <v>508</v>
      </c>
    </row>
    <row spans="1:3" r="93">
      <c s="4" r="A93" t="s">
        <v>509</v>
      </c>
      <c s="6" r="B93" t="n">
        <v>0</v>
      </c>
      <c s="6" r="C93" t="n">
        <v>0</v>
      </c>
    </row>
    <row spans="1:3" r="94">
      <c s="4" r="A94" t="s">
        <v>658</v>
      </c>
    </row>
    <row spans="1:3" r="95">
      <c s="3" r="A95" t="s">
        <v>508</v>
      </c>
    </row>
    <row spans="1:3" r="96">
      <c s="4" r="A96" t="s">
        <v>509</v>
      </c>
      <c s="6" r="B96" t="n">
        <v>73734</v>
      </c>
      <c s="6" r="C96" t="n">
        <v>79612</v>
      </c>
    </row>
    <row spans="1:3" r="97">
      <c s="4" r="A97" t="s">
        <v>659</v>
      </c>
    </row>
    <row spans="1:3" r="98">
      <c s="3" r="A98" t="s">
        <v>508</v>
      </c>
    </row>
    <row spans="1:3" r="99">
      <c s="4" r="A99" t="s">
        <v>509</v>
      </c>
      <c s="6" r="B99" t="n">
        <v>29468</v>
      </c>
      <c s="6" r="C99" t="n">
        <v>31318</v>
      </c>
    </row>
    <row spans="1:3" r="100">
      <c s="4" r="A100" t="s">
        <v>660</v>
      </c>
    </row>
    <row spans="1:3" r="101">
      <c s="3" r="A101" t="s">
        <v>508</v>
      </c>
    </row>
    <row spans="1:3" r="102">
      <c s="4" r="A102" t="s">
        <v>509</v>
      </c>
      <c s="6" r="B102" t="n">
        <v>6579</v>
      </c>
      <c s="6" r="C102" t="n">
        <v>5655</v>
      </c>
    </row>
    <row spans="1:3" r="103">
      <c s="4" r="A103" t="s">
        <v>661</v>
      </c>
    </row>
    <row spans="1:3" r="104">
      <c s="3" r="A104" t="s">
        <v>508</v>
      </c>
    </row>
    <row spans="1:3" r="105">
      <c s="4" r="A105" t="s">
        <v>509</v>
      </c>
      <c s="6" r="B105" t="n">
        <v>545</v>
      </c>
      <c s="6" r="C105" t="n">
        <v>3273</v>
      </c>
    </row>
    <row spans="1:3" r="106">
      <c s="4" r="A106" t="s">
        <v>662</v>
      </c>
    </row>
    <row spans="1:3" r="107">
      <c s="3" r="A107" t="s">
        <v>508</v>
      </c>
    </row>
    <row spans="1:3" r="108">
      <c s="4" r="A108" t="s">
        <v>509</v>
      </c>
      <c s="6" r="B108" t="n">
        <v>103812</v>
      </c>
      <c s="6" r="C108" t="n">
        <v>125206</v>
      </c>
    </row>
    <row spans="1:3" r="109">
      <c s="4" r="A109" t="s">
        <v>663</v>
      </c>
    </row>
    <row spans="1:3" r="110">
      <c s="3" r="A110" t="s">
        <v>508</v>
      </c>
    </row>
    <row spans="1:3" r="111">
      <c s="4" r="A111" t="s">
        <v>509</v>
      </c>
      <c s="6" r="B111" t="n">
        <v>41745</v>
      </c>
      <c s="6" r="C111" t="n">
        <v>45516</v>
      </c>
    </row>
    <row spans="1:3" r="112">
      <c s="4" r="A112" t="s">
        <v>664</v>
      </c>
    </row>
    <row spans="1:3" r="113">
      <c s="3" r="A113" t="s">
        <v>508</v>
      </c>
    </row>
    <row spans="1:3" r="114">
      <c s="4" r="A114" t="s">
        <v>509</v>
      </c>
      <c s="6" r="B114" t="n">
        <v>25001</v>
      </c>
      <c s="6" r="C114" t="n">
        <v>27226</v>
      </c>
    </row>
    <row spans="1:3" r="115">
      <c s="4" r="A115" t="s">
        <v>665</v>
      </c>
    </row>
    <row spans="1:3" r="116">
      <c s="3" r="A116" t="s">
        <v>508</v>
      </c>
    </row>
    <row spans="1:3" r="117">
      <c s="4" r="A117" t="s">
        <v>509</v>
      </c>
      <c s="6" r="B117" t="n">
        <v>2741</v>
      </c>
      <c s="6" r="C117" t="n">
        <v>2197</v>
      </c>
    </row>
    <row spans="1:3" r="118">
      <c s="4" r="A118" t="s">
        <v>666</v>
      </c>
    </row>
    <row spans="1:3" r="119">
      <c s="3" r="A119" t="s">
        <v>508</v>
      </c>
    </row>
    <row spans="1:3" r="120">
      <c s="4" r="A120" t="s">
        <v>509</v>
      </c>
      <c s="6" r="B120" t="n">
        <v>3935</v>
      </c>
      <c s="6" r="C120" t="n">
        <v>4524</v>
      </c>
    </row>
    <row spans="1:3" r="121">
      <c s="4" r="A121" t="s">
        <v>667</v>
      </c>
    </row>
    <row spans="1:3" r="122">
      <c s="3" r="A122" t="s">
        <v>508</v>
      </c>
    </row>
    <row spans="1:3" r="123">
      <c s="4" r="A123" t="s">
        <v>509</v>
      </c>
      <c s="6" r="B123" t="n">
        <v>0</v>
      </c>
      <c s="6" r="C123" t="n">
        <v>0</v>
      </c>
    </row>
    <row spans="1:3" r="124">
      <c s="4" r="A124" t="s">
        <v>668</v>
      </c>
    </row>
    <row spans="1:3" r="125">
      <c s="3" r="A125" t="s">
        <v>508</v>
      </c>
    </row>
    <row spans="1:3" r="126">
      <c s="4" r="A126" t="s">
        <v>509</v>
      </c>
      <c s="6" r="B126" t="n">
        <v>62067</v>
      </c>
      <c s="6" r="C126" t="n">
        <v>79690</v>
      </c>
    </row>
    <row spans="1:3" r="127">
      <c s="4" r="A127" t="s">
        <v>669</v>
      </c>
    </row>
    <row spans="1:3" r="128">
      <c s="3" r="A128" t="s">
        <v>508</v>
      </c>
    </row>
    <row spans="1:3" r="129">
      <c s="4" r="A129" t="s">
        <v>509</v>
      </c>
      <c s="6" r="B129" t="n">
        <v>30649</v>
      </c>
      <c s="6" r="C129" t="n">
        <v>42169</v>
      </c>
    </row>
    <row spans="1:3" r="130">
      <c s="4" r="A130" t="s">
        <v>670</v>
      </c>
    </row>
    <row spans="1:3" r="131">
      <c s="3" r="A131" t="s">
        <v>508</v>
      </c>
    </row>
    <row spans="1:3" r="132">
      <c s="4" r="A132" t="s">
        <v>509</v>
      </c>
      <c s="6" r="B132" t="n">
        <v>8847</v>
      </c>
      <c s="6" r="C132" t="n">
        <v>8163</v>
      </c>
    </row>
    <row spans="1:3" r="133">
      <c s="4" r="A133" t="s">
        <v>671</v>
      </c>
    </row>
    <row spans="1:3" r="134">
      <c s="3" r="A134" t="s">
        <v>508</v>
      </c>
    </row>
    <row spans="1:3" r="135">
      <c s="4" r="A135" t="s">
        <v>509</v>
      </c>
      <c s="6" r="B135" t="n">
        <v>5627</v>
      </c>
      <c s="6" r="C135" t="n">
        <v>8437</v>
      </c>
    </row>
    <row spans="1:3" r="136">
      <c s="4" r="A136" t="s">
        <v>672</v>
      </c>
    </row>
    <row spans="1:3" r="137">
      <c s="3" r="A137" t="s">
        <v>508</v>
      </c>
    </row>
    <row spans="1:3" r="138">
      <c s="4" r="A138" t="s">
        <v>509</v>
      </c>
      <c s="6" r="B138" t="n">
        <v>487</v>
      </c>
      <c s="6" r="C138" t="n">
        <v>375</v>
      </c>
    </row>
    <row spans="1:3" r="139">
      <c s="4" r="A139" t="s">
        <v>673</v>
      </c>
    </row>
    <row spans="1:3" r="140">
      <c s="3" r="A140" t="s">
        <v>508</v>
      </c>
    </row>
    <row spans="1:3" r="141">
      <c s="4" r="A141" t="s">
        <v>509</v>
      </c>
      <c s="6" r="B141" t="n">
        <v>0</v>
      </c>
      <c s="6" r="C141" t="n">
        <v>0</v>
      </c>
    </row>
    <row spans="1:3" r="142">
      <c s="4" r="A142" t="s">
        <v>674</v>
      </c>
    </row>
    <row spans="1:3" r="143">
      <c s="3" r="A143" t="s">
        <v>508</v>
      </c>
    </row>
    <row spans="1:3" r="144">
      <c s="4" r="A144" t="s">
        <v>509</v>
      </c>
      <c s="6" r="B144" t="n">
        <v>0</v>
      </c>
      <c s="6" r="C144" t="n">
        <v>0</v>
      </c>
    </row>
    <row spans="1:3" r="145">
      <c s="4" r="A145" t="s">
        <v>675</v>
      </c>
    </row>
    <row spans="1:3" r="146">
      <c s="3" r="A146" t="s">
        <v>508</v>
      </c>
    </row>
    <row spans="1:3" r="147">
      <c s="4" r="A147" t="s">
        <v>509</v>
      </c>
      <c s="6" r="B147" t="n">
        <v>0</v>
      </c>
      <c s="6" r="C147" t="n">
        <v>0</v>
      </c>
    </row>
    <row spans="1:3" r="148">
      <c s="4" r="A148" t="s">
        <v>676</v>
      </c>
    </row>
    <row spans="1:3" r="149">
      <c s="3" r="A149" t="s">
        <v>508</v>
      </c>
    </row>
    <row spans="1:3" r="150">
      <c s="4" r="A150" t="s">
        <v>509</v>
      </c>
      <c s="6" r="B150" t="n">
        <v>0</v>
      </c>
      <c s="6" r="C150" t="n">
        <v>0</v>
      </c>
    </row>
    <row spans="1:3" r="151">
      <c s="4" r="A151" t="s">
        <v>677</v>
      </c>
    </row>
    <row spans="1:3" r="152">
      <c s="3" r="A152" t="s">
        <v>508</v>
      </c>
    </row>
    <row spans="1:3" r="153">
      <c s="4" r="A153" t="s">
        <v>509</v>
      </c>
      <c s="6" r="B153" t="n">
        <v>0</v>
      </c>
      <c s="6" r="C153" t="n">
        <v>0</v>
      </c>
    </row>
    <row spans="1:3" r="154">
      <c s="4" r="A154" t="s">
        <v>678</v>
      </c>
    </row>
    <row spans="1:3" r="155">
      <c s="3" r="A155" t="s">
        <v>508</v>
      </c>
    </row>
    <row spans="1:3" r="156">
      <c s="4" r="A156" t="s">
        <v>509</v>
      </c>
      <c s="6" r="B156" t="n">
        <v>487</v>
      </c>
      <c s="6" r="C156" t="n">
        <v>375</v>
      </c>
    </row>
    <row spans="1:3" r="157">
      <c s="4" r="A157" t="s">
        <v>679</v>
      </c>
    </row>
    <row spans="1:3" r="158">
      <c s="3" r="A158" t="s">
        <v>508</v>
      </c>
    </row>
    <row spans="1:3" r="159">
      <c s="4" r="A159" t="s">
        <v>509</v>
      </c>
      <c s="6" r="B159" t="n">
        <v>208</v>
      </c>
      <c s="6" r="C159" t="n">
        <v>0</v>
      </c>
    </row>
    <row spans="1:3" r="160">
      <c s="4" r="A160" t="s">
        <v>680</v>
      </c>
    </row>
    <row spans="1:3" r="161">
      <c s="3" r="A161" t="s">
        <v>508</v>
      </c>
    </row>
    <row spans="1:3" r="162">
      <c s="4" r="A162" t="s">
        <v>509</v>
      </c>
      <c s="6" r="B162" t="n">
        <v>114</v>
      </c>
      <c s="6" r="C162" t="n">
        <v>127</v>
      </c>
    </row>
    <row spans="1:3" r="163">
      <c s="4" r="A163" t="s">
        <v>681</v>
      </c>
    </row>
    <row spans="1:3" r="164">
      <c s="3" r="A164" t="s">
        <v>508</v>
      </c>
    </row>
    <row spans="1:3" r="165">
      <c s="4" r="A165" t="s">
        <v>509</v>
      </c>
      <c s="6" r="B165" t="n">
        <v>0</v>
      </c>
      <c s="6" r="C165" t="n">
        <v>0</v>
      </c>
    </row>
    <row spans="1:3" r="166">
      <c s="4" r="A166" t="s">
        <v>682</v>
      </c>
    </row>
    <row spans="1:3" r="167">
      <c s="3" r="A167" t="s">
        <v>508</v>
      </c>
    </row>
    <row spans="1:3" r="168">
      <c s="4" r="A168" t="s">
        <v>509</v>
      </c>
      <c s="6" r="B168" t="n">
        <v>1</v>
      </c>
      <c s="6" r="C168" t="n">
        <v>0</v>
      </c>
    </row>
    <row spans="1:3" r="169">
      <c s="4" r="A169" t="s">
        <v>683</v>
      </c>
    </row>
    <row spans="1:3" r="170">
      <c s="3" r="A170" t="s">
        <v>508</v>
      </c>
    </row>
    <row spans="1:3" r="171">
      <c s="4" r="A171" t="s">
        <v>509</v>
      </c>
      <c s="6" r="B171" t="n">
        <v>0</v>
      </c>
      <c s="6" r="C171" t="n">
        <v>0</v>
      </c>
    </row>
    <row spans="1:3" r="172">
      <c s="4" r="A172" t="s">
        <v>684</v>
      </c>
    </row>
    <row spans="1:3" r="173">
      <c s="3" r="A173" t="s">
        <v>508</v>
      </c>
    </row>
    <row spans="1:3" r="174">
      <c s="4" r="A174" t="s">
        <v>509</v>
      </c>
      <c s="6" r="B174" t="n">
        <v>0</v>
      </c>
      <c s="6" r="C174" t="n">
        <v>0</v>
      </c>
    </row>
    <row spans="1:3" r="175">
      <c s="4" r="A175" t="s">
        <v>685</v>
      </c>
    </row>
    <row spans="1:3" r="176">
      <c s="3" r="A176" t="s">
        <v>508</v>
      </c>
    </row>
    <row spans="1:3" r="177">
      <c s="4" r="A177" t="s">
        <v>509</v>
      </c>
      <c s="6" r="B177" t="n">
        <v>0</v>
      </c>
      <c s="6" r="C177" t="n">
        <v>0</v>
      </c>
    </row>
    <row spans="1:3" r="178">
      <c s="4" r="A178" t="s">
        <v>686</v>
      </c>
    </row>
    <row spans="1:3" r="179">
      <c s="3" r="A179" t="s">
        <v>508</v>
      </c>
    </row>
    <row spans="1:3" r="180">
      <c s="4" r="A180" t="s">
        <v>509</v>
      </c>
      <c s="6" r="B180" t="n">
        <v>0</v>
      </c>
      <c s="6" r="C180" t="n">
        <v>0</v>
      </c>
    </row>
    <row spans="1:3" r="181">
      <c s="4" r="A181" t="s">
        <v>687</v>
      </c>
    </row>
    <row spans="1:3" r="182">
      <c s="3" r="A182" t="s">
        <v>508</v>
      </c>
    </row>
    <row spans="1:3" r="183">
      <c s="4" r="A183" t="s">
        <v>509</v>
      </c>
      <c s="6" r="B183" t="n">
        <v>0</v>
      </c>
      <c s="6" r="C183" t="n">
        <v>0</v>
      </c>
    </row>
    <row spans="1:3" r="184">
      <c s="4" r="A184" t="s">
        <v>688</v>
      </c>
    </row>
    <row spans="1:3" r="185">
      <c s="3" r="A185" t="s">
        <v>508</v>
      </c>
    </row>
    <row spans="1:3" r="186">
      <c s="4" r="A186" t="s">
        <v>509</v>
      </c>
      <c s="6" r="B186" t="n">
        <v>1</v>
      </c>
      <c s="6" r="C186" t="n">
        <v>0</v>
      </c>
    </row>
    <row spans="1:3" r="187">
      <c s="4" r="A187" t="s">
        <v>689</v>
      </c>
    </row>
    <row spans="1:3" r="188">
      <c s="3" r="A188" t="s">
        <v>508</v>
      </c>
    </row>
    <row spans="1:3" r="189">
      <c s="4" r="A189" t="s">
        <v>509</v>
      </c>
      <c s="6" r="B189" t="n">
        <v>1</v>
      </c>
      <c s="6" r="C189" t="n">
        <v>0</v>
      </c>
    </row>
    <row spans="1:3" r="190">
      <c s="4" r="A190" t="s">
        <v>690</v>
      </c>
    </row>
    <row spans="1:3" r="191">
      <c s="3" r="A191" t="s">
        <v>508</v>
      </c>
    </row>
    <row spans="1:3" r="192">
      <c s="4" r="A192" t="s">
        <v>509</v>
      </c>
      <c s="6" r="B192" t="n">
        <v>0</v>
      </c>
      <c s="6" r="C192" t="n">
        <v>0</v>
      </c>
    </row>
    <row spans="1:3" r="193">
      <c s="4" r="A193" t="s">
        <v>691</v>
      </c>
    </row>
    <row spans="1:3" r="194">
      <c s="3" r="A194" t="s">
        <v>508</v>
      </c>
    </row>
    <row spans="1:3" r="195">
      <c s="4" r="A195" t="s">
        <v>509</v>
      </c>
      <c s="6" r="B195" t="n">
        <v>0</v>
      </c>
      <c s="6" r="C195" t="n">
        <v>0</v>
      </c>
    </row>
    <row spans="1:3" r="196">
      <c s="4" r="A196" t="s">
        <v>512</v>
      </c>
    </row>
    <row spans="1:3" r="197">
      <c s="3" r="A197" t="s">
        <v>508</v>
      </c>
    </row>
    <row spans="1:3" r="198">
      <c s="4" r="A198" t="s">
        <v>509</v>
      </c>
      <c s="6" r="B198" t="n">
        <v>103631</v>
      </c>
      <c s="6" r="C198" t="n">
        <v>76021</v>
      </c>
    </row>
    <row spans="1:3" r="199">
      <c s="4" r="A199" t="s">
        <v>692</v>
      </c>
    </row>
    <row spans="1:3" r="200">
      <c s="3" r="A200" t="s">
        <v>508</v>
      </c>
    </row>
    <row spans="1:3" r="201">
      <c s="4" r="A201" t="s">
        <v>509</v>
      </c>
      <c s="6" r="B201" t="n">
        <v>91470</v>
      </c>
      <c s="6" r="C201" t="n">
        <v>59937</v>
      </c>
    </row>
    <row spans="1:3" r="202">
      <c s="4" r="A202" t="s">
        <v>693</v>
      </c>
    </row>
    <row spans="1:3" r="203">
      <c s="3" r="A203" t="s">
        <v>508</v>
      </c>
    </row>
    <row spans="1:3" r="204">
      <c s="4" r="A204" t="s">
        <v>509</v>
      </c>
      <c s="6" r="B204" t="n">
        <v>12161</v>
      </c>
      <c s="6" r="C204" t="n">
        <v>16084</v>
      </c>
    </row>
    <row spans="1:3" r="205">
      <c s="4" r="A205" t="s">
        <v>694</v>
      </c>
    </row>
    <row spans="1:3" r="206">
      <c s="3" r="A206" t="s">
        <v>508</v>
      </c>
    </row>
    <row spans="1:3" r="207">
      <c s="4" r="A207" t="s">
        <v>509</v>
      </c>
      <c s="6" r="B207" t="n">
        <v>91021</v>
      </c>
      <c s="6" r="C207" t="n">
        <v>59265</v>
      </c>
    </row>
    <row spans="1:3" r="208">
      <c s="4" r="A208" t="s">
        <v>695</v>
      </c>
    </row>
    <row spans="1:3" r="209">
      <c s="3" r="A209" t="s">
        <v>508</v>
      </c>
    </row>
    <row spans="1:3" r="210">
      <c s="4" r="A210" t="s">
        <v>509</v>
      </c>
      <c s="6" r="B210" t="n">
        <v>11635</v>
      </c>
      <c s="6" r="C210" t="n">
        <v>14541</v>
      </c>
    </row>
    <row spans="1:3" r="211">
      <c s="4" r="A211" t="s">
        <v>696</v>
      </c>
    </row>
    <row spans="1:3" r="212">
      <c s="3" r="A212" t="s">
        <v>508</v>
      </c>
    </row>
    <row spans="1:3" r="213">
      <c s="4" r="A213" t="s">
        <v>509</v>
      </c>
      <c s="6" r="B213" t="n">
        <v>449</v>
      </c>
      <c s="6" r="C213" t="n">
        <v>24</v>
      </c>
    </row>
    <row spans="1:3" r="214">
      <c s="4" r="A214" t="s">
        <v>697</v>
      </c>
    </row>
    <row spans="1:3" r="215">
      <c s="3" r="A215" t="s">
        <v>508</v>
      </c>
    </row>
    <row spans="1:3" r="216">
      <c s="4" r="A216" t="s">
        <v>509</v>
      </c>
      <c s="6" r="B216" t="n">
        <v>279</v>
      </c>
      <c s="6" r="C216" t="n">
        <v>470</v>
      </c>
    </row>
    <row spans="1:3" r="217">
      <c s="4" r="A217" t="s">
        <v>698</v>
      </c>
    </row>
    <row spans="1:3" r="218">
      <c s="3" r="A218" t="s">
        <v>508</v>
      </c>
    </row>
    <row spans="1:3" r="219">
      <c s="4" r="A219" t="s">
        <v>509</v>
      </c>
      <c s="6" r="B219" t="n">
        <v>0</v>
      </c>
      <c s="6" r="C219" t="n">
        <v>648</v>
      </c>
    </row>
    <row spans="1:3" r="220">
      <c s="4" r="A220" t="s">
        <v>699</v>
      </c>
    </row>
    <row spans="1:3" r="221">
      <c s="3" r="A221" t="s">
        <v>508</v>
      </c>
    </row>
    <row spans="1:3" r="222">
      <c s="4" r="A222" t="s">
        <v>509</v>
      </c>
      <c s="6" r="B222" t="n">
        <v>247</v>
      </c>
      <c s="6" r="C222" t="n">
        <v>1073</v>
      </c>
    </row>
    <row spans="1:3" r="223">
      <c s="4" r="A223" t="s">
        <v>700</v>
      </c>
    </row>
    <row spans="1:3" r="224">
      <c s="3" r="A224" t="s">
        <v>508</v>
      </c>
    </row>
    <row spans="1:3" r="225">
      <c s="4" r="A225" t="s">
        <v>509</v>
      </c>
      <c s="6" r="B225" t="n">
        <v>0</v>
      </c>
      <c s="6" r="C225" t="n">
        <v>0</v>
      </c>
    </row>
    <row spans="1:3" r="226">
      <c s="4" r="A226" t="s">
        <v>701</v>
      </c>
    </row>
    <row spans="1:3" r="227">
      <c s="3" r="A227" t="s">
        <v>508</v>
      </c>
    </row>
    <row spans="1:3" r="228">
      <c s="4" r="A228" t="s">
        <v>509</v>
      </c>
      <c s="6" r="B228" t="n">
        <v>0</v>
      </c>
      <c s="6" r="C228" t="n">
        <v>0</v>
      </c>
    </row>
    <row spans="1:3" r="229">
      <c s="4" r="A229" t="s">
        <v>702</v>
      </c>
    </row>
    <row spans="1:3" r="230">
      <c s="3" r="A230" t="s">
        <v>508</v>
      </c>
    </row>
    <row spans="1:3" r="231">
      <c s="4" r="A231" t="s">
        <v>509</v>
      </c>
      <c s="6" r="B231" t="n">
        <v>0</v>
      </c>
      <c s="6" r="C231" t="n">
        <v>0</v>
      </c>
    </row>
    <row spans="1:3" r="232">
      <c s="4" r="A232" t="s">
        <v>703</v>
      </c>
    </row>
    <row spans="1:3" r="233">
      <c s="3" r="A233" t="s">
        <v>508</v>
      </c>
    </row>
    <row spans="1:3" r="234">
      <c s="4" r="A234" t="s">
        <v>509</v>
      </c>
      <c s="6" r="B234" t="n">
        <v>0</v>
      </c>
      <c s="6" r="C234" t="n">
        <v>0</v>
      </c>
    </row>
    <row spans="1:3" r="235">
      <c s="4" r="A235" t="s">
        <v>513</v>
      </c>
    </row>
    <row spans="1:3" r="236">
      <c s="3" r="A236" t="s">
        <v>508</v>
      </c>
    </row>
    <row spans="1:3" r="237">
      <c s="4" r="A237" t="s">
        <v>509</v>
      </c>
      <c s="6" r="B237" t="n">
        <v>1250685</v>
      </c>
      <c s="6" r="C237" t="n">
        <v>1048458</v>
      </c>
    </row>
    <row spans="1:3" r="238">
      <c s="4" r="A238" t="s">
        <v>704</v>
      </c>
    </row>
    <row spans="1:3" r="239">
      <c s="3" r="A239" t="s">
        <v>508</v>
      </c>
    </row>
    <row spans="1:3" r="240">
      <c s="4" r="A240" t="s">
        <v>509</v>
      </c>
      <c s="6" r="B240" t="n">
        <v>570565</v>
      </c>
      <c s="6" r="C240" t="n">
        <v>484895</v>
      </c>
    </row>
    <row spans="1:3" r="241">
      <c s="4" r="A241" t="s">
        <v>705</v>
      </c>
    </row>
    <row spans="1:3" r="242">
      <c s="3" r="A242" t="s">
        <v>508</v>
      </c>
    </row>
    <row spans="1:3" r="243">
      <c s="4" r="A243" t="s">
        <v>509</v>
      </c>
      <c s="6" r="B243" t="n">
        <v>680120</v>
      </c>
      <c s="6" r="C243" t="n">
        <v>563563</v>
      </c>
    </row>
    <row spans="1:3" r="244">
      <c s="4" r="A244" t="s">
        <v>706</v>
      </c>
    </row>
    <row spans="1:3" r="245">
      <c s="3" r="A245" t="s">
        <v>508</v>
      </c>
    </row>
    <row spans="1:3" r="246">
      <c s="4" r="A246" t="s">
        <v>509</v>
      </c>
      <c s="6" r="B246" t="n">
        <v>540223</v>
      </c>
      <c s="6" r="C246" t="n">
        <v>453544</v>
      </c>
    </row>
    <row spans="1:3" r="247">
      <c s="4" r="A247" t="s">
        <v>707</v>
      </c>
    </row>
    <row spans="1:3" r="248">
      <c s="3" r="A248" t="s">
        <v>508</v>
      </c>
    </row>
    <row spans="1:3" r="249">
      <c s="4" r="A249" t="s">
        <v>509</v>
      </c>
      <c s="6" r="B249" t="n">
        <v>626517</v>
      </c>
      <c s="6" r="C249" t="n">
        <v>504836</v>
      </c>
    </row>
    <row spans="1:3" r="250">
      <c s="4" r="A250" t="s">
        <v>708</v>
      </c>
    </row>
    <row spans="1:3" r="251">
      <c s="3" r="A251" t="s">
        <v>508</v>
      </c>
    </row>
    <row spans="1:3" r="252">
      <c s="4" r="A252" t="s">
        <v>509</v>
      </c>
      <c s="6" r="B252" t="n">
        <v>20283</v>
      </c>
      <c s="6" r="C252" t="n">
        <v>20440</v>
      </c>
    </row>
    <row spans="1:3" r="253">
      <c s="4" r="A253" t="s">
        <v>709</v>
      </c>
    </row>
    <row spans="1:3" r="254">
      <c s="3" r="A254" t="s">
        <v>508</v>
      </c>
    </row>
    <row spans="1:3" r="255">
      <c s="4" r="A255" t="s">
        <v>509</v>
      </c>
      <c s="6" r="B255" t="n">
        <v>36757</v>
      </c>
      <c s="6" r="C255" t="n">
        <v>38763</v>
      </c>
    </row>
    <row spans="1:3" r="256">
      <c s="4" r="A256" t="s">
        <v>710</v>
      </c>
    </row>
    <row spans="1:3" r="257">
      <c s="3" r="A257" t="s">
        <v>508</v>
      </c>
    </row>
    <row spans="1:3" r="258">
      <c s="4" r="A258" t="s">
        <v>509</v>
      </c>
      <c s="6" r="B258" t="n">
        <v>10059</v>
      </c>
      <c s="6" r="C258" t="n">
        <v>10911</v>
      </c>
    </row>
    <row spans="1:3" r="259">
      <c s="4" r="A259" t="s">
        <v>711</v>
      </c>
    </row>
    <row spans="1:3" r="260">
      <c s="3" r="A260" t="s">
        <v>508</v>
      </c>
    </row>
    <row spans="1:3" r="261">
      <c s="4" r="A261" t="s">
        <v>509</v>
      </c>
      <c s="6" r="B261" t="n">
        <v>16681</v>
      </c>
      <c s="6" r="C261" t="n">
        <v>19716</v>
      </c>
    </row>
    <row spans="1:3" r="262">
      <c s="4" r="A262" t="s">
        <v>712</v>
      </c>
    </row>
    <row spans="1:3" r="263">
      <c s="3" r="A263" t="s">
        <v>508</v>
      </c>
    </row>
    <row spans="1:3" r="264">
      <c s="4" r="A264" t="s">
        <v>509</v>
      </c>
      <c s="6" r="B264" t="n">
        <v>0</v>
      </c>
      <c s="6" r="C264" t="n">
        <v>0</v>
      </c>
    </row>
    <row spans="1:3" r="265">
      <c s="4" r="A265" t="s">
        <v>713</v>
      </c>
    </row>
    <row spans="1:3" r="266">
      <c s="3" r="A266" t="s">
        <v>508</v>
      </c>
    </row>
    <row spans="1:3" r="267">
      <c s="4" r="A267" t="s">
        <v>509</v>
      </c>
      <c s="6" r="B267" t="n">
        <v>165</v>
      </c>
      <c s="6" r="C267" t="n">
        <v>248</v>
      </c>
    </row>
    <row spans="1:3" r="268">
      <c s="4" r="A268" t="s">
        <v>714</v>
      </c>
    </row>
    <row spans="1:3" r="269">
      <c s="3" r="A269" t="s">
        <v>508</v>
      </c>
    </row>
    <row spans="1:3" r="270">
      <c s="4" r="A270" t="s">
        <v>509</v>
      </c>
      <c s="6" r="B270" t="n">
        <v>0</v>
      </c>
      <c s="6" r="C270" t="n">
        <v>0</v>
      </c>
    </row>
    <row spans="1:3" r="271">
      <c s="4" r="A271" t="s">
        <v>715</v>
      </c>
    </row>
    <row spans="1:3" r="272">
      <c s="3" r="A272" t="s">
        <v>508</v>
      </c>
    </row>
    <row spans="1:3" r="273">
      <c s="4" r="A273" t="s">
        <v>509</v>
      </c>
      <c s="6" r="B273" t="n">
        <v>0</v>
      </c>
      <c s="6" r="C273" t="n">
        <v>0</v>
      </c>
    </row>
    <row spans="1:3" r="274">
      <c s="4" r="A274" t="s">
        <v>514</v>
      </c>
    </row>
    <row spans="1:3" r="275">
      <c s="3" r="A275" t="s">
        <v>508</v>
      </c>
    </row>
    <row spans="1:3" r="276">
      <c s="4" r="A276" t="s">
        <v>509</v>
      </c>
      <c s="6" r="B276" t="n">
        <v>21655</v>
      </c>
      <c s="6" r="C276" t="n">
        <v>18479</v>
      </c>
    </row>
    <row spans="1:3" r="277">
      <c s="4" r="A277" t="s">
        <v>716</v>
      </c>
    </row>
    <row spans="1:3" r="278">
      <c s="3" r="A278" t="s">
        <v>508</v>
      </c>
    </row>
    <row spans="1:3" r="279">
      <c s="4" r="A279" t="s">
        <v>509</v>
      </c>
      <c s="6" r="B279" t="n">
        <v>16307</v>
      </c>
      <c s="6" r="C279" t="n">
        <v>12970</v>
      </c>
    </row>
    <row spans="1:3" r="280">
      <c s="4" r="A280" t="s">
        <v>717</v>
      </c>
    </row>
    <row spans="1:3" r="281">
      <c s="3" r="A281" t="s">
        <v>508</v>
      </c>
    </row>
    <row spans="1:3" r="282">
      <c s="4" r="A282" t="s">
        <v>509</v>
      </c>
      <c s="6" r="B282" t="n">
        <v>5348</v>
      </c>
      <c s="6" r="C282" t="n">
        <v>5509</v>
      </c>
    </row>
    <row spans="1:3" r="283">
      <c s="4" r="A283" t="s">
        <v>718</v>
      </c>
    </row>
    <row spans="1:3" r="284">
      <c s="3" r="A284" t="s">
        <v>508</v>
      </c>
    </row>
    <row spans="1:3" r="285">
      <c s="4" r="A285" t="s">
        <v>509</v>
      </c>
      <c s="6" r="B285" t="n">
        <v>15963</v>
      </c>
      <c s="6" r="C285" t="n">
        <v>12566</v>
      </c>
    </row>
    <row spans="1:3" r="286">
      <c s="4" r="A286" t="s">
        <v>719</v>
      </c>
    </row>
    <row spans="1:3" r="287">
      <c s="3" r="A287" t="s">
        <v>508</v>
      </c>
    </row>
    <row spans="1:3" r="288">
      <c s="4" r="A288" t="s">
        <v>509</v>
      </c>
      <c s="6" r="B288" t="n">
        <v>5226</v>
      </c>
      <c s="6" r="C288" t="n">
        <v>5244</v>
      </c>
    </row>
    <row spans="1:3" r="289">
      <c s="4" r="A289" t="s">
        <v>720</v>
      </c>
    </row>
    <row spans="1:3" r="290">
      <c s="3" r="A290" t="s">
        <v>508</v>
      </c>
    </row>
    <row spans="1:3" r="291">
      <c s="4" r="A291" t="s">
        <v>509</v>
      </c>
      <c s="6" r="B291" t="n">
        <v>335</v>
      </c>
      <c s="6" r="C291" t="n">
        <v>394</v>
      </c>
    </row>
    <row spans="1:3" r="292">
      <c s="4" r="A292" t="s">
        <v>721</v>
      </c>
    </row>
    <row spans="1:3" r="293">
      <c s="3" r="A293" t="s">
        <v>508</v>
      </c>
    </row>
    <row spans="1:3" r="294">
      <c s="4" r="A294" t="s">
        <v>509</v>
      </c>
      <c s="6" r="B294" t="n">
        <v>106</v>
      </c>
      <c s="6" r="C294" t="n">
        <v>133</v>
      </c>
    </row>
    <row spans="1:3" r="295">
      <c s="4" r="A295" t="s">
        <v>722</v>
      </c>
    </row>
    <row spans="1:3" r="296">
      <c s="3" r="A296" t="s">
        <v>508</v>
      </c>
    </row>
    <row spans="1:3" r="297">
      <c s="4" r="A297" t="s">
        <v>509</v>
      </c>
      <c s="6" r="B297" t="n">
        <v>9</v>
      </c>
      <c s="6" r="C297" t="n">
        <v>10</v>
      </c>
    </row>
    <row spans="1:3" r="298">
      <c s="4" r="A298" t="s">
        <v>723</v>
      </c>
    </row>
    <row spans="1:3" r="299">
      <c s="3" r="A299" t="s">
        <v>508</v>
      </c>
    </row>
    <row spans="1:3" r="300">
      <c s="4" r="A300" t="s">
        <v>509</v>
      </c>
      <c s="6" r="B300" t="n">
        <v>16</v>
      </c>
      <c s="6" r="C300" t="n">
        <v>132</v>
      </c>
    </row>
    <row spans="1:3" r="301">
      <c s="4" r="A301" t="s">
        <v>724</v>
      </c>
    </row>
    <row spans="1:3" r="302">
      <c s="3" r="A302" t="s">
        <v>508</v>
      </c>
    </row>
    <row spans="1:3" r="303">
      <c s="4" r="A303" t="s">
        <v>509</v>
      </c>
      <c s="6" r="B303" t="n">
        <v>0</v>
      </c>
      <c s="6" r="C303" t="n">
        <v>0</v>
      </c>
    </row>
    <row spans="1:3" r="304">
      <c s="4" r="A304" t="s">
        <v>725</v>
      </c>
    </row>
    <row spans="1:3" r="305">
      <c s="3" r="A305" t="s">
        <v>508</v>
      </c>
    </row>
    <row spans="1:3" r="306">
      <c s="4" r="A306" t="s">
        <v>509</v>
      </c>
      <c s="6" r="B306" t="n">
        <v>0</v>
      </c>
      <c s="6" r="C306" t="n">
        <v>0</v>
      </c>
    </row>
    <row spans="1:3" r="307">
      <c s="4" r="A307" t="s">
        <v>726</v>
      </c>
    </row>
    <row spans="1:3" r="308">
      <c s="3" r="A308" t="s">
        <v>508</v>
      </c>
    </row>
    <row spans="1:3" r="309">
      <c s="4" r="A309" t="s">
        <v>509</v>
      </c>
      <c s="6" r="B309" t="n">
        <v>0</v>
      </c>
      <c s="6" r="C309" t="n">
        <v>0</v>
      </c>
    </row>
    <row spans="1:3" r="310">
      <c s="4" r="A310" t="s">
        <v>727</v>
      </c>
    </row>
    <row spans="1:3" r="311">
      <c s="3" r="A311" t="s">
        <v>508</v>
      </c>
    </row>
    <row spans="1:3" r="312">
      <c s="4" r="A312" t="s">
        <v>509</v>
      </c>
      <c s="7" r="B312" t="n">
        <v>0</v>
      </c>
      <c s="7" r="C31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728</v>
      </c>
      <c s="2" r="B1" t="s">
        <v>1</v>
      </c>
      <c s="2" r="C1" t="s">
        <v>729</v>
      </c>
    </row>
    <row spans="1:3" r="2">
      <c s="2" r="B2" t="s">
        <v>730</v>
      </c>
      <c s="2" r="C2" t="s">
        <v>731</v>
      </c>
    </row>
    <row spans="1:3" r="3">
      <c s="3" r="A3" t="s">
        <v>732</v>
      </c>
    </row>
    <row spans="1:3" r="4">
      <c s="4" r="A4" t="s">
        <v>733</v>
      </c>
      <c s="7" r="B4" t="n">
        <v>8774</v>
      </c>
      <c s="7" r="C4" t="n">
        <v>15498</v>
      </c>
    </row>
    <row spans="1:3" r="5">
      <c s="4" r="A5" t="s">
        <v>734</v>
      </c>
      <c s="7" r="B5" t="n">
        <v>819</v>
      </c>
      <c s="7" r="C5" t="n">
        <v>1396</v>
      </c>
    </row>
    <row spans="1:3" r="6">
      <c s="4" r="A6" t="s">
        <v>735</v>
      </c>
      <c s="6" r="B6" t="n">
        <v>30</v>
      </c>
      <c s="6" r="C6" t="n">
        <v>38</v>
      </c>
    </row>
    <row spans="1:3" r="7">
      <c s="4" r="A7" t="s">
        <v>516</v>
      </c>
    </row>
    <row spans="1:3" r="8">
      <c s="3" r="A8" t="s">
        <v>732</v>
      </c>
    </row>
    <row spans="1:3" r="9">
      <c s="4" r="A9" t="s">
        <v>733</v>
      </c>
      <c s="7" r="B9" t="n">
        <v>2247</v>
      </c>
      <c s="7" r="C9" t="n">
        <v>6658</v>
      </c>
    </row>
    <row spans="1:3" r="10">
      <c s="4" r="A10" t="s">
        <v>734</v>
      </c>
      <c s="6" r="B10" t="n">
        <v>183</v>
      </c>
      <c s="6" r="C10" t="n">
        <v>331</v>
      </c>
    </row>
    <row spans="1:3" r="11">
      <c s="4" r="A11" t="s">
        <v>517</v>
      </c>
    </row>
    <row spans="1:3" r="12">
      <c s="3" r="A12" t="s">
        <v>732</v>
      </c>
    </row>
    <row spans="1:3" r="13">
      <c s="4" r="A13" t="s">
        <v>733</v>
      </c>
      <c s="6" r="B13" t="n">
        <v>765</v>
      </c>
      <c s="6" r="C13" t="n">
        <v>939</v>
      </c>
    </row>
    <row spans="1:3" r="14">
      <c s="4" r="A14" t="s">
        <v>734</v>
      </c>
      <c s="6" r="B14" t="n">
        <v>0</v>
      </c>
      <c s="6" r="C14" t="n">
        <v>16</v>
      </c>
    </row>
    <row spans="1:3" r="15">
      <c s="4" r="A15" t="s">
        <v>518</v>
      </c>
    </row>
    <row spans="1:3" r="16">
      <c s="3" r="A16" t="s">
        <v>732</v>
      </c>
    </row>
    <row spans="1:3" r="17">
      <c s="4" r="A17" t="s">
        <v>733</v>
      </c>
      <c s="6" r="B17" t="n">
        <v>872</v>
      </c>
      <c s="6" r="C17" t="n">
        <v>1186</v>
      </c>
    </row>
    <row spans="1:3" r="18">
      <c s="4" r="A18" t="s">
        <v>734</v>
      </c>
      <c s="6" r="B18" t="n">
        <v>249</v>
      </c>
      <c s="6" r="C18" t="n">
        <v>484</v>
      </c>
    </row>
    <row spans="1:3" r="19">
      <c s="4" r="A19" t="s">
        <v>736</v>
      </c>
    </row>
    <row spans="1:3" r="20">
      <c s="3" r="A20" t="s">
        <v>732</v>
      </c>
    </row>
    <row spans="1:3" r="21">
      <c s="4" r="A21" t="s">
        <v>733</v>
      </c>
      <c s="7" r="B21" t="n">
        <v>7878</v>
      </c>
      <c s="7" r="C21" t="n">
        <v>14718</v>
      </c>
    </row>
    <row spans="1:3" r="22">
      <c s="4" r="A22" t="s">
        <v>735</v>
      </c>
      <c s="6" r="B22" t="n">
        <v>23</v>
      </c>
      <c s="6" r="C22" t="n">
        <v>35</v>
      </c>
    </row>
    <row spans="1:3" r="23">
      <c s="4" r="A23" t="s">
        <v>737</v>
      </c>
    </row>
    <row spans="1:3" r="24">
      <c s="3" r="A24" t="s">
        <v>732</v>
      </c>
    </row>
    <row spans="1:3" r="25">
      <c s="4" r="A25" t="s">
        <v>733</v>
      </c>
      <c s="7" r="B25" t="n">
        <v>1817</v>
      </c>
      <c s="7" r="C25" t="n">
        <v>5938</v>
      </c>
    </row>
    <row spans="1:3" r="26">
      <c s="4" r="A26" t="s">
        <v>738</v>
      </c>
    </row>
    <row spans="1:3" r="27">
      <c s="3" r="A27" t="s">
        <v>732</v>
      </c>
    </row>
    <row spans="1:3" r="28">
      <c s="4" r="A28" t="s">
        <v>733</v>
      </c>
      <c s="6" r="B28" t="n">
        <v>765</v>
      </c>
      <c s="6" r="C28" t="n">
        <v>893</v>
      </c>
    </row>
    <row spans="1:3" r="29">
      <c s="4" r="A29" t="s">
        <v>739</v>
      </c>
    </row>
    <row spans="1:3" r="30">
      <c s="3" r="A30" t="s">
        <v>732</v>
      </c>
    </row>
    <row spans="1:3" r="31">
      <c s="4" r="A31" t="s">
        <v>733</v>
      </c>
      <c s="6" r="B31" t="n">
        <v>673</v>
      </c>
      <c s="6" r="C31" t="n">
        <v>1186</v>
      </c>
    </row>
    <row spans="1:3" r="32">
      <c s="4" r="A32" t="s">
        <v>740</v>
      </c>
    </row>
    <row spans="1:3" r="33">
      <c s="3" r="A33" t="s">
        <v>732</v>
      </c>
    </row>
    <row spans="1:3" r="34">
      <c s="4" r="A34" t="s">
        <v>733</v>
      </c>
      <c s="7" r="B34" t="n">
        <v>896</v>
      </c>
      <c s="7" r="C34" t="n">
        <v>780</v>
      </c>
    </row>
    <row spans="1:3" r="35">
      <c s="4" r="A35" t="s">
        <v>735</v>
      </c>
      <c s="6" r="B35" t="n">
        <v>7</v>
      </c>
      <c s="6" r="C35" t="n">
        <v>3</v>
      </c>
    </row>
    <row spans="1:3" r="36">
      <c s="4" r="A36" t="s">
        <v>741</v>
      </c>
    </row>
    <row spans="1:3" r="37">
      <c s="3" r="A37" t="s">
        <v>732</v>
      </c>
    </row>
    <row spans="1:3" r="38">
      <c s="4" r="A38" t="s">
        <v>733</v>
      </c>
      <c s="7" r="B38" t="n">
        <v>430</v>
      </c>
      <c s="7" r="C38" t="n">
        <v>720</v>
      </c>
    </row>
    <row spans="1:3" r="39">
      <c s="4" r="A39" t="s">
        <v>742</v>
      </c>
    </row>
    <row spans="1:3" r="40">
      <c s="3" r="A40" t="s">
        <v>732</v>
      </c>
    </row>
    <row spans="1:3" r="41">
      <c s="4" r="A41" t="s">
        <v>733</v>
      </c>
      <c s="6" r="B41" t="n">
        <v>0</v>
      </c>
      <c s="6" r="C41" t="n">
        <v>46</v>
      </c>
    </row>
    <row spans="1:3" r="42">
      <c s="4" r="A42" t="s">
        <v>743</v>
      </c>
    </row>
    <row spans="1:3" r="43">
      <c s="3" r="A43" t="s">
        <v>732</v>
      </c>
    </row>
    <row spans="1:3" r="44">
      <c s="4" r="A44" t="s">
        <v>733</v>
      </c>
      <c s="6" r="B44" t="n">
        <v>199</v>
      </c>
      <c s="6" r="C44" t="n">
        <v>0</v>
      </c>
    </row>
    <row spans="1:3" r="45">
      <c s="4" r="A45" t="s">
        <v>513</v>
      </c>
    </row>
    <row spans="1:3" r="46">
      <c s="3" r="A46" t="s">
        <v>732</v>
      </c>
    </row>
    <row spans="1:3" r="47">
      <c s="4" r="A47" t="s">
        <v>733</v>
      </c>
      <c s="6" r="B47" t="n">
        <v>4881</v>
      </c>
      <c s="6" r="C47" t="n">
        <v>6705</v>
      </c>
    </row>
    <row spans="1:3" r="48">
      <c s="4" r="A48" t="s">
        <v>734</v>
      </c>
      <c s="6" r="B48" t="n">
        <v>386</v>
      </c>
      <c s="6" r="C48" t="n">
        <v>1</v>
      </c>
    </row>
    <row spans="1:3" r="49">
      <c s="4" r="A49" t="s">
        <v>744</v>
      </c>
    </row>
    <row spans="1:3" r="50">
      <c s="3" r="A50" t="s">
        <v>732</v>
      </c>
    </row>
    <row spans="1:3" r="51">
      <c s="4" r="A51" t="s">
        <v>733</v>
      </c>
      <c s="6" r="B51" t="n">
        <v>4614</v>
      </c>
      <c s="6" r="C51" t="n">
        <v>6691</v>
      </c>
    </row>
    <row spans="1:3" r="52">
      <c s="4" r="A52" t="s">
        <v>745</v>
      </c>
    </row>
    <row spans="1:3" r="53">
      <c s="3" r="A53" t="s">
        <v>732</v>
      </c>
    </row>
    <row spans="1:3" r="54">
      <c s="4" r="A54" t="s">
        <v>733</v>
      </c>
      <c s="6" r="B54" t="n">
        <v>267</v>
      </c>
      <c s="6" r="C54" t="n">
        <v>14</v>
      </c>
    </row>
    <row spans="1:3" r="55">
      <c s="4" r="A55" t="s">
        <v>514</v>
      </c>
    </row>
    <row spans="1:3" r="56">
      <c s="3" r="A56" t="s">
        <v>732</v>
      </c>
    </row>
    <row spans="1:3" r="57">
      <c s="4" r="A57" t="s">
        <v>733</v>
      </c>
      <c s="6" r="B57" t="n">
        <v>9</v>
      </c>
      <c s="6" r="C57" t="n">
        <v>10</v>
      </c>
    </row>
    <row spans="1:3" r="58">
      <c s="4" r="A58" t="s">
        <v>734</v>
      </c>
      <c s="6" r="B58" t="n">
        <v>1</v>
      </c>
      <c s="6" r="C58" t="n">
        <v>564</v>
      </c>
    </row>
    <row spans="1:3" r="59">
      <c s="4" r="A59" t="s">
        <v>746</v>
      </c>
    </row>
    <row spans="1:3" r="60">
      <c s="3" r="A60" t="s">
        <v>732</v>
      </c>
    </row>
    <row spans="1:3" r="61">
      <c s="4" r="A61" t="s">
        <v>733</v>
      </c>
      <c s="6" r="B61" t="n">
        <v>9</v>
      </c>
      <c s="6" r="C61" t="n">
        <v>10</v>
      </c>
    </row>
    <row spans="1:3" r="62">
      <c s="4" r="A62" t="s">
        <v>747</v>
      </c>
    </row>
    <row spans="1:3" r="63">
      <c s="3" r="A63" t="s">
        <v>732</v>
      </c>
    </row>
    <row spans="1:3" r="64">
      <c s="4" r="A64" t="s">
        <v>733</v>
      </c>
      <c s="7" r="B64" t="n">
        <v>0</v>
      </c>
      <c s="7" r="C64"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8</v>
      </c>
      <c s="2" r="B1" t="s">
        <v>79</v>
      </c>
      <c s="2" r="D1" t="s">
        <v>1</v>
      </c>
    </row>
    <row spans="1:5" r="2">
      <c s="2" r="B2" t="s">
        <v>2</v>
      </c>
      <c s="2" r="C2" t="s">
        <v>80</v>
      </c>
      <c s="2" r="D2" t="s">
        <v>2</v>
      </c>
      <c s="2" r="E2" t="s">
        <v>80</v>
      </c>
    </row>
    <row spans="1:5" r="3">
      <c s="3" r="A3" t="s">
        <v>732</v>
      </c>
    </row>
    <row spans="1:5" r="4">
      <c s="4" r="A4" t="s">
        <v>749</v>
      </c>
      <c s="7" r="B4" t="n">
        <v>0</v>
      </c>
      <c s="7" r="C4" t="n">
        <v>1552</v>
      </c>
      <c s="7" r="D4" t="n">
        <v>1279</v>
      </c>
      <c s="7" r="E4" t="n">
        <v>3933</v>
      </c>
    </row>
    <row spans="1:5" r="5">
      <c s="4" r="A5" t="s">
        <v>516</v>
      </c>
    </row>
    <row spans="1:5" r="6">
      <c s="3" r="A6" t="s">
        <v>732</v>
      </c>
    </row>
    <row spans="1:5" r="7">
      <c s="4" r="A7" t="s">
        <v>749</v>
      </c>
      <c s="6" r="B7" t="n">
        <v>0</v>
      </c>
      <c s="6" r="C7" t="n">
        <v>1403</v>
      </c>
      <c s="6" r="D7" t="n">
        <v>575</v>
      </c>
      <c s="6" r="E7" t="n">
        <v>3041</v>
      </c>
    </row>
    <row spans="1:5" r="8">
      <c s="4" r="A8" t="s">
        <v>518</v>
      </c>
    </row>
    <row spans="1:5" r="9">
      <c s="3" r="A9" t="s">
        <v>732</v>
      </c>
    </row>
    <row spans="1:5" r="10">
      <c s="4" r="A10" t="s">
        <v>749</v>
      </c>
      <c s="6" r="D10" t="n">
        <v>433</v>
      </c>
      <c s="6" r="E10" t="n">
        <v>743</v>
      </c>
    </row>
    <row spans="1:5" r="11">
      <c s="4" r="A11" t="s">
        <v>750</v>
      </c>
    </row>
    <row spans="1:5" r="12">
      <c s="3" r="A12" t="s">
        <v>732</v>
      </c>
    </row>
    <row spans="1:5" r="13">
      <c s="4" r="A13" t="s">
        <v>749</v>
      </c>
      <c s="6" r="B13" t="n">
        <v>0</v>
      </c>
      <c s="6" r="C13" t="n">
        <v>149</v>
      </c>
      <c s="6" r="D13" t="n">
        <v>271</v>
      </c>
      <c s="6" r="E13" t="n">
        <v>149</v>
      </c>
    </row>
    <row spans="1:5" r="14">
      <c s="4" r="A14" t="s">
        <v>751</v>
      </c>
    </row>
    <row spans="1:5" r="15">
      <c s="3" r="A15" t="s">
        <v>732</v>
      </c>
    </row>
    <row spans="1:5" r="16">
      <c s="4" r="A16" t="s">
        <v>749</v>
      </c>
      <c s="6" r="B16" t="n">
        <v>0</v>
      </c>
      <c s="6" r="C16" t="n">
        <v>1552</v>
      </c>
      <c s="6" r="D16" t="n">
        <v>433</v>
      </c>
      <c s="6" r="E16" t="n">
        <v>2062</v>
      </c>
    </row>
    <row spans="1:5" r="17">
      <c s="4" r="A17" t="s">
        <v>752</v>
      </c>
    </row>
    <row spans="1:5" r="18">
      <c s="3" r="A18" t="s">
        <v>732</v>
      </c>
    </row>
    <row spans="1:5" r="19">
      <c s="4" r="A19" t="s">
        <v>749</v>
      </c>
      <c s="6" r="B19" t="n">
        <v>0</v>
      </c>
      <c s="6" r="C19" t="n">
        <v>1403</v>
      </c>
      <c s="6" r="D19" t="n">
        <v>0</v>
      </c>
      <c s="6" r="E19" t="n">
        <v>1820</v>
      </c>
    </row>
    <row spans="1:5" r="20">
      <c s="4" r="A20" t="s">
        <v>753</v>
      </c>
    </row>
    <row spans="1:5" r="21">
      <c s="3" r="A21" t="s">
        <v>732</v>
      </c>
    </row>
    <row spans="1:5" r="22">
      <c s="4" r="A22" t="s">
        <v>749</v>
      </c>
      <c s="6" r="D22" t="n">
        <v>433</v>
      </c>
      <c s="6" r="E22" t="n">
        <v>93</v>
      </c>
    </row>
    <row spans="1:5" r="23">
      <c s="4" r="A23" t="s">
        <v>754</v>
      </c>
    </row>
    <row spans="1:5" r="24">
      <c s="3" r="A24" t="s">
        <v>732</v>
      </c>
    </row>
    <row spans="1:5" r="25">
      <c s="4" r="A25" t="s">
        <v>749</v>
      </c>
      <c s="6" r="B25" t="n">
        <v>0</v>
      </c>
      <c s="7" r="C25" t="n">
        <v>149</v>
      </c>
      <c s="6" r="D25" t="n">
        <v>0</v>
      </c>
      <c s="6" r="E25" t="n">
        <v>149</v>
      </c>
    </row>
    <row spans="1:5" r="26">
      <c s="4" r="A26" t="s">
        <v>755</v>
      </c>
    </row>
    <row spans="1:5" r="27">
      <c s="3" r="A27" t="s">
        <v>732</v>
      </c>
    </row>
    <row spans="1:5" r="28">
      <c s="4" r="A28" t="s">
        <v>749</v>
      </c>
      <c s="6" r="D28" t="n">
        <v>314</v>
      </c>
      <c s="6" r="E28" t="n">
        <v>419</v>
      </c>
    </row>
    <row spans="1:5" r="29">
      <c s="4" r="A29" t="s">
        <v>756</v>
      </c>
    </row>
    <row spans="1:5" r="30">
      <c s="3" r="A30" t="s">
        <v>732</v>
      </c>
    </row>
    <row spans="1:5" r="31">
      <c s="4" r="A31" t="s">
        <v>749</v>
      </c>
      <c s="6" r="D31" t="n">
        <v>314</v>
      </c>
      <c s="6" r="E31" t="n">
        <v>0</v>
      </c>
    </row>
    <row spans="1:5" r="32">
      <c s="4" r="A32" t="s">
        <v>757</v>
      </c>
    </row>
    <row spans="1:5" r="33">
      <c s="3" r="A33" t="s">
        <v>732</v>
      </c>
    </row>
    <row spans="1:5" r="34">
      <c s="4" r="A34" t="s">
        <v>749</v>
      </c>
      <c s="6" r="D34" t="n">
        <v>0</v>
      </c>
      <c s="6" r="E34" t="n">
        <v>419</v>
      </c>
    </row>
    <row spans="1:5" r="35">
      <c s="4" r="A35" t="s">
        <v>758</v>
      </c>
    </row>
    <row spans="1:5" r="36">
      <c s="3" r="A36" t="s">
        <v>732</v>
      </c>
    </row>
    <row spans="1:5" r="37">
      <c s="4" r="A37" t="s">
        <v>749</v>
      </c>
      <c s="6" r="D37" t="n">
        <v>0</v>
      </c>
      <c s="6" r="E37" t="n">
        <v>0</v>
      </c>
    </row>
    <row spans="1:5" r="38">
      <c s="4" r="A38" t="s">
        <v>759</v>
      </c>
    </row>
    <row spans="1:5" r="39">
      <c s="3" r="A39" t="s">
        <v>732</v>
      </c>
    </row>
    <row spans="1:5" r="40">
      <c s="4" r="A40" t="s">
        <v>749</v>
      </c>
      <c s="6" r="B40" t="n">
        <v>0</v>
      </c>
      <c s="6" r="D40" t="n">
        <v>532</v>
      </c>
      <c s="6" r="E40" t="n">
        <v>589</v>
      </c>
    </row>
    <row spans="1:5" r="41">
      <c s="4" r="A41" t="s">
        <v>760</v>
      </c>
    </row>
    <row spans="1:5" r="42">
      <c s="3" r="A42" t="s">
        <v>732</v>
      </c>
    </row>
    <row spans="1:5" r="43">
      <c s="4" r="A43" t="s">
        <v>749</v>
      </c>
      <c s="6" r="B43" t="n">
        <v>0</v>
      </c>
      <c s="6" r="D43" t="n">
        <v>261</v>
      </c>
      <c s="6" r="E43" t="n">
        <v>358</v>
      </c>
    </row>
    <row spans="1:5" r="44">
      <c s="4" r="A44" t="s">
        <v>761</v>
      </c>
    </row>
    <row spans="1:5" r="45">
      <c s="3" r="A45" t="s">
        <v>732</v>
      </c>
    </row>
    <row spans="1:5" r="46">
      <c s="4" r="A46" t="s">
        <v>749</v>
      </c>
      <c s="6" r="D46" t="n">
        <v>0</v>
      </c>
      <c s="6" r="E46" t="n">
        <v>231</v>
      </c>
    </row>
    <row spans="1:5" r="47">
      <c s="4" r="A47" t="s">
        <v>762</v>
      </c>
    </row>
    <row spans="1:5" r="48">
      <c s="3" r="A48" t="s">
        <v>732</v>
      </c>
    </row>
    <row spans="1:5" r="49">
      <c s="4" r="A49" t="s">
        <v>749</v>
      </c>
      <c s="7" r="B49" t="n">
        <v>0</v>
      </c>
      <c s="7" r="D49" t="n">
        <v>271</v>
      </c>
      <c s="6" r="E49" t="n">
        <v>0</v>
      </c>
    </row>
    <row spans="1:5" r="50">
      <c s="4" r="A50" t="s">
        <v>763</v>
      </c>
    </row>
    <row spans="1:5" r="51">
      <c s="3" r="A51" t="s">
        <v>732</v>
      </c>
    </row>
    <row spans="1:5" r="52">
      <c s="4" r="A52" t="s">
        <v>749</v>
      </c>
      <c s="6" r="E52" t="n">
        <v>863</v>
      </c>
    </row>
    <row spans="1:5" r="53">
      <c s="4" r="A53" t="s">
        <v>764</v>
      </c>
    </row>
    <row spans="1:5" r="54">
      <c s="3" r="A54" t="s">
        <v>732</v>
      </c>
    </row>
    <row spans="1:5" r="55">
      <c s="4" r="A55" t="s">
        <v>749</v>
      </c>
      <c s="6" r="E55" t="n">
        <v>863</v>
      </c>
    </row>
    <row spans="1:5" r="56">
      <c s="4" r="A56" t="s">
        <v>765</v>
      </c>
    </row>
    <row spans="1:5" r="57">
      <c s="3" r="A57" t="s">
        <v>732</v>
      </c>
    </row>
    <row spans="1:5" r="58">
      <c s="4" r="A58" t="s">
        <v>749</v>
      </c>
      <c s="6" r="E58" t="n">
        <v>0</v>
      </c>
    </row>
    <row spans="1:5" r="59">
      <c s="4" r="A59" t="s">
        <v>766</v>
      </c>
    </row>
    <row spans="1:5" r="60">
      <c s="3" r="A60" t="s">
        <v>732</v>
      </c>
    </row>
    <row spans="1:5" r="61">
      <c s="4" r="A61" t="s">
        <v>749</v>
      </c>
      <c s="7" r="E61"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7</v>
      </c>
      <c s="2" r="B1" t="s">
        <v>79</v>
      </c>
      <c s="2" r="D1" t="s">
        <v>1</v>
      </c>
    </row>
    <row spans="1:6" r="2">
      <c s="2" r="B2" t="s">
        <v>2</v>
      </c>
      <c s="2" r="C2" t="s">
        <v>80</v>
      </c>
      <c s="2" r="D2" t="s">
        <v>2</v>
      </c>
      <c s="2" r="E2" t="s">
        <v>80</v>
      </c>
      <c s="2" r="F2" t="s">
        <v>23</v>
      </c>
    </row>
    <row spans="1:6" r="3">
      <c s="3" r="A3" t="s">
        <v>240</v>
      </c>
    </row>
    <row spans="1:6" r="4">
      <c s="4" r="A4" t="s">
        <v>768</v>
      </c>
      <c s="7" r="B4" t="n">
        <v>40441</v>
      </c>
      <c s="7" r="C4" t="n">
        <v>37437</v>
      </c>
      <c s="7" r="D4" t="n">
        <v>40441</v>
      </c>
      <c s="7" r="E4" t="n">
        <v>37437</v>
      </c>
      <c s="7" r="F4" t="n">
        <v>39470</v>
      </c>
    </row>
    <row spans="1:6" r="5">
      <c s="4" r="A5" t="s">
        <v>769</v>
      </c>
      <c s="6" r="B5" t="n">
        <v>91434</v>
      </c>
      <c s="6" r="C5" t="n">
        <v>104851</v>
      </c>
      <c s="6" r="D5" t="n">
        <v>266879</v>
      </c>
      <c s="6" r="E5" t="n">
        <v>280822</v>
      </c>
    </row>
    <row spans="1:6" r="6">
      <c s="4" r="A6" t="s">
        <v>770</v>
      </c>
      <c s="7" r="B6" t="n">
        <v>2910</v>
      </c>
      <c s="7" r="C6" t="n">
        <v>2855</v>
      </c>
      <c s="7" r="D6" t="n">
        <v>7897</v>
      </c>
      <c s="7" r="E6" t="n">
        <v>77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1</v>
      </c>
      <c s="2" r="B1" t="s">
        <v>79</v>
      </c>
      <c s="2" r="D1" t="s">
        <v>1</v>
      </c>
    </row>
    <row spans="1:5" r="2">
      <c s="2" r="B2" t="s">
        <v>2</v>
      </c>
      <c s="2" r="C2" t="s">
        <v>80</v>
      </c>
      <c s="2" r="D2" t="s">
        <v>2</v>
      </c>
      <c s="2" r="E2" t="s">
        <v>80</v>
      </c>
    </row>
    <row spans="1:5" r="3">
      <c s="3" r="A3" t="s">
        <v>772</v>
      </c>
    </row>
    <row spans="1:5" r="4">
      <c s="4" r="A4" t="s">
        <v>773</v>
      </c>
      <c s="7" r="B4" t="n">
        <v>0</v>
      </c>
      <c s="7" r="C4" t="n">
        <v>0</v>
      </c>
      <c s="7" r="D4" t="n">
        <v>0</v>
      </c>
      <c s="7" r="E4"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774</v>
      </c>
      <c s="2" r="B1" t="s">
        <v>2</v>
      </c>
      <c s="2" r="C1" t="s">
        <v>23</v>
      </c>
    </row>
    <row spans="1:3" r="2">
      <c s="3" r="A2" t="s">
        <v>240</v>
      </c>
    </row>
    <row spans="1:3" r="3">
      <c s="4" r="A3" t="s">
        <v>775</v>
      </c>
      <c s="7" r="B3" t="n">
        <v>348100000</v>
      </c>
    </row>
    <row spans="1:3" r="4">
      <c s="4" r="A4" t="s">
        <v>776</v>
      </c>
      <c s="6" r="B4" t="n">
        <v>341700000</v>
      </c>
    </row>
    <row spans="1:3" r="5">
      <c s="4" r="A5" t="s">
        <v>777</v>
      </c>
      <c s="6" r="B5" t="n">
        <v>2090000000</v>
      </c>
      <c s="7" r="C5" t="n">
        <v>1680000000</v>
      </c>
    </row>
    <row spans="1:3" r="6">
      <c s="4" r="A6" t="s">
        <v>778</v>
      </c>
      <c s="6" r="B6" t="n">
        <v>500000</v>
      </c>
      <c s="6" r="C6" t="n">
        <v>2500000</v>
      </c>
    </row>
    <row spans="1:3" r="7">
      <c s="4" r="A7" t="s">
        <v>779</v>
      </c>
      <c s="7" r="B7" t="n">
        <v>0</v>
      </c>
      <c s="7" r="C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23</v>
      </c>
    </row>
    <row spans="1:3" r="2">
      <c s="3" r="A2" t="s">
        <v>781</v>
      </c>
    </row>
    <row spans="1:3" r="3">
      <c s="4" r="A3" t="s">
        <v>782</v>
      </c>
      <c s="7" r="B3" t="n">
        <v>7518</v>
      </c>
      <c s="7" r="C3" t="n">
        <v>3749</v>
      </c>
    </row>
    <row spans="1:3" r="4">
      <c s="4" r="A4" t="s">
        <v>783</v>
      </c>
    </row>
    <row spans="1:3" r="5">
      <c s="3" r="A5" t="s">
        <v>781</v>
      </c>
    </row>
    <row spans="1:3" r="6">
      <c s="4" r="A6" t="s">
        <v>784</v>
      </c>
      <c s="6" r="B6" t="n">
        <v>76624</v>
      </c>
      <c s="6" r="C6" t="n">
        <v>63320</v>
      </c>
    </row>
    <row spans="1:3" r="7">
      <c s="4" r="A7" t="s">
        <v>785</v>
      </c>
      <c s="6" r="B7" t="n">
        <v>76624</v>
      </c>
      <c s="6" r="C7" t="n">
        <v>63320</v>
      </c>
    </row>
    <row spans="1:3" r="8">
      <c s="4" r="A8" t="s">
        <v>786</v>
      </c>
    </row>
    <row spans="1:3" r="9">
      <c s="3" r="A9" t="s">
        <v>781</v>
      </c>
    </row>
    <row spans="1:3" r="10">
      <c s="4" r="A10" t="s">
        <v>782</v>
      </c>
      <c s="6" r="B10" t="n">
        <v>2679</v>
      </c>
      <c s="6" r="C10" t="n">
        <v>1332</v>
      </c>
    </row>
    <row spans="1:3" r="11">
      <c s="4" r="A11" t="s">
        <v>787</v>
      </c>
    </row>
    <row spans="1:3" r="12">
      <c s="3" r="A12" t="s">
        <v>781</v>
      </c>
    </row>
    <row spans="1:3" r="13">
      <c s="4" r="A13" t="s">
        <v>788</v>
      </c>
      <c s="6" r="B13" t="n">
        <v>2679</v>
      </c>
      <c s="6" r="C13" t="n">
        <v>1332</v>
      </c>
    </row>
    <row spans="1:3" r="14">
      <c s="4" r="A14" t="s">
        <v>789</v>
      </c>
    </row>
    <row spans="1:3" r="15">
      <c s="3" r="A15" t="s">
        <v>781</v>
      </c>
    </row>
    <row spans="1:3" r="16">
      <c s="4" r="A16" t="s">
        <v>785</v>
      </c>
      <c s="6" r="B16" t="n">
        <v>125000</v>
      </c>
      <c s="6" r="C16" t="n">
        <v>125000</v>
      </c>
    </row>
    <row spans="1:3" r="17">
      <c s="4" r="A17" t="s">
        <v>790</v>
      </c>
    </row>
    <row spans="1:3" r="18">
      <c s="3" r="A18" t="s">
        <v>781</v>
      </c>
    </row>
    <row spans="1:3" r="19">
      <c s="4" r="A19" t="s">
        <v>788</v>
      </c>
      <c s="7" r="B19" t="n">
        <v>2160</v>
      </c>
      <c s="7" r="C19" t="n">
        <v>10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1</v>
      </c>
      <c s="2" r="B1" t="s">
        <v>2</v>
      </c>
      <c s="2" r="C1" t="s">
        <v>23</v>
      </c>
    </row>
    <row spans="1:3" r="2">
      <c s="3" r="A2" t="s">
        <v>792</v>
      </c>
    </row>
    <row spans="1:3" r="3">
      <c s="4" r="A3" t="s">
        <v>782</v>
      </c>
      <c s="7" r="B3" t="n">
        <v>7518</v>
      </c>
      <c s="7" r="C3" t="n">
        <v>3749</v>
      </c>
    </row>
    <row spans="1:3" r="4">
      <c s="4" r="A4" t="s">
        <v>793</v>
      </c>
      <c s="6" r="B4" t="n">
        <v>7518</v>
      </c>
      <c s="6" r="C4" t="n">
        <v>3749</v>
      </c>
    </row>
    <row spans="1:3" r="5">
      <c s="4" r="A5" t="s">
        <v>794</v>
      </c>
      <c s="6" r="B5" t="n">
        <v>4839</v>
      </c>
      <c s="6" r="C5" t="n">
        <v>2417</v>
      </c>
    </row>
    <row spans="1:3" r="6">
      <c s="4" r="A6" t="s">
        <v>795</v>
      </c>
      <c s="6" r="B6" t="n">
        <v>2679</v>
      </c>
      <c s="6" r="C6" t="n">
        <v>1332</v>
      </c>
    </row>
    <row spans="1:3" r="7">
      <c s="4" r="A7" t="s">
        <v>796</v>
      </c>
    </row>
    <row spans="1:3" r="8">
      <c s="3" r="A8" t="s">
        <v>792</v>
      </c>
    </row>
    <row spans="1:3" r="9">
      <c s="4" r="A9" t="s">
        <v>782</v>
      </c>
      <c s="6" r="B9" t="n">
        <v>2679</v>
      </c>
      <c s="6" r="C9" t="n">
        <v>1332</v>
      </c>
    </row>
    <row spans="1:3" r="10">
      <c s="4" r="A10" t="s">
        <v>793</v>
      </c>
      <c s="6" r="B10" t="n">
        <v>2679</v>
      </c>
      <c s="6" r="C10" t="n">
        <v>1332</v>
      </c>
    </row>
    <row spans="1:3" r="11">
      <c s="4" r="A11" t="s">
        <v>794</v>
      </c>
      <c s="6" r="B11" t="n">
        <v>0</v>
      </c>
      <c s="6" r="C11" t="n">
        <v>0</v>
      </c>
    </row>
    <row spans="1:3" r="12">
      <c s="4" r="A12" t="s">
        <v>795</v>
      </c>
      <c s="6" r="B12" t="n">
        <v>2679</v>
      </c>
      <c s="6" r="C12" t="n">
        <v>1332</v>
      </c>
    </row>
    <row spans="1:3" r="13">
      <c s="4" r="A13" t="s">
        <v>797</v>
      </c>
    </row>
    <row spans="1:3" r="14">
      <c s="3" r="A14" t="s">
        <v>792</v>
      </c>
    </row>
    <row spans="1:3" r="15">
      <c s="4" r="A15" t="s">
        <v>782</v>
      </c>
      <c s="6" r="B15" t="n">
        <v>4839</v>
      </c>
      <c s="6" r="C15" t="n">
        <v>2417</v>
      </c>
    </row>
    <row spans="1:3" r="16">
      <c s="4" r="A16" t="s">
        <v>793</v>
      </c>
      <c s="6" r="B16" t="n">
        <v>4839</v>
      </c>
      <c s="6" r="C16" t="n">
        <v>2417</v>
      </c>
    </row>
    <row spans="1:3" r="17">
      <c s="4" r="A17" t="s">
        <v>794</v>
      </c>
      <c s="6" r="B17" t="n">
        <v>4839</v>
      </c>
      <c s="6" r="C17" t="n">
        <v>2417</v>
      </c>
    </row>
    <row spans="1:3" r="18">
      <c s="4" r="A18" t="s">
        <v>795</v>
      </c>
      <c s="7" r="B18" t="n">
        <v>0</v>
      </c>
      <c s="7" r="C1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45"/>
    <col customWidth="1" max="6" min="6" width="41"/>
    <col customWidth="1" max="7" min="7" width="18"/>
    <col customWidth="1" max="8" min="8" width="31"/>
    <col customWidth="1" max="9" min="9" width="35"/>
    <col customWidth="1" max="10" min="10" width="39"/>
    <col customWidth="1" max="11" min="11" width="37"/>
  </cols>
  <sheetData>
    <row spans="1:11" r="1">
      <c s="1" r="A1" t="s">
        <v>130</v>
      </c>
      <c s="2" r="B1" t="s">
        <v>131</v>
      </c>
      <c s="2" r="C1" t="s">
        <v>132</v>
      </c>
      <c s="2" r="D1" t="s">
        <v>71</v>
      </c>
      <c s="2" r="E1" t="s">
        <v>133</v>
      </c>
      <c s="2" r="F1" t="s">
        <v>134</v>
      </c>
      <c s="2" r="G1" t="s">
        <v>56</v>
      </c>
      <c s="2" r="H1" t="s">
        <v>57</v>
      </c>
      <c s="2" r="I1" t="s">
        <v>58</v>
      </c>
      <c s="2" r="J1" t="s">
        <v>59</v>
      </c>
      <c s="2" r="K1" t="s">
        <v>135</v>
      </c>
    </row>
    <row spans="1:11" r="2">
      <c s="4" r="A2" t="s">
        <v>136</v>
      </c>
      <c s="6" r="C2" t="n">
        <v>0</v>
      </c>
      <c s="6" r="D2" t="n">
        <v>27777737</v>
      </c>
      <c s="6" r="K2" t="n">
        <v>4820844</v>
      </c>
    </row>
    <row spans="1:11" r="3">
      <c s="4" r="A3" t="s">
        <v>137</v>
      </c>
      <c s="7" r="B3" t="n">
        <v>390388</v>
      </c>
      <c s="7" r="C3" t="n">
        <v>0</v>
      </c>
      <c s="7" r="D3" t="n">
        <v>281488</v>
      </c>
      <c s="7" r="G3" t="n">
        <v>65211</v>
      </c>
      <c s="7" r="H3" t="n">
        <v>-3429</v>
      </c>
      <c s="7" r="I3" t="n">
        <v>3429</v>
      </c>
      <c s="7" r="J3" t="n">
        <v>10182</v>
      </c>
      <c s="7" r="K3" t="n">
        <v>33507</v>
      </c>
    </row>
    <row spans="1:11" r="4">
      <c s="3" r="A4" t="s">
        <v>138</v>
      </c>
    </row>
    <row spans="1:11" r="5">
      <c s="4" r="A5" t="s">
        <v>113</v>
      </c>
      <c s="6" r="B5" t="n">
        <v>31711</v>
      </c>
      <c s="6" r="G5" t="n">
        <v>31711</v>
      </c>
    </row>
    <row spans="1:11" r="6">
      <c s="4" r="A6" t="s">
        <v>139</v>
      </c>
      <c s="6" r="H6" t="n">
        <v>-1535</v>
      </c>
      <c s="6" r="I6" t="n">
        <v>1535</v>
      </c>
    </row>
    <row spans="1:11" r="7">
      <c s="4" r="A7" t="s">
        <v>140</v>
      </c>
      <c s="6" r="B7" t="n">
        <v>-2747</v>
      </c>
      <c s="6" r="J7" t="n">
        <v>-2747</v>
      </c>
    </row>
    <row spans="1:11" r="8">
      <c s="4" r="A8" t="s">
        <v>141</v>
      </c>
      <c s="6" r="D8" t="n">
        <v>-200000</v>
      </c>
    </row>
    <row spans="1:11" r="9">
      <c s="4" r="A9" t="s">
        <v>142</v>
      </c>
      <c s="6" r="B9" t="n">
        <v>-3622</v>
      </c>
      <c s="7" r="D9" t="n">
        <v>-3622</v>
      </c>
    </row>
    <row spans="1:11" r="10">
      <c s="3" r="A10" t="s">
        <v>143</v>
      </c>
    </row>
    <row spans="1:11" r="11">
      <c s="4" r="A11" t="s">
        <v>144</v>
      </c>
      <c s="6" r="F11" t="n">
        <v>5500697</v>
      </c>
    </row>
    <row spans="1:11" r="12">
      <c s="4" r="A12" t="s">
        <v>145</v>
      </c>
      <c s="6" r="B12" t="n">
        <v>108700</v>
      </c>
      <c s="7" r="F12" t="n">
        <v>108700</v>
      </c>
    </row>
    <row spans="1:11" r="13">
      <c s="4" r="A13" t="s">
        <v>146</v>
      </c>
      <c s="6" r="D13" t="n">
        <v>12673</v>
      </c>
    </row>
    <row spans="1:11" r="14">
      <c s="4" r="A14" t="s">
        <v>147</v>
      </c>
      <c s="6" r="B14" t="n">
        <v>231</v>
      </c>
      <c s="7" r="D14" t="n">
        <v>231</v>
      </c>
    </row>
    <row spans="1:11" r="15">
      <c s="4" r="A15" t="s">
        <v>148</v>
      </c>
      <c s="6" r="D15" t="n">
        <v>111413</v>
      </c>
    </row>
    <row spans="1:11" r="16">
      <c s="4" r="A16" t="s">
        <v>149</v>
      </c>
      <c s="6" r="B16" t="n">
        <v>1994</v>
      </c>
      <c s="7" r="D16" t="n">
        <v>1994</v>
      </c>
    </row>
    <row spans="1:11" r="17">
      <c s="4" r="A17" t="s">
        <v>150</v>
      </c>
      <c s="6" r="D17" t="n">
        <v>206140</v>
      </c>
    </row>
    <row spans="1:11" r="18">
      <c s="4" r="A18" t="s">
        <v>151</v>
      </c>
      <c s="6" r="B18" t="n">
        <v>2440</v>
      </c>
      <c s="7" r="D18" t="n">
        <v>2440</v>
      </c>
    </row>
    <row spans="1:11" r="19">
      <c s="4" r="A19" t="s">
        <v>152</v>
      </c>
      <c s="6" r="D19" t="n">
        <v>-31385</v>
      </c>
    </row>
    <row spans="1:11" r="20">
      <c s="4" r="A20" t="s">
        <v>153</v>
      </c>
      <c s="6" r="B20" t="n">
        <v>-576</v>
      </c>
      <c s="7" r="D20" t="n">
        <v>-576</v>
      </c>
    </row>
    <row spans="1:11" r="21">
      <c s="4" r="A21" t="s">
        <v>154</v>
      </c>
      <c s="6" r="D21" t="n">
        <v>-60187</v>
      </c>
    </row>
    <row spans="1:11" r="22">
      <c s="4" r="A22" t="s">
        <v>155</v>
      </c>
      <c s="6" r="B22" t="n">
        <v>-1047</v>
      </c>
      <c s="7" r="D22" t="n">
        <v>-1047</v>
      </c>
    </row>
    <row spans="1:11" r="23">
      <c s="4" r="A23" t="s">
        <v>156</v>
      </c>
      <c s="6" r="B23" t="n">
        <v>194</v>
      </c>
      <c s="7" r="D23" t="n">
        <v>194</v>
      </c>
    </row>
    <row spans="1:11" r="24">
      <c s="3" r="A24" t="s">
        <v>157</v>
      </c>
    </row>
    <row spans="1:11" r="25">
      <c s="4" r="A25" t="s">
        <v>158</v>
      </c>
      <c s="6" r="B25" t="n">
        <v>-5169</v>
      </c>
      <c s="6" r="G25" t="n">
        <v>-5169</v>
      </c>
    </row>
    <row spans="1:11" r="26">
      <c s="4" r="A26" t="s">
        <v>159</v>
      </c>
      <c s="6" r="C26" t="n">
        <v>0</v>
      </c>
      <c s="6" r="D26" t="n">
        <v>33317088</v>
      </c>
      <c s="6" r="K26" t="n">
        <v>4820844</v>
      </c>
    </row>
    <row spans="1:11" r="27">
      <c s="4" r="A27" t="s">
        <v>160</v>
      </c>
      <c s="6" r="B27" t="n">
        <v>522497</v>
      </c>
      <c s="7" r="C27" t="n">
        <v>0</v>
      </c>
      <c s="7" r="D27" t="n">
        <v>389802</v>
      </c>
      <c s="6" r="G27" t="n">
        <v>91753</v>
      </c>
      <c s="6" r="H27" t="n">
        <v>-4964</v>
      </c>
      <c s="6" r="I27" t="n">
        <v>4964</v>
      </c>
      <c s="6" r="J27" t="n">
        <v>7435</v>
      </c>
      <c s="7" r="K27" t="n">
        <v>33507</v>
      </c>
    </row>
    <row spans="1:11" r="28">
      <c s="4" r="A28" t="s">
        <v>161</v>
      </c>
      <c s="6" r="J28" t="n">
        <v>8368</v>
      </c>
    </row>
    <row spans="1:11" r="29">
      <c s="3" r="A29" t="s">
        <v>138</v>
      </c>
    </row>
    <row spans="1:11" r="30">
      <c s="4" r="A30" t="s">
        <v>113</v>
      </c>
      <c s="6" r="B30" t="n">
        <v>11939</v>
      </c>
    </row>
    <row spans="1:11" r="31">
      <c s="4" r="A31" t="s">
        <v>140</v>
      </c>
      <c s="6" r="B31" t="n">
        <v>-933</v>
      </c>
    </row>
    <row spans="1:11" r="32">
      <c s="4" r="A32" t="s">
        <v>159</v>
      </c>
      <c s="6" r="C32" t="n">
        <v>0</v>
      </c>
      <c s="6" r="D32" t="n">
        <v>33317088</v>
      </c>
      <c s="6" r="K32" t="n">
        <v>4820844</v>
      </c>
    </row>
    <row spans="1:11" r="33">
      <c s="4" r="A33" t="s">
        <v>160</v>
      </c>
      <c s="6" r="B33" t="n">
        <v>522497</v>
      </c>
      <c s="7" r="C33" t="n">
        <v>0</v>
      </c>
      <c s="7" r="D33" t="n">
        <v>389802</v>
      </c>
      <c s="6" r="G33" t="n">
        <v>91753</v>
      </c>
      <c s="6" r="H33" t="n">
        <v>-4964</v>
      </c>
      <c s="6" r="I33" t="n">
        <v>4964</v>
      </c>
      <c s="6" r="J33" t="n">
        <v>7435</v>
      </c>
      <c s="7" r="K33" t="n">
        <v>33507</v>
      </c>
    </row>
    <row spans="1:11" r="34">
      <c s="4" r="A34" t="s">
        <v>162</v>
      </c>
      <c s="6" r="C34" t="n">
        <v>0</v>
      </c>
      <c s="6" r="D34" t="n">
        <v>35952883</v>
      </c>
      <c s="6" r="K34" t="n">
        <v>4820844</v>
      </c>
    </row>
    <row spans="1:11" r="35">
      <c s="4" r="A35" t="s">
        <v>163</v>
      </c>
      <c s="6" r="B35" t="n">
        <v>592147</v>
      </c>
      <c s="7" r="C35" t="n">
        <v>0</v>
      </c>
      <c s="7" r="D35" t="n">
        <v>448728</v>
      </c>
      <c s="6" r="G35" t="n">
        <v>102583</v>
      </c>
      <c s="6" r="H35" t="n">
        <v>-4753</v>
      </c>
      <c s="6" r="I35" t="n">
        <v>4753</v>
      </c>
      <c s="6" r="J35" t="n">
        <v>7329</v>
      </c>
      <c s="7" r="K35" t="n">
        <v>33507</v>
      </c>
    </row>
    <row spans="1:11" r="36">
      <c s="3" r="A36" t="s">
        <v>138</v>
      </c>
    </row>
    <row spans="1:11" r="37">
      <c s="4" r="A37" t="s">
        <v>113</v>
      </c>
      <c s="6" r="B37" t="n">
        <v>47222</v>
      </c>
      <c s="6" r="G37" t="n">
        <v>47222</v>
      </c>
    </row>
    <row spans="1:11" r="38">
      <c s="4" r="A38" t="s">
        <v>139</v>
      </c>
      <c s="6" r="H38" t="n">
        <v>-205</v>
      </c>
      <c s="6" r="I38" t="n">
        <v>205</v>
      </c>
    </row>
    <row spans="1:11" r="39">
      <c s="4" r="A39" t="s">
        <v>140</v>
      </c>
      <c s="6" r="B39" t="n">
        <v>1258</v>
      </c>
      <c s="6" r="J39" t="n">
        <v>1258</v>
      </c>
    </row>
    <row spans="1:11" r="40">
      <c s="3" r="A40" t="s">
        <v>143</v>
      </c>
    </row>
    <row spans="1:11" r="41">
      <c s="4" r="A41" t="s">
        <v>144</v>
      </c>
      <c s="6" r="E41" t="n">
        <v>4310445</v>
      </c>
    </row>
    <row spans="1:11" r="42">
      <c s="4" r="A42" t="s">
        <v>145</v>
      </c>
      <c s="6" r="B42" t="n">
        <v>98968</v>
      </c>
      <c s="7" r="E42" t="n">
        <v>98968</v>
      </c>
    </row>
    <row spans="1:11" r="43">
      <c s="4" r="A43" t="s">
        <v>164</v>
      </c>
      <c s="6" r="D43" t="n">
        <v>2875000</v>
      </c>
    </row>
    <row spans="1:11" r="44">
      <c s="4" r="A44" t="s">
        <v>165</v>
      </c>
      <c s="6" r="B44" t="n">
        <v>59843</v>
      </c>
      <c s="7" r="D44" t="n">
        <v>59843</v>
      </c>
    </row>
    <row spans="1:11" r="45">
      <c s="4" r="A45" t="s">
        <v>146</v>
      </c>
      <c s="6" r="D45" t="n">
        <v>9305</v>
      </c>
    </row>
    <row spans="1:11" r="46">
      <c s="4" r="A46" t="s">
        <v>147</v>
      </c>
      <c s="6" r="B46" t="n">
        <v>208</v>
      </c>
      <c s="7" r="D46" t="n">
        <v>208</v>
      </c>
    </row>
    <row spans="1:11" r="47">
      <c s="4" r="A47" t="s">
        <v>148</v>
      </c>
      <c s="6" r="D47" t="n">
        <v>121353</v>
      </c>
    </row>
    <row spans="1:11" r="48">
      <c s="4" r="A48" t="s">
        <v>149</v>
      </c>
      <c s="6" r="B48" t="n">
        <v>2382</v>
      </c>
      <c s="7" r="D48" t="n">
        <v>2382</v>
      </c>
    </row>
    <row spans="1:11" r="49">
      <c s="4" r="A49" t="s">
        <v>150</v>
      </c>
      <c s="6" r="D49" t="n">
        <v>59617</v>
      </c>
    </row>
    <row spans="1:11" r="50">
      <c s="4" r="A50" t="s">
        <v>151</v>
      </c>
      <c s="6" r="B50" t="n">
        <v>555</v>
      </c>
      <c s="7" r="D50" t="n">
        <v>555</v>
      </c>
    </row>
    <row spans="1:11" r="51">
      <c s="4" r="A51" t="s">
        <v>152</v>
      </c>
      <c s="6" r="D51" t="n">
        <v>-39007</v>
      </c>
    </row>
    <row spans="1:11" r="52">
      <c s="4" r="A52" t="s">
        <v>153</v>
      </c>
      <c s="6" r="B52" t="n">
        <v>-883</v>
      </c>
      <c s="7" r="D52" t="n">
        <v>-883</v>
      </c>
    </row>
    <row spans="1:11" r="53">
      <c s="3" r="A53" t="s">
        <v>157</v>
      </c>
    </row>
    <row spans="1:11" r="54">
      <c s="4" r="A54" t="s">
        <v>158</v>
      </c>
      <c s="6" r="B54" t="n">
        <v>-6488</v>
      </c>
      <c s="6" r="G54" t="n">
        <v>-6488</v>
      </c>
    </row>
    <row spans="1:11" r="55">
      <c s="4" r="A55" t="s">
        <v>166</v>
      </c>
      <c s="6" r="C55" t="n">
        <v>0</v>
      </c>
      <c s="6" r="D55" t="n">
        <v>43289596</v>
      </c>
      <c s="6" r="K55" t="n">
        <v>4820844</v>
      </c>
    </row>
    <row spans="1:11" r="56">
      <c s="4" r="A56" t="s">
        <v>167</v>
      </c>
      <c s="6" r="B56" t="n">
        <v>795212</v>
      </c>
      <c s="7" r="C56" t="n">
        <v>0</v>
      </c>
      <c s="7" r="D56" t="n">
        <v>609801</v>
      </c>
      <c s="6" r="G56" t="n">
        <v>143317</v>
      </c>
      <c s="6" r="H56" t="n">
        <v>-4958</v>
      </c>
      <c s="6" r="I56" t="n">
        <v>4958</v>
      </c>
      <c s="6" r="J56" t="n">
        <v>8587</v>
      </c>
      <c s="7" r="K56" t="n">
        <v>33507</v>
      </c>
    </row>
    <row spans="1:11" r="57">
      <c s="4" r="A57" t="s">
        <v>168</v>
      </c>
      <c s="6" r="J57" t="n">
        <v>6761</v>
      </c>
    </row>
    <row spans="1:11" r="58">
      <c s="3" r="A58" t="s">
        <v>138</v>
      </c>
    </row>
    <row spans="1:11" r="59">
      <c s="4" r="A59" t="s">
        <v>113</v>
      </c>
      <c s="6" r="B59" t="n">
        <v>18140</v>
      </c>
    </row>
    <row spans="1:11" r="60">
      <c s="4" r="A60" t="s">
        <v>140</v>
      </c>
      <c s="6" r="B60" t="n">
        <v>1826</v>
      </c>
    </row>
    <row spans="1:11" r="61">
      <c s="4" r="A61" t="s">
        <v>166</v>
      </c>
      <c s="6" r="C61" t="n">
        <v>0</v>
      </c>
      <c s="6" r="D61" t="n">
        <v>43289596</v>
      </c>
      <c s="6" r="K61" t="n">
        <v>4820844</v>
      </c>
    </row>
    <row spans="1:11" r="62">
      <c s="4" r="A62" t="s">
        <v>167</v>
      </c>
      <c s="7" r="B62" t="n">
        <v>795212</v>
      </c>
      <c s="7" r="C62" t="n">
        <v>0</v>
      </c>
      <c s="7" r="D62" t="n">
        <v>609801</v>
      </c>
      <c s="7" r="G62" t="n">
        <v>143317</v>
      </c>
      <c s="7" r="H62" t="n">
        <v>-4958</v>
      </c>
      <c s="7" r="I62" t="n">
        <v>4958</v>
      </c>
      <c s="7" r="J62" t="n">
        <v>8587</v>
      </c>
      <c s="7" r="K62" t="n">
        <v>335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8</v>
      </c>
      <c s="2" r="B1" t="s">
        <v>79</v>
      </c>
      <c s="2" r="D1" t="s">
        <v>1</v>
      </c>
    </row>
    <row spans="1:5" r="2">
      <c s="2" r="B2" t="s">
        <v>2</v>
      </c>
      <c s="2" r="C2" t="s">
        <v>80</v>
      </c>
      <c s="2" r="D2" t="s">
        <v>2</v>
      </c>
      <c s="2" r="E2" t="s">
        <v>80</v>
      </c>
    </row>
    <row spans="1:5" r="3">
      <c s="3" r="A3" t="s">
        <v>243</v>
      </c>
    </row>
    <row spans="1:5" r="4">
      <c s="4" r="A4" t="s">
        <v>799</v>
      </c>
      <c s="7" r="B4" t="n">
        <v>565</v>
      </c>
      <c s="7" r="C4" t="n">
        <v>-876</v>
      </c>
      <c s="7" r="D4" t="n">
        <v>-677</v>
      </c>
      <c s="7" r="E4" t="n">
        <v>-13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 customWidth="1" max="6" min="6" width="14"/>
    <col customWidth="1" max="7" min="7" width="14"/>
  </cols>
  <sheetData>
    <row spans="1:7" r="1">
      <c s="1" r="A1" t="s">
        <v>800</v>
      </c>
      <c s="2" r="B1" t="s">
        <v>79</v>
      </c>
      <c s="2" r="E1" t="s">
        <v>1</v>
      </c>
    </row>
    <row spans="1:7" r="2">
      <c s="2" r="B2" t="s">
        <v>2</v>
      </c>
      <c s="2" r="C2" t="s">
        <v>80</v>
      </c>
      <c s="2" r="D2" t="s">
        <v>801</v>
      </c>
      <c s="2" r="E2" t="s">
        <v>2</v>
      </c>
      <c s="2" r="F2" t="s">
        <v>80</v>
      </c>
      <c s="2" r="G2" t="s">
        <v>23</v>
      </c>
    </row>
    <row spans="1:7" r="3">
      <c s="3" r="A3" t="s">
        <v>792</v>
      </c>
    </row>
    <row spans="1:7" r="4">
      <c s="4" r="A4" t="s">
        <v>802</v>
      </c>
      <c s="4" r="E4" t="s">
        <v>803</v>
      </c>
    </row>
    <row spans="1:7" r="5">
      <c s="4" r="A5" t="s">
        <v>804</v>
      </c>
      <c s="7" r="B5" t="n">
        <v>-8587000</v>
      </c>
      <c s="7" r="E5" t="n">
        <v>-8587000</v>
      </c>
      <c s="7" r="G5" t="n">
        <v>-7329000</v>
      </c>
    </row>
    <row spans="1:7" r="6">
      <c s="4" r="A6" t="s">
        <v>805</v>
      </c>
      <c s="6" r="E6" t="n">
        <v>1000000</v>
      </c>
    </row>
    <row spans="1:7" r="7">
      <c s="4" r="A7" t="s">
        <v>806</v>
      </c>
      <c s="6" r="B7" t="n">
        <v>0</v>
      </c>
      <c s="7" r="C7" t="n">
        <v>0</v>
      </c>
      <c s="6" r="E7" t="n">
        <v>0</v>
      </c>
      <c s="7" r="F7" t="n">
        <v>0</v>
      </c>
    </row>
    <row spans="1:7" r="8">
      <c s="4" r="A8" t="s">
        <v>807</v>
      </c>
      <c s="6" r="B8" t="n">
        <v>4800000</v>
      </c>
      <c s="6" r="E8" t="n">
        <v>4800000</v>
      </c>
    </row>
    <row spans="1:7" r="9">
      <c s="4" r="A9" t="s">
        <v>808</v>
      </c>
      <c s="6" r="B9" t="n">
        <v>8400000</v>
      </c>
      <c s="6" r="E9" t="n">
        <v>8400000</v>
      </c>
    </row>
    <row spans="1:7" r="10">
      <c s="4" r="A10" t="s">
        <v>809</v>
      </c>
    </row>
    <row spans="1:7" r="11">
      <c s="3" r="A11" t="s">
        <v>792</v>
      </c>
    </row>
    <row spans="1:7" r="12">
      <c s="4" r="A12" t="s">
        <v>810</v>
      </c>
      <c s="7" r="D12" t="n">
        <v>125000000</v>
      </c>
    </row>
    <row spans="1:7" r="13">
      <c s="4" r="A13" t="s">
        <v>811</v>
      </c>
      <c s="7" r="D13" t="n">
        <v>125000000</v>
      </c>
    </row>
    <row spans="1:7" r="14">
      <c s="4" r="A14" t="s">
        <v>812</v>
      </c>
    </row>
    <row spans="1:7" r="15">
      <c s="3" r="A15" t="s">
        <v>792</v>
      </c>
    </row>
    <row spans="1:7" r="16">
      <c s="4" r="A16" t="s">
        <v>804</v>
      </c>
      <c s="7" r="B16" t="n">
        <v>1362000</v>
      </c>
      <c s="7" r="E16" t="n">
        <v>1362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s="1" r="A1" t="s">
        <v>813</v>
      </c>
      <c s="2" r="B1" t="s">
        <v>814</v>
      </c>
      <c s="2" r="C1" t="s">
        <v>815</v>
      </c>
      <c s="2" r="D1" t="s">
        <v>370</v>
      </c>
    </row>
    <row spans="1:4" r="2">
      <c s="3" r="A2" t="s">
        <v>816</v>
      </c>
    </row>
    <row spans="1:4" r="3">
      <c s="4" r="A3" t="s">
        <v>817</v>
      </c>
      <c s="6" r="C3" t="n">
        <v>2</v>
      </c>
    </row>
    <row spans="1:4" r="4">
      <c s="3" r="A4" t="s">
        <v>818</v>
      </c>
    </row>
    <row spans="1:4" r="5">
      <c s="4" r="A5" t="s">
        <v>819</v>
      </c>
      <c s="7" r="C5" t="n">
        <v>134686</v>
      </c>
    </row>
    <row spans="1:4" r="6">
      <c s="4" r="A6" t="s">
        <v>145</v>
      </c>
      <c s="6" r="C6" t="n">
        <v>51793</v>
      </c>
    </row>
    <row spans="1:4" r="7">
      <c s="4" r="A7" t="s">
        <v>820</v>
      </c>
      <c s="6" r="C7" t="n">
        <v>189968</v>
      </c>
    </row>
    <row spans="1:4" r="8">
      <c s="3" r="A8" t="s">
        <v>821</v>
      </c>
    </row>
    <row spans="1:4" r="9">
      <c s="4" r="A9" t="s">
        <v>819</v>
      </c>
      <c s="6" r="C9" t="n">
        <v>18299</v>
      </c>
    </row>
    <row spans="1:4" r="10">
      <c s="4" r="A10" t="s">
        <v>145</v>
      </c>
      <c s="6" r="C10" t="n">
        <v>3058</v>
      </c>
    </row>
    <row spans="1:4" r="11">
      <c s="4" r="A11" t="s">
        <v>822</v>
      </c>
      <c s="6" r="C11" t="n">
        <v>-3505</v>
      </c>
      <c s="7" r="D11" t="n">
        <v>-2782</v>
      </c>
    </row>
    <row spans="1:4" r="12">
      <c s="4" r="A12" t="s">
        <v>820</v>
      </c>
      <c s="6" r="C12" t="n">
        <v>17852</v>
      </c>
    </row>
    <row spans="1:4" r="13">
      <c s="3" r="A13" t="s">
        <v>823</v>
      </c>
    </row>
    <row spans="1:4" r="14">
      <c s="4" r="A14" t="s">
        <v>819</v>
      </c>
      <c s="6" r="C14" t="n">
        <v>152985</v>
      </c>
    </row>
    <row spans="1:4" r="15">
      <c s="4" r="A15" t="s">
        <v>145</v>
      </c>
      <c s="6" r="C15" t="n">
        <v>54851</v>
      </c>
    </row>
    <row spans="1:4" r="16">
      <c s="4" r="A16" t="s">
        <v>820</v>
      </c>
      <c s="6" r="C16" t="n">
        <v>207820</v>
      </c>
    </row>
    <row spans="1:4" r="17">
      <c s="4" r="A17" t="s">
        <v>284</v>
      </c>
    </row>
    <row spans="1:4" r="18">
      <c s="3" r="A18" t="s">
        <v>818</v>
      </c>
    </row>
    <row spans="1:4" r="19">
      <c s="4" r="A19" t="s">
        <v>824</v>
      </c>
      <c s="7" r="B19" t="n">
        <v>1700</v>
      </c>
      <c s="6" r="C19" t="n">
        <v>1741</v>
      </c>
    </row>
    <row spans="1:4" r="20">
      <c s="3" r="A20" t="s">
        <v>821</v>
      </c>
    </row>
    <row spans="1:4" r="21">
      <c s="4" r="A21" t="s">
        <v>824</v>
      </c>
      <c s="6" r="C21" t="n">
        <v>0</v>
      </c>
    </row>
    <row spans="1:4" r="22">
      <c s="3" r="A22" t="s">
        <v>823</v>
      </c>
    </row>
    <row spans="1:4" r="23">
      <c s="4" r="A23" t="s">
        <v>824</v>
      </c>
      <c s="6" r="C23" t="n">
        <v>1741</v>
      </c>
    </row>
    <row spans="1:4" r="24">
      <c s="4" r="A24" t="s">
        <v>282</v>
      </c>
    </row>
    <row spans="1:4" r="25">
      <c s="3" r="A25" t="s">
        <v>818</v>
      </c>
    </row>
    <row spans="1:4" r="26">
      <c s="4" r="A26" t="s">
        <v>824</v>
      </c>
      <c s="6" r="C26" t="n">
        <v>1748</v>
      </c>
    </row>
    <row spans="1:4" r="27">
      <c s="3" r="A27" t="s">
        <v>821</v>
      </c>
    </row>
    <row spans="1:4" r="28">
      <c s="4" r="A28" t="s">
        <v>824</v>
      </c>
      <c s="6" r="C28" t="n">
        <v>0</v>
      </c>
    </row>
    <row spans="1:4" r="29">
      <c s="3" r="A29" t="s">
        <v>823</v>
      </c>
    </row>
    <row spans="1:4" r="30">
      <c s="4" r="A30" t="s">
        <v>824</v>
      </c>
      <c s="7" r="C30" t="n">
        <v>17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5</v>
      </c>
      <c s="2" r="B1" t="s">
        <v>2</v>
      </c>
      <c s="2" r="C1" t="s">
        <v>23</v>
      </c>
    </row>
    <row spans="1:3" r="2">
      <c s="3" r="A2" t="s">
        <v>246</v>
      </c>
    </row>
    <row spans="1:3" r="3">
      <c s="4" r="A3" t="s">
        <v>826</v>
      </c>
      <c s="7" r="B3" t="n">
        <v>30994</v>
      </c>
      <c s="7" r="C3" t="n">
        <v>27936</v>
      </c>
    </row>
    <row spans="1:3" r="4">
      <c s="4" r="A4" t="s">
        <v>827</v>
      </c>
      <c s="6" r="B4" t="n">
        <v>-13142</v>
      </c>
      <c s="6" r="C4" t="n">
        <v>-9637</v>
      </c>
    </row>
    <row spans="1:3" r="5">
      <c s="4" r="A5" t="s">
        <v>828</v>
      </c>
      <c s="7" r="B5" t="n">
        <v>17852</v>
      </c>
      <c s="7" r="C5" t="n">
        <v>182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9</v>
      </c>
      <c s="2" r="B1" t="s">
        <v>1</v>
      </c>
    </row>
    <row spans="1:3" r="2">
      <c s="2" r="B2" t="s">
        <v>2</v>
      </c>
      <c s="2" r="C2" t="s">
        <v>80</v>
      </c>
    </row>
    <row spans="1:3" r="3">
      <c s="3" r="A3" t="s">
        <v>830</v>
      </c>
    </row>
    <row spans="1:3" r="4">
      <c s="4" r="A4" t="s">
        <v>831</v>
      </c>
      <c s="7" r="B4" t="n">
        <v>0</v>
      </c>
      <c s="7" r="C4"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2</v>
      </c>
      <c s="2" r="C1" t="s">
        <v>23</v>
      </c>
    </row>
    <row spans="1:3" r="2">
      <c s="3" r="A2" t="s">
        <v>249</v>
      </c>
    </row>
    <row spans="1:3" r="3">
      <c s="4" r="A3" t="s">
        <v>833</v>
      </c>
      <c s="7" r="B3" t="n">
        <v>61095</v>
      </c>
      <c s="7" r="C3" t="n">
        <v>64373</v>
      </c>
    </row>
    <row spans="1:3" r="4">
      <c s="4" r="A4" t="s">
        <v>834</v>
      </c>
      <c s="6" r="B4" t="n">
        <v>0</v>
      </c>
      <c s="6" r="C4" t="n">
        <v>19839</v>
      </c>
    </row>
    <row spans="1:3" r="5">
      <c s="4" r="A5" t="s">
        <v>835</v>
      </c>
      <c s="6" r="B5" t="n">
        <v>4000</v>
      </c>
      <c s="6" r="C5" t="n">
        <v>4000</v>
      </c>
    </row>
    <row spans="1:3" r="6">
      <c s="4" r="A6" t="s">
        <v>836</v>
      </c>
      <c s="6" r="B6" t="n">
        <v>0</v>
      </c>
      <c s="6" r="C6" t="n">
        <v>15000</v>
      </c>
    </row>
    <row spans="1:3" r="7">
      <c s="4" r="A7" t="s">
        <v>837</v>
      </c>
      <c s="7" r="B7" t="n">
        <v>65095</v>
      </c>
      <c s="7" r="C7" t="n">
        <v>1032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838</v>
      </c>
      <c s="2" r="B1" t="s">
        <v>2</v>
      </c>
      <c s="2" r="C1" t="s">
        <v>23</v>
      </c>
    </row>
    <row spans="1:3" r="2">
      <c s="3" r="A2" t="s">
        <v>249</v>
      </c>
    </row>
    <row spans="1:3" r="3">
      <c s="4" r="A3" t="s">
        <v>839</v>
      </c>
      <c s="7" r="B3" t="n">
        <v>130540</v>
      </c>
      <c s="7" r="C3" t="n">
        <v>81371</v>
      </c>
    </row>
    <row spans="1:3" r="4">
      <c s="4" r="A4" t="s">
        <v>840</v>
      </c>
      <c s="6" r="B4" t="n">
        <v>70683</v>
      </c>
      <c s="6" r="C4" t="n">
        <v>70790</v>
      </c>
    </row>
    <row spans="1:3" r="5">
      <c s="4" r="A5" t="s">
        <v>841</v>
      </c>
      <c s="6" r="B5" t="n">
        <v>44291</v>
      </c>
      <c s="6" r="C5" t="n">
        <v>36190</v>
      </c>
    </row>
    <row spans="1:3" r="6">
      <c s="4" r="A6" t="s">
        <v>842</v>
      </c>
      <c s="7" r="B6" t="n">
        <v>245514</v>
      </c>
      <c s="7" r="C6" t="n">
        <v>1883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3</v>
      </c>
      <c s="2" r="B1" t="s">
        <v>1</v>
      </c>
    </row>
    <row spans="1:3" r="2">
      <c s="2" r="B2" t="s">
        <v>2</v>
      </c>
      <c s="2" r="C2" t="s">
        <v>23</v>
      </c>
    </row>
    <row spans="1:3" r="3">
      <c s="3" r="A3" t="s">
        <v>844</v>
      </c>
    </row>
    <row spans="1:3" r="4">
      <c s="4" r="A4" t="s">
        <v>845</v>
      </c>
      <c s="7" r="B4" t="n">
        <v>50519</v>
      </c>
      <c s="7" r="C4" t="n">
        <v>40209</v>
      </c>
    </row>
    <row spans="1:3" r="5">
      <c s="4" r="A5" t="s">
        <v>846</v>
      </c>
      <c s="6" r="B5" t="n">
        <v>178</v>
      </c>
      <c s="6" r="C5" t="n">
        <v>186</v>
      </c>
    </row>
    <row spans="1:3" r="6">
      <c s="4" r="A6" t="s">
        <v>841</v>
      </c>
      <c s="7" r="B6" t="n">
        <v>44291</v>
      </c>
      <c s="6" r="C6" t="n">
        <v>36190</v>
      </c>
    </row>
    <row spans="1:3" r="7">
      <c s="4" r="A7" t="s">
        <v>847</v>
      </c>
    </row>
    <row spans="1:3" r="8">
      <c s="3" r="A8" t="s">
        <v>844</v>
      </c>
    </row>
    <row spans="1:3" r="9">
      <c s="4" r="A9" t="s">
        <v>848</v>
      </c>
      <c s="6" r="B9" t="n">
        <v>5000</v>
      </c>
    </row>
    <row spans="1:3" r="10">
      <c s="4" r="A10" t="s">
        <v>845</v>
      </c>
      <c s="7" r="B10" t="n">
        <v>5155</v>
      </c>
      <c s="6" r="C10" t="n">
        <v>5155</v>
      </c>
    </row>
    <row spans="1:3" r="11">
      <c s="4" r="A11" t="s">
        <v>849</v>
      </c>
    </row>
    <row spans="1:3" r="12">
      <c s="3" r="A12" t="s">
        <v>844</v>
      </c>
    </row>
    <row spans="1:3" r="13">
      <c s="4" r="A13" t="s">
        <v>848</v>
      </c>
      <c s="6" r="B13" t="n">
        <v>6000</v>
      </c>
    </row>
    <row spans="1:3" r="14">
      <c s="4" r="A14" t="s">
        <v>845</v>
      </c>
      <c s="7" r="B14" t="n">
        <v>6186</v>
      </c>
      <c s="6" r="C14" t="n">
        <v>6186</v>
      </c>
    </row>
    <row spans="1:3" r="15">
      <c s="4" r="A15" t="s">
        <v>850</v>
      </c>
    </row>
    <row spans="1:3" r="16">
      <c s="3" r="A16" t="s">
        <v>844</v>
      </c>
    </row>
    <row spans="1:3" r="17">
      <c s="4" r="A17" t="s">
        <v>848</v>
      </c>
      <c s="6" r="B17" t="n">
        <v>5000</v>
      </c>
    </row>
    <row spans="1:3" r="18">
      <c s="4" r="A18" t="s">
        <v>845</v>
      </c>
      <c s="7" r="B18" t="n">
        <v>5155</v>
      </c>
      <c s="6" r="C18" t="n">
        <v>5155</v>
      </c>
    </row>
    <row spans="1:3" r="19">
      <c s="4" r="A19" t="s">
        <v>851</v>
      </c>
    </row>
    <row spans="1:3" r="20">
      <c s="3" r="A20" t="s">
        <v>844</v>
      </c>
    </row>
    <row spans="1:3" r="21">
      <c s="4" r="A21" t="s">
        <v>848</v>
      </c>
      <c s="6" r="B21" t="n">
        <v>7000</v>
      </c>
    </row>
    <row spans="1:3" r="22">
      <c s="4" r="A22" t="s">
        <v>845</v>
      </c>
      <c s="7" r="B22" t="n">
        <v>7217</v>
      </c>
      <c s="6" r="C22" t="n">
        <v>7217</v>
      </c>
    </row>
    <row spans="1:3" r="23">
      <c s="4" r="A23" t="s">
        <v>852</v>
      </c>
    </row>
    <row spans="1:3" r="24">
      <c s="3" r="A24" t="s">
        <v>844</v>
      </c>
    </row>
    <row spans="1:3" r="25">
      <c s="4" r="A25" t="s">
        <v>848</v>
      </c>
      <c s="6" r="B25" t="n">
        <v>10000</v>
      </c>
    </row>
    <row spans="1:3" r="26">
      <c s="4" r="A26" t="s">
        <v>845</v>
      </c>
      <c s="7" r="B26" t="n">
        <v>10310</v>
      </c>
      <c s="6" r="C26" t="n">
        <v>0</v>
      </c>
    </row>
    <row spans="1:3" r="27">
      <c s="4" r="A27" t="s">
        <v>853</v>
      </c>
    </row>
    <row spans="1:3" r="28">
      <c s="3" r="A28" t="s">
        <v>844</v>
      </c>
    </row>
    <row spans="1:3" r="29">
      <c s="4" r="A29" t="s">
        <v>848</v>
      </c>
      <c s="6" r="B29" t="n">
        <v>4000</v>
      </c>
    </row>
    <row spans="1:3" r="30">
      <c s="4" r="A30" t="s">
        <v>845</v>
      </c>
      <c s="7" r="B30" t="n">
        <v>4124</v>
      </c>
      <c s="6" r="C30" t="n">
        <v>4124</v>
      </c>
    </row>
    <row spans="1:3" r="31">
      <c s="4" r="A31" t="s">
        <v>854</v>
      </c>
    </row>
    <row spans="1:3" r="32">
      <c s="3" r="A32" t="s">
        <v>844</v>
      </c>
    </row>
    <row spans="1:3" r="33">
      <c s="4" r="A33" t="s">
        <v>848</v>
      </c>
      <c s="6" r="B33" t="n">
        <v>7000</v>
      </c>
    </row>
    <row spans="1:3" r="34">
      <c s="4" r="A34" t="s">
        <v>845</v>
      </c>
      <c s="7" r="B34" t="n">
        <v>7217</v>
      </c>
      <c s="6" r="C34" t="n">
        <v>7217</v>
      </c>
    </row>
    <row spans="1:3" r="35">
      <c s="4" r="A35" t="s">
        <v>855</v>
      </c>
    </row>
    <row spans="1:3" r="36">
      <c s="3" r="A36" t="s">
        <v>844</v>
      </c>
    </row>
    <row spans="1:3" r="37">
      <c s="4" r="A37" t="s">
        <v>848</v>
      </c>
      <c s="6" r="B37" t="n">
        <v>5000</v>
      </c>
    </row>
    <row spans="1:3" r="38">
      <c s="4" r="A38" t="s">
        <v>845</v>
      </c>
      <c s="7" r="B38" t="n">
        <v>5155</v>
      </c>
      <c s="6" r="C38" t="n">
        <v>5155</v>
      </c>
    </row>
    <row spans="1:3" r="39">
      <c s="4" r="A39" t="s">
        <v>856</v>
      </c>
    </row>
    <row spans="1:3" r="40">
      <c s="3" r="A40" t="s">
        <v>844</v>
      </c>
    </row>
    <row spans="1:3" r="41">
      <c s="4" r="A41" t="s">
        <v>857</v>
      </c>
      <c s="7" r="B41" t="n">
        <v>6050</v>
      </c>
      <c s="7" r="C41" t="n">
        <v>3833</v>
      </c>
    </row>
    <row spans="1:3" r="42">
      <c s="4" r="A42" t="s">
        <v>858</v>
      </c>
    </row>
    <row spans="1:3" r="43">
      <c s="3" r="A43" t="s">
        <v>844</v>
      </c>
    </row>
    <row spans="1:3" r="44">
      <c s="4" r="A44" t="s">
        <v>859</v>
      </c>
      <c s="4" r="B44" t="s">
        <v>860</v>
      </c>
    </row>
    <row spans="1:3" r="45">
      <c s="4" r="A45" t="s">
        <v>861</v>
      </c>
    </row>
    <row spans="1:3" r="46">
      <c s="3" r="A46" t="s">
        <v>844</v>
      </c>
    </row>
    <row spans="1:3" r="47">
      <c s="4" r="A47" t="s">
        <v>859</v>
      </c>
      <c s="4" r="B47" t="s">
        <v>862</v>
      </c>
    </row>
    <row spans="1:3" r="48">
      <c s="4" r="A48" t="s">
        <v>863</v>
      </c>
    </row>
    <row spans="1:3" r="49">
      <c s="3" r="A49" t="s">
        <v>844</v>
      </c>
    </row>
    <row spans="1:3" r="50">
      <c s="4" r="A50" t="s">
        <v>859</v>
      </c>
      <c s="4" r="B50" t="s">
        <v>864</v>
      </c>
    </row>
    <row spans="1:3" r="51">
      <c s="4" r="A51" t="s">
        <v>865</v>
      </c>
    </row>
    <row spans="1:3" r="52">
      <c s="3" r="A52" t="s">
        <v>844</v>
      </c>
    </row>
    <row spans="1:3" r="53">
      <c s="4" r="A53" t="s">
        <v>859</v>
      </c>
      <c s="4" r="B53" t="s">
        <v>866</v>
      </c>
    </row>
    <row spans="1:3" r="54">
      <c s="4" r="A54" t="s">
        <v>867</v>
      </c>
    </row>
    <row spans="1:3" r="55">
      <c s="3" r="A55" t="s">
        <v>844</v>
      </c>
    </row>
    <row spans="1:3" r="56">
      <c s="4" r="A56" t="s">
        <v>859</v>
      </c>
      <c s="4" r="B56" t="s">
        <v>868</v>
      </c>
    </row>
    <row spans="1:3" r="57">
      <c s="4" r="A57" t="s">
        <v>869</v>
      </c>
    </row>
    <row spans="1:3" r="58">
      <c s="3" r="A58" t="s">
        <v>844</v>
      </c>
    </row>
    <row spans="1:3" r="59">
      <c s="4" r="A59" t="s">
        <v>859</v>
      </c>
      <c s="4" r="B59" t="s">
        <v>870</v>
      </c>
    </row>
    <row spans="1:3" r="60">
      <c s="4" r="A60" t="s">
        <v>871</v>
      </c>
    </row>
    <row spans="1:3" r="61">
      <c s="3" r="A61" t="s">
        <v>844</v>
      </c>
    </row>
    <row spans="1:3" r="62">
      <c s="4" r="A62" t="s">
        <v>859</v>
      </c>
      <c s="4" r="B62" t="s">
        <v>872</v>
      </c>
    </row>
    <row spans="1:3" r="63">
      <c s="4" r="A63" t="s">
        <v>873</v>
      </c>
    </row>
    <row spans="1:3" r="64">
      <c s="3" r="A64" t="s">
        <v>844</v>
      </c>
    </row>
    <row spans="1:3" r="65">
      <c s="4" r="A65" t="s">
        <v>859</v>
      </c>
      <c s="4" r="B65" t="s">
        <v>8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5</v>
      </c>
      <c s="2" r="B1" t="s">
        <v>1</v>
      </c>
    </row>
    <row spans="1:3" r="2">
      <c s="2" r="B2" t="s">
        <v>2</v>
      </c>
      <c s="2" r="C2" t="s">
        <v>23</v>
      </c>
    </row>
    <row spans="1:3" r="3">
      <c s="3" r="A3" t="s">
        <v>844</v>
      </c>
    </row>
    <row spans="1:3" r="4">
      <c s="4" r="A4" t="s">
        <v>876</v>
      </c>
      <c s="7" r="B4" t="n">
        <v>160000000</v>
      </c>
    </row>
    <row spans="1:3" r="5">
      <c s="4" r="A5" t="s">
        <v>836</v>
      </c>
      <c s="6" r="B5" t="n">
        <v>0</v>
      </c>
      <c s="7" r="C5" t="n">
        <v>15000000</v>
      </c>
    </row>
    <row spans="1:3" r="6">
      <c s="4" r="A6" t="s">
        <v>877</v>
      </c>
      <c s="6" r="B6" t="n">
        <v>127000000</v>
      </c>
    </row>
    <row spans="1:3" r="7">
      <c s="4" r="A7" t="s">
        <v>49</v>
      </c>
      <c s="6" r="B7" t="n">
        <v>245514000</v>
      </c>
      <c s="7" r="C7" t="n">
        <v>188351000</v>
      </c>
    </row>
    <row spans="1:3" r="8">
      <c s="4" r="A8" t="s">
        <v>878</v>
      </c>
      <c s="7" r="B8" t="n">
        <v>0</v>
      </c>
    </row>
    <row spans="1:3" r="9">
      <c s="4" r="A9" t="s">
        <v>879</v>
      </c>
    </row>
    <row spans="1:3" r="10">
      <c s="3" r="A10" t="s">
        <v>844</v>
      </c>
    </row>
    <row spans="1:3" r="11">
      <c s="4" r="A11" t="s">
        <v>880</v>
      </c>
      <c s="4" r="B11" t="s">
        <v>881</v>
      </c>
    </row>
    <row spans="1:3" r="12">
      <c s="4" r="A12" t="s">
        <v>882</v>
      </c>
      <c s="7" r="B12" t="n">
        <v>25000000</v>
      </c>
    </row>
    <row spans="1:3" r="13">
      <c s="4" r="A13" t="s">
        <v>883</v>
      </c>
      <c s="4" r="B13" t="s">
        <v>860</v>
      </c>
    </row>
    <row spans="1:3" r="14">
      <c s="4" r="A14" t="s">
        <v>836</v>
      </c>
      <c s="7" r="B14" t="n">
        <v>0</v>
      </c>
    </row>
    <row spans="1:3" r="15">
      <c s="4" r="A15" t="s">
        <v>884</v>
      </c>
    </row>
    <row spans="1:3" r="16">
      <c s="3" r="A16" t="s">
        <v>844</v>
      </c>
    </row>
    <row spans="1:3" r="17">
      <c s="4" r="A17" t="s">
        <v>885</v>
      </c>
      <c s="6" r="B17" t="n">
        <v>1230000000</v>
      </c>
    </row>
    <row spans="1:3" r="18">
      <c s="4" r="A18" t="s">
        <v>886</v>
      </c>
    </row>
    <row spans="1:3" r="19">
      <c s="3" r="A19" t="s">
        <v>844</v>
      </c>
    </row>
    <row spans="1:3" r="20">
      <c s="4" r="A20" t="s">
        <v>885</v>
      </c>
      <c s="6" r="B20" t="n">
        <v>6000000</v>
      </c>
    </row>
    <row spans="1:3" r="21">
      <c s="4" r="A21" t="s">
        <v>887</v>
      </c>
    </row>
    <row spans="1:3" r="22">
      <c s="3" r="A22" t="s">
        <v>844</v>
      </c>
    </row>
    <row spans="1:3" r="23">
      <c s="4" r="A23" t="s">
        <v>885</v>
      </c>
      <c s="6" r="B23" t="n">
        <v>2800000</v>
      </c>
    </row>
    <row spans="1:3" r="24">
      <c s="4" r="A24" t="s">
        <v>888</v>
      </c>
    </row>
    <row spans="1:3" r="25">
      <c s="3" r="A25" t="s">
        <v>844</v>
      </c>
    </row>
    <row spans="1:3" r="26">
      <c s="4" r="A26" t="s">
        <v>885</v>
      </c>
      <c s="7" r="B26" t="n">
        <v>853900000</v>
      </c>
    </row>
    <row spans="1:3" r="27">
      <c s="4" r="A27" t="s">
        <v>889</v>
      </c>
    </row>
    <row spans="1:3" r="28">
      <c s="3" r="A28" t="s">
        <v>844</v>
      </c>
    </row>
    <row spans="1:3" r="29">
      <c s="4" r="A29" t="s">
        <v>859</v>
      </c>
      <c s="4" r="B29" t="s">
        <v>890</v>
      </c>
    </row>
    <row spans="1:3" r="30">
      <c s="4" r="A30" t="s">
        <v>891</v>
      </c>
    </row>
    <row spans="1:3" r="31">
      <c s="3" r="A31" t="s">
        <v>844</v>
      </c>
    </row>
    <row spans="1:3" r="32">
      <c s="4" r="A32" t="s">
        <v>892</v>
      </c>
      <c s="4" r="B32" t="s">
        <v>893</v>
      </c>
    </row>
    <row spans="1:3" r="33">
      <c s="4" r="A33" t="s">
        <v>894</v>
      </c>
    </row>
    <row spans="1:3" r="34">
      <c s="3" r="A34" t="s">
        <v>844</v>
      </c>
    </row>
    <row spans="1:3" r="35">
      <c s="4" r="A35" t="s">
        <v>49</v>
      </c>
      <c s="7" r="B35" t="n">
        <v>10700000</v>
      </c>
    </row>
    <row spans="1:3" r="36">
      <c s="4" r="A36" t="s">
        <v>895</v>
      </c>
      <c s="4" r="B36" t="s">
        <v>896</v>
      </c>
    </row>
    <row spans="1:3" r="37">
      <c s="4" r="A37" t="s">
        <v>897</v>
      </c>
      <c s="4" r="B37" t="s">
        <v>898</v>
      </c>
    </row>
    <row spans="1:3" r="38">
      <c s="4" r="A38" t="s">
        <v>899</v>
      </c>
    </row>
    <row spans="1:3" r="39">
      <c s="3" r="A39" t="s">
        <v>844</v>
      </c>
    </row>
    <row spans="1:3" r="40">
      <c s="4" r="A40" t="s">
        <v>883</v>
      </c>
      <c s="4" r="B40" t="s">
        <v>900</v>
      </c>
    </row>
    <row spans="1:3" r="41">
      <c s="4" r="A41" t="s">
        <v>901</v>
      </c>
    </row>
    <row spans="1:3" r="42">
      <c s="3" r="A42" t="s">
        <v>844</v>
      </c>
    </row>
    <row spans="1:3" r="43">
      <c s="4" r="A43" t="s">
        <v>883</v>
      </c>
      <c s="4" r="B43" t="s">
        <v>902</v>
      </c>
    </row>
    <row spans="1:3" r="44">
      <c s="4" r="A44" t="s">
        <v>903</v>
      </c>
    </row>
    <row spans="1:3" r="45">
      <c s="3" r="A45" t="s">
        <v>844</v>
      </c>
    </row>
    <row spans="1:3" r="46">
      <c s="4" r="A46" t="s">
        <v>883</v>
      </c>
      <c s="4" r="B46" t="s">
        <v>900</v>
      </c>
    </row>
    <row spans="1:3" r="47">
      <c s="4" r="A47" t="s">
        <v>904</v>
      </c>
      <c s="4" r="B47" t="s">
        <v>905</v>
      </c>
    </row>
    <row spans="1:3" r="48">
      <c s="4" r="A48" t="s">
        <v>906</v>
      </c>
      <c s="7" r="B48" t="n">
        <v>60000000</v>
      </c>
    </row>
    <row spans="1:3" r="49">
      <c s="4" r="A49" t="s">
        <v>907</v>
      </c>
    </row>
    <row spans="1:3" r="50">
      <c s="3" r="A50" t="s">
        <v>844</v>
      </c>
    </row>
    <row spans="1:3" r="51">
      <c s="4" r="A51" t="s">
        <v>859</v>
      </c>
      <c s="4" r="B51" t="s">
        <v>9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9</v>
      </c>
      <c s="2" r="B1" t="s">
        <v>79</v>
      </c>
      <c s="2" r="D1" t="s">
        <v>1</v>
      </c>
    </row>
    <row spans="1:5" r="2">
      <c s="2" r="B2" t="s">
        <v>2</v>
      </c>
      <c s="2" r="C2" t="s">
        <v>80</v>
      </c>
      <c s="2" r="D2" t="s">
        <v>2</v>
      </c>
      <c s="2" r="E2" t="s">
        <v>80</v>
      </c>
    </row>
    <row spans="1:5" r="3">
      <c s="3" r="A3" t="s">
        <v>910</v>
      </c>
    </row>
    <row spans="1:5" r="4">
      <c s="4" r="A4" t="s">
        <v>911</v>
      </c>
      <c s="7" r="D4" t="n">
        <v>592147</v>
      </c>
      <c s="7" r="E4" t="n">
        <v>390388</v>
      </c>
    </row>
    <row spans="1:5" r="5">
      <c s="4" r="A5" t="s">
        <v>912</v>
      </c>
      <c s="7" r="B5" t="n">
        <v>2108</v>
      </c>
      <c s="7" r="C5" t="n">
        <v>-304</v>
      </c>
      <c s="6" r="D5" t="n">
        <v>2005</v>
      </c>
      <c s="6" r="E5" t="n">
        <v>-1865</v>
      </c>
    </row>
    <row spans="1:5" r="6">
      <c s="4" r="A6" t="s">
        <v>913</v>
      </c>
      <c s="6" r="B6" t="n">
        <v>-282</v>
      </c>
      <c s="6" r="C6" t="n">
        <v>-629</v>
      </c>
      <c s="6" r="D6" t="n">
        <v>-747</v>
      </c>
      <c s="6" r="E6" t="n">
        <v>-882</v>
      </c>
    </row>
    <row spans="1:5" r="7">
      <c s="4" r="A7" t="s">
        <v>914</v>
      </c>
      <c s="6" r="B7" t="n">
        <v>1826</v>
      </c>
      <c s="6" r="C7" t="n">
        <v>-933</v>
      </c>
      <c s="6" r="D7" t="n">
        <v>1258</v>
      </c>
      <c s="6" r="E7" t="n">
        <v>-2747</v>
      </c>
    </row>
    <row spans="1:5" r="8">
      <c s="4" r="A8" t="s">
        <v>915</v>
      </c>
      <c s="6" r="B8" t="n">
        <v>795212</v>
      </c>
      <c s="6" r="C8" t="n">
        <v>522497</v>
      </c>
      <c s="6" r="D8" t="n">
        <v>795212</v>
      </c>
      <c s="6" r="E8" t="n">
        <v>522497</v>
      </c>
    </row>
    <row spans="1:5" r="9">
      <c s="4" r="A9" t="s">
        <v>916</v>
      </c>
    </row>
    <row spans="1:5" r="10">
      <c s="3" r="A10" t="s">
        <v>910</v>
      </c>
    </row>
    <row spans="1:5" r="11">
      <c s="4" r="A11" t="s">
        <v>911</v>
      </c>
      <c s="6" r="B11" t="n">
        <v>6388</v>
      </c>
      <c s="6" r="C11" t="n">
        <v>5968</v>
      </c>
      <c s="6" r="D11" t="n">
        <v>5227</v>
      </c>
      <c s="6" r="E11" t="n">
        <v>7089</v>
      </c>
    </row>
    <row spans="1:5" r="12">
      <c s="4" r="A12" t="s">
        <v>912</v>
      </c>
      <c s="6" r="B12" t="n">
        <v>1543</v>
      </c>
      <c s="6" r="C12" t="n">
        <v>572</v>
      </c>
      <c s="6" r="D12" t="n">
        <v>2682</v>
      </c>
      <c s="6" r="E12" t="n">
        <v>-521</v>
      </c>
    </row>
    <row spans="1:5" r="13">
      <c s="4" r="A13" t="s">
        <v>913</v>
      </c>
      <c s="6" r="B13" t="n">
        <v>-21</v>
      </c>
      <c s="6" r="C13" t="n">
        <v>-501</v>
      </c>
      <c s="6" r="D13" t="n">
        <v>1</v>
      </c>
      <c s="6" r="E13" t="n">
        <v>-529</v>
      </c>
    </row>
    <row spans="1:5" r="14">
      <c s="4" r="A14" t="s">
        <v>914</v>
      </c>
      <c s="6" r="B14" t="n">
        <v>1522</v>
      </c>
      <c s="6" r="C14" t="n">
        <v>71</v>
      </c>
      <c s="6" r="D14" t="n">
        <v>2683</v>
      </c>
      <c s="6" r="E14" t="n">
        <v>-1050</v>
      </c>
    </row>
    <row spans="1:5" r="15">
      <c s="4" r="A15" t="s">
        <v>915</v>
      </c>
      <c s="6" r="B15" t="n">
        <v>7910</v>
      </c>
      <c s="6" r="C15" t="n">
        <v>6039</v>
      </c>
      <c s="6" r="D15" t="n">
        <v>7910</v>
      </c>
      <c s="6" r="E15" t="n">
        <v>6039</v>
      </c>
    </row>
    <row spans="1:5" r="16">
      <c s="4" r="A16" t="s">
        <v>917</v>
      </c>
    </row>
    <row spans="1:5" r="17">
      <c s="3" r="A17" t="s">
        <v>910</v>
      </c>
    </row>
    <row spans="1:5" r="18">
      <c s="4" r="A18" t="s">
        <v>911</v>
      </c>
      <c s="6" r="B18" t="n">
        <v>2300</v>
      </c>
      <c s="6" r="C18" t="n">
        <v>3064</v>
      </c>
      <c s="6" r="D18" t="n">
        <v>2787</v>
      </c>
      <c s="6" r="E18" t="n">
        <v>3289</v>
      </c>
    </row>
    <row spans="1:5" r="19">
      <c s="4" r="A19" t="s">
        <v>912</v>
      </c>
      <c s="6" r="B19" t="n">
        <v>0</v>
      </c>
      <c s="6" r="C19" t="n">
        <v>0</v>
      </c>
      <c s="6" r="D19" t="n">
        <v>0</v>
      </c>
      <c s="6" r="E19" t="n">
        <v>0</v>
      </c>
    </row>
    <row spans="1:5" r="20">
      <c s="4" r="A20" t="s">
        <v>913</v>
      </c>
      <c s="6" r="B20" t="n">
        <v>-261</v>
      </c>
      <c s="6" r="C20" t="n">
        <v>-128</v>
      </c>
      <c s="6" r="D20" t="n">
        <v>-748</v>
      </c>
      <c s="6" r="E20" t="n">
        <v>-353</v>
      </c>
    </row>
    <row spans="1:5" r="21">
      <c s="4" r="A21" t="s">
        <v>914</v>
      </c>
      <c s="6" r="B21" t="n">
        <v>-261</v>
      </c>
      <c s="6" r="C21" t="n">
        <v>-128</v>
      </c>
      <c s="6" r="D21" t="n">
        <v>-748</v>
      </c>
      <c s="6" r="E21" t="n">
        <v>-353</v>
      </c>
    </row>
    <row spans="1:5" r="22">
      <c s="4" r="A22" t="s">
        <v>915</v>
      </c>
      <c s="6" r="B22" t="n">
        <v>2039</v>
      </c>
      <c s="6" r="C22" t="n">
        <v>2936</v>
      </c>
      <c s="6" r="D22" t="n">
        <v>2039</v>
      </c>
      <c s="6" r="E22" t="n">
        <v>2936</v>
      </c>
    </row>
    <row spans="1:5" r="23">
      <c s="4" r="A23" t="s">
        <v>812</v>
      </c>
    </row>
    <row spans="1:5" r="24">
      <c s="3" r="A24" t="s">
        <v>910</v>
      </c>
    </row>
    <row spans="1:5" r="25">
      <c s="4" r="A25" t="s">
        <v>911</v>
      </c>
      <c s="6" r="B25" t="n">
        <v>-1927</v>
      </c>
      <c s="6" r="C25" t="n">
        <v>-664</v>
      </c>
      <c s="6" r="D25" t="n">
        <v>-685</v>
      </c>
      <c s="6" r="E25" t="n">
        <v>-196</v>
      </c>
    </row>
    <row spans="1:5" r="26">
      <c s="4" r="A26" t="s">
        <v>912</v>
      </c>
      <c s="6" r="B26" t="n">
        <v>565</v>
      </c>
      <c s="6" r="C26" t="n">
        <v>-876</v>
      </c>
      <c s="6" r="D26" t="n">
        <v>-677</v>
      </c>
      <c s="6" r="E26" t="n">
        <v>-1344</v>
      </c>
    </row>
    <row spans="1:5" r="27">
      <c s="4" r="A27" t="s">
        <v>913</v>
      </c>
      <c s="6" r="B27" t="n">
        <v>0</v>
      </c>
      <c s="6" r="C27" t="n">
        <v>0</v>
      </c>
      <c s="6" r="D27" t="n">
        <v>0</v>
      </c>
      <c s="6" r="E27" t="n">
        <v>0</v>
      </c>
    </row>
    <row spans="1:5" r="28">
      <c s="4" r="A28" t="s">
        <v>914</v>
      </c>
      <c s="6" r="B28" t="n">
        <v>565</v>
      </c>
      <c s="6" r="C28" t="n">
        <v>-876</v>
      </c>
      <c s="6" r="D28" t="n">
        <v>-677</v>
      </c>
      <c s="6" r="E28" t="n">
        <v>-1344</v>
      </c>
    </row>
    <row spans="1:5" r="29">
      <c s="4" r="A29" t="s">
        <v>915</v>
      </c>
      <c s="6" r="B29" t="n">
        <v>-1362</v>
      </c>
      <c s="6" r="C29" t="n">
        <v>-1540</v>
      </c>
      <c s="6" r="D29" t="n">
        <v>-1362</v>
      </c>
      <c s="6" r="E29" t="n">
        <v>-1540</v>
      </c>
    </row>
    <row spans="1:5" r="30">
      <c s="4" r="A30" t="s">
        <v>59</v>
      </c>
    </row>
    <row spans="1:5" r="31">
      <c s="3" r="A31" t="s">
        <v>910</v>
      </c>
    </row>
    <row spans="1:5" r="32">
      <c s="4" r="A32" t="s">
        <v>911</v>
      </c>
      <c s="6" r="B32" t="n">
        <v>6761</v>
      </c>
      <c s="6" r="C32" t="n">
        <v>8368</v>
      </c>
      <c s="6" r="D32" t="n">
        <v>7329</v>
      </c>
      <c s="6" r="E32" t="n">
        <v>10182</v>
      </c>
    </row>
    <row spans="1:5" r="33">
      <c s="4" r="A33" t="s">
        <v>915</v>
      </c>
      <c s="7" r="B33" t="n">
        <v>8587</v>
      </c>
      <c s="7" r="C33" t="n">
        <v>7435</v>
      </c>
      <c s="7" r="D33" t="n">
        <v>8587</v>
      </c>
      <c s="7" r="E33" t="n">
        <v>74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9</v>
      </c>
      <c s="2" r="B1" t="s">
        <v>1</v>
      </c>
    </row>
    <row spans="1:3" r="2">
      <c s="2" r="B2" t="s">
        <v>2</v>
      </c>
      <c s="2" r="C2" t="s">
        <v>80</v>
      </c>
    </row>
    <row spans="1:3" r="3">
      <c s="3" r="A3" t="s">
        <v>170</v>
      </c>
    </row>
    <row spans="1:3" r="4">
      <c s="4" r="A4" t="s">
        <v>171</v>
      </c>
      <c s="8" r="B4" t="n">
        <v>0.15</v>
      </c>
      <c s="8" r="C4"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8</v>
      </c>
      <c s="2" r="B1" t="s">
        <v>79</v>
      </c>
      <c s="2" r="D1" t="s">
        <v>1</v>
      </c>
    </row>
    <row spans="1:5" r="2">
      <c s="2" r="B2" t="s">
        <v>2</v>
      </c>
      <c s="2" r="C2" t="s">
        <v>80</v>
      </c>
      <c s="2" r="D2" t="s">
        <v>2</v>
      </c>
      <c s="2" r="E2" t="s">
        <v>80</v>
      </c>
    </row>
    <row spans="1:5" r="3">
      <c s="3" r="A3" t="s">
        <v>919</v>
      </c>
    </row>
    <row spans="1:5" r="4">
      <c s="4" r="A4" t="s">
        <v>920</v>
      </c>
      <c s="7" r="B4" t="n">
        <v>-7388</v>
      </c>
      <c s="7" r="C4" t="n">
        <v>-5106</v>
      </c>
      <c s="7" r="D4" t="n">
        <v>-20632</v>
      </c>
      <c s="7" r="E4" t="n">
        <v>-13329</v>
      </c>
    </row>
    <row spans="1:5" r="5">
      <c s="4" r="A5" t="s">
        <v>921</v>
      </c>
      <c s="6" r="B5" t="n">
        <v>282</v>
      </c>
      <c s="6" r="C5" t="n">
        <v>629</v>
      </c>
      <c s="6" r="D5" t="n">
        <v>747</v>
      </c>
      <c s="6" r="E5" t="n">
        <v>882</v>
      </c>
    </row>
    <row spans="1:5" r="6">
      <c s="4" r="A6" t="s">
        <v>922</v>
      </c>
    </row>
    <row spans="1:5" r="7">
      <c s="3" r="A7" t="s">
        <v>919</v>
      </c>
    </row>
    <row spans="1:5" r="8">
      <c s="4" r="A8" t="s">
        <v>921</v>
      </c>
      <c s="6" r="B8" t="n">
        <v>21</v>
      </c>
      <c s="6" r="C8" t="n">
        <v>501</v>
      </c>
      <c s="6" r="D8" t="n">
        <v>-1</v>
      </c>
      <c s="6" r="E8" t="n">
        <v>529</v>
      </c>
    </row>
    <row spans="1:5" r="9">
      <c s="4" r="A9" t="s">
        <v>923</v>
      </c>
    </row>
    <row spans="1:5" r="10">
      <c s="3" r="A10" t="s">
        <v>919</v>
      </c>
    </row>
    <row spans="1:5" r="11">
      <c s="4" r="A11" t="s">
        <v>921</v>
      </c>
      <c s="6" r="B11" t="n">
        <v>261</v>
      </c>
      <c s="6" r="C11" t="n">
        <v>128</v>
      </c>
      <c s="6" r="D11" t="n">
        <v>748</v>
      </c>
      <c s="6" r="E11" t="n">
        <v>353</v>
      </c>
    </row>
    <row spans="1:5" r="12">
      <c s="4" r="A12" t="s">
        <v>924</v>
      </c>
    </row>
    <row spans="1:5" r="13">
      <c s="3" r="A13" t="s">
        <v>919</v>
      </c>
    </row>
    <row spans="1:5" r="14">
      <c s="4" r="A14" t="s">
        <v>925</v>
      </c>
      <c s="6" r="B14" t="n">
        <v>34</v>
      </c>
      <c s="6" r="C14" t="n">
        <v>794</v>
      </c>
      <c s="6" r="D14" t="n">
        <v>-1</v>
      </c>
      <c s="6" r="E14" t="n">
        <v>839</v>
      </c>
    </row>
    <row spans="1:5" r="15">
      <c s="4" r="A15" t="s">
        <v>926</v>
      </c>
    </row>
    <row spans="1:5" r="16">
      <c s="3" r="A16" t="s">
        <v>919</v>
      </c>
    </row>
    <row spans="1:5" r="17">
      <c s="4" r="A17" t="s">
        <v>925</v>
      </c>
      <c s="6" r="B17" t="n">
        <v>416</v>
      </c>
      <c s="6" r="C17" t="n">
        <v>204</v>
      </c>
      <c s="6" r="D17" t="n">
        <v>1188</v>
      </c>
      <c s="6" r="E17" t="n">
        <v>561</v>
      </c>
    </row>
    <row spans="1:5" r="18">
      <c s="4" r="A18" t="s">
        <v>927</v>
      </c>
    </row>
    <row spans="1:5" r="19">
      <c s="3" r="A19" t="s">
        <v>919</v>
      </c>
    </row>
    <row spans="1:5" r="20">
      <c s="4" r="A20" t="s">
        <v>920</v>
      </c>
      <c s="6" r="B20" t="n">
        <v>-13</v>
      </c>
      <c s="6" r="C20" t="n">
        <v>-293</v>
      </c>
      <c s="6" r="D20" t="n">
        <v>0</v>
      </c>
      <c s="6" r="E20" t="n">
        <v>-310</v>
      </c>
    </row>
    <row spans="1:5" r="21">
      <c s="4" r="A21" t="s">
        <v>928</v>
      </c>
    </row>
    <row spans="1:5" r="22">
      <c s="3" r="A22" t="s">
        <v>919</v>
      </c>
    </row>
    <row spans="1:5" r="23">
      <c s="4" r="A23" t="s">
        <v>920</v>
      </c>
      <c s="7" r="B23" t="n">
        <v>-155</v>
      </c>
      <c s="7" r="C23" t="n">
        <v>-76</v>
      </c>
      <c s="7" r="D23" t="n">
        <v>-440</v>
      </c>
      <c s="7" r="E23" t="n">
        <v>-2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9</v>
      </c>
      <c s="2" r="B1" t="s">
        <v>2</v>
      </c>
      <c s="2" r="C1" t="s">
        <v>930</v>
      </c>
      <c s="2" r="D1" t="s">
        <v>23</v>
      </c>
    </row>
    <row spans="1:4" r="2">
      <c s="3" r="A2" t="s">
        <v>931</v>
      </c>
    </row>
    <row spans="1:4" r="3">
      <c s="4" r="A3" t="s">
        <v>932</v>
      </c>
      <c s="7" r="C3" t="n">
        <v>5400</v>
      </c>
    </row>
    <row spans="1:4" r="4">
      <c s="4" r="A4" t="s">
        <v>27</v>
      </c>
      <c s="7" r="B4" t="n">
        <v>543013</v>
      </c>
      <c s="7" r="D4" t="n">
        <v>490140</v>
      </c>
    </row>
    <row spans="1:4" r="5">
      <c s="4" r="A5" t="s">
        <v>782</v>
      </c>
      <c s="6" r="B5" t="n">
        <v>7518</v>
      </c>
      <c s="6" r="D5" t="n">
        <v>3749</v>
      </c>
    </row>
    <row spans="1:4" r="6">
      <c s="13" r="A6" t="n">
        <v>1</v>
      </c>
    </row>
    <row spans="1:4" r="7">
      <c s="3" r="A7" t="s">
        <v>931</v>
      </c>
    </row>
    <row spans="1:4" r="8">
      <c s="4" r="A8" t="s">
        <v>27</v>
      </c>
      <c s="6" r="B8" t="n">
        <v>17950</v>
      </c>
      <c s="6" r="D8" t="n">
        <v>637</v>
      </c>
    </row>
    <row spans="1:4" r="9">
      <c s="4" r="A9" t="s">
        <v>933</v>
      </c>
      <c s="6" r="B9" t="n">
        <v>0</v>
      </c>
      <c s="6" r="D9" t="n">
        <v>0</v>
      </c>
    </row>
    <row spans="1:4" r="10">
      <c s="4" r="A10" t="s">
        <v>793</v>
      </c>
      <c s="6" r="B10" t="n">
        <v>0</v>
      </c>
      <c s="6" r="D10" t="n">
        <v>0</v>
      </c>
    </row>
    <row spans="1:4" r="11">
      <c s="13" r="A11" t="n">
        <v>2</v>
      </c>
    </row>
    <row spans="1:4" r="12">
      <c s="3" r="A12" t="s">
        <v>931</v>
      </c>
    </row>
    <row spans="1:4" r="13">
      <c s="4" r="A13" t="s">
        <v>27</v>
      </c>
      <c s="6" r="B13" t="n">
        <v>525063</v>
      </c>
      <c s="6" r="D13" t="n">
        <v>489503</v>
      </c>
    </row>
    <row spans="1:4" r="14">
      <c s="4" r="A14" t="s">
        <v>933</v>
      </c>
      <c s="6" r="B14" t="n">
        <v>2160</v>
      </c>
      <c s="6" r="D14" t="n">
        <v>1085</v>
      </c>
    </row>
    <row spans="1:4" r="15">
      <c s="4" r="A15" t="s">
        <v>793</v>
      </c>
      <c s="6" r="B15" t="n">
        <v>2679</v>
      </c>
      <c s="6" r="D15" t="n">
        <v>1332</v>
      </c>
    </row>
    <row spans="1:4" r="16">
      <c s="13" r="A16" t="n">
        <v>3</v>
      </c>
    </row>
    <row spans="1:4" r="17">
      <c s="3" r="A17" t="s">
        <v>931</v>
      </c>
    </row>
    <row spans="1:4" r="18">
      <c s="4" r="A18" t="s">
        <v>27</v>
      </c>
      <c s="6" r="B18" t="n">
        <v>0</v>
      </c>
      <c s="6" r="D18" t="n">
        <v>0</v>
      </c>
    </row>
    <row spans="1:4" r="19">
      <c s="4" r="A19" t="s">
        <v>933</v>
      </c>
      <c s="6" r="B19" t="n">
        <v>0</v>
      </c>
      <c s="6" r="D19" t="n">
        <v>0</v>
      </c>
    </row>
    <row spans="1:4" r="20">
      <c s="4" r="A20" t="s">
        <v>793</v>
      </c>
      <c s="6" r="B20" t="n">
        <v>0</v>
      </c>
      <c s="6" r="D20" t="n">
        <v>0</v>
      </c>
    </row>
    <row spans="1:4" r="21">
      <c s="4" r="A21" t="s">
        <v>934</v>
      </c>
    </row>
    <row spans="1:4" r="22">
      <c s="3" r="A22" t="s">
        <v>931</v>
      </c>
    </row>
    <row spans="1:4" r="23">
      <c s="4" r="A23" t="s">
        <v>27</v>
      </c>
      <c s="6" r="B23" t="n">
        <v>543013</v>
      </c>
      <c s="6" r="D23" t="n">
        <v>490140</v>
      </c>
    </row>
    <row spans="1:4" r="24">
      <c s="4" r="A24" t="s">
        <v>782</v>
      </c>
      <c s="6" r="B24" t="n">
        <v>2679</v>
      </c>
      <c s="6" r="D24" t="n">
        <v>1332</v>
      </c>
    </row>
    <row spans="1:4" r="25">
      <c s="4" r="A25" t="s">
        <v>935</v>
      </c>
      <c s="6" r="B25" t="n">
        <v>545692</v>
      </c>
      <c s="6" r="D25" t="n">
        <v>491472</v>
      </c>
    </row>
    <row spans="1:4" r="26">
      <c s="4" r="A26" t="s">
        <v>936</v>
      </c>
      <c s="6" r="B26" t="n">
        <v>4839</v>
      </c>
      <c s="6" r="D26" t="n">
        <v>2417</v>
      </c>
    </row>
    <row spans="1:4" r="27">
      <c s="4" r="A27" t="s">
        <v>937</v>
      </c>
    </row>
    <row spans="1:4" r="28">
      <c s="3" r="A28" t="s">
        <v>931</v>
      </c>
    </row>
    <row spans="1:4" r="29">
      <c s="4" r="A29" t="s">
        <v>27</v>
      </c>
      <c s="6" r="B29" t="n">
        <v>17950</v>
      </c>
      <c s="6" r="D29" t="n">
        <v>637</v>
      </c>
    </row>
    <row spans="1:4" r="30">
      <c s="4" r="A30" t="s">
        <v>782</v>
      </c>
      <c s="6" r="B30" t="n">
        <v>0</v>
      </c>
      <c s="6" r="D30" t="n">
        <v>0</v>
      </c>
    </row>
    <row spans="1:4" r="31">
      <c s="4" r="A31" t="s">
        <v>935</v>
      </c>
      <c s="6" r="B31" t="n">
        <v>17950</v>
      </c>
      <c s="6" r="D31" t="n">
        <v>637</v>
      </c>
    </row>
    <row spans="1:4" r="32">
      <c s="4" r="A32" t="s">
        <v>936</v>
      </c>
      <c s="6" r="B32" t="n">
        <v>0</v>
      </c>
      <c s="6" r="D32" t="n">
        <v>0</v>
      </c>
    </row>
    <row spans="1:4" r="33">
      <c s="4" r="A33" t="s">
        <v>938</v>
      </c>
    </row>
    <row spans="1:4" r="34">
      <c s="3" r="A34" t="s">
        <v>931</v>
      </c>
    </row>
    <row spans="1:4" r="35">
      <c s="4" r="A35" t="s">
        <v>27</v>
      </c>
      <c s="6" r="B35" t="n">
        <v>525063</v>
      </c>
      <c s="6" r="D35" t="n">
        <v>489503</v>
      </c>
    </row>
    <row spans="1:4" r="36">
      <c s="4" r="A36" t="s">
        <v>782</v>
      </c>
      <c s="6" r="B36" t="n">
        <v>2679</v>
      </c>
      <c s="6" r="D36" t="n">
        <v>1332</v>
      </c>
    </row>
    <row spans="1:4" r="37">
      <c s="4" r="A37" t="s">
        <v>935</v>
      </c>
      <c s="6" r="B37" t="n">
        <v>527742</v>
      </c>
      <c s="6" r="D37" t="n">
        <v>490835</v>
      </c>
    </row>
    <row spans="1:4" r="38">
      <c s="4" r="A38" t="s">
        <v>936</v>
      </c>
      <c s="6" r="B38" t="n">
        <v>4839</v>
      </c>
      <c s="6" r="D38" t="n">
        <v>2417</v>
      </c>
    </row>
    <row spans="1:4" r="39">
      <c s="4" r="A39" t="s">
        <v>939</v>
      </c>
    </row>
    <row spans="1:4" r="40">
      <c s="3" r="A40" t="s">
        <v>931</v>
      </c>
    </row>
    <row spans="1:4" r="41">
      <c s="4" r="A41" t="s">
        <v>27</v>
      </c>
      <c s="6" r="B41" t="n">
        <v>0</v>
      </c>
      <c s="6" r="D41" t="n">
        <v>0</v>
      </c>
    </row>
    <row spans="1:4" r="42">
      <c s="4" r="A42" t="s">
        <v>782</v>
      </c>
      <c s="6" r="B42" t="n">
        <v>0</v>
      </c>
      <c s="6" r="D42" t="n">
        <v>0</v>
      </c>
    </row>
    <row spans="1:4" r="43">
      <c s="4" r="A43" t="s">
        <v>935</v>
      </c>
      <c s="6" r="B43" t="n">
        <v>0</v>
      </c>
      <c s="6" r="D43" t="n">
        <v>0</v>
      </c>
    </row>
    <row spans="1:4" r="44">
      <c s="4" r="A44" t="s">
        <v>936</v>
      </c>
      <c s="6" r="B44" t="n">
        <v>0</v>
      </c>
      <c s="6" r="D44" t="n">
        <v>0</v>
      </c>
    </row>
    <row spans="1:4" r="45">
      <c s="4" r="A45" t="s">
        <v>445</v>
      </c>
    </row>
    <row spans="1:4" r="46">
      <c s="3" r="A46" t="s">
        <v>931</v>
      </c>
    </row>
    <row spans="1:4" r="47">
      <c s="4" r="A47" t="s">
        <v>27</v>
      </c>
      <c s="6" r="B47" t="n">
        <v>10896</v>
      </c>
      <c s="6" r="D47" t="n">
        <v>12327</v>
      </c>
    </row>
    <row spans="1:4" r="48">
      <c s="4" r="A48" t="s">
        <v>940</v>
      </c>
    </row>
    <row spans="1:4" r="49">
      <c s="3" r="A49" t="s">
        <v>931</v>
      </c>
    </row>
    <row spans="1:4" r="50">
      <c s="4" r="A50" t="s">
        <v>27</v>
      </c>
      <c s="6" r="B50" t="n">
        <v>10896</v>
      </c>
      <c s="6" r="D50" t="n">
        <v>12327</v>
      </c>
    </row>
    <row spans="1:4" r="51">
      <c s="4" r="A51" t="s">
        <v>941</v>
      </c>
    </row>
    <row spans="1:4" r="52">
      <c s="3" r="A52" t="s">
        <v>931</v>
      </c>
    </row>
    <row spans="1:4" r="53">
      <c s="4" r="A53" t="s">
        <v>27</v>
      </c>
      <c s="6" r="B53" t="n">
        <v>0</v>
      </c>
      <c s="6" r="D53" t="n">
        <v>0</v>
      </c>
    </row>
    <row spans="1:4" r="54">
      <c s="4" r="A54" t="s">
        <v>942</v>
      </c>
    </row>
    <row spans="1:4" r="55">
      <c s="3" r="A55" t="s">
        <v>931</v>
      </c>
    </row>
    <row spans="1:4" r="56">
      <c s="4" r="A56" t="s">
        <v>27</v>
      </c>
      <c s="6" r="B56" t="n">
        <v>10896</v>
      </c>
      <c s="6" r="D56" t="n">
        <v>12327</v>
      </c>
    </row>
    <row spans="1:4" r="57">
      <c s="4" r="A57" t="s">
        <v>943</v>
      </c>
    </row>
    <row spans="1:4" r="58">
      <c s="3" r="A58" t="s">
        <v>931</v>
      </c>
    </row>
    <row spans="1:4" r="59">
      <c s="4" r="A59" t="s">
        <v>27</v>
      </c>
      <c s="6" r="B59" t="n">
        <v>0</v>
      </c>
      <c s="6" r="D59" t="n">
        <v>0</v>
      </c>
    </row>
    <row spans="1:4" r="60">
      <c s="4" r="A60" t="s">
        <v>944</v>
      </c>
    </row>
    <row spans="1:4" r="61">
      <c s="3" r="A61" t="s">
        <v>931</v>
      </c>
    </row>
    <row spans="1:4" r="62">
      <c s="4" r="A62" t="s">
        <v>27</v>
      </c>
      <c s="6" r="B62" t="n">
        <v>176423</v>
      </c>
      <c s="6" r="D62" t="n">
        <v>180618</v>
      </c>
    </row>
    <row spans="1:4" r="63">
      <c s="4" r="A63" t="s">
        <v>945</v>
      </c>
    </row>
    <row spans="1:4" r="64">
      <c s="3" r="A64" t="s">
        <v>931</v>
      </c>
    </row>
    <row spans="1:4" r="65">
      <c s="4" r="A65" t="s">
        <v>27</v>
      </c>
      <c s="6" r="B65" t="n">
        <v>0</v>
      </c>
      <c s="6" r="D65" t="n">
        <v>0</v>
      </c>
    </row>
    <row spans="1:4" r="66">
      <c s="4" r="A66" t="s">
        <v>946</v>
      </c>
    </row>
    <row spans="1:4" r="67">
      <c s="3" r="A67" t="s">
        <v>931</v>
      </c>
    </row>
    <row spans="1:4" r="68">
      <c s="4" r="A68" t="s">
        <v>27</v>
      </c>
      <c s="6" r="B68" t="n">
        <v>176423</v>
      </c>
      <c s="6" r="D68" t="n">
        <v>180618</v>
      </c>
    </row>
    <row spans="1:4" r="69">
      <c s="4" r="A69" t="s">
        <v>947</v>
      </c>
    </row>
    <row spans="1:4" r="70">
      <c s="3" r="A70" t="s">
        <v>931</v>
      </c>
    </row>
    <row spans="1:4" r="71">
      <c s="4" r="A71" t="s">
        <v>27</v>
      </c>
      <c s="6" r="B71" t="n">
        <v>0</v>
      </c>
      <c s="6" r="D71" t="n">
        <v>0</v>
      </c>
    </row>
    <row spans="1:4" r="72">
      <c s="4" r="A72" t="s">
        <v>447</v>
      </c>
    </row>
    <row spans="1:4" r="73">
      <c s="3" r="A73" t="s">
        <v>931</v>
      </c>
    </row>
    <row spans="1:4" r="74">
      <c s="4" r="A74" t="s">
        <v>27</v>
      </c>
      <c s="6" r="B74" t="n">
        <v>52320</v>
      </c>
      <c s="6" r="D74" t="n">
        <v>47703</v>
      </c>
    </row>
    <row spans="1:4" r="75">
      <c s="4" r="A75" t="s">
        <v>948</v>
      </c>
    </row>
    <row spans="1:4" r="76">
      <c s="3" r="A76" t="s">
        <v>931</v>
      </c>
    </row>
    <row spans="1:4" r="77">
      <c s="4" r="A77" t="s">
        <v>27</v>
      </c>
      <c s="6" r="B77" t="n">
        <v>52320</v>
      </c>
      <c s="6" r="D77" t="n">
        <v>47703</v>
      </c>
    </row>
    <row spans="1:4" r="78">
      <c s="4" r="A78" t="s">
        <v>949</v>
      </c>
    </row>
    <row spans="1:4" r="79">
      <c s="3" r="A79" t="s">
        <v>931</v>
      </c>
    </row>
    <row spans="1:4" r="80">
      <c s="4" r="A80" t="s">
        <v>27</v>
      </c>
      <c s="6" r="B80" t="n">
        <v>0</v>
      </c>
      <c s="6" r="D80" t="n">
        <v>0</v>
      </c>
    </row>
    <row spans="1:4" r="81">
      <c s="4" r="A81" t="s">
        <v>950</v>
      </c>
    </row>
    <row spans="1:4" r="82">
      <c s="3" r="A82" t="s">
        <v>931</v>
      </c>
    </row>
    <row spans="1:4" r="83">
      <c s="4" r="A83" t="s">
        <v>27</v>
      </c>
      <c s="6" r="B83" t="n">
        <v>52320</v>
      </c>
      <c s="6" r="D83" t="n">
        <v>47703</v>
      </c>
    </row>
    <row spans="1:4" r="84">
      <c s="4" r="A84" t="s">
        <v>951</v>
      </c>
    </row>
    <row spans="1:4" r="85">
      <c s="3" r="A85" t="s">
        <v>931</v>
      </c>
    </row>
    <row spans="1:4" r="86">
      <c s="4" r="A86" t="s">
        <v>27</v>
      </c>
      <c s="6" r="B86" t="n">
        <v>0</v>
      </c>
      <c s="6" r="D86" t="n">
        <v>0</v>
      </c>
    </row>
    <row spans="1:4" r="87">
      <c s="4" r="A87" t="s">
        <v>952</v>
      </c>
    </row>
    <row spans="1:4" r="88">
      <c s="3" r="A88" t="s">
        <v>931</v>
      </c>
    </row>
    <row spans="1:4" r="89">
      <c s="4" r="A89" t="s">
        <v>27</v>
      </c>
      <c s="6" r="B89" t="n">
        <v>174316</v>
      </c>
      <c s="6" r="D89" t="n">
        <v>138747</v>
      </c>
    </row>
    <row spans="1:4" r="90">
      <c s="4" r="A90" t="s">
        <v>953</v>
      </c>
    </row>
    <row spans="1:4" r="91">
      <c s="3" r="A91" t="s">
        <v>931</v>
      </c>
    </row>
    <row spans="1:4" r="92">
      <c s="4" r="A92" t="s">
        <v>27</v>
      </c>
      <c s="6" r="B92" t="n">
        <v>0</v>
      </c>
      <c s="6" r="D92" t="n">
        <v>0</v>
      </c>
    </row>
    <row spans="1:4" r="93">
      <c s="4" r="A93" t="s">
        <v>954</v>
      </c>
    </row>
    <row spans="1:4" r="94">
      <c s="3" r="A94" t="s">
        <v>931</v>
      </c>
    </row>
    <row spans="1:4" r="95">
      <c s="4" r="A95" t="s">
        <v>27</v>
      </c>
      <c s="6" r="B95" t="n">
        <v>174316</v>
      </c>
      <c s="6" r="D95" t="n">
        <v>138747</v>
      </c>
    </row>
    <row spans="1:4" r="96">
      <c s="4" r="A96" t="s">
        <v>955</v>
      </c>
    </row>
    <row spans="1:4" r="97">
      <c s="3" r="A97" t="s">
        <v>931</v>
      </c>
    </row>
    <row spans="1:4" r="98">
      <c s="4" r="A98" t="s">
        <v>27</v>
      </c>
      <c s="6" r="B98" t="n">
        <v>0</v>
      </c>
      <c s="6" r="D98" t="n">
        <v>0</v>
      </c>
    </row>
    <row spans="1:4" r="99">
      <c s="4" r="A99" t="s">
        <v>449</v>
      </c>
    </row>
    <row spans="1:4" r="100">
      <c s="3" r="A100" t="s">
        <v>931</v>
      </c>
    </row>
    <row spans="1:4" r="101">
      <c s="4" r="A101" t="s">
        <v>27</v>
      </c>
      <c s="6" r="B101" t="n">
        <v>17950</v>
      </c>
      <c s="6" r="D101" t="n">
        <v>11273</v>
      </c>
    </row>
    <row spans="1:4" r="102">
      <c s="4" r="A102" t="s">
        <v>956</v>
      </c>
    </row>
    <row spans="1:4" r="103">
      <c s="3" r="A103" t="s">
        <v>931</v>
      </c>
    </row>
    <row spans="1:4" r="104">
      <c s="4" r="A104" t="s">
        <v>27</v>
      </c>
      <c s="6" r="B104" t="n">
        <v>17950</v>
      </c>
      <c s="6" r="D104" t="n">
        <v>11273</v>
      </c>
    </row>
    <row spans="1:4" r="105">
      <c s="4" r="A105" t="s">
        <v>957</v>
      </c>
    </row>
    <row spans="1:4" r="106">
      <c s="3" r="A106" t="s">
        <v>931</v>
      </c>
    </row>
    <row spans="1:4" r="107">
      <c s="4" r="A107" t="s">
        <v>27</v>
      </c>
      <c s="6" r="B107" t="n">
        <v>17950</v>
      </c>
      <c s="6" r="D107" t="n">
        <v>637</v>
      </c>
    </row>
    <row spans="1:4" r="108">
      <c s="4" r="A108" t="s">
        <v>958</v>
      </c>
    </row>
    <row spans="1:4" r="109">
      <c s="3" r="A109" t="s">
        <v>931</v>
      </c>
    </row>
    <row spans="1:4" r="110">
      <c s="4" r="A110" t="s">
        <v>27</v>
      </c>
      <c s="6" r="B110" t="n">
        <v>0</v>
      </c>
      <c s="6" r="D110" t="n">
        <v>10636</v>
      </c>
    </row>
    <row spans="1:4" r="111">
      <c s="4" r="A111" t="s">
        <v>959</v>
      </c>
    </row>
    <row spans="1:4" r="112">
      <c s="3" r="A112" t="s">
        <v>931</v>
      </c>
    </row>
    <row spans="1:4" r="113">
      <c s="4" r="A113" t="s">
        <v>27</v>
      </c>
      <c s="6" r="B113" t="n">
        <v>0</v>
      </c>
      <c s="6" r="D113" t="n">
        <v>0</v>
      </c>
    </row>
    <row spans="1:4" r="114">
      <c s="4" r="A114" t="s">
        <v>450</v>
      </c>
    </row>
    <row spans="1:4" r="115">
      <c s="3" r="A115" t="s">
        <v>931</v>
      </c>
    </row>
    <row spans="1:4" r="116">
      <c s="4" r="A116" t="s">
        <v>27</v>
      </c>
      <c s="6" r="B116" t="n">
        <v>109897</v>
      </c>
      <c s="6" r="D116" t="n">
        <v>97777</v>
      </c>
    </row>
    <row spans="1:4" r="117">
      <c s="4" r="A117" t="s">
        <v>960</v>
      </c>
    </row>
    <row spans="1:4" r="118">
      <c s="3" r="A118" t="s">
        <v>931</v>
      </c>
    </row>
    <row spans="1:4" r="119">
      <c s="4" r="A119" t="s">
        <v>27</v>
      </c>
      <c s="6" r="B119" t="n">
        <v>109897</v>
      </c>
      <c s="6" r="D119" t="n">
        <v>97777</v>
      </c>
    </row>
    <row spans="1:4" r="120">
      <c s="4" r="A120" t="s">
        <v>961</v>
      </c>
    </row>
    <row spans="1:4" r="121">
      <c s="3" r="A121" t="s">
        <v>931</v>
      </c>
    </row>
    <row spans="1:4" r="122">
      <c s="4" r="A122" t="s">
        <v>27</v>
      </c>
      <c s="6" r="B122" t="n">
        <v>0</v>
      </c>
      <c s="6" r="D122" t="n">
        <v>0</v>
      </c>
    </row>
    <row spans="1:4" r="123">
      <c s="4" r="A123" t="s">
        <v>962</v>
      </c>
    </row>
    <row spans="1:4" r="124">
      <c s="3" r="A124" t="s">
        <v>931</v>
      </c>
    </row>
    <row spans="1:4" r="125">
      <c s="4" r="A125" t="s">
        <v>27</v>
      </c>
      <c s="6" r="B125" t="n">
        <v>109897</v>
      </c>
      <c s="6" r="D125" t="n">
        <v>97777</v>
      </c>
    </row>
    <row spans="1:4" r="126">
      <c s="4" r="A126" t="s">
        <v>963</v>
      </c>
    </row>
    <row spans="1:4" r="127">
      <c s="3" r="A127" t="s">
        <v>931</v>
      </c>
    </row>
    <row spans="1:4" r="128">
      <c s="4" r="A128" t="s">
        <v>27</v>
      </c>
      <c s="6" r="B128" t="n">
        <v>0</v>
      </c>
      <c s="6" r="D128" t="n">
        <v>0</v>
      </c>
    </row>
    <row spans="1:4" r="129">
      <c s="4" r="A129" t="s">
        <v>451</v>
      </c>
    </row>
    <row spans="1:4" r="130">
      <c s="3" r="A130" t="s">
        <v>931</v>
      </c>
    </row>
    <row spans="1:4" r="131">
      <c s="4" r="A131" t="s">
        <v>27</v>
      </c>
      <c s="6" r="B131" t="n">
        <v>1211</v>
      </c>
      <c s="6" r="D131" t="n">
        <v>1695</v>
      </c>
    </row>
    <row spans="1:4" r="132">
      <c s="4" r="A132" t="s">
        <v>964</v>
      </c>
    </row>
    <row spans="1:4" r="133">
      <c s="3" r="A133" t="s">
        <v>931</v>
      </c>
    </row>
    <row spans="1:4" r="134">
      <c s="4" r="A134" t="s">
        <v>27</v>
      </c>
      <c s="6" r="B134" t="n">
        <v>1211</v>
      </c>
      <c s="6" r="D134" t="n">
        <v>1695</v>
      </c>
    </row>
    <row spans="1:4" r="135">
      <c s="4" r="A135" t="s">
        <v>965</v>
      </c>
    </row>
    <row spans="1:4" r="136">
      <c s="3" r="A136" t="s">
        <v>931</v>
      </c>
    </row>
    <row spans="1:4" r="137">
      <c s="4" r="A137" t="s">
        <v>27</v>
      </c>
      <c s="6" r="B137" t="n">
        <v>0</v>
      </c>
      <c s="6" r="D137" t="n">
        <v>0</v>
      </c>
    </row>
    <row spans="1:4" r="138">
      <c s="4" r="A138" t="s">
        <v>966</v>
      </c>
    </row>
    <row spans="1:4" r="139">
      <c s="3" r="A139" t="s">
        <v>931</v>
      </c>
    </row>
    <row spans="1:4" r="140">
      <c s="4" r="A140" t="s">
        <v>27</v>
      </c>
      <c s="6" r="B140" t="n">
        <v>1211</v>
      </c>
      <c s="6" r="D140" t="n">
        <v>1695</v>
      </c>
    </row>
    <row spans="1:4" r="141">
      <c s="4" r="A141" t="s">
        <v>967</v>
      </c>
    </row>
    <row spans="1:4" r="142">
      <c s="3" r="A142" t="s">
        <v>931</v>
      </c>
    </row>
    <row spans="1:4" r="143">
      <c s="4" r="A143" t="s">
        <v>27</v>
      </c>
      <c s="6" r="B143" t="n">
        <v>0</v>
      </c>
      <c s="6" r="D143" t="n">
        <v>0</v>
      </c>
    </row>
    <row spans="1:4" r="144">
      <c s="4" r="A144" t="s">
        <v>968</v>
      </c>
    </row>
    <row spans="1:4" r="145">
      <c s="3" r="A145" t="s">
        <v>931</v>
      </c>
    </row>
    <row spans="1:4" r="146">
      <c s="4" r="A146" t="s">
        <v>969</v>
      </c>
      <c s="6" r="B146" t="n">
        <v>2679</v>
      </c>
      <c s="6" r="D146" t="n">
        <v>1332</v>
      </c>
    </row>
    <row spans="1:4" r="147">
      <c s="4" r="A147" t="s">
        <v>933</v>
      </c>
      <c s="6" r="B147" t="n">
        <v>2160</v>
      </c>
      <c s="6" r="D147" t="n">
        <v>1085</v>
      </c>
    </row>
    <row spans="1:4" r="148">
      <c s="4" r="A148" t="s">
        <v>793</v>
      </c>
      <c s="6" r="B148" t="n">
        <v>2679</v>
      </c>
      <c s="6" r="D148" t="n">
        <v>1332</v>
      </c>
    </row>
    <row spans="1:4" r="149">
      <c s="4" r="A149" t="s">
        <v>970</v>
      </c>
    </row>
    <row spans="1:4" r="150">
      <c s="3" r="A150" t="s">
        <v>931</v>
      </c>
    </row>
    <row spans="1:4" r="151">
      <c s="4" r="A151" t="s">
        <v>969</v>
      </c>
      <c s="6" r="B151" t="n">
        <v>0</v>
      </c>
      <c s="6" r="D151" t="n">
        <v>0</v>
      </c>
    </row>
    <row spans="1:4" r="152">
      <c s="4" r="A152" t="s">
        <v>933</v>
      </c>
      <c s="6" r="B152" t="n">
        <v>0</v>
      </c>
      <c s="6" r="D152" t="n">
        <v>0</v>
      </c>
    </row>
    <row spans="1:4" r="153">
      <c s="4" r="A153" t="s">
        <v>793</v>
      </c>
      <c s="6" r="B153" t="n">
        <v>0</v>
      </c>
      <c s="6" r="D153" t="n">
        <v>0</v>
      </c>
    </row>
    <row spans="1:4" r="154">
      <c s="4" r="A154" t="s">
        <v>971</v>
      </c>
    </row>
    <row spans="1:4" r="155">
      <c s="3" r="A155" t="s">
        <v>931</v>
      </c>
    </row>
    <row spans="1:4" r="156">
      <c s="4" r="A156" t="s">
        <v>969</v>
      </c>
      <c s="6" r="B156" t="n">
        <v>2679</v>
      </c>
      <c s="6" r="D156" t="n">
        <v>1332</v>
      </c>
    </row>
    <row spans="1:4" r="157">
      <c s="4" r="A157" t="s">
        <v>933</v>
      </c>
      <c s="6" r="B157" t="n">
        <v>2160</v>
      </c>
      <c s="6" r="D157" t="n">
        <v>1085</v>
      </c>
    </row>
    <row spans="1:4" r="158">
      <c s="4" r="A158" t="s">
        <v>793</v>
      </c>
      <c s="6" r="B158" t="n">
        <v>2679</v>
      </c>
      <c s="6" r="D158" t="n">
        <v>1332</v>
      </c>
    </row>
    <row spans="1:4" r="159">
      <c s="4" r="A159" t="s">
        <v>972</v>
      </c>
    </row>
    <row spans="1:4" r="160">
      <c s="3" r="A160" t="s">
        <v>931</v>
      </c>
    </row>
    <row spans="1:4" r="161">
      <c s="4" r="A161" t="s">
        <v>969</v>
      </c>
      <c s="6" r="B161" t="n">
        <v>0</v>
      </c>
      <c s="6" r="D161" t="n">
        <v>0</v>
      </c>
    </row>
    <row spans="1:4" r="162">
      <c s="4" r="A162" t="s">
        <v>933</v>
      </c>
      <c s="6" r="B162" t="n">
        <v>0</v>
      </c>
      <c s="6" r="D162" t="n">
        <v>0</v>
      </c>
    </row>
    <row spans="1:4" r="163">
      <c s="4" r="A163" t="s">
        <v>793</v>
      </c>
      <c s="7" r="B163" t="n">
        <v>0</v>
      </c>
      <c s="7" r="D16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3</v>
      </c>
      <c s="2" r="B1" t="s">
        <v>2</v>
      </c>
      <c s="2" r="C1" t="s">
        <v>23</v>
      </c>
    </row>
    <row spans="1:3" r="2">
      <c s="13" r="A2" t="n">
        <v>1</v>
      </c>
    </row>
    <row spans="1:3" r="3">
      <c s="3" r="A3" t="s">
        <v>931</v>
      </c>
    </row>
    <row spans="1:3" r="4">
      <c s="4" r="A4" t="s">
        <v>30</v>
      </c>
      <c s="7" r="B4" t="n">
        <v>0</v>
      </c>
      <c s="7" r="C4" t="n">
        <v>0</v>
      </c>
    </row>
    <row spans="1:3" r="5">
      <c s="13" r="A5" t="n">
        <v>2</v>
      </c>
    </row>
    <row spans="1:3" r="6">
      <c s="3" r="A6" t="s">
        <v>931</v>
      </c>
    </row>
    <row spans="1:3" r="7">
      <c s="4" r="A7" t="s">
        <v>30</v>
      </c>
      <c s="6" r="B7" t="n">
        <v>40441</v>
      </c>
      <c s="6" r="C7" t="n">
        <v>39470</v>
      </c>
    </row>
    <row spans="1:3" r="8">
      <c s="13" r="A8" t="n">
        <v>3</v>
      </c>
    </row>
    <row spans="1:3" r="9">
      <c s="3" r="A9" t="s">
        <v>931</v>
      </c>
    </row>
    <row spans="1:3" r="10">
      <c s="4" r="A10" t="s">
        <v>30</v>
      </c>
      <c s="6" r="B10" t="n">
        <v>0</v>
      </c>
      <c s="6" r="C10" t="n">
        <v>0</v>
      </c>
    </row>
    <row spans="1:3" r="11">
      <c s="4" r="A11" t="s">
        <v>974</v>
      </c>
    </row>
    <row spans="1:3" r="12">
      <c s="3" r="A12" t="s">
        <v>931</v>
      </c>
    </row>
    <row spans="1:3" r="13">
      <c s="4" r="A13" t="s">
        <v>30</v>
      </c>
      <c s="6" r="B13" t="n">
        <v>40441</v>
      </c>
      <c s="6" r="C13" t="n">
        <v>39470</v>
      </c>
    </row>
    <row spans="1:3" r="14">
      <c s="4" r="A14" t="s">
        <v>565</v>
      </c>
      <c s="6" r="B14" t="n">
        <v>166090</v>
      </c>
      <c s="6" r="C14" t="n">
        <v>185974</v>
      </c>
    </row>
    <row spans="1:3" r="15">
      <c s="4" r="A15" t="s">
        <v>975</v>
      </c>
      <c s="6" r="B15" t="n">
        <v>28048</v>
      </c>
      <c s="6" r="C15" t="n">
        <v>32561</v>
      </c>
    </row>
    <row spans="1:3" r="16">
      <c s="4" r="A16" t="s">
        <v>976</v>
      </c>
      <c s="6" r="B16" t="n">
        <v>234579</v>
      </c>
      <c s="6" r="C16" t="n">
        <v>258005</v>
      </c>
    </row>
    <row spans="1:3" r="17">
      <c s="4" r="A17" t="s">
        <v>977</v>
      </c>
    </row>
    <row spans="1:3" r="18">
      <c s="3" r="A18" t="s">
        <v>931</v>
      </c>
    </row>
    <row spans="1:3" r="19">
      <c s="4" r="A19" t="s">
        <v>30</v>
      </c>
      <c s="6" r="B19" t="n">
        <v>0</v>
      </c>
      <c s="6" r="C19" t="n">
        <v>0</v>
      </c>
    </row>
    <row spans="1:3" r="20">
      <c s="4" r="A20" t="s">
        <v>565</v>
      </c>
      <c s="6" r="B20" t="n">
        <v>0</v>
      </c>
      <c s="6" r="C20" t="n">
        <v>0</v>
      </c>
    </row>
    <row spans="1:3" r="21">
      <c s="4" r="A21" t="s">
        <v>975</v>
      </c>
      <c s="6" r="B21" t="n">
        <v>0</v>
      </c>
      <c s="6" r="C21" t="n">
        <v>0</v>
      </c>
    </row>
    <row spans="1:3" r="22">
      <c s="4" r="A22" t="s">
        <v>976</v>
      </c>
      <c s="6" r="B22" t="n">
        <v>0</v>
      </c>
      <c s="6" r="C22" t="n">
        <v>0</v>
      </c>
    </row>
    <row spans="1:3" r="23">
      <c s="4" r="A23" t="s">
        <v>978</v>
      </c>
    </row>
    <row spans="1:3" r="24">
      <c s="3" r="A24" t="s">
        <v>931</v>
      </c>
    </row>
    <row spans="1:3" r="25">
      <c s="4" r="A25" t="s">
        <v>30</v>
      </c>
      <c s="6" r="B25" t="n">
        <v>40441</v>
      </c>
      <c s="6" r="C25" t="n">
        <v>39470</v>
      </c>
    </row>
    <row spans="1:3" r="26">
      <c s="4" r="A26" t="s">
        <v>565</v>
      </c>
      <c s="6" r="B26" t="n">
        <v>0</v>
      </c>
      <c s="6" r="C26" t="n">
        <v>0</v>
      </c>
    </row>
    <row spans="1:3" r="27">
      <c s="4" r="A27" t="s">
        <v>975</v>
      </c>
      <c s="6" r="B27" t="n">
        <v>0</v>
      </c>
      <c s="6" r="C27" t="n">
        <v>0</v>
      </c>
    </row>
    <row spans="1:3" r="28">
      <c s="4" r="A28" t="s">
        <v>976</v>
      </c>
      <c s="6" r="B28" t="n">
        <v>40441</v>
      </c>
      <c s="6" r="C28" t="n">
        <v>39470</v>
      </c>
    </row>
    <row spans="1:3" r="29">
      <c s="4" r="A29" t="s">
        <v>979</v>
      </c>
    </row>
    <row spans="1:3" r="30">
      <c s="3" r="A30" t="s">
        <v>931</v>
      </c>
    </row>
    <row spans="1:3" r="31">
      <c s="4" r="A31" t="s">
        <v>30</v>
      </c>
      <c s="6" r="B31" t="n">
        <v>0</v>
      </c>
      <c s="6" r="C31" t="n">
        <v>0</v>
      </c>
    </row>
    <row spans="1:3" r="32">
      <c s="4" r="A32" t="s">
        <v>565</v>
      </c>
      <c s="6" r="B32" t="n">
        <v>166090</v>
      </c>
      <c s="6" r="C32" t="n">
        <v>185974</v>
      </c>
    </row>
    <row spans="1:3" r="33">
      <c s="4" r="A33" t="s">
        <v>975</v>
      </c>
      <c s="6" r="B33" t="n">
        <v>28048</v>
      </c>
      <c s="6" r="C33" t="n">
        <v>32561</v>
      </c>
    </row>
    <row spans="1:3" r="34">
      <c s="4" r="A34" t="s">
        <v>976</v>
      </c>
      <c s="7" r="B34" t="n">
        <v>194138</v>
      </c>
      <c s="7" r="C34" t="n">
        <v>2185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0</v>
      </c>
      <c s="2" r="B1" t="s">
        <v>1</v>
      </c>
    </row>
    <row spans="1:3" r="2">
      <c s="2" r="B2" t="s">
        <v>2</v>
      </c>
      <c s="2" r="C2" t="s">
        <v>23</v>
      </c>
    </row>
    <row spans="1:3" r="3">
      <c s="4" r="A3" t="s">
        <v>981</v>
      </c>
    </row>
    <row spans="1:3" r="4">
      <c s="3" r="A4" t="s">
        <v>982</v>
      </c>
    </row>
    <row spans="1:3" r="5">
      <c s="4" r="A5" t="s">
        <v>983</v>
      </c>
      <c s="4" r="B5" t="s">
        <v>984</v>
      </c>
    </row>
    <row spans="1:3" r="6">
      <c s="4" r="A6" t="s">
        <v>985</v>
      </c>
    </row>
    <row spans="1:3" r="7">
      <c s="3" r="A7" t="s">
        <v>982</v>
      </c>
    </row>
    <row spans="1:3" r="8">
      <c s="4" r="A8" t="s">
        <v>983</v>
      </c>
      <c s="4" r="B8" t="s">
        <v>984</v>
      </c>
    </row>
    <row spans="1:3" r="9">
      <c s="4" r="A9" t="s">
        <v>986</v>
      </c>
    </row>
    <row spans="1:3" r="10">
      <c s="3" r="A10" t="s">
        <v>982</v>
      </c>
    </row>
    <row spans="1:3" r="11">
      <c s="4" r="A11" t="s">
        <v>987</v>
      </c>
      <c s="4" r="B11" t="s">
        <v>988</v>
      </c>
    </row>
    <row spans="1:3" r="12">
      <c s="4" r="A12" t="s">
        <v>989</v>
      </c>
    </row>
    <row spans="1:3" r="13">
      <c s="3" r="A13" t="s">
        <v>982</v>
      </c>
    </row>
    <row spans="1:3" r="14">
      <c s="4" r="A14" t="s">
        <v>987</v>
      </c>
      <c s="4" r="B14" t="s">
        <v>988</v>
      </c>
    </row>
    <row spans="1:3" r="15">
      <c s="4" r="A15" t="s">
        <v>990</v>
      </c>
    </row>
    <row spans="1:3" r="16">
      <c s="3" r="A16" t="s">
        <v>982</v>
      </c>
    </row>
    <row spans="1:3" r="17">
      <c s="4" r="A17" t="s">
        <v>987</v>
      </c>
      <c s="4" r="B17" t="s">
        <v>991</v>
      </c>
    </row>
    <row spans="1:3" r="18">
      <c s="4" r="A18" t="s">
        <v>992</v>
      </c>
    </row>
    <row spans="1:3" r="19">
      <c s="3" r="A19" t="s">
        <v>982</v>
      </c>
    </row>
    <row spans="1:3" r="20">
      <c s="4" r="A20" t="s">
        <v>987</v>
      </c>
      <c s="4" r="B20" t="s">
        <v>991</v>
      </c>
    </row>
    <row spans="1:3" r="21">
      <c s="4" r="A21" t="s">
        <v>974</v>
      </c>
    </row>
    <row spans="1:3" r="22">
      <c s="3" r="A22" t="s">
        <v>982</v>
      </c>
    </row>
    <row spans="1:3" r="23">
      <c s="4" r="A23" t="s">
        <v>565</v>
      </c>
      <c s="7" r="B23" t="n">
        <v>166090</v>
      </c>
      <c s="7" r="C23" t="n">
        <v>185974</v>
      </c>
    </row>
    <row spans="1:3" r="24">
      <c s="4" r="A24" t="s">
        <v>975</v>
      </c>
      <c s="7" r="B24" t="n">
        <v>28048</v>
      </c>
      <c s="7" r="C24" t="n">
        <v>325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3</v>
      </c>
      <c s="2" r="B1" t="s">
        <v>2</v>
      </c>
      <c s="2" r="C1" t="s">
        <v>23</v>
      </c>
    </row>
    <row spans="1:3" r="2">
      <c s="3" r="A2" t="s">
        <v>994</v>
      </c>
    </row>
    <row spans="1:3" r="3">
      <c s="4" r="A3" t="s">
        <v>27</v>
      </c>
      <c s="7" r="B3" t="n">
        <v>543013</v>
      </c>
      <c s="7" r="C3" t="n">
        <v>490140</v>
      </c>
    </row>
    <row spans="1:3" r="4">
      <c s="4" r="A4" t="s">
        <v>66</v>
      </c>
      <c s="6" r="B4" t="n">
        <v>304124</v>
      </c>
      <c s="6" r="C4" t="n">
        <v>249679</v>
      </c>
    </row>
    <row spans="1:3" r="5">
      <c s="4" r="A5" t="s">
        <v>35</v>
      </c>
      <c s="6" r="B5" t="n">
        <v>17078</v>
      </c>
      <c s="6" r="C5" t="n">
        <v>18055</v>
      </c>
    </row>
    <row spans="1:3" r="6">
      <c s="4" r="A6" t="s">
        <v>38</v>
      </c>
      <c s="6" r="B6" t="n">
        <v>0</v>
      </c>
      <c s="6" r="C6" t="n">
        <v>1909</v>
      </c>
    </row>
    <row spans="1:3" r="7">
      <c s="4" r="A7" t="s">
        <v>39</v>
      </c>
      <c s="6" r="B7" t="n">
        <v>172611</v>
      </c>
      <c s="6" r="C7" t="n">
        <v>116806</v>
      </c>
    </row>
    <row spans="1:3" r="8">
      <c s="4" r="A8" t="s">
        <v>793</v>
      </c>
      <c s="6" r="B8" t="n">
        <v>7518</v>
      </c>
      <c s="6" r="C8" t="n">
        <v>3749</v>
      </c>
    </row>
    <row spans="1:3" r="9">
      <c s="4" r="A9" t="s">
        <v>46</v>
      </c>
      <c s="6" r="B9" t="n">
        <v>1652123</v>
      </c>
      <c s="6" r="C9" t="n">
        <v>1598838</v>
      </c>
    </row>
    <row spans="1:3" r="10">
      <c s="4" r="A10" t="s">
        <v>48</v>
      </c>
      <c s="6" r="B10" t="n">
        <v>65095</v>
      </c>
      <c s="6" r="C10" t="n">
        <v>103212</v>
      </c>
    </row>
    <row spans="1:3" r="11">
      <c s="4" r="A11" t="s">
        <v>49</v>
      </c>
      <c s="6" r="B11" t="n">
        <v>245514</v>
      </c>
      <c s="6" r="C11" t="n">
        <v>188351</v>
      </c>
    </row>
    <row spans="1:3" r="12">
      <c s="4" r="A12" t="s">
        <v>995</v>
      </c>
    </row>
    <row spans="1:3" r="13">
      <c s="3" r="A13" t="s">
        <v>994</v>
      </c>
    </row>
    <row spans="1:3" r="14">
      <c s="4" r="A14" t="s">
        <v>996</v>
      </c>
      <c s="6" r="B14" t="n">
        <v>313338</v>
      </c>
      <c s="6" r="C14" t="n">
        <v>204238</v>
      </c>
    </row>
    <row spans="1:3" r="15">
      <c s="4" r="A15" t="s">
        <v>27</v>
      </c>
      <c s="6" r="B15" t="n">
        <v>543013</v>
      </c>
      <c s="6" r="C15" t="n">
        <v>490140</v>
      </c>
    </row>
    <row spans="1:3" r="16">
      <c s="4" r="A16" t="s">
        <v>66</v>
      </c>
      <c s="6" r="B16" t="n">
        <v>295276</v>
      </c>
      <c s="6" r="C16" t="n">
        <v>244417</v>
      </c>
    </row>
    <row spans="1:3" r="17">
      <c s="4" r="A17" t="s">
        <v>997</v>
      </c>
      <c s="6" r="B17" t="n">
        <v>11115</v>
      </c>
      <c s="6" r="C17" t="n">
        <v>8171</v>
      </c>
    </row>
    <row spans="1:3" r="18">
      <c s="4" r="A18" t="s">
        <v>30</v>
      </c>
      <c s="6" r="B18" t="n">
        <v>40441</v>
      </c>
      <c s="6" r="C18" t="n">
        <v>39470</v>
      </c>
    </row>
    <row spans="1:3" r="19">
      <c s="4" r="A19" t="s">
        <v>998</v>
      </c>
      <c s="6" r="B19" t="n">
        <v>4959581</v>
      </c>
      <c s="6" r="C19" t="n">
        <v>4168224</v>
      </c>
    </row>
    <row spans="1:3" r="20">
      <c s="4" r="A20" t="s">
        <v>35</v>
      </c>
      <c s="6" r="B20" t="n">
        <v>17078</v>
      </c>
      <c s="6" r="C20" t="n">
        <v>18055</v>
      </c>
    </row>
    <row spans="1:3" r="21">
      <c s="4" r="A21" t="s">
        <v>38</v>
      </c>
      <c s="6" r="C21" t="n">
        <v>1909</v>
      </c>
    </row>
    <row spans="1:3" r="22">
      <c s="4" r="A22" t="s">
        <v>39</v>
      </c>
      <c s="6" r="B22" t="n">
        <v>172611</v>
      </c>
      <c s="6" r="C22" t="n">
        <v>116806</v>
      </c>
    </row>
    <row spans="1:3" r="23">
      <c s="4" r="A23" t="s">
        <v>999</v>
      </c>
      <c s="6" r="B23" t="n">
        <v>3998000</v>
      </c>
      <c s="6" r="C23" t="n">
        <v>3143369</v>
      </c>
    </row>
    <row spans="1:3" r="24">
      <c s="4" r="A24" t="s">
        <v>46</v>
      </c>
      <c s="6" r="B24" t="n">
        <v>1652123</v>
      </c>
      <c s="6" r="C24" t="n">
        <v>1598838</v>
      </c>
    </row>
    <row spans="1:3" r="25">
      <c s="4" r="A25" t="s">
        <v>48</v>
      </c>
      <c s="6" r="B25" t="n">
        <v>65095</v>
      </c>
      <c s="6" r="C25" t="n">
        <v>103212</v>
      </c>
    </row>
    <row spans="1:3" r="26">
      <c s="4" r="A26" t="s">
        <v>49</v>
      </c>
      <c s="6" r="B26" t="n">
        <v>245514</v>
      </c>
      <c s="6" r="C26" t="n">
        <v>189578</v>
      </c>
    </row>
    <row spans="1:3" r="27">
      <c s="4" r="A27" t="s">
        <v>1000</v>
      </c>
      <c s="6" r="B27" t="n">
        <v>3027</v>
      </c>
      <c s="6" r="C27" t="n">
        <v>2002</v>
      </c>
    </row>
    <row spans="1:3" r="28">
      <c s="4" r="A28" t="s">
        <v>933</v>
      </c>
      <c s="6" r="B28" t="n">
        <v>2160</v>
      </c>
      <c s="6" r="C28" t="n">
        <v>1085</v>
      </c>
    </row>
    <row spans="1:3" r="29">
      <c s="4" r="A29" t="s">
        <v>793</v>
      </c>
      <c s="6" r="B29" t="n">
        <v>2679</v>
      </c>
      <c s="6" r="C29" t="n">
        <v>1332</v>
      </c>
    </row>
    <row spans="1:3" r="30">
      <c s="4" r="A30" t="s">
        <v>1001</v>
      </c>
    </row>
    <row spans="1:3" r="31">
      <c s="3" r="A31" t="s">
        <v>994</v>
      </c>
    </row>
    <row spans="1:3" r="32">
      <c s="4" r="A32" t="s">
        <v>996</v>
      </c>
      <c s="6" r="B32" t="n">
        <v>313338</v>
      </c>
      <c s="6" r="C32" t="n">
        <v>204238</v>
      </c>
    </row>
    <row spans="1:3" r="33">
      <c s="4" r="A33" t="s">
        <v>27</v>
      </c>
      <c s="6" r="B33" t="n">
        <v>543013</v>
      </c>
      <c s="6" r="C33" t="n">
        <v>490140</v>
      </c>
    </row>
    <row spans="1:3" r="34">
      <c s="4" r="A34" t="s">
        <v>66</v>
      </c>
      <c s="6" r="B34" t="n">
        <v>304124</v>
      </c>
      <c s="6" r="C34" t="n">
        <v>249679</v>
      </c>
    </row>
    <row spans="1:3" r="35">
      <c s="4" r="A35" t="s">
        <v>997</v>
      </c>
      <c s="6" r="B35" t="n">
        <v>11115</v>
      </c>
      <c s="6" r="C35" t="n">
        <v>8171</v>
      </c>
    </row>
    <row spans="1:3" r="36">
      <c s="4" r="A36" t="s">
        <v>30</v>
      </c>
      <c s="6" r="B36" t="n">
        <v>40441</v>
      </c>
      <c s="6" r="C36" t="n">
        <v>39470</v>
      </c>
    </row>
    <row spans="1:3" r="37">
      <c s="4" r="A37" t="s">
        <v>998</v>
      </c>
      <c s="6" r="B37" t="n">
        <v>4986546</v>
      </c>
      <c s="6" r="C37" t="n">
        <v>4228455</v>
      </c>
    </row>
    <row spans="1:3" r="38">
      <c s="4" r="A38" t="s">
        <v>35</v>
      </c>
      <c s="6" r="B38" t="n">
        <v>17078</v>
      </c>
      <c s="6" r="C38" t="n">
        <v>18055</v>
      </c>
    </row>
    <row spans="1:3" r="39">
      <c s="4" r="A39" t="s">
        <v>38</v>
      </c>
      <c s="6" r="C39" t="n">
        <v>1909</v>
      </c>
    </row>
    <row spans="1:3" r="40">
      <c s="4" r="A40" t="s">
        <v>39</v>
      </c>
      <c s="6" r="B40" t="n">
        <v>172611</v>
      </c>
      <c s="6" r="C40" t="n">
        <v>116806</v>
      </c>
    </row>
    <row spans="1:3" r="41">
      <c s="4" r="A41" t="s">
        <v>999</v>
      </c>
      <c s="6" r="B41" t="n">
        <v>3998000</v>
      </c>
      <c s="6" r="C41" t="n">
        <v>3143369</v>
      </c>
    </row>
    <row spans="1:3" r="42">
      <c s="4" r="A42" t="s">
        <v>46</v>
      </c>
      <c s="6" r="B42" t="n">
        <v>1662970</v>
      </c>
      <c s="6" r="C42" t="n">
        <v>1611707</v>
      </c>
    </row>
    <row spans="1:3" r="43">
      <c s="4" r="A43" t="s">
        <v>48</v>
      </c>
      <c s="6" r="B43" t="n">
        <v>65095</v>
      </c>
      <c s="6" r="C43" t="n">
        <v>103212</v>
      </c>
    </row>
    <row spans="1:3" r="44">
      <c s="4" r="A44" t="s">
        <v>49</v>
      </c>
      <c s="6" r="B44" t="n">
        <v>236764</v>
      </c>
      <c s="6" r="C44" t="n">
        <v>184289</v>
      </c>
    </row>
    <row spans="1:3" r="45">
      <c s="4" r="A45" t="s">
        <v>1000</v>
      </c>
      <c s="6" r="B45" t="n">
        <v>3027</v>
      </c>
      <c s="6" r="C45" t="n">
        <v>2002</v>
      </c>
    </row>
    <row spans="1:3" r="46">
      <c s="4" r="A46" t="s">
        <v>933</v>
      </c>
      <c s="6" r="B46" t="n">
        <v>2160</v>
      </c>
      <c s="6" r="C46" t="n">
        <v>1085</v>
      </c>
    </row>
    <row spans="1:3" r="47">
      <c s="4" r="A47" t="s">
        <v>793</v>
      </c>
      <c s="6" r="B47" t="n">
        <v>2679</v>
      </c>
      <c s="6" r="C47" t="n">
        <v>1332</v>
      </c>
    </row>
    <row spans="1:3" r="48">
      <c s="13" r="A48" t="n">
        <v>1</v>
      </c>
    </row>
    <row spans="1:3" r="49">
      <c s="3" r="A49" t="s">
        <v>994</v>
      </c>
    </row>
    <row spans="1:3" r="50">
      <c s="4" r="A50" t="s">
        <v>996</v>
      </c>
      <c s="6" r="B50" t="n">
        <v>313338</v>
      </c>
      <c s="6" r="C50" t="n">
        <v>204238</v>
      </c>
    </row>
    <row spans="1:3" r="51">
      <c s="4" r="A51" t="s">
        <v>27</v>
      </c>
      <c s="6" r="B51" t="n">
        <v>17950</v>
      </c>
      <c s="6" r="C51" t="n">
        <v>637</v>
      </c>
    </row>
    <row spans="1:3" r="52">
      <c s="4" r="A52" t="s">
        <v>66</v>
      </c>
      <c s="6" r="B52" t="n">
        <v>0</v>
      </c>
      <c s="6" r="C52" t="n">
        <v>0</v>
      </c>
    </row>
    <row spans="1:3" r="53">
      <c s="4" r="A53" t="s">
        <v>997</v>
      </c>
      <c s="6" r="B53" t="n">
        <v>0</v>
      </c>
      <c s="6" r="C53" t="n">
        <v>0</v>
      </c>
    </row>
    <row spans="1:3" r="54">
      <c s="4" r="A54" t="s">
        <v>30</v>
      </c>
      <c s="6" r="B54" t="n">
        <v>0</v>
      </c>
      <c s="6" r="C54" t="n">
        <v>0</v>
      </c>
    </row>
    <row spans="1:3" r="55">
      <c s="4" r="A55" t="s">
        <v>998</v>
      </c>
      <c s="6" r="B55" t="n">
        <v>0</v>
      </c>
      <c s="6" r="C55" t="n">
        <v>0</v>
      </c>
    </row>
    <row spans="1:3" r="56">
      <c s="4" r="A56" t="s">
        <v>35</v>
      </c>
      <c s="6" r="B56" t="n">
        <v>0</v>
      </c>
      <c s="6" r="C56" t="n">
        <v>0</v>
      </c>
    </row>
    <row spans="1:3" r="57">
      <c s="4" r="A57" t="s">
        <v>38</v>
      </c>
      <c s="6" r="C57" t="n">
        <v>0</v>
      </c>
    </row>
    <row spans="1:3" r="58">
      <c s="4" r="A58" t="s">
        <v>39</v>
      </c>
      <c s="6" r="B58" t="n">
        <v>0</v>
      </c>
      <c s="6" r="C58" t="n">
        <v>0</v>
      </c>
    </row>
    <row spans="1:3" r="59">
      <c s="4" r="A59" t="s">
        <v>999</v>
      </c>
      <c s="6" r="B59" t="n">
        <v>0</v>
      </c>
      <c s="6" r="C59" t="n">
        <v>0</v>
      </c>
    </row>
    <row spans="1:3" r="60">
      <c s="4" r="A60" t="s">
        <v>46</v>
      </c>
      <c s="6" r="B60" t="n">
        <v>0</v>
      </c>
      <c s="6" r="C60" t="n">
        <v>0</v>
      </c>
    </row>
    <row spans="1:3" r="61">
      <c s="4" r="A61" t="s">
        <v>48</v>
      </c>
      <c s="6" r="B61" t="n">
        <v>0</v>
      </c>
      <c s="6" r="C61" t="n">
        <v>0</v>
      </c>
    </row>
    <row spans="1:3" r="62">
      <c s="4" r="A62" t="s">
        <v>49</v>
      </c>
      <c s="6" r="B62" t="n">
        <v>0</v>
      </c>
      <c s="6" r="C62" t="n">
        <v>0</v>
      </c>
    </row>
    <row spans="1:3" r="63">
      <c s="4" r="A63" t="s">
        <v>1000</v>
      </c>
      <c s="6" r="B63" t="n">
        <v>0</v>
      </c>
      <c s="6" r="C63" t="n">
        <v>0</v>
      </c>
    </row>
    <row spans="1:3" r="64">
      <c s="4" r="A64" t="s">
        <v>933</v>
      </c>
      <c s="6" r="B64" t="n">
        <v>0</v>
      </c>
      <c s="6" r="C64" t="n">
        <v>0</v>
      </c>
    </row>
    <row spans="1:3" r="65">
      <c s="4" r="A65" t="s">
        <v>793</v>
      </c>
      <c s="6" r="B65" t="n">
        <v>0</v>
      </c>
      <c s="6" r="C65" t="n">
        <v>0</v>
      </c>
    </row>
    <row spans="1:3" r="66">
      <c s="13" r="A66" t="n">
        <v>2</v>
      </c>
    </row>
    <row spans="1:3" r="67">
      <c s="3" r="A67" t="s">
        <v>994</v>
      </c>
    </row>
    <row spans="1:3" r="68">
      <c s="4" r="A68" t="s">
        <v>996</v>
      </c>
      <c s="6" r="B68" t="n">
        <v>0</v>
      </c>
      <c s="6" r="C68" t="n">
        <v>0</v>
      </c>
    </row>
    <row spans="1:3" r="69">
      <c s="4" r="A69" t="s">
        <v>27</v>
      </c>
      <c s="6" r="B69" t="n">
        <v>525063</v>
      </c>
      <c s="6" r="C69" t="n">
        <v>489503</v>
      </c>
    </row>
    <row spans="1:3" r="70">
      <c s="4" r="A70" t="s">
        <v>66</v>
      </c>
      <c s="6" r="B70" t="n">
        <v>304124</v>
      </c>
      <c s="6" r="C70" t="n">
        <v>249679</v>
      </c>
    </row>
    <row spans="1:3" r="71">
      <c s="4" r="A71" t="s">
        <v>997</v>
      </c>
      <c s="6" r="B71" t="n">
        <v>11115</v>
      </c>
      <c s="6" r="C71" t="n">
        <v>8171</v>
      </c>
    </row>
    <row spans="1:3" r="72">
      <c s="4" r="A72" t="s">
        <v>30</v>
      </c>
      <c s="6" r="B72" t="n">
        <v>40441</v>
      </c>
      <c s="6" r="C72" t="n">
        <v>39470</v>
      </c>
    </row>
    <row spans="1:3" r="73">
      <c s="4" r="A73" t="s">
        <v>998</v>
      </c>
      <c s="6" r="B73" t="n">
        <v>4820456</v>
      </c>
      <c s="6" r="C73" t="n">
        <v>4042481</v>
      </c>
    </row>
    <row spans="1:3" r="74">
      <c s="4" r="A74" t="s">
        <v>35</v>
      </c>
      <c s="6" r="B74" t="n">
        <v>17078</v>
      </c>
      <c s="6" r="C74" t="n">
        <v>18055</v>
      </c>
    </row>
    <row spans="1:3" r="75">
      <c s="4" r="A75" t="s">
        <v>38</v>
      </c>
      <c s="6" r="C75" t="n">
        <v>0</v>
      </c>
    </row>
    <row spans="1:3" r="76">
      <c s="4" r="A76" t="s">
        <v>39</v>
      </c>
      <c s="6" r="B76" t="n">
        <v>172611</v>
      </c>
      <c s="6" r="C76" t="n">
        <v>116806</v>
      </c>
    </row>
    <row spans="1:3" r="77">
      <c s="4" r="A77" t="s">
        <v>999</v>
      </c>
      <c s="6" r="B77" t="n">
        <v>3998000</v>
      </c>
      <c s="6" r="C77" t="n">
        <v>3143369</v>
      </c>
    </row>
    <row spans="1:3" r="78">
      <c s="4" r="A78" t="s">
        <v>46</v>
      </c>
      <c s="6" r="B78" t="n">
        <v>1662970</v>
      </c>
      <c s="6" r="C78" t="n">
        <v>1611707</v>
      </c>
    </row>
    <row spans="1:3" r="79">
      <c s="4" r="A79" t="s">
        <v>48</v>
      </c>
      <c s="6" r="B79" t="n">
        <v>65095</v>
      </c>
      <c s="6" r="C79" t="n">
        <v>103212</v>
      </c>
    </row>
    <row spans="1:3" r="80">
      <c s="4" r="A80" t="s">
        <v>49</v>
      </c>
      <c s="6" r="B80" t="n">
        <v>236764</v>
      </c>
      <c s="6" r="C80" t="n">
        <v>184289</v>
      </c>
    </row>
    <row spans="1:3" r="81">
      <c s="4" r="A81" t="s">
        <v>1000</v>
      </c>
      <c s="6" r="B81" t="n">
        <v>3027</v>
      </c>
      <c s="6" r="C81" t="n">
        <v>2002</v>
      </c>
    </row>
    <row spans="1:3" r="82">
      <c s="4" r="A82" t="s">
        <v>933</v>
      </c>
      <c s="6" r="B82" t="n">
        <v>2160</v>
      </c>
      <c s="6" r="C82" t="n">
        <v>1085</v>
      </c>
    </row>
    <row spans="1:3" r="83">
      <c s="4" r="A83" t="s">
        <v>793</v>
      </c>
      <c s="6" r="B83" t="n">
        <v>2679</v>
      </c>
      <c s="6" r="C83" t="n">
        <v>1332</v>
      </c>
    </row>
    <row spans="1:3" r="84">
      <c s="13" r="A84" t="n">
        <v>3</v>
      </c>
    </row>
    <row spans="1:3" r="85">
      <c s="3" r="A85" t="s">
        <v>994</v>
      </c>
    </row>
    <row spans="1:3" r="86">
      <c s="4" r="A86" t="s">
        <v>996</v>
      </c>
      <c s="6" r="B86" t="n">
        <v>0</v>
      </c>
      <c s="6" r="C86" t="n">
        <v>0</v>
      </c>
    </row>
    <row spans="1:3" r="87">
      <c s="4" r="A87" t="s">
        <v>27</v>
      </c>
      <c s="6" r="B87" t="n">
        <v>0</v>
      </c>
      <c s="6" r="C87" t="n">
        <v>0</v>
      </c>
    </row>
    <row spans="1:3" r="88">
      <c s="4" r="A88" t="s">
        <v>66</v>
      </c>
      <c s="6" r="B88" t="n">
        <v>0</v>
      </c>
      <c s="6" r="C88" t="n">
        <v>0</v>
      </c>
    </row>
    <row spans="1:3" r="89">
      <c s="4" r="A89" t="s">
        <v>997</v>
      </c>
      <c s="6" r="B89" t="n">
        <v>0</v>
      </c>
      <c s="6" r="C89" t="n">
        <v>0</v>
      </c>
    </row>
    <row spans="1:3" r="90">
      <c s="4" r="A90" t="s">
        <v>30</v>
      </c>
      <c s="6" r="B90" t="n">
        <v>0</v>
      </c>
      <c s="6" r="C90" t="n">
        <v>0</v>
      </c>
    </row>
    <row spans="1:3" r="91">
      <c s="4" r="A91" t="s">
        <v>998</v>
      </c>
      <c s="6" r="B91" t="n">
        <v>166090</v>
      </c>
      <c s="6" r="C91" t="n">
        <v>185974</v>
      </c>
    </row>
    <row spans="1:3" r="92">
      <c s="4" r="A92" t="s">
        <v>35</v>
      </c>
      <c s="6" r="B92" t="n">
        <v>0</v>
      </c>
      <c s="6" r="C92" t="n">
        <v>0</v>
      </c>
    </row>
    <row spans="1:3" r="93">
      <c s="4" r="A93" t="s">
        <v>38</v>
      </c>
      <c s="6" r="C93" t="n">
        <v>1909</v>
      </c>
    </row>
    <row spans="1:3" r="94">
      <c s="4" r="A94" t="s">
        <v>39</v>
      </c>
      <c s="6" r="B94" t="n">
        <v>0</v>
      </c>
      <c s="6" r="C94" t="n">
        <v>0</v>
      </c>
    </row>
    <row spans="1:3" r="95">
      <c s="4" r="A95" t="s">
        <v>999</v>
      </c>
      <c s="6" r="B95" t="n">
        <v>0</v>
      </c>
      <c s="6" r="C95" t="n">
        <v>0</v>
      </c>
    </row>
    <row spans="1:3" r="96">
      <c s="4" r="A96" t="s">
        <v>46</v>
      </c>
      <c s="6" r="B96" t="n">
        <v>0</v>
      </c>
      <c s="6" r="C96" t="n">
        <v>0</v>
      </c>
    </row>
    <row spans="1:3" r="97">
      <c s="4" r="A97" t="s">
        <v>48</v>
      </c>
      <c s="6" r="B97" t="n">
        <v>0</v>
      </c>
      <c s="6" r="C97" t="n">
        <v>0</v>
      </c>
    </row>
    <row spans="1:3" r="98">
      <c s="4" r="A98" t="s">
        <v>49</v>
      </c>
      <c s="6" r="B98" t="n">
        <v>0</v>
      </c>
      <c s="6" r="C98" t="n">
        <v>0</v>
      </c>
    </row>
    <row spans="1:3" r="99">
      <c s="4" r="A99" t="s">
        <v>1000</v>
      </c>
      <c s="6" r="B99" t="n">
        <v>0</v>
      </c>
      <c s="6" r="C99" t="n">
        <v>0</v>
      </c>
    </row>
    <row spans="1:3" r="100">
      <c s="4" r="A100" t="s">
        <v>933</v>
      </c>
      <c s="6" r="B100" t="n">
        <v>0</v>
      </c>
      <c s="6" r="C100" t="n">
        <v>0</v>
      </c>
    </row>
    <row spans="1:3" r="101">
      <c s="4" r="A101" t="s">
        <v>793</v>
      </c>
      <c s="6" r="B101" t="n">
        <v>0</v>
      </c>
      <c s="6" r="C101" t="n">
        <v>0</v>
      </c>
    </row>
    <row spans="1:3" r="102">
      <c s="4" r="A102" t="s">
        <v>1002</v>
      </c>
    </row>
    <row spans="1:3" r="103">
      <c s="3" r="A103" t="s">
        <v>994</v>
      </c>
    </row>
    <row spans="1:3" r="104">
      <c s="4" r="A104" t="s">
        <v>793</v>
      </c>
      <c s="6" r="B104" t="n">
        <v>2679</v>
      </c>
      <c s="6" r="C104" t="n">
        <v>1332</v>
      </c>
    </row>
    <row spans="1:3" r="105">
      <c s="4" r="A105" t="s">
        <v>1003</v>
      </c>
    </row>
    <row spans="1:3" r="106">
      <c s="3" r="A106" t="s">
        <v>994</v>
      </c>
    </row>
    <row spans="1:3" r="107">
      <c s="4" r="A107" t="s">
        <v>793</v>
      </c>
      <c s="6" r="B107" t="n">
        <v>2679</v>
      </c>
      <c s="6" r="C107" t="n">
        <v>1332</v>
      </c>
    </row>
    <row spans="1:3" r="108">
      <c s="4" r="A108" t="s">
        <v>1004</v>
      </c>
    </row>
    <row spans="1:3" r="109">
      <c s="3" r="A109" t="s">
        <v>994</v>
      </c>
    </row>
    <row spans="1:3" r="110">
      <c s="4" r="A110" t="s">
        <v>793</v>
      </c>
      <c s="6" r="B110" t="n">
        <v>0</v>
      </c>
      <c s="6" r="C110" t="n">
        <v>0</v>
      </c>
    </row>
    <row spans="1:3" r="111">
      <c s="4" r="A111" t="s">
        <v>1005</v>
      </c>
    </row>
    <row spans="1:3" r="112">
      <c s="3" r="A112" t="s">
        <v>994</v>
      </c>
    </row>
    <row spans="1:3" r="113">
      <c s="4" r="A113" t="s">
        <v>793</v>
      </c>
      <c s="6" r="B113" t="n">
        <v>2679</v>
      </c>
      <c s="6" r="C113" t="n">
        <v>1332</v>
      </c>
    </row>
    <row spans="1:3" r="114">
      <c s="4" r="A114" t="s">
        <v>1006</v>
      </c>
    </row>
    <row spans="1:3" r="115">
      <c s="3" r="A115" t="s">
        <v>994</v>
      </c>
    </row>
    <row spans="1:3" r="116">
      <c s="4" r="A116" t="s">
        <v>793</v>
      </c>
      <c s="7" r="B116" t="n">
        <v>0</v>
      </c>
      <c s="7" r="C116"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7</v>
      </c>
      <c s="2" r="B1" t="s">
        <v>2</v>
      </c>
      <c s="2" r="C1" t="s">
        <v>23</v>
      </c>
    </row>
    <row spans="1:3" r="2">
      <c s="3" r="A2" t="s">
        <v>258</v>
      </c>
    </row>
    <row spans="1:3" r="3">
      <c s="4" r="A3" t="s">
        <v>1008</v>
      </c>
      <c s="7" r="B3" t="n">
        <v>1296321</v>
      </c>
      <c s="7" r="C3" t="n">
        <v>1010497</v>
      </c>
    </row>
    <row spans="1:3" r="4">
      <c s="4" r="A4" t="s">
        <v>1009</v>
      </c>
      <c s="7" r="B4" t="n">
        <v>11799</v>
      </c>
      <c s="7" r="C4" t="n">
        <v>142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010</v>
      </c>
      <c s="2" r="B1" t="s">
        <v>369</v>
      </c>
    </row>
    <row spans="1:2" r="2">
      <c s="3" r="A2" t="s">
        <v>258</v>
      </c>
    </row>
    <row spans="1:2" r="3">
      <c s="4" r="A3" t="s">
        <v>1011</v>
      </c>
      <c s="11" r="B3" t="n">
        <v>18.3</v>
      </c>
    </row>
    <row spans="1:2" r="4">
      <c s="4" r="A4" t="s">
        <v>1012</v>
      </c>
      <c s="14" r="B4" t="n">
        <v>12.9</v>
      </c>
    </row>
    <row spans="1:2" r="5">
      <c s="4" r="A5" t="s">
        <v>1013</v>
      </c>
      <c s="11" r="B5" t="n">
        <v>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1014</v>
      </c>
      <c s="2" r="B1" t="s">
        <v>1</v>
      </c>
    </row>
    <row spans="1:2" r="2">
      <c s="2" r="B2" t="s">
        <v>1015</v>
      </c>
    </row>
    <row spans="1:2" r="3">
      <c s="3" r="A3" t="s">
        <v>1016</v>
      </c>
    </row>
    <row spans="1:2" r="4">
      <c s="4" r="A4" t="s">
        <v>1017</v>
      </c>
      <c s="6" r="B4" t="n">
        <v>152571</v>
      </c>
    </row>
    <row spans="1:2" r="5">
      <c s="4" r="A5" t="s">
        <v>1018</v>
      </c>
      <c s="6" r="B5" t="n">
        <v>0</v>
      </c>
    </row>
    <row spans="1:2" r="6">
      <c s="4" r="A6" t="s">
        <v>1019</v>
      </c>
      <c s="6" r="B6" t="n">
        <v>59395</v>
      </c>
    </row>
    <row spans="1:2" r="7">
      <c s="4" r="A7" t="s">
        <v>1020</v>
      </c>
      <c s="6" r="B7" t="n">
        <v>0</v>
      </c>
    </row>
    <row spans="1:2" r="8">
      <c s="4" r="A8" t="s">
        <v>1021</v>
      </c>
      <c s="6" r="B8" t="n">
        <v>93176</v>
      </c>
    </row>
    <row spans="1:2" r="9">
      <c s="4" r="A9" t="s">
        <v>1022</v>
      </c>
      <c s="6" r="B9" t="n">
        <v>93176</v>
      </c>
    </row>
    <row spans="1:2" r="10">
      <c s="3" r="A10" t="s">
        <v>1023</v>
      </c>
    </row>
    <row spans="1:2" r="11">
      <c s="4" r="A11" t="s">
        <v>1024</v>
      </c>
      <c s="8" r="B11" t="n">
        <v>9.69</v>
      </c>
    </row>
    <row spans="1:2" r="12">
      <c s="4" r="A12" t="s">
        <v>1025</v>
      </c>
      <c s="6" r="B12" t="n">
        <v>0</v>
      </c>
    </row>
    <row spans="1:2" r="13">
      <c s="4" r="A13" t="s">
        <v>1026</v>
      </c>
      <c s="9" r="B13" t="n">
        <v>9.32</v>
      </c>
    </row>
    <row spans="1:2" r="14">
      <c s="4" r="A14" t="s">
        <v>1027</v>
      </c>
      <c s="6" r="B14" t="n">
        <v>0</v>
      </c>
    </row>
    <row spans="1:2" r="15">
      <c s="4" r="A15" t="s">
        <v>1028</v>
      </c>
      <c s="9" r="B15" t="n">
        <v>9.93</v>
      </c>
    </row>
    <row spans="1:2" r="16">
      <c s="4" r="A16" t="s">
        <v>1029</v>
      </c>
      <c s="8" r="B16" t="n">
        <v>9.93</v>
      </c>
    </row>
    <row spans="1:2" r="17">
      <c s="3" r="A17" t="s">
        <v>1030</v>
      </c>
    </row>
    <row spans="1:2" r="18">
      <c s="4" r="A18" t="s">
        <v>1031</v>
      </c>
      <c s="4" r="B18" t="s">
        <v>1032</v>
      </c>
    </row>
    <row spans="1:2" r="19">
      <c s="4" r="A19" t="s">
        <v>1033</v>
      </c>
      <c s="4" r="B19" t="s">
        <v>1032</v>
      </c>
    </row>
    <row spans="1:2" r="20">
      <c s="4" r="A20" t="s">
        <v>1034</v>
      </c>
      <c s="7" r="B20" t="n">
        <v>1340</v>
      </c>
    </row>
    <row spans="1:2" r="21">
      <c s="4" r="A21" t="s">
        <v>1035</v>
      </c>
      <c s="7" r="B21" t="n">
        <v>13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1036</v>
      </c>
      <c s="2" r="B1" t="s">
        <v>1</v>
      </c>
    </row>
    <row spans="1:3" r="2">
      <c s="2" r="B2" t="s">
        <v>2</v>
      </c>
      <c s="2" r="C2" t="s">
        <v>80</v>
      </c>
    </row>
    <row spans="1:3" r="3">
      <c s="3" r="A3" t="s">
        <v>1037</v>
      </c>
    </row>
    <row spans="1:3" r="4">
      <c s="4" r="A4" t="s">
        <v>1038</v>
      </c>
      <c s="11" r="B4" t="n">
        <v>1.7</v>
      </c>
      <c s="11" r="C4" t="n">
        <v>1.5</v>
      </c>
    </row>
    <row spans="1:3" r="5">
      <c s="4" r="A5" t="s">
        <v>1039</v>
      </c>
      <c s="11" r="B5" t="n">
        <v>2.4</v>
      </c>
      <c s="7" r="C5" t="n">
        <v>2</v>
      </c>
    </row>
    <row spans="1:3" r="6">
      <c s="3" r="A6" t="s">
        <v>1040</v>
      </c>
    </row>
    <row spans="1:3" r="7">
      <c s="4" r="A7" t="s">
        <v>1041</v>
      </c>
      <c s="6" r="B7" t="n">
        <v>516088</v>
      </c>
    </row>
    <row spans="1:3" r="8">
      <c s="4" r="A8" t="s">
        <v>1042</v>
      </c>
      <c s="6" r="B8" t="n">
        <v>143765</v>
      </c>
    </row>
    <row spans="1:3" r="9">
      <c s="4" r="A9" t="s">
        <v>1043</v>
      </c>
      <c s="6" r="B9" t="n">
        <v>-119310</v>
      </c>
    </row>
    <row spans="1:3" r="10">
      <c s="4" r="A10" t="s">
        <v>1044</v>
      </c>
      <c s="6" r="B10" t="n">
        <v>-2500</v>
      </c>
    </row>
    <row spans="1:3" r="11">
      <c s="4" r="A11" t="s">
        <v>1045</v>
      </c>
      <c s="6" r="B11" t="n">
        <v>538043</v>
      </c>
    </row>
    <row spans="1:3" r="12">
      <c s="3" r="A12" t="s">
        <v>1046</v>
      </c>
    </row>
    <row spans="1:3" r="13">
      <c s="4" r="A13" t="s">
        <v>1047</v>
      </c>
      <c s="8" r="B13" t="n">
        <v>15.78</v>
      </c>
    </row>
    <row spans="1:3" r="14">
      <c s="4" r="A14" t="s">
        <v>1048</v>
      </c>
      <c s="9" r="B14" t="n">
        <v>23.14</v>
      </c>
    </row>
    <row spans="1:3" r="15">
      <c s="4" r="A15" t="s">
        <v>1049</v>
      </c>
      <c s="9" r="B15" t="n">
        <v>13.95</v>
      </c>
    </row>
    <row spans="1:3" r="16">
      <c s="4" r="A16" t="s">
        <v>1050</v>
      </c>
      <c s="9" r="B16" t="n">
        <v>19.33</v>
      </c>
    </row>
    <row spans="1:3" r="17">
      <c s="4" r="A17" t="s">
        <v>1051</v>
      </c>
      <c s="8" r="B17" t="n">
        <v>18.13</v>
      </c>
    </row>
    <row spans="1:3" r="18">
      <c s="4" r="A18" t="s">
        <v>1052</v>
      </c>
      <c s="11" r="B18" t="n">
        <v>6.9</v>
      </c>
    </row>
    <row spans="1:3" r="19">
      <c s="4" r="A19" t="s">
        <v>1053</v>
      </c>
      <c s="4" r="B19" t="s">
        <v>10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r="A1" t="s">
        <v>1055</v>
      </c>
      <c s="2" r="B1" t="s">
        <v>1</v>
      </c>
    </row>
    <row spans="1:4" r="2">
      <c s="2" r="B2" t="s">
        <v>2</v>
      </c>
      <c s="2" r="C2" t="s">
        <v>80</v>
      </c>
      <c s="2" r="D2" t="s">
        <v>23</v>
      </c>
    </row>
    <row spans="1:4" r="3">
      <c s="4" r="A3" t="s">
        <v>1056</v>
      </c>
    </row>
    <row spans="1:4" r="4">
      <c s="3" r="A4" t="s">
        <v>1037</v>
      </c>
    </row>
    <row spans="1:4" r="5">
      <c s="4" r="A5" t="s">
        <v>1057</v>
      </c>
      <c s="6" r="B5" t="n">
        <v>118000</v>
      </c>
    </row>
    <row spans="1:4" r="6">
      <c s="4" r="A6" t="s">
        <v>1058</v>
      </c>
    </row>
    <row spans="1:4" r="7">
      <c s="3" r="A7" t="s">
        <v>1037</v>
      </c>
    </row>
    <row spans="1:4" r="8">
      <c s="4" r="A8" t="s">
        <v>1059</v>
      </c>
      <c s="6" r="B8" t="n">
        <v>457679</v>
      </c>
    </row>
    <row spans="1:4" r="9">
      <c s="4" r="A9" t="s">
        <v>1060</v>
      </c>
      <c s="6" r="B9" t="n">
        <v>731205</v>
      </c>
    </row>
    <row spans="1:4" r="10">
      <c s="4" r="A10" t="s">
        <v>1061</v>
      </c>
    </row>
    <row spans="1:4" r="11">
      <c s="3" r="A11" t="s">
        <v>1037</v>
      </c>
    </row>
    <row spans="1:4" r="12">
      <c s="4" r="A12" t="s">
        <v>1059</v>
      </c>
      <c s="6" r="B12" t="n">
        <v>93176</v>
      </c>
      <c s="6" r="D12" t="n">
        <v>152571</v>
      </c>
    </row>
    <row spans="1:4" r="13">
      <c s="4" r="A13" t="s">
        <v>1062</v>
      </c>
    </row>
    <row spans="1:4" r="14">
      <c s="3" r="A14" t="s">
        <v>1037</v>
      </c>
    </row>
    <row spans="1:4" r="15">
      <c s="4" r="A15" t="s">
        <v>1059</v>
      </c>
      <c s="6" r="B15" t="n">
        <v>56537</v>
      </c>
    </row>
    <row spans="1:4" r="16">
      <c s="4" r="A16" t="s">
        <v>1060</v>
      </c>
      <c s="6" r="B16" t="n">
        <v>35607</v>
      </c>
    </row>
    <row spans="1:4" r="17">
      <c s="4" r="A17" t="s">
        <v>1063</v>
      </c>
    </row>
    <row spans="1:4" r="18">
      <c s="3" r="A18" t="s">
        <v>1037</v>
      </c>
    </row>
    <row spans="1:4" r="19">
      <c s="4" r="A19" t="s">
        <v>1039</v>
      </c>
      <c s="11" r="B19" t="n">
        <v>2.4</v>
      </c>
      <c s="7" r="C19" t="n">
        <v>2</v>
      </c>
    </row>
    <row spans="1:4" r="20">
      <c s="4" r="A20" t="s">
        <v>1052</v>
      </c>
      <c s="11" r="B20" t="n">
        <v>6.9</v>
      </c>
    </row>
    <row spans="1:4" r="21">
      <c s="4" r="A21" t="s">
        <v>1053</v>
      </c>
      <c s="4" r="B21" t="s">
        <v>1054</v>
      </c>
    </row>
    <row spans="1:4" r="22">
      <c s="4" r="A22" t="s">
        <v>1038</v>
      </c>
      <c s="11" r="B22" t="n">
        <v>1.7</v>
      </c>
      <c s="11" r="C22"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80</v>
      </c>
    </row>
    <row spans="1:3" r="3">
      <c s="3" r="A3" t="s">
        <v>173</v>
      </c>
    </row>
    <row spans="1:3" r="4">
      <c s="4" r="A4" t="s">
        <v>113</v>
      </c>
      <c s="7" r="B4" t="n">
        <v>47222</v>
      </c>
      <c s="7" r="C4" t="n">
        <v>31711</v>
      </c>
    </row>
    <row spans="1:3" r="5">
      <c s="3" r="A5" t="s">
        <v>174</v>
      </c>
    </row>
    <row spans="1:3" r="6">
      <c s="4" r="A6" t="s">
        <v>92</v>
      </c>
      <c s="6" r="B6" t="n">
        <v>3210</v>
      </c>
      <c s="6" r="C6" t="n">
        <v>609</v>
      </c>
    </row>
    <row spans="1:3" r="7">
      <c s="4" r="A7" t="s">
        <v>175</v>
      </c>
      <c s="6" r="B7" t="n">
        <v>417</v>
      </c>
      <c s="6" r="C7" t="n">
        <v>0</v>
      </c>
    </row>
    <row spans="1:3" r="8">
      <c s="4" r="A8" t="s">
        <v>176</v>
      </c>
      <c s="6" r="B8" t="n">
        <v>4851</v>
      </c>
      <c s="6" r="C8" t="n">
        <v>4792</v>
      </c>
    </row>
    <row spans="1:3" r="9">
      <c s="4" r="A9" t="s">
        <v>177</v>
      </c>
      <c s="6" r="B9" t="n">
        <v>4094</v>
      </c>
      <c s="6" r="C9" t="n">
        <v>3048</v>
      </c>
    </row>
    <row spans="1:3" r="10">
      <c s="4" r="A10" t="s">
        <v>178</v>
      </c>
      <c s="6" r="B10" t="n">
        <v>3505</v>
      </c>
      <c s="6" r="C10" t="n">
        <v>2782</v>
      </c>
    </row>
    <row spans="1:3" r="11">
      <c s="4" r="A11" t="s">
        <v>179</v>
      </c>
      <c s="6" r="B11" t="n">
        <v>-18383</v>
      </c>
      <c s="6" r="C11" t="n">
        <v>-16621</v>
      </c>
    </row>
    <row spans="1:3" r="12">
      <c s="4" r="A12" t="s">
        <v>149</v>
      </c>
      <c s="6" r="B12" t="n">
        <v>2382</v>
      </c>
      <c s="6" r="C12" t="n">
        <v>1994</v>
      </c>
    </row>
    <row spans="1:3" r="13">
      <c s="4" r="A13" t="s">
        <v>180</v>
      </c>
      <c s="6" r="B13" t="n">
        <v>0</v>
      </c>
      <c s="6" r="C13" t="n">
        <v>194</v>
      </c>
    </row>
    <row spans="1:3" r="14">
      <c s="4" r="A14" t="s">
        <v>181</v>
      </c>
      <c s="6" r="B14" t="n">
        <v>1144</v>
      </c>
      <c s="6" r="C14" t="n">
        <v>265</v>
      </c>
    </row>
    <row spans="1:3" r="15">
      <c s="4" r="A15" t="s">
        <v>97</v>
      </c>
      <c s="6" r="B15" t="n">
        <v>-3172</v>
      </c>
      <c s="6" r="C15" t="n">
        <v>-1960</v>
      </c>
    </row>
    <row spans="1:3" r="16">
      <c s="4" r="A16" t="s">
        <v>182</v>
      </c>
      <c s="6" r="B16" t="n">
        <v>1</v>
      </c>
      <c s="6" r="C16" t="n">
        <v>-839</v>
      </c>
    </row>
    <row spans="1:3" r="17">
      <c s="4" r="A17" t="s">
        <v>183</v>
      </c>
      <c s="6" r="B17" t="n">
        <v>-17</v>
      </c>
      <c s="6" r="C17" t="n">
        <v>-382</v>
      </c>
    </row>
    <row spans="1:3" r="18">
      <c s="4" r="A18" t="s">
        <v>184</v>
      </c>
      <c s="6" r="B18" t="n">
        <v>764</v>
      </c>
      <c s="6" r="C18" t="n">
        <v>4359</v>
      </c>
    </row>
    <row spans="1:3" r="19">
      <c s="4" r="A19" t="s">
        <v>185</v>
      </c>
      <c s="6" r="B19" t="n">
        <v>-10688</v>
      </c>
      <c s="6" r="C19" t="n">
        <v>-9228</v>
      </c>
    </row>
    <row spans="1:3" r="20">
      <c s="4" r="A20" t="s">
        <v>186</v>
      </c>
      <c s="6" r="B20" t="n">
        <v>-263829</v>
      </c>
      <c s="6" r="C20" t="n">
        <v>-274734</v>
      </c>
    </row>
    <row spans="1:3" r="21">
      <c s="4" r="A21" t="s">
        <v>187</v>
      </c>
      <c s="6" r="B21" t="n">
        <v>266879</v>
      </c>
      <c s="6" r="C21" t="n">
        <v>280822</v>
      </c>
    </row>
    <row spans="1:3" r="22">
      <c s="4" r="A22" t="s">
        <v>188</v>
      </c>
      <c s="6" r="B22" t="n">
        <v>977</v>
      </c>
      <c s="6" r="C22" t="n">
        <v>1249</v>
      </c>
    </row>
    <row spans="1:3" r="23">
      <c s="4" r="A23" t="s">
        <v>189</v>
      </c>
      <c s="6" r="B23" t="n">
        <v>823</v>
      </c>
      <c s="6" r="C23" t="n">
        <v>4758</v>
      </c>
    </row>
    <row spans="1:3" r="24">
      <c s="4" r="A24" t="s">
        <v>190</v>
      </c>
      <c s="6" r="B24" t="n">
        <v>2110</v>
      </c>
      <c s="6" r="C24" t="n">
        <v>0</v>
      </c>
    </row>
    <row spans="1:3" r="25">
      <c s="4" r="A25" t="s">
        <v>191</v>
      </c>
      <c s="6" r="B25" t="n">
        <v>-4714</v>
      </c>
      <c s="6" r="C25" t="n">
        <v>1084</v>
      </c>
    </row>
    <row spans="1:3" r="26">
      <c s="4" r="A26" t="s">
        <v>192</v>
      </c>
      <c s="6" r="B26" t="n">
        <v>12874</v>
      </c>
      <c s="6" r="C26" t="n">
        <v>12382</v>
      </c>
    </row>
    <row spans="1:3" r="27">
      <c s="4" r="A27" t="s">
        <v>193</v>
      </c>
      <c s="6" r="B27" t="n">
        <v>50450</v>
      </c>
      <c s="6" r="C27" t="n">
        <v>46285</v>
      </c>
    </row>
    <row spans="1:3" r="28">
      <c s="3" r="A28" t="s">
        <v>194</v>
      </c>
    </row>
    <row spans="1:3" r="29">
      <c s="4" r="A29" t="s">
        <v>195</v>
      </c>
      <c s="6" r="B29" t="n">
        <v>-50977</v>
      </c>
      <c s="6" r="C29" t="n">
        <v>-137909</v>
      </c>
    </row>
    <row spans="1:3" r="30">
      <c s="4" r="A30" t="s">
        <v>196</v>
      </c>
      <c s="6" r="B30" t="n">
        <v>-44270</v>
      </c>
      <c s="6" r="C30" t="n">
        <v>-17910</v>
      </c>
    </row>
    <row spans="1:3" r="31">
      <c s="4" r="A31" t="s">
        <v>197</v>
      </c>
      <c s="6" r="B31" t="n">
        <v>6603</v>
      </c>
      <c s="6" r="C31" t="n">
        <v>118709</v>
      </c>
    </row>
    <row spans="1:3" r="32">
      <c s="4" r="A32" t="s">
        <v>198</v>
      </c>
      <c s="6" r="B32" t="n">
        <v>28974</v>
      </c>
      <c s="6" r="C32" t="n">
        <v>32865</v>
      </c>
    </row>
    <row spans="1:3" r="33">
      <c s="4" r="A33" t="s">
        <v>199</v>
      </c>
      <c s="6" r="B33" t="n">
        <v>5137</v>
      </c>
      <c s="6" r="C33" t="n">
        <v>11788</v>
      </c>
    </row>
    <row spans="1:3" r="34">
      <c s="4" r="A34" t="s">
        <v>200</v>
      </c>
      <c s="6" r="B34" t="n">
        <v>-74</v>
      </c>
      <c s="6" r="C34" t="n">
        <v>6389</v>
      </c>
    </row>
    <row spans="1:3" r="35">
      <c s="4" r="A35" t="s">
        <v>201</v>
      </c>
      <c s="6" r="B35" t="n">
        <v>-443801</v>
      </c>
      <c s="6" r="C35" t="n">
        <v>-284428</v>
      </c>
    </row>
    <row spans="1:3" r="36">
      <c s="4" r="A36" t="s">
        <v>202</v>
      </c>
      <c s="6" r="B36" t="n">
        <v>-10684</v>
      </c>
      <c s="6" r="C36" t="n">
        <v>-7801</v>
      </c>
    </row>
    <row spans="1:3" r="37">
      <c s="4" r="A37" t="s">
        <v>203</v>
      </c>
      <c s="6" r="B37" t="n">
        <v>70</v>
      </c>
      <c s="6" r="C37" t="n">
        <v>1416</v>
      </c>
    </row>
    <row spans="1:3" r="38">
      <c s="4" r="A38" t="s">
        <v>39</v>
      </c>
      <c s="6" r="B38" t="n">
        <v>-39196</v>
      </c>
      <c s="6" r="C38" t="n">
        <v>-674</v>
      </c>
    </row>
    <row spans="1:3" r="39">
      <c s="4" r="A39" t="s">
        <v>204</v>
      </c>
      <c s="6" r="B39" t="n">
        <v>-2049</v>
      </c>
      <c s="6" r="C39" t="n">
        <v>-1414</v>
      </c>
    </row>
    <row spans="1:3" r="40">
      <c s="4" r="A40" t="s">
        <v>205</v>
      </c>
      <c s="6" r="B40" t="n">
        <v>10265</v>
      </c>
      <c s="6" r="C40" t="n">
        <v>15503</v>
      </c>
    </row>
    <row spans="1:3" r="41">
      <c s="4" r="A41" t="s">
        <v>206</v>
      </c>
      <c s="6" r="B41" t="n">
        <v>24017</v>
      </c>
      <c s="6" r="C41" t="n">
        <v>13263</v>
      </c>
    </row>
    <row spans="1:3" r="42">
      <c s="4" r="A42" t="s">
        <v>207</v>
      </c>
      <c s="6" r="B42" t="n">
        <v>-515985</v>
      </c>
      <c s="6" r="C42" t="n">
        <v>-250203</v>
      </c>
    </row>
    <row spans="1:3" r="43">
      <c s="3" r="A43" t="s">
        <v>208</v>
      </c>
    </row>
    <row spans="1:3" r="44">
      <c s="4" r="A44" t="s">
        <v>209</v>
      </c>
      <c s="6" r="B44" t="n">
        <v>572629</v>
      </c>
      <c s="6" r="C44" t="n">
        <v>332088</v>
      </c>
    </row>
    <row spans="1:3" r="45">
      <c s="4" r="A45" t="s">
        <v>210</v>
      </c>
      <c s="6" r="B45" t="n">
        <v>-51139</v>
      </c>
      <c s="6" r="C45" t="n">
        <v>-136316</v>
      </c>
    </row>
    <row spans="1:3" r="46">
      <c s="4" r="A46" t="s">
        <v>211</v>
      </c>
      <c s="6" r="B46" t="n">
        <v>-90</v>
      </c>
      <c s="6" r="C46" t="n">
        <v>1202</v>
      </c>
    </row>
    <row spans="1:3" r="47">
      <c s="4" r="A47" t="s">
        <v>142</v>
      </c>
      <c s="6" r="B47" t="n">
        <v>0</v>
      </c>
      <c s="6" r="C47" t="n">
        <v>-3622</v>
      </c>
    </row>
    <row spans="1:3" r="48">
      <c s="4" r="A48" t="s">
        <v>212</v>
      </c>
      <c s="6" r="B48" t="n">
        <v>59843</v>
      </c>
      <c s="6" r="C48" t="n">
        <v>0</v>
      </c>
    </row>
    <row spans="1:3" r="49">
      <c s="4" r="A49" t="s">
        <v>213</v>
      </c>
      <c s="6" r="B49" t="n">
        <v>555</v>
      </c>
      <c s="6" r="C49" t="n">
        <v>2440</v>
      </c>
    </row>
    <row spans="1:3" r="50">
      <c s="4" r="A50" t="s">
        <v>214</v>
      </c>
      <c s="6" r="B50" t="n">
        <v>208</v>
      </c>
      <c s="6" r="C50" t="n">
        <v>231</v>
      </c>
    </row>
    <row spans="1:3" r="51">
      <c s="4" r="A51" t="s">
        <v>215</v>
      </c>
      <c s="6" r="B51" t="n">
        <v>-883</v>
      </c>
      <c s="6" r="C51" t="n">
        <v>-1623</v>
      </c>
    </row>
    <row spans="1:3" r="52">
      <c s="4" r="A52" t="s">
        <v>216</v>
      </c>
      <c s="6" r="B52" t="n">
        <v>-6488</v>
      </c>
      <c s="6" r="C52" t="n">
        <v>-5169</v>
      </c>
    </row>
    <row spans="1:3" r="53">
      <c s="4" r="A53" t="s">
        <v>217</v>
      </c>
      <c s="6" r="B53" t="n">
        <v>574635</v>
      </c>
      <c s="6" r="C53" t="n">
        <v>189231</v>
      </c>
    </row>
    <row spans="1:3" r="54">
      <c s="4" r="A54" t="s">
        <v>218</v>
      </c>
      <c s="6" r="B54" t="n">
        <v>109100</v>
      </c>
      <c s="6" r="C54" t="n">
        <v>-14687</v>
      </c>
    </row>
    <row spans="1:3" r="55">
      <c s="4" r="A55" t="s">
        <v>219</v>
      </c>
      <c s="6" r="B55" t="n">
        <v>204238</v>
      </c>
      <c s="6" r="C55" t="n">
        <v>85194</v>
      </c>
    </row>
    <row spans="1:3" r="56">
      <c s="4" r="A56" t="s">
        <v>220</v>
      </c>
      <c s="6" r="B56" t="n">
        <v>313338</v>
      </c>
      <c s="6" r="C56" t="n">
        <v>70507</v>
      </c>
    </row>
    <row spans="1:3" r="57">
      <c s="3" r="A57" t="s">
        <v>221</v>
      </c>
    </row>
    <row spans="1:3" r="58">
      <c s="4" r="A58" t="s">
        <v>222</v>
      </c>
      <c s="6" r="B58" t="n">
        <v>25052</v>
      </c>
      <c s="6" r="C58" t="n">
        <v>18379</v>
      </c>
    </row>
    <row spans="1:3" r="59">
      <c s="4" r="A59" t="s">
        <v>223</v>
      </c>
      <c s="6" r="B59" t="n">
        <v>13106</v>
      </c>
      <c s="6" r="C59" t="n">
        <v>1785</v>
      </c>
    </row>
    <row spans="1:3" r="60">
      <c s="3" r="A60" t="s">
        <v>224</v>
      </c>
    </row>
    <row spans="1:3" r="61">
      <c s="4" r="A61" t="s">
        <v>225</v>
      </c>
      <c s="6" r="B61" t="n">
        <v>5061</v>
      </c>
      <c s="6" r="C61" t="n">
        <v>7205</v>
      </c>
    </row>
    <row spans="1:3" r="62">
      <c s="4" r="A62" t="s">
        <v>226</v>
      </c>
      <c s="6" r="B62" t="n">
        <v>4543</v>
      </c>
      <c s="6" r="C62" t="n">
        <v>2405</v>
      </c>
    </row>
    <row spans="1:3" r="63">
      <c s="4" r="A63" t="s">
        <v>227</v>
      </c>
      <c s="7" r="B63" t="n">
        <v>27</v>
      </c>
      <c s="7" r="C63" t="n">
        <v>20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064</v>
      </c>
      <c s="2" r="B1" t="s">
        <v>2</v>
      </c>
      <c s="2" r="C1" t="s">
        <v>23</v>
      </c>
    </row>
    <row spans="1:3" r="2">
      <c s="3" r="A2" t="s">
        <v>1065</v>
      </c>
    </row>
    <row spans="1:3" r="3">
      <c s="4" r="A3" t="s">
        <v>397</v>
      </c>
      <c s="7" r="B3" t="n">
        <v>609801</v>
      </c>
      <c s="7" r="C3" t="n">
        <v>4487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228</v>
      </c>
    </row>
    <row spans="1:2" r="4">
      <c s="4" r="A4" t="s">
        <v>145</v>
      </c>
      <c s="4" r="B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Acquisitions</vt:lpstr>
      <vt:lpstr>Basis of Presentation</vt:lpstr>
      <vt:lpstr>Earnings Per Share</vt:lpstr>
      <vt:lpstr>Investment Securities</vt:lpstr>
      <vt:lpstr>Loans and Allowance for Loan Lo</vt:lpstr>
      <vt:lpstr>Derivatives</vt:lpstr>
      <vt:lpstr>Goodwill and Other Intangible A</vt:lpstr>
      <vt:lpstr>Borrowings</vt:lpstr>
      <vt:lpstr>Accumulated Other Comprehensive</vt:lpstr>
      <vt:lpstr>Fair Value Measurements</vt:lpstr>
      <vt:lpstr>Commitments and Contingencies</vt:lpstr>
      <vt:lpstr>Employee Benefits</vt:lpstr>
      <vt:lpstr>Subsequent Event</vt:lpstr>
      <vt:lpstr>Basis of Presentation (Policies</vt:lpstr>
      <vt:lpstr>Acquisitions (Tables)</vt:lpstr>
      <vt:lpstr>Earnings Per Share (Tables)</vt:lpstr>
      <vt:lpstr>Investment Securities (Tables)</vt:lpstr>
      <vt:lpstr>Loans and Allowance for Loan 26</vt:lpstr>
      <vt:lpstr>Derivatives (Tables)</vt:lpstr>
      <vt:lpstr>Goodwill and Other Intangible28</vt:lpstr>
      <vt:lpstr>Borrowings (Tables)</vt:lpstr>
      <vt:lpstr>Accumulated Other Comprehensi30</vt:lpstr>
      <vt:lpstr>Fair Value Measurements (Tables</vt:lpstr>
      <vt:lpstr>Commitments and Contingencies (</vt:lpstr>
      <vt:lpstr>Employee Benefits (Tables)</vt:lpstr>
      <vt:lpstr>Acquisitions - Narrative (Detai</vt:lpstr>
      <vt:lpstr>Basis of Presentation - Details</vt:lpstr>
      <vt:lpstr>Acquisitions - Schedule of Reco</vt:lpstr>
      <vt:lpstr>Acquisitions - Pro Forma Financ</vt:lpstr>
      <vt:lpstr>Earnings Per Share - Schedule o</vt:lpstr>
      <vt:lpstr>Investment Securities - Marketa</vt:lpstr>
      <vt:lpstr>Investment Securities - Investm</vt:lpstr>
      <vt:lpstr>Investment Securities - Schedul</vt:lpstr>
      <vt:lpstr>- Summary of Investment Securit</vt:lpstr>
      <vt:lpstr>Investment Securities - Narrati</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Derivatives - Schedule of Inter</vt:lpstr>
      <vt:lpstr>Derivatives - Summary of Offset</vt:lpstr>
      <vt:lpstr>Derivatives - Schedule of Cash </vt:lpstr>
      <vt:lpstr>Derivatives - Narrative (Detail</vt:lpstr>
      <vt:lpstr>Goodwill and Other Intangible62</vt:lpstr>
      <vt:lpstr>Goodwill and Other Intangible63</vt:lpstr>
      <vt:lpstr>Goodwill and Other Intangible64</vt:lpstr>
      <vt:lpstr>Borrowings - Schedule of Short </vt:lpstr>
      <vt:lpstr>Borrowings - Schedule of Long-T</vt:lpstr>
      <vt:lpstr>Borrowings - Schedule of Junior</vt:lpstr>
      <vt:lpstr>Borrowings - Narrative (Details</vt:lpstr>
      <vt:lpstr>Accumulated Other Comprehensi69</vt:lpstr>
      <vt:lpstr>Accumulated Other Comprehensi70</vt:lpstr>
      <vt:lpstr>Fair Value Measurements - Sched</vt:lpstr>
      <vt:lpstr>Fair Value Measurements - Summa</vt:lpstr>
      <vt:lpstr>Fair Value Measurements - Sum73</vt:lpstr>
      <vt:lpstr>Fair Value Measurements - Sum74</vt:lpstr>
      <vt:lpstr>Commitments and Contingencies -</vt:lpstr>
      <vt:lpstr>Commitments and Contingencies76</vt:lpstr>
      <vt:lpstr>Employee Benefits - Disclosure </vt:lpstr>
      <vt:lpstr>Employee Benefits - Schedule of</vt:lpstr>
      <vt:lpstr>Employee Benefits - Narrative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0:34Z</dcterms:created>
  <dcterms:modified xmlns:dcterms="http://purl.org/dc/terms/" xmlns:xsi="http://www.w3.org/2001/XMLSchema-instance" xsi:type="dcterms:W3CDTF">2016-11-08T16:40:34Z</dcterms:modified>
  <dc:title xmlns:dc="http://purl.org/dc/elements/1.1/">Untitled</dc:title>
  <dc:description xmlns:dc="http://purl.org/dc/elements/1.1/"/>
  <dc:subject xmlns:dc="http://purl.org/dc/elements/1.1/"/>
  <cp:keywords/>
  <cp:category/>
</cp:coreProperties>
</file>